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Stock Repurchase Program" sheetId="9" r:id="rId9"/>
    <s:sheet name="Cash and Cash Equivalents" sheetId="10" r:id="rId10"/>
    <s:sheet name="Loans" sheetId="11" r:id="rId11"/>
    <s:sheet name="Allowance for Loan Losses" sheetId="12" r:id="rId12"/>
    <s:sheet name="Securities Held for Maturity" sheetId="13" r:id="rId13"/>
    <s:sheet name="Securities Available for Sale" sheetId="14" r:id="rId14"/>
    <s:sheet name="Accrued Interest Receivable" sheetId="15" r:id="rId15"/>
    <s:sheet name="Office Properties and Equipment" sheetId="16" r:id="rId16"/>
    <s:sheet name="Deposits" sheetId="17" r:id="rId17"/>
    <s:sheet name="Income Taxes" sheetId="18" r:id="rId18"/>
    <s:sheet name="Borrowings" sheetId="19" r:id="rId19"/>
    <s:sheet name="Derivatives and Hedging Activit" sheetId="20" r:id="rId20"/>
    <s:sheet name="Employee Benefit Plans" sheetId="21" r:id="rId21"/>
    <s:sheet name="Stock Based Compensation" sheetId="22" r:id="rId22"/>
    <s:sheet name="Commitments and Contingencies" sheetId="23" r:id="rId23"/>
    <s:sheet name="Regulatory Capital Requirements" sheetId="24" r:id="rId24"/>
    <s:sheet name="Fair Value Measurements" sheetId="25" r:id="rId25"/>
    <s:sheet name="Parent Company Only Financial S" sheetId="26" r:id="rId26"/>
    <s:sheet name="Selected Quarterly Financial Da" sheetId="27" r:id="rId27"/>
    <s:sheet name="Earnings Per Share" sheetId="28" r:id="rId28"/>
    <s:sheet name="Other Comprehensive Income" sheetId="29" r:id="rId29"/>
    <s:sheet name="Real Estate Joint Ventures, net" sheetId="30" r:id="rId30"/>
    <s:sheet name="Recent Accounting Pronouncement" sheetId="31" r:id="rId31"/>
    <s:sheet name="Subsequent Event" sheetId="32" r:id="rId32"/>
    <s:sheet name="Summary of Significant Accoun33" sheetId="33" r:id="rId33"/>
    <s:sheet name="Fair Value Measurements (Polici" sheetId="34" r:id="rId34"/>
    <s:sheet name="Loans (Tables)" sheetId="35" r:id="rId35"/>
    <s:sheet name="Allowance for Loan Losses (Tabl" sheetId="36" r:id="rId36"/>
    <s:sheet name="Securities Held for Maturity (T" sheetId="37" r:id="rId37"/>
    <s:sheet name="Securities Available for Sale (" sheetId="38" r:id="rId38"/>
    <s:sheet name="Accrued Interest Receivable (Ta" sheetId="39" r:id="rId39"/>
    <s:sheet name="Office Properties and Equipme40" sheetId="40" r:id="rId40"/>
    <s:sheet name="Deposits (Tables)" sheetId="41" r:id="rId41"/>
    <s:sheet name="Income Taxes (Tables)" sheetId="42" r:id="rId42"/>
    <s:sheet name="Borrowings (Tables)" sheetId="43" r:id="rId43"/>
    <s:sheet name="Derivatives and Hedging Activ44" sheetId="44" r:id="rId44"/>
    <s:sheet name="Employee Benefit Plans (Tables)" sheetId="45" r:id="rId45"/>
    <s:sheet name="Stock Based Compensation (Table" sheetId="46" r:id="rId46"/>
    <s:sheet name="Commitments and Contingencies (" sheetId="47" r:id="rId47"/>
    <s:sheet name="Regulatory Capital Requiremen48" sheetId="48" r:id="rId48"/>
    <s:sheet name="Fair Value Measurements (Tables" sheetId="49" r:id="rId49"/>
    <s:sheet name="Parent Company Only Financial50" sheetId="50" r:id="rId50"/>
    <s:sheet name="Selected Quarterly Financial 51" sheetId="51" r:id="rId51"/>
    <s:sheet name="Earnings Per Share (Tables)" sheetId="52" r:id="rId52"/>
    <s:sheet name="Other Comprehensive Income (Tab" sheetId="53" r:id="rId53"/>
    <s:sheet name="Summary of Significant Accoun54" sheetId="54" r:id="rId54"/>
    <s:sheet name="Stock Repurchase Program (Detai" sheetId="55" r:id="rId55"/>
    <s:sheet name="Cash and Cash Equivalents (Deta" sheetId="56" r:id="rId56"/>
    <s:sheet name="Loans (Details)" sheetId="57" r:id="rId57"/>
    <s:sheet name="Allowance for Loan Losses (Deta" sheetId="58" r:id="rId58"/>
    <s:sheet name="Allowance for Loan Losses, by L" sheetId="59" r:id="rId59"/>
    <s:sheet name="Allowance for Loan Losses, Loan" sheetId="60" r:id="rId60"/>
    <s:sheet name="Allowance for Loan Losses, Cred" sheetId="61" r:id="rId61"/>
    <s:sheet name="Allowance for Loan Losses, Past" sheetId="62" r:id="rId62"/>
    <s:sheet name="Allowance for Loan Losses, Impa" sheetId="63" r:id="rId63"/>
    <s:sheet name="Allowance for Loan Losses, Trou" sheetId="64" r:id="rId64"/>
    <s:sheet name="Securities Held to Maturity (De" sheetId="65" r:id="rId65"/>
    <s:sheet name="Securities Held to Maturity, Gr" sheetId="66" r:id="rId66"/>
    <s:sheet name="Securities Available for Sale67" sheetId="67" r:id="rId67"/>
    <s:sheet name="Securities Available for Sale, " sheetId="68" r:id="rId68"/>
    <s:sheet name="Accrued Interest Receivable (De" sheetId="69" r:id="rId69"/>
    <s:sheet name="Office Properties and Equipme70" sheetId="70" r:id="rId70"/>
    <s:sheet name="Deposits (Details)" sheetId="71" r:id="rId71"/>
    <s:sheet name="Income Taxes (Details)" sheetId="72" r:id="rId72"/>
    <s:sheet name="Borrowings (Details)" sheetId="73" r:id="rId73"/>
    <s:sheet name="Derivatives and Hedging Activ74" sheetId="74" r:id="rId74"/>
    <s:sheet name="Employee Benefit Plans (Details" sheetId="75" r:id="rId75"/>
    <s:sheet name="Employee Benefit Plans, BEP Pla" sheetId="76" r:id="rId76"/>
    <s:sheet name="Employee Benefit Plans, Compone" sheetId="77" r:id="rId77"/>
    <s:sheet name="Employee Benefit Plans, Net Per" sheetId="78" r:id="rId78"/>
    <s:sheet name="Employee Benefit Plans, Weighte" sheetId="79" r:id="rId79"/>
    <s:sheet name="Employee Benefit Plans, Estimat" sheetId="80" r:id="rId80"/>
    <s:sheet name="Employee Benefit Plans, Assumed" sheetId="81" r:id="rId81"/>
    <s:sheet name="Employee Benefit Plans, SERP, B" sheetId="82" r:id="rId82"/>
    <s:sheet name="Stock Based Compensation, Emplo" sheetId="83" r:id="rId83"/>
    <s:sheet name="Stock Based Compensation, Equit" sheetId="84" r:id="rId84"/>
    <s:sheet name="Stock Based Compensation, Stock" sheetId="85" r:id="rId85"/>
    <s:sheet name="Stock Based Compensation, Restr" sheetId="86" r:id="rId86"/>
    <s:sheet name="Commitments and Contingencies87" sheetId="87" r:id="rId87"/>
    <s:sheet name="Regulatory Capital Requiremen88" sheetId="88" r:id="rId88"/>
    <s:sheet name="Fair Value Measurements (Detail" sheetId="89" r:id="rId89"/>
    <s:sheet name="Fair Value Measurements, Assets" sheetId="90" r:id="rId90"/>
    <s:sheet name="Fair Value Measurements, Asse91" sheetId="91" r:id="rId91"/>
    <s:sheet name="Fair Value Measurements, Estima" sheetId="92" r:id="rId92"/>
    <s:sheet name="Parent Company Only Financial93" sheetId="93" r:id="rId93"/>
    <s:sheet name="Parent Company Only Financial94" sheetId="94" r:id="rId94"/>
    <s:sheet name="Parent Company Only Financial95" sheetId="95" r:id="rId95"/>
    <s:sheet name="Selected Quarterly Financial 96" sheetId="96" r:id="rId96"/>
    <s:sheet name="Earnings Per Share (Details)" sheetId="97" r:id="rId97"/>
    <s:sheet name="Other Comprehensive Income, Com" sheetId="98" r:id="rId98"/>
    <s:sheet name="Other Comprehensive Income, C99" sheetId="99" r:id="rId99"/>
    <s:sheet name="Other Comprehensive Income, Rec" sheetId="100" r:id="rId100"/>
    <s:sheet name="Real Estate Joint Ventures, 101" sheetId="101" r:id="rId101"/>
    <s:sheet name="Subsequent Event (Details)" sheetId="102" r:id="rId102"/>
  </s:sheets>
  <s:definedNames/>
  <s:calcPr calcId="124519" calcMode="auto" fullCalcOnLoad="1"/>
</s:workbook>
</file>

<file path=xl/sharedStrings.xml><?xml version="1.0" encoding="utf-8"?>
<sst xmlns="http://schemas.openxmlformats.org/spreadsheetml/2006/main" uniqueCount="1238">
  <si>
    <t>Document and Entity Information - USD ($) $ in Millions</t>
  </si>
  <si>
    <t>12 Months Ended</t>
  </si>
  <si>
    <t>Jun. 30, 2015</t>
  </si>
  <si>
    <t>Sep. 14, 2015</t>
  </si>
  <si>
    <t>Dec. 31, 2014</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Assets</t>
  </si>
  <si>
    <t>Cash on hand and in banks</t>
  </si>
  <si>
    <t>Federal funds sold and short term investments</t>
  </si>
  <si>
    <t>Cash and cash equivalents</t>
  </si>
  <si>
    <t>Loans, net</t>
  </si>
  <si>
    <t>Securities available for sale, at fair value</t>
  </si>
  <si>
    <t>Securities held to maturity, fair value of $107,749 and $32,539, respectively</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4,012,239 shares outstanding at June 30, 2015 and 45,499,332 shares outstanding at June 30, 2014.</t>
  </si>
  <si>
    <t>Additional paid-in capital</t>
  </si>
  <si>
    <t>Unallocated common stock held by the employee stock ownership plan</t>
  </si>
  <si>
    <t>Restricted Stock Awards</t>
  </si>
  <si>
    <t>Treasury stock, at cost; 12,232,826 shares at June 30, 2015 and 10,745,733 shares at June 30, 2014.</t>
  </si>
  <si>
    <t>Retained income</t>
  </si>
  <si>
    <t>Accumulated other comprehensive (loss) income, net of tax</t>
  </si>
  <si>
    <t>Total stockholders' equity</t>
  </si>
  <si>
    <t>Total Liabilities and Stockholders' Equity</t>
  </si>
  <si>
    <t>Consolidated Balance Sheets (Parenthetical) - USD ($) $ in Thousands</t>
  </si>
  <si>
    <t>Securities held to maturity, market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Jun. 30, 2013</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Deposits (note 10)</t>
  </si>
  <si>
    <t>Borrowings (note 12)</t>
  </si>
  <si>
    <t>Total interest expense</t>
  </si>
  <si>
    <t>Net interest income before provision for loan losses</t>
  </si>
  <si>
    <t>Provision for loan losses (note 5)</t>
  </si>
  <si>
    <t>Net interest income after provision for loan losses</t>
  </si>
  <si>
    <t>Other income:</t>
  </si>
  <si>
    <t>Service charges</t>
  </si>
  <si>
    <t>Real estate operations, net</t>
  </si>
  <si>
    <t>Net income (loss) from investments in real estate joint ventures</t>
  </si>
  <si>
    <t>Bank Owned Life Insurance income</t>
  </si>
  <si>
    <t>Net gain (loss) on sale and write down of securities</t>
  </si>
  <si>
    <t>(Loss) gain on sale of assets and loans</t>
  </si>
  <si>
    <t>(Loss) gain on sale of real estate owned</t>
  </si>
  <si>
    <t>Other income</t>
  </si>
  <si>
    <t>Total other income</t>
  </si>
  <si>
    <t>Operating expenses:</t>
  </si>
  <si>
    <t>Compensation, payroll taxes and benefits (notes 14 and 15)</t>
  </si>
  <si>
    <t>Advertising</t>
  </si>
  <si>
    <t>Office occupancy and equipment expense (notes 9 and 16)</t>
  </si>
  <si>
    <t>Data processing service fees</t>
  </si>
  <si>
    <t>Federal insurance premiums</t>
  </si>
  <si>
    <t>Real estate owned expense</t>
  </si>
  <si>
    <t>Other expenses</t>
  </si>
  <si>
    <t>Total operating expenses</t>
  </si>
  <si>
    <t>Income before income tax expense</t>
  </si>
  <si>
    <t>Income tax expense (note 11)</t>
  </si>
  <si>
    <t>Net income</t>
  </si>
  <si>
    <t>Basic income per common share (in dollars per share)</t>
  </si>
  <si>
    <t>Diluted income per common share (in dollars per share)</t>
  </si>
  <si>
    <t>Consolidated Statements of Comprehensive Income - USD ($) $ in Thousands</t>
  </si>
  <si>
    <t>Consolidated Statements of Comprehensive Income [Abstract]</t>
  </si>
  <si>
    <t>Other comprehensive income, net of tax:</t>
  </si>
  <si>
    <t>Change in unrealized holding (loss) gain on securities available for sale</t>
  </si>
  <si>
    <t>Reclassification adjustment for security losses included in net income</t>
  </si>
  <si>
    <t>Change in unrealized (loss) gain on interest rate swaps</t>
  </si>
  <si>
    <t>Amortization related to post-retirement obligations</t>
  </si>
  <si>
    <t>Change in funded status of retirement obligations</t>
  </si>
  <si>
    <t>Reclassification adjustment for retirement obligation losses included in net income</t>
  </si>
  <si>
    <t>Total other comprehensive (loss) income</t>
  </si>
  <si>
    <t>Total comprehensive income</t>
  </si>
  <si>
    <t>Consolidated Statements of Stockholders' Equity - USD ($) $ in Thousands</t>
  </si>
  <si>
    <t>Common stock [Member]</t>
  </si>
  <si>
    <t>Additional paid-in capital [Member]</t>
  </si>
  <si>
    <t>Restricted Stock Awards [Member]</t>
  </si>
  <si>
    <t>Treasury stock [Member]</t>
  </si>
  <si>
    <t>Un-allocated common stock held by ESOP [Member]</t>
  </si>
  <si>
    <t>Retained income [Member]</t>
  </si>
  <si>
    <t>Accumulated other comprehensive income, net of tax [Member]</t>
  </si>
  <si>
    <t>Total</t>
  </si>
  <si>
    <t>Balance at Jun. 30, 2012</t>
  </si>
  <si>
    <t>Balance (in shares) at Jun. 30, 2012</t>
  </si>
  <si>
    <t>Increase (Decrease) in Stockholders' Equity [Roll Forward]</t>
  </si>
  <si>
    <t>Other comprehensive income (loss), net of tax</t>
  </si>
  <si>
    <t>Cash dividends declared</t>
  </si>
  <si>
    <t>Purchase of treasury stock</t>
  </si>
  <si>
    <t>Purchase of treasury stock (in shares)</t>
  </si>
  <si>
    <t>Purchase of restricted stock awards</t>
  </si>
  <si>
    <t>Purchase of restricted stock awards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Tax benefit from stock-based compensation</t>
  </si>
  <si>
    <t>Balance at Jun. 30, 2013</t>
  </si>
  <si>
    <t>Balance (in shares) at Jun. 30, 2013</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Provision for losses on loans</t>
  </si>
  <si>
    <t>Amortization and accretion of deferred loan fees, net</t>
  </si>
  <si>
    <t>Increase in deferred taxes</t>
  </si>
  <si>
    <t>Gain on sale of loans</t>
  </si>
  <si>
    <t>Gain on sale of securities</t>
  </si>
  <si>
    <t>Gain on sale of other assets</t>
  </si>
  <si>
    <t>Gain (loss) on sale of real estate owned</t>
  </si>
  <si>
    <t>Writedown of real estate owned</t>
  </si>
  <si>
    <t>Proceeds from sale of real estate owned</t>
  </si>
  <si>
    <t>Increase in cash surrender value of bank owned life insurance</t>
  </si>
  <si>
    <t>(Decrease) increase in accrued interest receivable</t>
  </si>
  <si>
    <t>(Increase) decrease in other assets</t>
  </si>
  <si>
    <t>Increase (decrease) in other liabilities</t>
  </si>
  <si>
    <t>Net cash provided by operating activities</t>
  </si>
  <si>
    <t>Cash flows from investing activities:</t>
  </si>
  <si>
    <t>Net increase in loans receivable</t>
  </si>
  <si>
    <t>Proceeds from sale of mortgage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Proceeds from sales of securities held to maturity</t>
  </si>
  <si>
    <t>Purchase of Bank Owned Life Insurance</t>
  </si>
  <si>
    <t>Proceeds from BOLI benefit</t>
  </si>
  <si>
    <t>Purchase of Federal Home Loan Bank of New York stock</t>
  </si>
  <si>
    <t>Proceeds from sale of other assets</t>
  </si>
  <si>
    <t>Net decrease (increase) in real estate held for investment</t>
  </si>
  <si>
    <t>Net decrease (increase) in real estate joint ventures</t>
  </si>
  <si>
    <t>Purchase of fixed assets</t>
  </si>
  <si>
    <t>Net cash used in investing activities</t>
  </si>
  <si>
    <t>Cash flows from financing activities:</t>
  </si>
  <si>
    <t>Net increase in deposits</t>
  </si>
  <si>
    <t>Net proceeds from issuance of common stock</t>
  </si>
  <si>
    <t>Dividends paid to shareholders</t>
  </si>
  <si>
    <t>Increase in advance payments by borrowers for taxes and insurance</t>
  </si>
  <si>
    <t>Proceeds from borrowed funds</t>
  </si>
  <si>
    <t>Repayment of borrowed funds</t>
  </si>
  <si>
    <t>Tax benefit from stock based compensation</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Summary of Significant Accounting Policies</t>
  </si>
  <si>
    <t>Summary of Significant Accounting Policies [Abstract]</t>
  </si>
  <si>
    <t>(1) Summary of Significant Accounting Policies 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 The following are the significant accounting policies which were followed in preparing and presenting these consolidated financial statements. 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5 and 2014, and in the Consolidated Statements of Income for the years ended June 30, 2015, 2014 and 2013.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 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and lines of credit. 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Residential real estate mortgage loans not adequately secured are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 Allowance for Loan Losses The allowance for loan losses is established through provisions for loan losses charged to income based on management's evaluation of the probable losses inherent in its portfolio. Such evaluation includes a review of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Management believes that the allowance for loan losses is adequate.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e Note 5, "Allowance for Loan Losses" of the Notes to the Consolidated Financial Statements for additional information regarding the allowance for loan losses. 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 Bank Owned Life Insurance Bank-owned life insurance is accounted for using the cash surrender value method and is recorded at its realizable value. The change in the cash surrender value, as well as insurance proceeds are included in other noninterest income. 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5. Investments in Real Estate Joint Ventures, Ne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Real Estate Held for Investment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Office Properties and Equipmen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mployee Benefit Plans The Bank has a defined benefit pension plan which covers all employees who satisfy the eligibility requirements. The Bank participates in a multi-employer plan. Costs of the pension plan are based on the contribution required to be made to the program. The Bank's policy is to fund at least the minimum contribution required by the Employee Retirement Income Security Act of 1974, as amended. The Plan was frozen as of December 31, 2008.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 Income Taxes The Company records income taxes in accordance with ASC 740, " Income Taxes Derivative Instruments and Hedging Activities Derivatives used to hedge the exposure to variability in expected future cash flows, or other types of forecasted transactions, are considered cash flow hedges. As part of its asset/liability management strategies, Oritani uses interest rate swaps to hedge variability in future cash flows caused by changes in interest rates and Oritani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 Comprehensive Income Comprehensive income is divided into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 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Reclassifications Certain items previously reported have been reclassified to conform with the current period's reporting format.</t>
  </si>
  <si>
    <t>Stock Repurchase Program</t>
  </si>
  <si>
    <t>Stock Repurchase Program [Abstract]</t>
  </si>
  <si>
    <t>(2) Stock Repurchase Program On June 27, 2011, the Board of Directors of the Company authorized a stock repurchase plan pursuant to which the Company repurchased 5,624,506 shares, representing approximately 10% of its then outstanding shares. A second stock repurchase plan, for 10% of the outstanding shares, or 5,062,056 shares, was announced on September 14, 2011 and a third repurchase plan for 5% of the outstanding shares, or 2,278,776 shares, was announced on November 14, 2011. At June 30, 2015, a total of 13,078,048 shares were acquired under these repurchase programs at a weighted average cost of $13.26 per share. The timing of the repurchases depend on certain factors, including but not limited to, market conditions and prices, the Company's liquidity and capital requirements, and alternative uses of capital. Repurchased shares are held as treasury stock and will be available for general corporate purposes. The Company may also conduct repurchases through a Rule 10b5-1trading plan. At June 30, 2015, there are 2,088,484 shares yet to be purchased under the current repurchase plan.</t>
  </si>
  <si>
    <t>Cash and Cash Equivalents</t>
  </si>
  <si>
    <t>Cash and Cash Equivalents [Abstract]</t>
  </si>
  <si>
    <t>(3) Cash and Cash Equivalents For purposes of the consolidated statements of cash flows, cash and cash equivalents include cash on hand and in banks and federal funds sold and short term investments which are generally sold for one-day periods. There are no restrictions on the Company's cash and cash equivalents.</t>
  </si>
  <si>
    <t>Loans</t>
  </si>
  <si>
    <t>Loans [Abstract]</t>
  </si>
  <si>
    <t>(4) Loans A comparative summary of loans at June 30, 2015 and 2014 is as follows: June 30, 2015 June 30, 2014 (In thousands) Residential $ 186,342 $ 158,180 Residential commercial real estate 1,229,816 998,439 Credit/grocery retail commercial real estate 481,216 418,753 Other commercial real estate 894,016 935,023 Construction and land loans 6,132 34,951 Total loans 2,797,522 2,545,346 Less: Deferred loan fees, net 10,421 10,051 Allowance for loan losses 30,889 31,401 Net loans $ 2,756,212 $ 2,503,894 At June 30, 2015 and 2014, the Company had fixed-rate mortgage commitments of $13.3 million and $6.9 million, respectively, and variable-rate mortgage commitments of $40.8 million and $82.8 million, respectively, which are not included in the accompanying consolidated financial statements. The rate range of the fixed rate commitments at June 30, 2015 was 3.00% to 4.62%. Commitments generally have fixed expiration dates or other termination clauses and may require payment of a fee. There is no exposure to credit loss in the event the other party does not exercise its right to borrow under the commitment. Our residential lending area generally encompasses northern New Jersey. Our market area for commercial lending, including residential CRE lending, is broader, generally including the state of New Jersey, eastern Pennsylvania, southern New York, New York City and parts of Connecticut, Virginia, Delaware and Maryland. Our consumer lending is generally limited to the bank's designated lending area which is considerably closer to our branch office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that its lending policies and procedures adequately minimize the potential exposure to such risks and that adequate provisions for losses are provided for all known and inherent risks. Collateral and/or guarantees are generally required for all loans. In underwriting a loan secured by real property, we require an appraisal of the property by an independent licensed appraiser approved by the Company's board of directors. The appraisal is subject to review by an independent third party hired by the Company.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The aggregate amount of loans to our executive officers, directors and their related entities, was $38.3 million and $42.6 million at June 30, 2015 and 2014, respectively. New loans to executive officers, directors and their related entities for the fiscal year ended June 30, 2015 and 2014 totaled $2.0 million and $2.3 million, respectively. Repayments from executive officers, directors and their related entities for the fiscal year ended June 30, 2015 and 2014, totaled $6.2 million and $1.2 million, respectively. These loans were performing according to their original terms at June 30, 2015.</t>
  </si>
  <si>
    <t>Allowance for Loan Losses</t>
  </si>
  <si>
    <t>Allowance for Loan Losses [Abstract]</t>
  </si>
  <si>
    <t>(5) Allowance for Loan Losses The allowance for loan losses is the estimated amount considered necessary to cover probable and reasonably estimable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enerally accepted accounting principles.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Management performs a quarterly evaluation of the adequacy of the allowance for loan losses. The analysis of the allowance for loan losses has two components: specific and general allocations. Loan risk ratings are an important part of the evaluation of the adequacy of the allowance for loan losses. The Credit department classifies all loans within the following categories: Superior, Desirable, Pass, Low Pass, Watch, Special Mention, Substandard, Doubtful or Loss. The Company utilizes the services of a third party loan review firm to evaluate the loan ratings assigned by the Credit department and related file maintenance items. Reviews are performed quarterly and, on an annual basis, the third party firm reviews an aggregate of at least 65% of the commercial real estate portfolios, including a sampling of both new and seasoned loans, a review of all "Regulation O" loans, construction loans, and review of all delinquent loans. Their scope is determined by the Audit Committee. The firm prepares quarterly reports that include a rating for all loans reviewed over the period. There is typically a very high degree of correlation between the loan ratings assigned by the Credit department and the loan ratings determined by the third party loan review firm. Specific allocations are made for loans that are impaired. Management will identify loans that have demonstrated issues that cause concern regarding full collectibility in the required time frame and classified certain loans with such characteristics as impaired. Delinquency and internal credit department reviews are key indicators of such issues. In general, loans that are classified as troubled debt restructurings and loans that are greater than $1.0 million and delinquent more than 90 days are considered impaired. Impaired values are determined by calculating the present value of expected future cash flows or, for collateral-dependent loans, the fair value of the collateral adjusted for market conditions and selling expenses. Specific reserves are calculated by subtracting the impaired value of a loan from the book value of the loan. No reserve is necessary if the impaired value exceeds the book value. Impaired loans are included within the Substandard classification. The Superior, Desirable, Pass, Low Pass and Watch ratings are all considered to be "Pass" classification loans. A general reserve is determined for such loans by segregating the Pass classification loans by segment. The following issues are evaluated and general reserve factors are calculated for each loan segment for each issue: • Historical charge-offs, • Lending policy and procedures, • Economic and business conditions, • Nature and volume of portfolio, • Lending staff, • Volume and severity of delinquent loans, • Loan review system, • Collateral values, and • Concentrations of credit. In the process of determining appropriate reserve factors regarding historical charge-offs, both a look back period and loss emergence periods were utilized. The look back period is the time frame used to measure historical charge-offs. The look back period utilized by the Company was five years. The loss emergence period represents the estimated average time between when a loss event occurs and when such loss is specifically reserved or charged off by the Company. The loss emergence period utilized by the Company varied by loan segment, and ranged from 12 to 35 months. The general reserve factors are totaled for each loan segment and applied to the appropriate period end balance. This process determines the general reserve for the Pass classification loans. The non-impaired loans that are rated Special Mention, Substandard or Doubtful are determined and a general reserve percentage is then applied to all such loans. The sum of the general reserves for the Special Mention, Substandard and Doubtful loans plus the general reserves for the Pass classification loans equals the total general reserves at period end. On a quarterly basis, the Chief Financial Officer: • Reviews all impaired loans individually, determines the appropriate impaired loan balance and calculates any necessary specific reserves. The most current appraised value is generally used as the basis for the value of the collateral. • Summarizes by rating classification all remaining loans that are graded either "Special Mention," "Substandard" or "Doubtful," determines the appropriate general reserve percentage and calculates the necessary general reserve. The reserve percentage utilized is increased as the classification severity increases. • Reviews and updates, as necessary, the general reserves appropriate for Pass classification loans, by segment. The appropriate general reserve factor is then applied to the balance in each loan segment and the necessary general reserve is calculated. The results are summarized and an appropriate level of allowance for loan losses is determined. This level is compared to the "pre-analysis" level of allowance for loan losses and, if necessary, an adjustment is made through the provision for loan losses in order to reflect the appropriate level of allowance for loan losses. The results of this quarterly process are summarized and processed accordingly. All supporting documentation is maintained by the Chief Financial Officer. A summary of loan loss allowances is presented to the Audit Committee on a quarterly basis. This evaluation of the allowance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We have a concentration of loans secured by real property located in our lending area. Our residential lending area generally encompasses northern New Jersey. Our market area for commercial lending, including residential CRE lending, is broader, generally including the state of New Jersey, Eastern Pennsylvania, Southern New York, New York City and parts of Connecticut, Virginia, Delaware and Maryland.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In order to reduce the potential for undue influence on the appraisal process, we use an external appraisal firm as our Appraisal Manager. The Appraisal Manager generally does not perform any appraisals but obtains quotes for necessary appraisal work from one of our approved, qualified appraisal firms. The Appraisal Manager determines the firm to be utilized and orders the work. Completed appraisals are sent to the Appraisal Manager. The Appraisal Manager then reviews the appraisal addressing all key assumptions utilized in the appraisal. The completed appraisal and the written review are then forwarded to the Chief Credit Officer. Based on the composition of our loan portfolio, we believe the primary risks are increases in interest rates, a decline in the economy generally, and a decline in real estate market values in our lending area.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Factors such as current economic conditions, interest rates, and the composition of the loan portfolio will affect our determination of the level of this ratio for any particular period. Our allowance for loan losses in recent years reflects probable losses resulting from the actual growth in our loan portfolio, ongoing local and regional economic conditions and our overall levels of charge-offs, delinquencies, impaired loans and nonaccrual loans. We believe the allowance for loan losses at June 30, 2015 adequately reflects our portfolio credit risk, given our emphasis on commercial real estate lending and current market conditions. Although we believe we have established and maintained the allowance for loan losses at adequate levels, additions may be necessary if future economic and other conditions differ substantially from the current operating environment. Although management uses the best information available, the level of the allowance for loan losses remains an estimate that is subject to significant judgment and short-term change. In addition, the FDIC and the NJDOBI, as an integral part of their examination process, will periodically review our allowance for loan losses. Such agencies may require us to recognize adjustments to the allowance based on its judgments about information available to them at the time of their examination. The most recent such examination was performed by the NJDOBI as of December 31, 2014. The Company previously maintained an unallocated component related to the general allowance. Management did not target a specific unallocated percentage of the total general allocation, or total allowance for loan losses. The primary purpose of the unallocated component was to account for the inherent imprecision of the loss estimation process related primarily to periodic updating of appraisals on impaired loans, as well as periodic updating of commercial loan credit risk ratings by loan officers and the Company's internal credit review process. Enhancements in the allowance for loan loss methodology during the year ended June 30, 2015 has eliminated the use of the unallocated component. Activity in the allowance for loan losses is summarized as follows: 2015 2014 2013 (In thousands) Balance at beginning of year $ 31,401 $ 31,381 $ 31,187 Provisions charged to operations 200 700 3,850 Recoveries 1 1,029 153 Loans charged off (713 ) (1,709 ) (3,809 ) Balance at end of year $ 30,889 $ 31,401 $ 31,381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5 Residential Residential commercial real estate Credit/grocery retail commercial real estate Other commercial real estate Construction and land loans Unallocated Total (In thousands) Allowance for credit losses: Beginning balance $ 1,568 $ 5,327 $ 2,652 $ 17,995 $ 1,108 $ 2,751 $ 31,401 Charge-offs (333 ) — — (380 ) — — (713 ) Recoveries — — — — 1 — 1 Provisions 286 5,487 1,390 (3,672 ) (540 ) (2,751 ) 200 Ending balance $ 1,521 $ 10,814 $ 4,042 $ 13,943 $ 569 $ — $ 30,889 Year ended June 30, 2014 Residential Residential commercial real estate Credit/grocery retail commercial real estate Other commercial real estate Construction and land loans Unallocated Total (In thousands) Allowance for credit losses: Beginning balance $ 2,592 $ 5,539 $ 1,947 $ 17,460 $ 1,233 $ 2,610 $ 31,381 Charge-offs (24 ) (1,226 ) — (459 ) — — (1,709 ) Recoveries — 10 — 17 1,002 — 1,029 Provisions (1,000 ) 1,004 705 977 (1,127 ) 141 700 Ending balance $ 1,568 $ 5,327 $ 2,652 $ 17,995 $ 1,108 $ 2,751 $ 31,401 The following table details the amount of loans receivables that are evaluated individually, and collectively, for impairment, and the related portion of allowance for loan loss that is allocated to each loan portfolio segment at June 30, 2015 and 2014. At June 30, 2015 Residential Residential commercial real estate Credit/grocery retail commercial real estate Other commercial real estate Construction and land loans Unallocated Total (In thousands) Allowance for credit losses: Individually evaluated for impairment $ 20 $ 27 $ 1,290 $ — $ 28 $ — $ 1,365 Collectively evaluated for impairment 1,501 10,787 2,752 13,943 541 — 29,524 Total $ 1,521 $ 10,814 $ 4,042 $ 13,943 $ 569 $ — $ 30,889 Loans receivable: Individually evaluated for impairment $ 3,780 $ 311 $ 11,439 $ — $ 224 $ 15,754 Collectively evaluated for impairment 182,562 1,229,505 469,777 894,016 5,908 2,781,768 Total $ 186,342 $ 1,229,816 $ 481,216 $ 894,016 $ 6,132 $ 2,797,522 At June 30, 2014 Residential Residential commercial real estate Credit/grocery retail commercial real estate Other commercial real estate Construction and land loans Unallocated Total (In thousands) Allowance for credit losses Individually evaluated for impairment $ 266 $ 27 $ 1,121 $ — $ — $ — $ 1,414 Collectively evaluated for impairment 1,302 5,300 1,531 17,995 1,108 2,751 29,987 Total $ 1,568 $ 5,327 $ 2,652 $ 17,995 $ 1,108 $ 2,751 $ 31,401 Loans receivable: Individually evaluated for impairment $ 4,701 $ 2,930 $ 11,796 $ — $ — $ 19,427 Collectively evaluated for impairment 153,479 995,509 406,957 935,023 34,951 2,525,919 Total $ 158,180 $ 998,439 $ 418,753 $ 935,023 $ 34,951 $ 2,545,346 The Company continuously monitors the credit quality of its loans receivable. In addition to internal staff, the Company utilizes the services of a third party loan review firm to rate the credit quality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June 30, 2015 and 2014: Credit Quality Indicators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Credit Quality Indicators at June 30, 2014 Satisfactory Pass/Watch Special Mention Substandard Doubtful Total (In thousands) Residential $ 151,731 $ 885 $ 214 $ 5,350 $ — $ 158,180 Residential commercial real estate 968,738 24,245 1,948 3,508 — 998,439 Credit/grocery retail commercial real estate 408,987 9,766 — — — 418,753 Other commercial real estate 812,524 49,764 18,737 53,998 — 935,023 Construction and land loans 16,112 18,395 — 444 — 34,951 Total $ 2,358,092 $ 103,055 $ 20,899 $ 63,300 $ — $ 2,545,346 Included in loans are loans for which the accrual of interest income has been discontinued due to deterioration in the financial condition of the borrowers. The principal amount of nonaccrual loans at June 30, 2015, 2014 and 2013 were $12.6 million, $18.0 million and $23.9 million, respectively. If the nonaccrual loans had performed in accordance with their original terms, interest income would have increased by $878,000 and $562,000 and $1.9 million for the years ended June 30, 2015, 2014, and 2013 respectively. The Company has no loans past due 90 days or more that are still accruing interest. The following table summarizes the delinquency and accrual status of the loan portfolio at June 30, 2015 and 2014: At June 30, 2015 30-59 Days Past Due 60-89 Days Past Due 90 days or More Past Due Total Past Due Current Total Loans Nonaccrual (1) (In thousands) Residential $ 340 $ 432 $ 888 $ 1,660 $ 184,682 $ 186,342 $ 1,329 Residential commercial real estate — 311 — 311 1,229,505 1,229,816 311 Credit/grocery retail CRE — — — — 481,216 481,216 — Other commercial real estate 3,278 — 3,569 6,847 887,169 894,016 10,711 Construction and land loans — — 224 224 5,908 6,132 224 Total $ 3,618 $ 743 $ 4,681 $ 9,042 $ 2,788,480 $ 2,797,522 $ 12,575 At June 30, 2014 30-59 Days Past Due 60-89 Days Past Due 90 days or More Past Due Total Past Due Current Total Loans Nonaccrual (2) (In thousands) Residential $ 903 $ 214 $ 2,374 $ 3,491 $ 154,689 $ 158,180 $ 5,350 Residential commercial real estate — — 3,007 3,007 995,432 998,439 3,508 Credit/grocery retail CRE — — — — 418,753 418,753 — Other commercial real estate 3,525 — 3,580 7,105 927,918 935,023 8,670 Construction and land loans — — 444 444 34,507 34,951 444 Total $ 4,428 $ 214 $ 9,405 $ 14,047 $ 2,531,299 $ 2,545,346 $ 17,972 (1) 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 (2) 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 Impaired loans at June 30, 2015, 2014 and 2013 were $15.8 million, $19.4 million and $25.7 million respectively. The allocation in the allowance for loan losses for impaired loans at June 30, 2015, 2014 and 2013 were $1.4 million on balances of $7.3 million, $1.4 million on balances of $6.2 million and $1.8 million on balances of $11.3 million, respectively. Impaired loans with no related allowance at June 30, 2015, 2014 and 2013 were $8.5 million, $13.2 million and $14.3 million, respectively. The average balance of impaired loans was $14.9 million, $18.4 million and $24.8 million during the years ended June 30, 2015, 2014 and 2013, respectively. Interest income recognized on these loans for the years ended June 30, 2015, 2014 and 2013 was $280,000, $974,000 and $519,000, respectively. The following table provides information about the Company's impaired loans at June 30, 2015 and 2014: Impaired Financing Receivable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Impaired Financing Receivables At June 30, 2014 Year ended June 30, 2014 Recorded Investment Unpaid Principal Balance Allowance Average Recorded Investment Interest Income Recognized (In thousands) With no related allowance recorded: Residential $ 2,887 $ 2,887 $ — $ 2,995 $ 465 Residential commercial real estate 2,429 2,429 — 2,442 173 Other commercial real estate 7,878 7,878 — 7,993 214 13,194 13,194 — 13,430 852 With an allowance recorded: Residential $ 1,548 $ 1,814 $ 266 $ 1,551 $ 6 Residential commercial real estate 474 501 27 422 40 Other commercial real estate 2,797 3,918 1,121 2,952 76 4,819 6,233 1,414 4,925 122 Total: Residential $ 4,435 $ 4,701 $ 266 $ 4,546 $ 471 Residential commercial real estate 2,903 2,930 27 2,864 213 Other commercial real estate 10,675 11,796 1,121 10,945 290 $ 18,013 $ 19,427 $ 1,414 $ 18,355 $ 974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June 30, 2015 are $3.9 million of loans which are deemed TDRs. At June 30, 2014, TDRs totaled $8.0 million. The following table presents additional information regarding the Company's TDRs as of June 30, 2015 and 2014: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roubled Debt Restructurings at June 30, 2014 Performing Nonperforming Total (In thousands) Residential $ — $ 3,080 $ 3,080 Residential commercial real estate — 501 501 Other commercial real estate — 4,386 4,386 Total $ — $ 7,967 $ 7,967 Allowance $ — $ 1,168 $ 1,168 The following tables summarize loans that were modified in a troubled debt restructuring during the twelve months ended June 30, 2015. Year ended June 30, 2015 Number of Relationships Pre-Modification Outstanding Recorded Investment Post-Modification Outstanding Recorded Investment (Dollars in thousands) Construction and land loans 1 317 224 Total 1 $ 317 $ 224 The loan in the table above was granted an extended maturity date. There have not been any loans that were restructured during the last twelve months that have subsequently defaulted during the year ended June 30, 2015.</t>
  </si>
  <si>
    <t>Securities Held for Maturity</t>
  </si>
  <si>
    <t>Securities Held for Maturity [Abstract]</t>
  </si>
  <si>
    <t>(6) Securities Held to Maturity The following is a comparative summary of securities held to maturity at June 30, 2015 and June 30, 2014: June 30, 2015 Amortized cost Gross unrealized gains Gross unrealized losses Fair value (In thousands) Mortgage-backed securities: FHLMC $ 1,638 $ 132 $ — $ 1,770 FNMA 55,808 269 637 55,440 GNMA 1,928 84 — 2,012 CMO 48,616 98 187 48,527 $ 107,990 $ 583 $ 824 $ 107,749 June 30, 2014 Amortized cost Gross unrealized gains Gross unrealized losses Fair value (In thousands) Mortgage-backed securities: FHLMC $ 2,315 $ 145 $ — $ 2,460 FNMA 27,896 423 564 27,755 GNMA 2,211 113 — 2,324 $ 32,422 $ 681 $ 564 $ 32,539 The contractual maturities of mortgage-backed securities held-to-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mortgage-backed securities held to maturity for the twelve months ended June 30, 2015 were $3.4 million on mortgage-backed securities with an amortized cost of $3.2 million, resulting in gross gains of $143,800. There were no gross losses for the twelve months ended Jun 30, 2015. Proceeds from the sale of mortgage-backed securities held to maturity for the twelve months ended June 30, 2014 were $8.9 million on mortgage-backed securities with an amortized cost of $8.8 million, resulting in gross gains and gross losses of $117,400 and $16,700, respectively. The Company did not sell any securities held to maturity during the twelve months ended June 30, 2013. The Company did not record other than temporary impairment charges on securities held to maturity during the twelve months ended June 30, 2015, 2014 and 2013. Securities with fair values of $54.2 million and $29.4 million at June 30, 2015 and 2014, respectively, were pledged as collateral for advances. The fair value of securities pledged as collateral for cash flow hedge interest rate swaps totaled $1.8 million at June 30, 2015. There were no securities held to maturity pledged as collateral for cash flow hedge interest rate swaps at June 30, 2014. Gross unrealized losses on securities held to maturity and the fair value of the related securities, aggregated by security category and length of time that individual securities have been in a continuous unrealized loss position at June 30, 2015 and 2014 were as follows: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June 30, 2014 Less than 12 months Greater than 12 months Total Fair value Gross unrealized losses Fair value Gross unrealized losses Fair value Gross unrealized losses (In thousands) Mortgage-backed securities: FNMA $ — $ — $ 14,615 $ 564 $ 14,615 $ 564 $ — $ — $ 14,615 $ 564 $ 14,615 $ 564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Securities Available for Sale</t>
  </si>
  <si>
    <t>Securities Available for Sale [Abstract]</t>
  </si>
  <si>
    <t>(7) Securities Available for Sale The following is a comparative summary of securities available for sale at June 30, 2015 and June 30, 2014: June 30, 2015 Amortized cost Gross unrealized gains Gross unrealized losses Fair value (In thousands) Equity securities $ 1,208 $ 902 $ — $ 2,110 Mortgage-backed securities: FHLMC 5,162 163 — 5,325 FNMA 36,432 537 114 36,855 CMO 213,569 1,580 476 214,673 $ 256,371 $ 3,182 $ 590 $ 258,963 June 30, 2014 Amortized cost Gross unrealized gains Gross unrealized losses Fair value (In thousands) U.S. Government and federal agency obligations Due in one to five years $ 4,996 $ 91 $ — $ 5,087 Equity securities 1,208 763 — 1,971 Mortgage-backed securities: FHLMC 6,883 267 — 7,150 FNMA 67,543 1,623 71 69,095 CMO 298,868 2,511 545 300,834 $ 379,498 $ 5,255 $ 616 $ 384,137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available for sale for the twelve months June 30, 2015 were $37.9 million on securities with an amortized cost of $37.3 million, resulting in gross gains and gross losses of $860,500 and $236,100, respectively. Proceeds from the sale of securities available for sale for the twelve months June 30, 2014 were $18.1 million on securities with an amortized cost of $18.2 million, resulting in gross gains and gross losses of $136,300 and $185,600, respectively. The Company did not sell any securities available for sale during the twelve months ended June 30, 2013. There were no impairment charges on available for sale securities for the twelve months ended June 30, 2015, 2014 and 2013. The Equity securities caption relates to holdings of shares in financial institutions common stock. Available for sale securities with fair values of $197.4 million and $251.4 million at June 30, 2015 and 2014, respectively, were pledged as collateral for advances. The fair value of securities pledged as collateral for cash flow hedge interest rate swaps totaled $6.4 million and $1.5 million at June 30, 2015 and 2014, respectively. Gross unrealized losses on securities available for sale and the fair value of the related securities, aggregated by security category and length of time that individual securities have been in a continuous unrealized loss position at June 30, 2015 and June 30, 2014 were as follows: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June 30, 2014 Less than 12 months Greater than 12 months Total Fair value Gross unrealized losses Fair value Gross unrealized losses Fair value Gross unrealized losses (In thousands) Mortgage-backed securities: FNMA $ 21,516 $ 71 $ — $ — $ 21,516 $ 71 CMO 99,627 545 — — 99,627 545 $ 121,143 $ 616 $ — $ — $ 121,143 $ 616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Accrued Interest Receivable</t>
  </si>
  <si>
    <t>Accrued Interest Receivable [Abstract]</t>
  </si>
  <si>
    <t xml:space="preserve">(8) Accrued Interest Receivable A summary of accrued interest receivable at June 30, 2015 and 2014 is as follows: 2015 2014 (In thousands) Mortgage Loans $ 8,543 $ 9,375 Investment Securities 723 839 $ 9,266 $ 10,214 </t>
  </si>
  <si>
    <t>Office Properties and Equipment</t>
  </si>
  <si>
    <t>Office Properties and Equipment [Abstract]</t>
  </si>
  <si>
    <t>(9) Office Properties and Equipment At June 30, 2015 and 2014, office properties and equipment, less accumulated depreciation and amortization, consist of the following: 2015 2014 (In thousands) Cost: Land $ 4,171 $ 4,171 Buildings 10,073 10,073 Land and building improvements 5,129 4,958 Leasehold improvements 1,425 1,419 Furniture and equipment 6,583 6,318 Construction in progress 311 66 27,692 27,005 Less accumulated depreciation and amortization 13,261 12,330 $ 14,431 $ 14,675 Depreciation and amortization expense for the years ended June 30, 2015, 2014 and 2013 amounted to $935,000 , At June 30, 2015, the Company and the Bank conducted business from its corporate headquarters in Washington Township, New Jersey, its two lending offices in New York and 25 full service branch offices located in Bergen, Hudson, Essex and Passaic counties, New Jersey.</t>
  </si>
  <si>
    <t>Deposits [Abstract]</t>
  </si>
  <si>
    <t>(10) Deposits Deposits include checking (non-interest and interest-bearing demand deposits), money market, savings and time deposits. The Bank accepts brokered deposits on a limited basis, when deemed cost effective. At June 30, 2015 and 2014, we had brokered deposits totaling $248.4 million and $27.8 million, respectively. At June 30, 2015 and 2014, brokered deposits include brokered time deposits totaling $43.3 million and $22.8 million having weighted average interest rates of 1.08% and 2.46%, respectively. The brokered time deposits had weighted average maturities of 0.6 years and 1.8 years at June 30, 2015 and 2014, respectively. Deposit balances are summarized as follows: 2015 2014 Amount Weighted average cost Amount Weighted average cost (Dollars in thousands) Checking accounts $ 436,172 0.37 % $ 444,239 0.47 % Money market deposit accounts 589,012 0.56 % 427,909 0.52 % Savings accounts 160,020 0.24 % 161,813 0.24 % Time deposits 777,533 1.15 % 547,014 1.01 % $ 1,962,737 0.73 % $ 1,580,975 0.65 % Interest expense on deposits for the years ended June 30, 2015, 2014 and 2013 is summarized as follows: 2015 2014 2013 (In thousands) Checking accounts $ 1,732 $ 1,867 $ 868 Money market deposit accounts 2,508 2,062 2,129 Savings accounts 381 386 391 Time deposits 7,228 4,300 5,136 $ 11,849 $ 8,615 $ 8,524 Time deposits at June 30, 2015 mature as follows (in thousands): Year ending June 30: 2016 $ 467,914 2017 164,442 2018 44,267 2019 46,961 2020 53,949 $ 777,533 Included in time deposits at June 30, 2015 and 2014 is $431.1 million and $248.6 million, respectively, of deposits of $100,000 and over.</t>
  </si>
  <si>
    <t>Income Taxes</t>
  </si>
  <si>
    <t>Income Taxes [Abstract]</t>
  </si>
  <si>
    <t>(11) Income Taxes Income tax expense (benefit) for the years ended June 30, 2015, 2014 and 2013 consists of the following: 2015 2014 2013 (In thousands) Current: Federal $ 26,554 $ 22,990 $ 24,795 State 3,367 1,369 2,282 Total current 29,921 24,359 27,077 Deferred: Federal (2,071 ) (954 ) (4,156 ) State (1,636 ) (1,917 ) (942 ) Total deferred (3,707 ) (2,871 ) (5,098 ) Total income tax expense $ 26,214 $ 21,488 $ 21,979 A reconciliation between the provision for income taxes and the expected amount (computed by multiplying income before provision for income taxes times the applicable statutory federal income tax rate) for the years ended June 30, 2015, 2014 and 2013 is as follows: 2015 2014 2013 (In thousands) Income before provision for income taxes $ 73,116 $ 62,547 $ 61,523 Applicable statutory federal income tax rate 35 % 35 % 35 % Computed "expected" federal income tax expense 25,591 21,891 21,533 Increase (decrease) in federal income tax expense resulting from: State income taxes, net of federal benefit 1,777 598 871 Bank owned life insurance (894 ) (706 ) (1,139 ) ESOP fair market value adjustment 415 482 458 Non-deductible compensation 107 198 217 Write-up of Deferred Tax Assets due to NY City and State tax reform (652 ) (954 ) — Other items, net (130 ) (21 ) 39 Total income tax expense $ 26,214 $ 21,488 $ 21,979 The effective tax rates for the years ended June 30, 2015, 2014 and 2013 were 35.85%, 34.35% and 35.72%, respectively. The tax effects of temporary differences that give rise to significant portions of the deferred tax assets and deferred tax liabilities at June 30, 2015 and 2014 are as follows: 2015 2014 (In thousands) Deferred tax assets: Allowance for loan and real estate owned losses $ 12,920 $ 12,627 Unrealized loss on interest rate swap 1,535 — Postretirement benefits 11,983 10,051 Accrued/deferred compensation 7,088 5,852 ESOP shares allocated or committed to be released 1,297 1,121 Stock compensation 6,497 5,566 Other than temporary loss on securities 615 615 Capital loss carry forward 637 918 Other 230 223 Total gross deferred tax assets 42,802 36,973 Less valuation reserve 88 88 Total deferred tax asset 42,714 36,885 Deferred tax liabilities: Unrealized gain on securities available for sale 1,115 1,959 Unrealized gain on interest rate swap — 42 Other 243 179 Total deferred tax liabilities 1,358 2,180 Net deferred tax asset $ 41,356 $ 34,705 Sources of deferred taxes for the years ended June 30, 2015 and 2014 were due primarily to the difference in recognizing income and expenses for book purposes and tax purposes for various deferred loan fees, unrealized gains and losses on financial assets, uncollected interest on loans, accrued benefit costs, book and tax depreciation, nonallowable reserves and capital loss carryforwards. At June 30, 2015 and 2014, the valuation allowance was $88,000. The valuation allowance relates to the impairment charges on equity securities for which tax benefits are not more likely than not to be realized. At June 30, 2015, retained earnings includes approximately $15.1 million for which no provision for income tax has been made. This amount represents an allocation of income to bad debt deductions for tax purposes only.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distributions in complete or partial liquidation, stock redemptions and excess distributions to shareholders. At June 30, 2015, the Company had an unrecognized tax liability of $5.6 million with respect to this reserve. The Company recognizes accrued interest and penalties related to unrecognized tax benefits, where applicable, in income tax expense. The Company did not have any uncertain tax positions for the years ended June 30, 2015 and 2014. The Company files income tax returns in the United States federal jurisdiction and in New Jersey, Pennsylvania and New York state jurisdictions. The Company is no longer subject to federal and state income tax examinations by tax authorities for years prior to 2009. Currently, the Company is not under examination by any taxing authority.</t>
  </si>
  <si>
    <t>Borrowings [Abstract]</t>
  </si>
  <si>
    <t>(12) Borrowings As of June 30, 2015, we had total borrowings in the amount of $796.4 million with an estimated weighted average maturity of 2.9 years and a weighted average rate of 2.4%. As of June 30, 2014, we had total borrowings in the amount of $967.4 million with an estimated weighted average maturity of 2.5 years and a weighted average rate of 2.2%. Borrowings primarily consist of advances from the FHLB and, to a lesser extent, advances from other financial institutions. Several of the borrowings have various put options held by the issuer, FHLB. These put options can be exercised by the FHLB after either a certain passage of time or certain levels of the 3 month LIBOR interest rate. The following table presents borrowings as of June 30, 2015 by stated maturity and by maturity or put date, if applicable: Stated Maturity Maturity or Put (In thousands) Year ending June 30: 2016 $ 211,130 $ 306,130 2017 81,685 61,685 2018 180,000 120,000 2019 75,000 60,000 2020 112,141 112,141 2021 37,673 37,673 2022 19,480 19,480 2023 49,263 49,263 2024 30,000 30,000 $ 796,372 $ 796,372 At June 30, 2015, borrowings are secured by mortgage-backed securities and investment securities with a book value of $251.5 million and performing mortgage loans with an outstanding balance of $2.26 billion. The fair value of mortgage-backed securities and investment securities pledged as collateral for borrowings were $251.5 million and $280.8 million at June 30, 2015 and 2014, respectively. At June 30, 2015, the Company had additional borrowing capacity of $527.1 million with the FHLB.</t>
  </si>
  <si>
    <t>Derivatives and Hedging Activities</t>
  </si>
  <si>
    <t>Derivatives and Hedging Activities [Abstract]</t>
  </si>
  <si>
    <t>(13)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would be recorded in earnings. The interest rate swaps have been designed as cash flow hedges. The specific balance sheet item that is to be hedged will be determined prior to the effective date of the transactions, though it is currently anticipated that the Company's short term borrowing position is the item that will be hedged.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June 30, 2015, Oritani had entered into three interest rate swap agreements. These agreements feature an extended period of time where no cash flows are exchanged, an "Effective Date" that indicates the commencement of the exchange of cash flows, followed by a seven year period where Oritani will receive 3 Month LIBOR from the counterparty and pay interest to the counterparty at a fixed rate. The first agreement has a notional amount of $50 million at a fixed rate of 2.63% with an effective date of April 11, 2016 and a maturity date of April 11, 2023. The second agreement has a notional amount of $25 million at a fixed rate of 3.56% with an effective date of January 11, 2017 and a maturity date of January 11, 2024. The third agreement has a notional amount of $25 million at a fixed rate of 3.67% with an effective date of July 11, 2017 and a maturity date of July 11, 2024. The following table presents information regarding our derivative financial instruments at June 30, 2015 and 2014. At June 30, 2015 Balance Sheet Line Item Notional Amount Fair Value Liability derivatives (In thousands) Cash flow hedge interest rate swaps-Gross unrealized loss Other Liabilities $ 100,000 $ 3,560 At June 30, 2014 Balance Sheet Line Item Notional Amount Fair Value Asset derivatives (In thousands) Cash flow hedge interest rate swaps-Gross unrealized gain $ 50,000 $ 1,052 Cash flow hedge interest rate swaps-Gross unrealized loss 50,000 (953 ) Other Assets $ 100,000 $ 99 The fair value of investment securities pledged as collateral for the swaps were $8.2 million.</t>
  </si>
  <si>
    <t>Employee Benefit Plans</t>
  </si>
  <si>
    <t>Employee Benefit Plans [Abstract]</t>
  </si>
  <si>
    <t>(14) Employee Benefit Plans The Company is a participant in the Pentegra Defined Benefit Plan for Financial Institutions ("Pentegra DB Plan"), a tax-qualified defined-benefit pension plan. The Pentegra DB Plan's Employer Identification Number is 13-5645888 and the Plan Number is 333. The Pentegra DB Plan is a multiple-employer plan. Accordingly, under the Pentegra DB Plan contributions made by a participating employer may be used to provide benefits to participants of other participating employers. There are no collective bargaining agreements in place that require contributions to the Pentegra DB Plan. The Pentegra DB Plan was frozen as of December 31, 2008. Full time employees whom attained age 21 and completed one year of service were eligible to participate in this plan. Retirement benefits are based upon a formula utilizing years of service and average compensation, as defined. Participants were vested 100% upon the completion of 5 years of service. The funded status (fair value of the plan assets divided by funding target) as of July 1, 2014 and 2013 was 108.0% and 93.7%, respectively. The fair value of plan assets reflects any contributions received through June 30, 2014. The Company's required contributions for the years ended June 30, 2015, 2014 and 2013 were $554,000, $826,000 and $100,000, respectively. The Company's contributions to the Pentegra DB Plan are not more than 5% of the total contributions to the plan. The Company has a savings incentive plan covering substantially all employees of the Company. Contributions are currently made by the Company in an amount equal to 50% of the first 6% of employee contributions. The contribution percentage is determined annually by the Board of Directors. Company contributions for the years ended June 30, 2015, 2014 and 2013 were $173,000, $166,000 and $162,000, respectively. The Company has a nonqualified savings incentive plan covering certain eligible employees whose salary deferrals to the savings incentive plan are limited. Contributions to the nonqualified savings incentive plan are currently made by the Company in an amount equal to 50% of the first 6% of employee contributions to this plan with interest calculated at the greater of 9% or the Citibank prime rate of interest. For the years ended June 30, 2015, 2014, and 2013, interest was calculated at 9%. Interest expenses for the years ended June 30, 2015, 2014 and 2013 were $679,000, $557,000 and $439,000, respectively. The contribution percentage is determined annually by the Board of Directors. The deferrals and contributions are payable, with interest, at a future date. Until these payments are made, the obligations to the employees are a general liability of the Company. Company contributions for the years ended June 30, 2015, 2014 and 2013 were $128,000, $132,000 and $143,000, respectively. The total obligation under the nonqualified savings incentive plan that existed as of June 30, 2015, and 2014 was $8.4 million and $6.8 million, respectively. The Company has a nonqualified Benefit Equalization Plan (BEP Plan) which provides benefits to employees who are disallowed certain benefits under the Company's qualified benefit plans. The Company recorded expenses associated with the BEP Plan of $63,000, $58,000 and $61,000 for the years ended June 30, 2015, 2014 and 2013, respectively. The Company has a nonqualified Directors' Retirement Plan (the Retirement Plan). The Retirement Plan provides eligible directors an annual retirement benefit based on the monthly meeting fee at the time of the director's retirement, death, disability or a change in control. The Company recorded expenses of $411,000, $400,000 and $549,000 for the years ended June 30, 2015, 2014 and 2013, respectively, related to the Retirement Plan. During 1999, the Company adopted a Post Retirement Medical Plan (the Medical Plan) for directors and certain eligible employees. The Medical Plan provides a medical retirement benefit at a cost to the Company limited to two times the premium at the time of the participant's retirement. Participants are required to contribute to the plan for excess premiums above the limitation. The Company recorded expenses of $312,000, $234,000 and $337,000 for the years ended June 30, 2015, 2014 and 2013, respectively, related to the Medical Plan. During 2000, the Company adopted a Deferred Director's Fee Plan (the Deferred Fee Plan) for outside directors of the Company. Under the Deferred Fee Plan, directors may elect to defer the receipt of their board and committee fees. The fees are payable, with interest, at a predetermined future date. Interest is calculated at the greater of 9% or the Citibank prime rate of interest. For the years ended June 30, 2015, 2014 and 2013, interest was calculated at 9%. Interest expenses for the years ended June 30, 2015, 2014 and 2013 were $601,000, $520,000 and $450,000, respectively. Until these payments are made, the obligations to the directors are a general liability of the Company. The total obligation under the Deferred Fee Plan that existed as of June 30, 2015 and 2014 was $7.2 million and $6.2 million, respectively. The following table sets forth information regarding the BEP Plan, the Retirement Plan and the Medical Plan at June 30, 2015 and 2014 (in thousands). BEP Plan Retirement Plan Medical Plan 2015 2014 2015 2014 2015 2014 Change in benefit obligation: Projected benefit obligation at beginning of the year $ 1,088 $ 994 $ 4,964 $ 4,655 $ 4,278 $ 3,982 Service cost — — 148 129 123 57 Interest cost 39 40 203 211 182 177 Actuarial (gain) loss 136 14 372 (250 ) 796 82 Benefits paid — — (43 ) (43 ) (25 ) (20 ) Discount rate change (22 ) 40 — 262 — — Projected benefit obligation at end of the year $ 1,241 $ 1,088 $ 5,644 $ 4,964 $ 5,354 $ 4,278 Reconciliation of plan assets Fair value of plan assets at beginning of the year $ — $ — $ — $ — $ — $ — Actual return on plan assets — — — — — — Employer contributions — — 43 43 25 20 Benefits paid — — (43 ) (43 ) (25 ) (20 ) Fair value of plan assets at end of the year $ — $ — $ — $ — $ — $ — Unfunded status at end of year $ 1,241 $ 1,088 $ 5,644 $ 4,964 $ 5,354 $ 4,278 The unfunded BEP of $1.2 million and $1.1 million, Retirement Plan of $5.6 million and $5.0 million and Medical Plan of $5.4 million and $4.3 million at June 30, 2015 and 2014 respectively, are included in other liabilities in our consolidated balance sheet. The components of accumulated other comprehensive income related to pension and other postretirement benefits, on a pre-tax basis, at June 30, 2015 and 2014 are summarized in the following table (in thousands). BEP Plan Retirement Plan Medical Plan 2015 2014 2015 2014 2015 2014 Prior service cost $ — $ — $ — $ 60 $ — $ — Net actuarial loss 333 244 652 281 1,255 466 Total amounts recognized in accumulated other comprehensive income $ 333 $ 244 $ 652 $ 341 $ 1,255 $ 466 Net periodic benefit costs for the years ended June 30, 2015, 2014 and 2013, as well as costs that are expected to be amortized into expense in fiscal 2015, are presented in the following table. BEP Plan Retirement Plan Medical Plan 2015 2014 2013 2015 2014 2013 2015 2014 2013 (In thousands) Service cost $ — $ — $ — $ 148 $ 129 $ 146 $ 123 $ 57 $ 75 Interest cost 39 40 34 203 211 197 182 177 174 Amortization of unrecognized: Prior service cost — — — 60 60 60 — — — Net loss 24 18 27 — — 146 7 — 88 Total $ 63 $ 58 $ 61 $ 411 $ 400 $ 549 $ 312 $ 234 $ 337 Amounts expected to be amortized into net periodic benefit cost in fiscal 2016: Prior service cost $ — $ — $ — Net loss 40 29 155 $ 40 $ 29 $ 155 The weighted average actuarial assumptions used in the plan determinations at June 30, 2015, 2014 and 2013 were as follows: BEP Plan Retirement Plan Medical Plan 2015 2014 2013 2015 2014 2013 2015 2014 2013 Discount Rate 3.85% 3.61% 4.04% 4.11% 4.11% 4.58% 4.42% 4.28% 4.74% Rate of compensation increase — — — 5.50% 5.50% 5.50% — — — Medical benefits cost rate of increase — — — — — — 5.00% 6.00% 7.00% Estimated future benefit payments, which reflect expected future service, are as follows (in thousands): BEP Plan Retirement Plan Medical Plan 2016 $ 86 $ 267 $ 75 2017 86 266 110 2018 86 265 165 2019 87 264 174 2020 87 262 228 2020-2025 438 1,562 1,297 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67 (51 ) Effect on post retirement benefits obligation $ 1,101 (851 ) During 2005, the Company adopted an Executive Supplemental Retirement Income Agreement (the SERP) for the President/CEO of the Company. The SERP provides a retirement benefit to the executive with a minimum payment period of 20 years upon his death, disability, normal retirement, early retirement or separation from service after a change in control. The SERP benefit is equal to 70% of the executive's average annual pre-retirement base salary and bonus, reduced by the benefits due to the executive through certain other benefit plans. The Company recorded expenses of $654,000, $619,000 and $579,000 for the years ended June 30, 2015, 2014 and 2013, respectively, related to the SERP. The SERP is unfunded, and an accrued liability of $8.1 million and $7.4 million was recorded for this plan as of June 30, 2015 and 2014, respectively. The Company invests in bank owned life insurance ("BOLI") to help offset the cost of employee benefits. BOLI involves the purchasing of life insurance by the Company on a chosen group of employees with the Company as owner and beneficiary of the policies. BOLI is recorded at its cash surrender value and is classified as a non-interest earning asset. Increases in the carrying value, other than purchases, are recorded as non-interest income. At June 30, 2015 and 2014, the Company had $90.6 million and $68.1 million, respectively, in BOLI. Income earned on BOLI was $2.6 million, $2.0 million and $3.3 million for each of the years ended June 30, 2015, 2014 and 2013, respectively and is exempt from federal and state income taxes as long as the policies are held until the death of the insured individuals. Included in BOLI income for the year ended June 30, 2013 is $1.5 million of non-recurring insurance proceeds. The Company has a nonqualified Executive Group Life Insurance Replacement Plan ("Split-Dollar") which provides life insurance benefits to certain eligible employees upon death while employed by the Company and upon death following termination of employment due to disability, retirement or change in control. Participants in the plan are entitled to up to two times their base annual salary, as defined by the plan. The Company recorded expenses of $81,000, $105,000 and $31,000 for the years ended June 30, 2015, 2014 and 2013, respectively, related to the Split-Dollar Plan. The accrued liability recorded for this plan as of June 30, 2015 and 2014 was $601,000 and $521,000, respectively.</t>
  </si>
  <si>
    <t>Stock Based Compensation</t>
  </si>
  <si>
    <t>Stock Based Compensation [Abstract]</t>
  </si>
  <si>
    <t>(15) Stock Based Compensation Employee Stock Ownership Plan During 2006, the Company adopted an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purchased 2,384,466 shares of the Company's common stock in the Company's initial public offering at a price of $6.67 per share. In 2010, the ESOP refinanced the outstanding principal and interest balance on the original ESOP loan and purchased additional shares, in the open market, of 1,654,529 in conjunction with the Company's second step transaction at an average price of $10.36 during June 2010. The refinancing and new stock purchases were funded with a loan from the Company to the ESOP. The outstanding loan balance at June 30, 2015 and 2014 was $26.0 million and $27.2 million, respectively. The shares of Company's common stock purchased are pledged as collateral for the loan. Shares are released from the pledge for allocation to participants as loan payments are made. At June 30, 2015, shares allocated to participants were 1,220,653 since the plan inception and shares committed to be released were 158,230. Shares that are committed to be released will be allocated to participants at the end of the plan year (December 31). ESOP shares that were unallocated or not yet committed to be released totaled 2,660,111 at June 30, 2015 and had a fair value of $42.7 million. ESOP compensation expense for the years ended June 30, 2015, 2014, and 2013 was $2.7 million, $2.9 million and $3.0 million, respectively, representing the fair market value of shares allocated or committed to be released during the year. The Company has also established an ESOP restoration plan and trust, which are non-qualified plans that provide supplemental benefits to certain executives who are prevented from receiving the full benefits contemplated by the employee stock ownership plan's benefit formula. The supplemental benefits consist of payments representing shares that cannot be allocated to participants under the ESOP due to legal limitations imposed on tax-qualified plans. Compensation expense related to this plan amounts to $1.5 million, $1.4 million, and $1.4 million, for the years ended June 30, 2015, 2014, and 2013, respectively. The total obligation under the restoration plan as of June 30, 2015 and 2014 was $7.1 million and $5.5 million, respectively. The obligations to the executives are a general liability of the Company. Equity Incentive Plan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be issued as restricted stock awards or restricted stock units. Employees and outside directors of the Company or Oritani Bank are eligible to receive awards under the Equity Plans. On August 18, 2011, certain officers and employees of the Company were granted in aggregate 3,033,750 stock options and 1,227,100 shares of restricted stock, and non-employee directors received in aggregate 932,500 stock options and 373,000 shares of restricted stock. We recognize stock based compensation expense based on the grant-date fair value of those awards and options over the requisite service period in accordance with ASC 718. ASC 718 requires the Company to report as a financing cash flow the benefits of realized tax deductions in excess of the deferred tax benefits previously recognized for compensation expense. Excess tax benefits recognized in 2015, 2014 and 2013 totaled $1,217,000, $894,000, and $720,000, respectively. The Company classified share-based compensation for employees and outside directors within "compensation, payroll taxes and benefits" in the consolidated statements of income to correspond with the same line item as the cash compensation paid.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Since there was limited historical information on the volatility of the Company's stock, management considered the average volatilities of similar entities for an appropriate period in determining the assumed volatility rate used in the estimation of fair value.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benefits" in the consolidated statements of income to correspond with the same line item as the cash compensation paid. There were no options granted during the twelve months ended June 30, 2015. The fair value of the options issued during the twelve months ended June 30, 2014 was estimated using the Black-Scholes options-pricing model with the following assumptions: Twelve months ended June 30, 2014 Option shares granted 56,000 Expected dividend yield 6.25% Expected volatility 31.50% Risk-free interest rate 1.98% Expected option life 6.5 The Company recorded $2.2 million of share based compensation expense related to the options shares for each of the years ended June 30, 2015, 2014 and 2013. Expected future expense related to the non-vested options outstanding at June 30, 2015 is $2.5 million over a weighted average period of 1.2 years. Upon exercise of vested options, management expects to draw on treasury stock as the source of the shares. The following is a summary of the Company's stock option activity and related information for its options plan as of June 30, 2015 and changes therein during the twelve months then ended: Number of Stock Options Weighted Average Grant Date Fair Value Weighted Average Exercise Price Weighted Average Remaining Contractual Life (years) Outstanding at June 30, 2014 5,983,674 $ 2.57 $ 11.50 6.8 Granted – – – – Exercised (68,710 ) 2.51 11.22 7.0 Forfeited (12,800 ) 2.67 13.58 7.7 Expired (2,000 ) 2.65 14.55 8.2 Outstanding at June 30, 2015 5,900,164 $ 2.57 $ 11.50 5.8 Exercisable at June 30, 2015 4,276,462 $ 2.52 $ 11.26 4.6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June 30, 2015 and changes therein during the twelve months then ended: Number of Shares Awarded Weighted Average Grant Date Fair Value Non-vested at June 30, 2014 997,060 $ 12.14 Granted - - Vested (322,620 ) 12.03 Forfeited (6,400 ) 13.58 Non-vested at June 30, 2015 668,040 $ 12.17 The Company recorded $3.9 million of share based compensation expense related to the restricted stock shares for each of the years ended June 30, 2015, 2014 and 2013. Expected future expense related to the non-vested restricted shares at June 30, 2015 is $4.7 million over a weighted average period of 1.3 years.</t>
  </si>
  <si>
    <t>Commitments and Contingencies</t>
  </si>
  <si>
    <t>Commitments and Contingencies [Abstract]</t>
  </si>
  <si>
    <t xml:space="preserve">(16) Commitments and Contingencies In the ordinary course of our operations, we enter into certain contractual obligations. Such obligations include operating leases for premises and equipment. Certain facilities are occupied under long-term operating leases which expire on various dates. Certain leases also provide for renewal options. Total rent expense was $820,000 , Aggregate minimum lease payments for the remainder of the leases are as follows (in thousands): Year ending June 30: 2016 $ 712 2017 632 2018 573 2019 462 2020 431 Thereafter 823 $ 3,633 There were no outstanding commitments to purchase securities at June 30, 2015 and 2014. In the normal course of business, the Company may be a party to various outstanding legal proceedings and claims. In the opinion of management, the financial position of the Company will not be materially affected by the outcome of such legal proceedings and claims. </t>
  </si>
  <si>
    <t>Regulatory Capital Requirements</t>
  </si>
  <si>
    <t>Regulatory Capital Requirements [Abstract]</t>
  </si>
  <si>
    <t xml:space="preserve">(17) Regulatory Capital Requirements Deposits at the Bank are insured up to standard limits of coverage provided by the Deposit Insurance Fund (DIF) of the FDIC. The Bank is a New Jersey state chartered savings bank and is subject to comprehensive regulation, supervision and periodic examinations by the FDIC and by the NJDOBI. The Company is regulated by the FRB. FDIC regulations require banks to maintain minimum levels of regulatory capital. Under the regulations in effect at June 30, 2015, the Bank and the Company are required to maintain (a) a minimum leverage ratio of Tier 1 capital to total adjusted assets of 4.0%, and (b) minimum ratios of common equity Tier 1, Tier 1 and total capital to risk-weighted assets of 6.0% and 8.0%, respectively. Under its prompt corrective action regulations, the FDI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banks into five categories: well capitalized, adequately capitalized, undercapitalized, significantly undercapitalized, and critically undercapitalized. Generally, an institution is considered well capitalized if it has a leverage (Tier 1) capital ratio of at least 5.0%; a common equity Tier 1 capital to risk-based assets ratio of 6.5 %% or more; a Tier 1 risk-based capital ratio of at least 8.0%; and a total risk-based capital ratio of at least 10%. On January 1, 2015, a final rule issued by the Federal Deposit Insurance Corporation and the other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4.5% of risk-weighted assets), adopted a uniform minimum leverage capital ratio of 4%,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nd requires more stringent treatment of mortgage servicing assets and certain deferred tax asse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is being phased in beginning January 1, 2016 and ending January 1, 2019, when the full capital conservation buffer requirement will be effective. The foregoing capital ratios are based in part on specific quantitative measures of assets, liabilities and certain off-balance-sheet items as calculated under regulatory accounting practices. Capital amounts and classifications are also subject to qualitative judgments by the FDIC about capital components, risk weightings and other factors. Management believes that, as of June 30, 2015, the Bank meets all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following is a summary of the Company's actual capital amounts and ratios as of June 30, 2015 and 2014, compared to the FRB minimum capital adequacy requirements. June 30, 2015 Actual Required Amount Rate Amount Rate (Dollars in thousands) Common Equity Tier 1 ("CET1") (to risk weighted assets) $ 519,518 17.79 % $ 131,428 4.50 % Tier 1 capital (to risk-weighted assets) 519,518 17.79 175,238 6.00 Total capital (to risk-weighted assets) 550,408 18.85 233,651 8.00 Tier 1 capital (to average assets) 519,518 15.67 132,641 4.00 June 30, 2014 Actual Required Amount Rate Amount Rate (Dollars in thousands) Common Equity Tier 1 ("CET1") (to risk weighted assets) $ 524,098 19.05 % $ 129,632 4.50 % Tier 1 capital (to risk-weighted assets) 524,098 19.05 110,045 4.00 Total capital (to risk-weighted assets) 555,499 20.19 220,090 8.00 Tier 1 capital (to average assets) 524,098 17.11 122,504 4.00 The following is a summary of the Bank's actual capital amounts and ratios as of June 30, 2015 and 2014, compared to the FDIC minimum capital adequacy requirements and the FDIC requirements for classification as a well-capitalized institution. June 30, 2015 Actual Required Amount Rate Amount Rate (Dollars in thousands) Common Equity Tier 1 ("CET1") (to risk weighted assets) $ 441,531 15.31 % $ 129,811 4.50 % Tier 1 capital (to risk-weighted assets) 441,531 15.31 173,082 6.00 Total capital (to risk-weighted assets) 472,151 16.37 230,776 8.00 Tier 1 capital (to average assets) 441,531 13.47 131,105 4.00 June 30, 2014 Actual Required Amount Rate Amount Rate (Dollars in thousands) Common Equity Tier 1 ("CET1") (to risk weighted assets) $ 445,403 15.91 % $ 129,632 4.50 % Tier 1 capital (to risk-weighted assets) 445,403 16.39 108,704 4.00 Total capital (to risk-weighted assets) 476,614 17.54 217,408 8.00 Tier 1 capital (to average assets) 445,403 14.34 124,250 4.00 </t>
  </si>
  <si>
    <t>Fair Value Measurements</t>
  </si>
  <si>
    <t>Fair Value Measurements [Abstract]</t>
  </si>
  <si>
    <t>(18) Fair Value Measurements 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credit/grocery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Recorded at Fair Value on a Recurring Basis The following tables present the recorded amount of assets measured at fair value on a recurring basis as of June 30, 2015 and June 30, 2014 by level within the fair value hierarchy. There were no transfers between levels within the fair value hierarchy during the twelve months ended June 30, 2015. Fair Value as of June 30, 2015 Quoted Prices in Active Markets for Identical Assets (Level 1) Significant Other Observable Inputs (Level 2) Unobservable Inputs (Level 3) (In thousands) Assets: Equity Securities $ 2,110 $ 2,110 $ — $ — Mortgage-backed securities available for sale — FHLMC 5,325 — 5,325 — FNMA 36,855 — 36,855 — CMO 214,673 — 214,673 — Total securities available for sale $ 258,963 $ 2,110 $ 256,853 $ — Liabilities Interest rate swap $ 3,560 $ — $ 3,560 $ — Fair Value as of June 30, 2014 Quoted Prices in Active Markets for Identical Assets (Level 1) Significant Other Observable Inputs (Level 2) Unobservable Inputs (Level 3) (In thousands) Assets: Securities available for sale: U.S. Government and federal agency obligations $ 5,087 $ — $ 5,087 $ — Equity Securities 1,971 1,971 — — Mortgage-backed securities available for sale FHLMC 7,150 — 7,150 — FNMA 69,095 — 69,095 — CMO 300,834 — 300,834 — Total securities available for sale 384,137 1,971 382,166 — Interest rate swap 99 — 99 — Total assets measured on a recurring basis $ 384,236 $ 1,971 $ 382,265 $ — Assets Recorded at Fair Value on a Nonrecurring Basis 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2015 and 2014 by level within the fair value hierarchy.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Fair Value as of June 30, 2014 Quoted Prices in Active Markets for Identical Assets (Level 1) Significant Other Observable Inputs (Level 2) Unobservable Inputs (Level 3) (In thousands) Assets: Impaired loans: Residential $ 1,548 $ — $ — $ 1,548 Residential commercial real estate 474 — — 474 Other commercial real estate 5,727 — — 5,727 Total impaired loans 7,749 — — 7,749 Real estate owned Residential commercial real estate 3,000 — — 3,000 Other commercial real estate 850 — — 850 Total real estate owned 3,850 — — 3,850 Total assets measured on a nonrecurring basis $ 11,599 $ — $ — $ 11,599 Fair Value of Financial Instruments The following tables present the carrying amount, fair value, and placement in the fair value hierarchy of financial instruments not recorded at fair values in their entirety on a recurring basis on the Company's balance sheet at June 30, 2015 and 2014. These tables exclude financial instruments for which the carrying amount approximates fair value. Financial instruments for which the carrying amount approximates fair value include cash and cash equivalents, FHLB stock, non-maturity deposits, and overnight borrowings. At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erm deposits 777,533 785,466 — 785,466 — Term borrowings 636,372 654,450 — 654,450 — (1) Comprised of loans (including impaired loans), net of deferred loan fees and the allowance for loan losses. At June 30, 2014 Carrying Amount Fair Value Quoted Prices in Active Markets for Identical Assets (Level 1) Significant Other Observable Inputs (Level 2) Unobservable Inputs (Level 3) (In thousands) Financial assets: Securities held to maturity $ 32,422 $ 32,539 $ — $ 32,539 $ — Loans, net (1) 2,503,894 2,510,776 — — 2,510,776 Financial assets: Term deposits 547,014 552,579 — 552,579 — Term borrowings 630,443 656,459 — 656,459 —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Parent Company Only Financial Statements</t>
  </si>
  <si>
    <t>Parent Company Only Financial Statements [Abstract]</t>
  </si>
  <si>
    <t xml:space="preserve">(19) Parent Company Only Financial Statements The following condensed financial information for Oritani Financial Corp. (parent company only) reflect the investment in its wholly-owned subsidiaries, Oritani Bank, Oritani, LLC and Hampshire Financial, LLC, using the equity method of accounting. Balance Sheets June 30, 2015 2014 (In thousands) Assets: Cash $ 9 $ 108 Fed Funds Sold 29,699 19,327 Mortgage Loans, net 31,616 28,038 ESOP loan 26,047 27,204 Securities available for sale, at fair value 2,110 1,971 Accrued Interest Receivable 529 913 Investment in Subsidiaries 440,700 449,077 Other assets 60 — Total Assets $ 530,770 $ 526,638 Liabilities and Equity Borrowings 12,500 - Other liabilities 600,000 346,000 Total Equity 517,670 526,292 Total Liabilities and Equity $ 530,770 $ 526,638 Statements of Income Year Ended June 30, 2015 2014 2013 (In thousands) Interest on mortgage loans $ 1,398 $ 1,318 $ 1,441 Interest on ESOP loan 1,243 1,668 1,747 Interest income on fed funds 16 57 67 Other income 40 35 48 Equity in undistributed earnings of subsidiary 46,583 39,690 38,336 Total income 49,280 42,768 41,639 Interest on borrowings 117,000 — — Other expenses 1,781 609 840 Income before income tax expense 47,382 42,159 40,799 Income tax expense 480 1,100 1,255 Net income $ 46,902 $ 41,059 $ 39,544 Statements of Cash Flows Year Ended June 30, 2015 2014 2013 (In thousands) Cash flows from operating activities: Net income $ 46,902 $ 41,059 $ 39,544 Adjustments to reconcile net income to net cash provided by operating activities: Dividends/distributions from subsidiaries 60,841 39,420 24,893 Equity in undistributed earnings of subsidiary (46,583 ) (39,690 ) (38,336 ) Decrease in accrued interest receivable 384 41 70 Increase in other assets (60 ) (68 ) (153 ) Increase (decrease) in other liabilities 188 (270 ) 605 Net cash provided by operating activities 61,672 40,492 26,623 Cash flows from investing activities Additional investments in subsidiaries (15 ) (80 ) (378 ) Principal collected on ESOP loan 1,157 1,176 1,396 (Increase) decrease in mortgage loans, net (3,578 ) (281 ) 2,839 Net cash (used in) provided by investing activities (2,436 ) 815 3,857 Cash flows from financing activities Dividends paid to shareholders (39,514 ) (40,438 ) (43,074 ) Purchase of treasury stock (22,720 ) (5,533 ) (1,524 ) Stock issued upon exercise of stock options 771 4,844 2,799 Proceeds from borrowings 12,500 — — Cash used in financing activities (48,963 ) (41,127 ) (41,799 ) Net change in cash and equivalents 10,273 180 (11,319 ) Cash at beginning of period 19,435 19,255 30,574 Cash at end of period $ 29,708 $ 19,435 $ 19,255 </t>
  </si>
  <si>
    <t>Selected Quarterly Financial Data (Unaudited)</t>
  </si>
  <si>
    <t>Selected Quarterly Financial Data (Unaudited) [Abstract]</t>
  </si>
  <si>
    <t xml:space="preserve">(20) Selected Quarterly Financial Data (Unaudited) The following tables are a summary of certain quarterly financial data for the fiscal years ended June 30, 2015 and 2014. Fiscal 2015 Quarter Ended September 30 December 31 March 31 June 30 (Dollars in thousands) Selected Operating Data: Interest income $ 32,369 $ 33,663 $ 33,233 $ 32,494 Interest expense 8,419 8,599 9,418 8,573 Net interest income 23,950 25,064 23,815 23,921 Provision for loan losses 200 - - - Net interest income after provision for loan losses 23,750 25,064 23,815 23,921 Other income 2,007 1,781 4,129 11,365 Other expense 10,057 11,309 10,760 10,590 Income before income tax expense 15,700 15,536 17,184 24,696 Income tax expense 5,539 5,490 6,227 8,958 Net income $ 10,161 $ 10,046 $ 10,957 $ 15,738 Basic Earnings per common share $ 0.24 $ 0.24 $ 0.26 $ 0.38 Diluted Earnings per common share $ 0.24 $ 0.24 $ 0.26 $ 0.37 Fiscal 2014 Quarter Ended September 30 December 31 March 31 June 30 (Dollars in thousands) Selected Operating Data: Interest income $ 32,139 $ 32,136 $ 32,194 $ 31,757 Interest expense 7,546 7,824 7,732 8,001 Net interest income 24,593 24,312 24,462 23,756 Provision for loan losses 300 200 200 - Net interest income after provision for loan losses 24,293 24,112 24,262 23,756 Other income 1,563 1,564 1,102 1,373 Other expense 9,570 10,076 9,833 9,999 Income before income tax expense 16,286 15,600 15,531 15,130 Income tax expense 5,912 5,617 4,792 5,167 Net income $ 10,374 $ 9,983 $ 10,739 $ 9,963 Basic Earnings per common share $ 0.24 $ 0.23 $ 0.25 $ 0.23 Diluted Earnings per common share $ 0.24 $ 0.23 $ 0.25 $ 0.23 </t>
  </si>
  <si>
    <t>Earnings Per Share</t>
  </si>
  <si>
    <t>Earnings Per Share [Abstract]</t>
  </si>
  <si>
    <t xml:space="preserve">(21) Earnings Per Share The following is a summary of the Company's earnings per share calculations and reconciliations of basic to diluted earnings per share. For the Years Ended June 30, 2015 2014 2013 (in thousands, except for per share data) Net income $ 46,902 $ 41,059 $ 39,544 Weighted average common shares outstanding—basic 41,664 42,618 42,097 Effect of dilutive non-vested shares and stock options outstanding 974 1,090 884 Weighted average common shares outstanding—diluted 42,638 43,708 42,981 Earnings per share-basic $ 1.13 $ 0.96 $ 0.94 Earnings per share-diluted $ 1.10 $ 0.94 $ 0.92 </t>
  </si>
  <si>
    <t>Other Comprehensive Income</t>
  </si>
  <si>
    <t>Other Comprehensive Income [Abstract]</t>
  </si>
  <si>
    <t>(22) Other Comprehensive Income The components of comprehensive income, both gross and net of tax, are presented for the periods below (in thousands): Years ended June 30, 2015 2014 2013 Gross: Net income $ 73,116 $ 62,547 $ 61,523 Other comprehensive (loss) income Change in unrealized holding gain on securities available for sale (1,425 ) (1,328 ) (3,873 ) Reclassification adjustment for security losses included in net income (624 ) 49 — Change in unrealized gain on interest rate swaps (3,659 ) (2,484 ) 2,584 Amortization related to post-retirement obligations 91 78 321 Change in funded status of retirement obligations (1,280 ) (148 ) 1,844 Total other comprehensive (loss) income (6,897 ) (3,833 ) 876 Total comprehensive income 66,219 58,714 62,399 Tax applicable to: Net income 26,214 21,488 21,979 Other comprehensive (loss) income Change in unrealized holding gain on securities available for sale (605 ) (541 ) (1,588 ) Reclassification adjustment for security losses included in net income (212 ) 21 — Change in unrealized gain on interest rate swaps (1,548 ) (1,048 ) 1,065 Amortization related to post-retirement obligations 37 32 132 Change in funded status of retirement obligations (527 ) (61 ) 759 Total other comprehensive (loss) income (2,855 ) (1,597 ) 368 Total comprehensive income 23,359 19,891 22,347 Net of tax: Net income 46,902 41,059 39,544 Other comprehensive (loss) income Change in unrealized holding gain on securities available for sale (820 ) (787 ) (2,285 ) Reclassification adjustment for security losses included in net income (412 ) 28 — Change in unrealized gain on interest rate swaps (2,111 ) (1,436 ) 1,519 Amortization related to post-retirement obligations 54 46 189 Change in funded status of retirement obligations (753 ) (87 ) 1,085 Total other comprehensive (loss) income (4,042 ) (2,236 ) 508 Total comprehensive income $ 42,860 $ 38,823 $ 40,052 The following table presents the changes in the components of accumulated other comprehensive income (loss), net of tax, for the twelve months ended June 30, 2015 and 2014 (in thousands): Unrealized Holding Gains on Securities Available for Sale Post Retirement Obligations Unrealized Holding Gains on Interest Rate Swaps Accumulated Other Comprehensive Income, Net of Tax Balance at June 30, 2014 $ 2,728 $ (617 ) $ 83 $ 2,194 Net change (1,232 ) (699 ) (2,111 ) (4,042 ) Balance at June 30, 2015 $ 1,496 $ (1,316 ) $ (2,028 ) $ (1,848 ) Balance at June 30, 2013 $ 3,487 $ (576 ) $ 1,519 $ 4,430 Net change (759 ) (41 ) (1,436 ) (2,236 ) Balance at June 30, 2014 $ 2,728 $ (617 ) $ 83 $ 2,194 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5 2014 2013 Reclassification adjustment for security losses included in net income Net gain (loss) on sale and write down of securities $ (624 ) $ 49 $ — Amortization related to post-retirement obligations (1) Prior service cost 60 60 60 Net loss (gain) 31 18 261 Compensation, payroll taxes and fringe benefits 91 78 321 Total before tax (533 ) 127 321 Income tax benefit (175 ) 53 132 Net of tax $ (358 ) $ 74 $ 189 (1) These accumulated other comprehensive income (loss) components are included in the computations of net periodic benefit cost. See Note 14, Postretirement Benefits.</t>
  </si>
  <si>
    <t>Real Estate Joint Ventures, net and Real Estate Held for Investment</t>
  </si>
  <si>
    <t>Real Estate Joint Ventures, net and Real Estate Held for Investment [Abstract]</t>
  </si>
  <si>
    <t>(23) Real Estate Joint Ventures, net and Real Estate Held for Investmen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6.1 million and $5.8 million at June 30, 2015 and 2014, respectively. During the March 2015 quarter, the Company, together with one of its joint venture partners, sold the underlying collateral and closed the joint venture partnership. The transaction realized a pretax gain of $2.0 million for the Company.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86,000) and $(26,000) at June 30, 2015 and 2014, respectively. A real estate held for investment property was sold during the quarter ending June 30, 2015. The transaction realized a pretax gain of $9.6 million for the Company.</t>
  </si>
  <si>
    <t>Recent Accounting Pronouncements</t>
  </si>
  <si>
    <t>Recent Accounting Pronouncements [Abstract]</t>
  </si>
  <si>
    <t>(24) Recent Accounting Pronouncements In January 2015, the Financial Accounting Standards Board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financial statements. In August 2014, FASB issued Accounting Standards Update ("ASU") No. 2014-14, "Receivable-Troubled Debt Restructurings by Creditors (Subtopic 310-40): Classification of Certain Government-Guaranteed Mortgage Loans upon Foreclosure". This update requires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in this update are effective for annual periods and interim periods within those annual periods beginning after December 15, 2014 (July 1, 2015 for the Company). The Company does not expect that the adoption of this guidance will have a significant impact on the Company's consolidated financial statements. In June 2014, the FASB issued ASU No. 2014-12,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July 1, 2015 for the Company). Early adoption is permitted. The adoption of this amendment is not expected to have a significant impact on the Company's consolidated financial statements. In July 2013, the FASB issued ASU No. 2013-11, "Income Taxes (Topic 740): Presentation of an Unrecognized Tax Benefit When a Net Operating Loss Carryforward, a Similar Tax Loss, or a Tax Credit Carryforward Exists (a consensus of the FASB Emerging Issues Task Force)", which 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We adopted this guidance on July 1, 2014 with no significant impact on the Company's consolidated financial statements.</t>
  </si>
  <si>
    <t>Subsequent Event</t>
  </si>
  <si>
    <t>Subsequent Event [Abstract]</t>
  </si>
  <si>
    <t>(25) Subsequent Event On September 9, 2015, the Company entered into an agreement to sell its interest in seven joint venture entities that owned and operated multifamily apartment properties in New Jersey and eastern Pennsylvania. The expected pretax gain on the transaction is approximately $22 million and the estimated after tax gain is approximately $14 million. The transaction is subject to the satisfaction of certain conditions and the transaction is currently anticipated to close in October 2015.</t>
  </si>
  <si>
    <t>Summary of Significant Accounting Policies (Policies)</t>
  </si>
  <si>
    <t>Principles of Consolidation</t>
  </si>
  <si>
    <t xml:space="preserve">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t>
  </si>
  <si>
    <t>Business</t>
  </si>
  <si>
    <t>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5 and 2014, and in the Consolidated Statements of Income for the years ended June 30, 2015, 2014 and 2013.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t>
  </si>
  <si>
    <t>Securities</t>
  </si>
  <si>
    <t>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and lines of credit.</t>
  </si>
  <si>
    <t>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Residential real estate mortgage loans not adequately secured are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t>
  </si>
  <si>
    <t>Allowance for Loan Losses The allowance for loan losses is established through provisions for loan losses charged to income based on management's evaluation of the probable losses inherent in its portfolio. Such evaluation includes a review of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Management believes that the allowance for loan losses is adequate.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e Note 5, "Allowance for Loan Losses" of the Notes to the Consolidated Financial Statements for additional information regarding the allowance for loan losses.</t>
  </si>
  <si>
    <t>Troubled-Debt Restructuring</t>
  </si>
  <si>
    <t>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t>
  </si>
  <si>
    <t>Real Estate Owned</t>
  </si>
  <si>
    <t>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t>
  </si>
  <si>
    <t>Bank Owned Life Insurance</t>
  </si>
  <si>
    <t>Bank Owned Life Insurance Bank-owned life insurance is accounted for using the cash surrender value method and is recorded at its realizable value. The change in the cash surrender value, as well as insurance proceeds are included in other noninterest income.</t>
  </si>
  <si>
    <t>Federal Home Loan Bank of New York Stock</t>
  </si>
  <si>
    <t>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5.</t>
  </si>
  <si>
    <t>Investments in Real Estate Joint Ventures, Net</t>
  </si>
  <si>
    <t>Investments in Real Estate Joint Ventures, Ne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t>
  </si>
  <si>
    <t>Real Estate Held for Investment</t>
  </si>
  <si>
    <t>Real Estate Held for Investment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t>
  </si>
  <si>
    <t>Office Properties and Equipmen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t>
  </si>
  <si>
    <t>Employee Benefit Plans The Bank has a defined benefit pension plan which covers all employees who satisfy the eligibility requirements. The Bank participates in a multi-employer plan. Costs of the pension plan are based on the contribution required to be made to the program. The Bank's policy is to fund at least the minimum contribution required by the Employee Retirement Income Security Act of 1974, as amended. The Plan was frozen as of December 31, 2008.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t>
  </si>
  <si>
    <t>Income Taxes The Company records income taxes in accordance with ASC 740, " Income Taxes</t>
  </si>
  <si>
    <t>Derivatives Instruments and Hedging Activities</t>
  </si>
  <si>
    <t>Derivative Instruments and Hedging Activities Derivatives used to hedge the exposure to variability in expected future cash flows, or other types of forecasted transactions, are considered cash flow hedges. As part of its asset/liability management strategies, Oritani uses interest rate swaps to hedge variability in future cash flows caused by changes in interest rates and Oritani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t>
  </si>
  <si>
    <t>Comprehensive Income</t>
  </si>
  <si>
    <t>Comprehensive Income Comprehensive income is divided into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t>
  </si>
  <si>
    <t>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Reclassifications</t>
  </si>
  <si>
    <t>Reclassifications Certain items previously reported have been reclassified to conform with the current period's reporting format.</t>
  </si>
  <si>
    <t>Fair Value Measurements (Policies)</t>
  </si>
  <si>
    <t>Fair Value Measurements and Disclosures</t>
  </si>
  <si>
    <t>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credit/grocery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t>
  </si>
  <si>
    <t>Loans (Tables)</t>
  </si>
  <si>
    <t>Comparative Summary of Loans</t>
  </si>
  <si>
    <t xml:space="preserve">A comparative summary of loans at June 30, 2015 and 2014 is as follows: June 30, 2015 June 30, 2014 (In thousands) Residential $ 186,342 $ 158,180 Residential commercial real estate 1,229,816 998,439 Credit/grocery retail commercial real estate 481,216 418,753 Other commercial real estate 894,016 935,023 Construction and land loans 6,132 34,951 Total loans 2,797,522 2,545,346 Less: Deferred loan fees, net 10,421 10,051 Allowance for loan losses 30,889 31,401 Net loans $ 2,756,212 $ 2,503,894 </t>
  </si>
  <si>
    <t>Allowance for Loan Losses (Tables)</t>
  </si>
  <si>
    <t>Activity in Allowance for Loan Losses</t>
  </si>
  <si>
    <t xml:space="preserve">Activity in the allowance for loan losses is summarized as follows: 2015 2014 2013 (In thousands) Balance at beginning of year $ 31,401 $ 31,381 $ 31,187 Provisions charged to operations 200 700 3,850 Recoveries 1 1,029 153 Loans charged off (713 ) (1,709 ) (3,809 ) Balance at end of year $ 30,889 $ 31,401 $ 31,381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5 Residential Residential commercial real estate Credit/grocery retail commercial real estate Other commercial real estate Construction and land loans Unallocated Total (In thousands) Allowance for credit losses: Beginning balance $ 1,568 $ 5,327 $ 2,652 $ 17,995 $ 1,108 $ 2,751 $ 31,401 Charge-offs (333 ) — — (380 ) — — (713 ) Recoveries — — — — 1 — 1 Provisions 286 5,487 1,390 (3,672 ) (540 ) (2,751 ) 200 Ending balance $ 1,521 $ 10,814 $ 4,042 $ 13,943 $ 569 $ — $ 30,889 Year ended June 30, 2014 Residential Residential commercial real estate Credit/grocery retail commercial real estate Other commercial real estate Construction and land loans Unallocated Total (In thousands) Allowance for credit losses: Beginning balance $ 2,592 $ 5,539 $ 1,947 $ 17,460 $ 1,233 $ 2,610 $ 31,381 Charge-offs (24 ) (1,226 ) — (459 ) — — (1,709 ) Recoveries — 10 — 17 1,002 — 1,029 Provisions (1,000 ) 1,004 705 977 (1,127 ) 141 700 Ending balance $ 1,568 $ 5,327 $ 2,652 $ 17,995 $ 1,108 $ 2,751 $ 31,401 The following table details the amount of loans receivables that are evaluated individually, and collectively, for impairment, and the related portion of allowance for loan loss that is allocated to each loan portfolio segment at June 30, 2015 and 2014. At June 30, 2015 Residential Residential commercial real estate Credit/grocery retail commercial real estate Other commercial real estate Construction and land loans Unallocated Total (In thousands) Allowance for credit losses: Individually evaluated for impairment $ 20 $ 27 $ 1,290 $ — $ 28 $ — $ 1,365 Collectively evaluated for impairment 1,501 10,787 2,752 13,943 541 — 29,524 Total $ 1,521 $ 10,814 $ 4,042 $ 13,943 $ 569 $ — $ 30,889 Loans receivable: Individually evaluated for impairment $ 3,780 $ 311 $ 11,439 $ — $ 224 $ 15,754 Collectively evaluated for impairment 182,562 1,229,505 469,777 894,016 5,908 2,781,768 Total $ 186,342 $ 1,229,816 $ 481,216 $ 894,016 $ 6,132 $ 2,797,522 At June 30, 2014 Residential Residential commercial real estate Credit/grocery retail commercial real estate Other commercial real estate Construction and land loans Unallocated Total (In thousands) Allowance for credit losses Individually evaluated for impairment $ 266 $ 27 $ 1,121 $ — $ — $ — $ 1,414 Collectively evaluated for impairment 1,302 5,300 1,531 17,995 1,108 2,751 29,987 Total $ 1,568 $ 5,327 $ 2,652 $ 17,995 $ 1,108 $ 2,751 $ 31,401 Loans receivable: Individually evaluated for impairment $ 4,701 $ 2,930 $ 11,796 $ — $ — $ 19,427 Collectively evaluated for impairment 153,479 995,509 406,957 935,023 34,951 2,525,919 Total $ 158,180 $ 998,439 $ 418,753 $ 935,023 $ 34,951 $ 2,545,346 </t>
  </si>
  <si>
    <t>Information about Loan Credit Quality</t>
  </si>
  <si>
    <t xml:space="preserve">The following table provides information about the loan credit quality at June 30, 2015 and 2014: Credit Quality Indicators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Credit Quality Indicators at June 30, 2014 Satisfactory Pass/Watch Special Mention Substandard Doubtful Total (In thousands) Residential $ 151,731 $ 885 $ 214 $ 5,350 $ — $ 158,180 Residential commercial real estate 968,738 24,245 1,948 3,508 — 998,439 Credit/grocery retail commercial real estate 408,987 9,766 — — — 418,753 Other commercial real estate 812,524 49,764 18,737 53,998 — 935,023 Construction and land loans 16,112 18,395 — 444 — 34,951 Total $ 2,358,092 $ 103,055 $ 20,899 $ 63,300 $ — $ 2,545,346 </t>
  </si>
  <si>
    <t>Delinquency and Accrual Status of Loan Portfolio</t>
  </si>
  <si>
    <t>The following table summarizes the delinquency and accrual status of the loan portfolio at June 30, 2015 and 2014: At June 30, 2015 30-59 Days Past Due 60-89 Days Past Due 90 days or More Past Due Total Past Due Current Total Loans Nonaccrual (1) (In thousands) Residential $ 340 $ 432 $ 888 $ 1,660 $ 184,682 $ 186,342 $ 1,329 Residential commercial real estate — 311 — 311 1,229,505 1,229,816 311 Credit/grocery retail CRE — — — — 481,216 481,216 — Other commercial real estate 3,278 — 3,569 6,847 887,169 894,016 10,711 Construction and land loans — — 224 224 5,908 6,132 224 Total $ 3,618 $ 743 $ 4,681 $ 9,042 $ 2,788,480 $ 2,797,522 $ 12,575 At June 30, 2014 30-59 Days Past Due 60-89 Days Past Due 90 days or More Past Due Total Past Due Current Total Loans Nonaccrual (2) (In thousands) Residential $ 903 $ 214 $ 2,374 $ 3,491 $ 154,689 $ 158,180 $ 5,350 Residential commercial real estate — — 3,007 3,007 995,432 998,439 3,508 Credit/grocery retail CRE — — — — 418,753 418,753 — Other commercial real estate 3,525 — 3,580 7,105 927,918 935,023 8,670 Construction and land loans — — 444 444 34,507 34,951 444 Total $ 4,428 $ 214 $ 9,405 $ 14,047 $ 2,531,299 $ 2,545,346 $ 17,972 (1) 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 (2) 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t>
  </si>
  <si>
    <t>Information Regarding Impaired Loans</t>
  </si>
  <si>
    <t xml:space="preserve">The following table provides information about the Company's impaired loans at June 30, 2015 and 2014: Impaired Financing Receivable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Impaired Financing Receivables At June 30, 2014 Year ended June 30, 2014 Recorded Investment Unpaid Principal Balance Allowance Average Recorded Investment Interest Income Recognized (In thousands) With no related allowance recorded: Residential $ 2,887 $ 2,887 $ — $ 2,995 $ 465 Residential commercial real estate 2,429 2,429 — 2,442 173 Other commercial real estate 7,878 7,878 — 7,993 214 13,194 13,194 — 13,430 852 With an allowance recorded: Residential $ 1,548 $ 1,814 $ 266 $ 1,551 $ 6 Residential commercial real estate 474 501 27 422 40 Other commercial real estate 2,797 3,918 1,121 2,952 76 4,819 6,233 1,414 4,925 122 Total: Residential $ 4,435 $ 4,701 $ 266 $ 4,546 $ 471 Residential commercial real estate 2,903 2,930 27 2,864 213 Other commercial real estate 10,675 11,796 1,121 10,945 290 $ 18,013 $ 19,427 $ 1,414 $ 18,355 $ 974 </t>
  </si>
  <si>
    <t>Troubled Debt Restructured (TDR) Loans</t>
  </si>
  <si>
    <t xml:space="preserve">The following table presents additional information regarding the Company's TDRs as of June 30, 2015 and 2014: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roubled Debt Restructurings at June 30, 2014 Performing Nonperforming Total (In thousands) Residential $ — $ 3,080 $ 3,080 Residential commercial real estate — 501 501 Other commercial real estate — 4,386 4,386 Total $ — $ 7,967 $ 7,967 Allowance $ — $ 1,168 $ 1,168 The following tables summarize loans that were modified in a troubled debt restructuring during the twelve months ended June 30, 2015. Year ended June 30, 2015 Number of Relationships Pre-Modification Outstanding Recorded Investment Post-Modification Outstanding Recorded Investment (Dollars in thousands) Construction and land loans 1 317 224 Total 1 $ 317 $ 224 </t>
  </si>
  <si>
    <t>Securities Held for Maturity (Tables)</t>
  </si>
  <si>
    <t>Summary of Securities Held to Maturity</t>
  </si>
  <si>
    <t xml:space="preserve">The following is a comparative summary of securities held to maturity at June 30, 2015 and June 30, 2014: June 30, 2015 Amortized cost Gross unrealized gains Gross unrealized losses Fair value (In thousands) Mortgage-backed securities: FHLMC $ 1,638 $ 132 $ — $ 1,770 FNMA 55,808 269 637 55,440 GNMA 1,928 84 — 2,012 CMO 48,616 98 187 48,527 $ 107,990 $ 583 $ 824 $ 107,749 June 30, 2014 Amortized cost Gross unrealized gains Gross unrealized losses Fair value (In thousands) Mortgage-backed securities: FHLMC $ 2,315 $ 145 $ — $ 2,460 FNMA 27,896 423 564 27,755 GNMA 2,211 113 — 2,324 $ 32,422 $ 681 $ 564 $ 32,539 </t>
  </si>
  <si>
    <t>Gross Unrealized Losses on Securities Held to Maturity and Fair Value of Related Securites</t>
  </si>
  <si>
    <t xml:space="preserve">Gross unrealized losses on securities held to maturity and the fair value of the related securities, aggregated by security category and length of time that individual securities have been in a continuous unrealized loss position at June 30, 2015 and 2014 were as follows: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June 30, 2014 Less than 12 months Greater than 12 months Total Fair value Gross unrealized losses Fair value Gross unrealized losses Fair value Gross unrealized losses (In thousands) Mortgage-backed securities: FNMA $ — $ — $ 14,615 $ 564 $ 14,615 $ 564 $ — $ — $ 14,615 $ 564 $ 14,615 $ 564 </t>
  </si>
  <si>
    <t>Securities Available for Sale (Tables)</t>
  </si>
  <si>
    <t>Comparative Summary of Securities Available for Sale</t>
  </si>
  <si>
    <t xml:space="preserve">The following is a comparative summary of securities available for sale at June 30, 2015 and June 30, 2014: June 30, 2015 Amortized cost Gross unrealized gains Gross unrealized losses Fair value (In thousands) Equity securities $ 1,208 $ 902 $ — $ 2,110 Mortgage-backed securities: FHLMC 5,162 163 — 5,325 FNMA 36,432 537 114 36,855 CMO 213,569 1,580 476 214,673 $ 256,371 $ 3,182 $ 590 $ 258,963 June 30, 2014 Amortized cost Gross unrealized gains Gross unrealized losses Fair value (In thousands) U.S. Government and federal agency obligations Due in one to five years $ 4,996 $ 91 $ — $ 5,087 Equity securities 1,208 763 — 1,971 Mortgage-backed securities: FHLMC 6,883 267 — 7,150 FNMA 67,543 1,623 71 69,095 CMO 298,868 2,511 545 300,834 $ 379,498 $ 5,255 $ 616 $ 384,137 </t>
  </si>
  <si>
    <t>Gross Unrealized Losses on Securities Available for Sale and Fair Value of Related Securities</t>
  </si>
  <si>
    <t xml:space="preserve">Gross unrealized losses on securities available for sale and the fair value of the related securities, aggregated by security category and length of time that individual securities have been in a continuous unrealized loss position at June 30, 2015 and June 30, 2014 were as follows: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June 30, 2014 Less than 12 months Greater than 12 months Total Fair value Gross unrealized losses Fair value Gross unrealized losses Fair value Gross unrealized losses (In thousands) Mortgage-backed securities: FNMA $ 21,516 $ 71 $ — $ — $ 21,516 $ 71 CMO 99,627 545 — — 99,627 545 $ 121,143 $ 616 $ — $ — $ 121,143 $ 616 </t>
  </si>
  <si>
    <t>Accrued Interest Receivable (Tables)</t>
  </si>
  <si>
    <t>Summary of Accrued Interest Receivable</t>
  </si>
  <si>
    <t xml:space="preserve">A summary of accrued interest receivable at June 30, 2015 and 2014 is as follows: 2015 2014 (In thousands) Mortgage Loans $ 8,543 $ 9,375 Investment Securities 723 839 $ 9,266 $ 10,214 </t>
  </si>
  <si>
    <t>Office Properties and Equipment (Tables)</t>
  </si>
  <si>
    <t>Office Properties and Equipment, Less Accumulated Depreciation and Amortization</t>
  </si>
  <si>
    <t xml:space="preserve">At June 30, 2015 and 2014, office properties and equipment, less accumulated depreciation and amortization, consist of the following: 2015 2014 (In thousands) Cost: Land $ 4,171 $ 4,171 Buildings 10,073 10,073 Land and building improvements 5,129 4,958 Leasehold improvements 1,425 1,419 Furniture and equipment 6,583 6,318 Construction in progress 311 66 27,692 27,005 Less accumulated depreciation and amortization 13,261 12,330 $ 14,431 $ 14,675 </t>
  </si>
  <si>
    <t>Deposits (Tables)</t>
  </si>
  <si>
    <t>Summary of Deposit Balances</t>
  </si>
  <si>
    <t>Deposit balances are summarized as follows: 2015 2014 Amount Weighted average cost Amount Weighted average cost (Dollars in thousands) Checking accounts $ 436,172 0.37 % $ 444,239 0.47 % Money market deposit accounts 589,012 0.56 % 427,909 0.52 % Savings accounts 160,020 0.24 % 161,813 0.24 % Time deposits 777,533 1.15 % 547,014 1.01 % $ 1,962,737 0.73 % $ 1,580,975 0.65 %</t>
  </si>
  <si>
    <t>Summary of Interest Expense on Deposits</t>
  </si>
  <si>
    <t xml:space="preserve">Interest expense on deposits for the years ended June 30, 2015, 2014 and 2013 is summarized as follows: 2015 2014 2013 (In thousands) Checking accounts $ 1,732 $ 1,867 $ 868 Money market deposit accounts 2,508 2,062 2,129 Savings accounts 381 386 391 Time deposits 7,228 4,300 5,136 $ 11,849 $ 8,615 $ 8,524 </t>
  </si>
  <si>
    <t>Time Deposits</t>
  </si>
  <si>
    <t xml:space="preserve">Time deposits at June 30, 2015 mature as follows (in thousands): Year ending June 30: 2016 $ 467,914 2017 164,442 2018 44,267 2019 46,961 2020 53,949 $ 777,533 </t>
  </si>
  <si>
    <t>Income Taxes (Tables)</t>
  </si>
  <si>
    <t>Components of Income Tax Expense (Benefit)</t>
  </si>
  <si>
    <t xml:space="preserve">Income tax expense (benefit) for the years ended June 30, 2015, 2014 and 2013 consists of the following: 2015 2014 2013 (In thousands) Current: Federal $ 26,554 $ 22,990 $ 24,795 State 3,367 1,369 2,282 Total current 29,921 24,359 27,077 Deferred: Federal (2,071 ) (954 ) (4,156 ) State (1,636 ) (1,917 ) (942 ) Total deferred (3,707 ) (2,871 ) (5,098 ) Total income tax expense $ 26,214 $ 21,488 $ 21,979 </t>
  </si>
  <si>
    <t>Schedule of Effective Income Tax Rate Reconciliation</t>
  </si>
  <si>
    <t xml:space="preserve">A reconciliation between the provision for income taxes and the expected amount (computed by multiplying income before provision for income taxes times the applicable statutory federal income tax rate) for the years ended June 30, 2015, 2014 and 2013 is as follows: 2015 2014 2013 (In thousands) Income before provision for income taxes $ 73,116 $ 62,547 $ 61,523 Applicable statutory federal income tax rate 35 % 35 % 35 % Computed "expected" federal income tax expense 25,591 21,891 21,533 Increase (decrease) in federal income tax expense resulting from: State income taxes, net of federal benefit 1,777 598 871 Bank owned life insurance (894 ) (706 ) (1,139 ) ESOP fair market value adjustment 415 482 458 Non-deductible compensation 107 198 217 Write-up of Deferred Tax Assets due to NY City and State tax reform (652 ) (954 ) — Other items, net (130 ) (21 ) 39 Total income tax expense $ 26,214 $ 21,488 $ 21,979 </t>
  </si>
  <si>
    <t>Schedule of Deferred Tax Assets and Liabilities</t>
  </si>
  <si>
    <t xml:space="preserve">The tax effects of temporary differences that give rise to significant portions of the deferred tax assets and deferred tax liabilities at June 30, 2015 and 2014 are as follows: 2015 2014 (In thousands) Deferred tax assets: Allowance for loan and real estate owned losses $ 12,920 $ 12,627 Unrealized loss on interest rate swap 1,535 — Postretirement benefits 11,983 10,051 Accrued/deferred compensation 7,088 5,852 ESOP shares allocated or committed to be released 1,297 1,121 Stock compensation 6,497 5,566 Other than temporary loss on securities 615 615 Capital loss carry forward 637 918 Other 230 223 Total gross deferred tax assets 42,802 36,973 Less valuation reserve 88 88 Total deferred tax asset 42,714 36,885 Deferred tax liabilities: Unrealized gain on securities available for sale 1,115 1,959 Unrealized gain on interest rate swap — 42 Other 243 179 Total deferred tax liabilities 1,358 2,180 Net deferred tax asset $ 41,356 $ 34,705 </t>
  </si>
  <si>
    <t>Borrowings (Tables)</t>
  </si>
  <si>
    <t>Borrowings by Stated Maturity and by Maturity or Put Date</t>
  </si>
  <si>
    <t xml:space="preserve"> Stated Maturity Maturity or Put (In thousands) Year ending June 30: 2016 $ 211,130 $ 306,130 2017 81,685 61,685 2018 180,000 120,000 2019 75,000 60,000 2020 112,141 112,141 2021 37,673 37,673 2022 19,480 19,480 2023 49,263 49,263 2024 30,000 30,000 $ 796,372 $ 796,372 </t>
  </si>
  <si>
    <t>Derivatives and Hedging Activities (Tables)</t>
  </si>
  <si>
    <t>Information Regarding Derivative Financial Instruments</t>
  </si>
  <si>
    <t xml:space="preserve">The following table presents information regarding our derivative financial instruments at June 30, 2015 and 2014. At June 30, 2015 Balance Sheet Line Item Notional Amount Fair Value Liability derivatives (In thousands) Cash flow hedge interest rate swaps-Gross unrealized loss Other Liabilities $ 100,000 $ 3,560 At June 30, 2014 Balance Sheet Line Item Notional Amount Fair Value Asset derivatives (In thousands) Cash flow hedge interest rate swaps-Gross unrealized gain $ 50,000 $ 1,052 Cash flow hedge interest rate swaps-Gross unrealized loss 50,000 (953 ) Other Assets $ 100,000 $ 99 </t>
  </si>
  <si>
    <t>Employee Benefit Plans (Tables)</t>
  </si>
  <si>
    <t>Information Regarding BEP Plan, Retirement Plan and Medical Plan</t>
  </si>
  <si>
    <t xml:space="preserve">The following table sets forth information regarding the BEP Plan, the Retirement Plan and the Medical Plan at June 30, 2015 and 2014 (in thousands). BEP Plan Retirement Plan Medical Plan 2015 2014 2015 2014 2015 2014 Change in benefit obligation: Projected benefit obligation at beginning of the year $ 1,088 $ 994 $ 4,964 $ 4,655 $ 4,278 $ 3,982 Service cost — — 148 129 123 57 Interest cost 39 40 203 211 182 177 Actuarial (gain) loss 136 14 372 (250 ) 796 82 Benefits paid — — (43 ) (43 ) (25 ) (20 ) Discount rate change (22 ) 40 — 262 — — Projected benefit obligation at end of the year $ 1,241 $ 1,088 $ 5,644 $ 4,964 $ 5,354 $ 4,278 Reconciliation of plan assets Fair value of plan assets at beginning of the year $ — $ — $ — $ — $ — $ — Actual return on plan assets — — — — — — Employer contributions — — 43 43 25 20 Benefits paid — — (43 ) (43 ) (25 ) (20 ) Fair value of plan assets at end of the year $ — $ — $ — $ — $ — $ — Unfunded status at end of year $ 1,241 $ 1,088 $ 5,644 $ 4,964 $ 5,354 $ 4,278 </t>
  </si>
  <si>
    <t>Components of Accumulated Other Comprehensive Income Related to Pension and Other Postretirement Benefits, on a Pre-tax Basis</t>
  </si>
  <si>
    <t xml:space="preserve">The unfunded BEP of $1.2 million and $1.1 million, Retirement Plan of $5.6 million and $5.0 million and Medical Plan of $5.4 million and $4.3 million at June 30, 2015 and 2014 respectively, are included in other liabilities in our consolidated balance sheet. The components of accumulated other comprehensive income related to pension and other postretirement benefits, on a pre-tax basis, at June 30, 2015 and 2014 are summarized in the following table (in thousands). BEP Plan Retirement Plan Medical Plan 2015 2014 2015 2014 2015 2014 Prior service cost $ — $ — $ — $ 60 $ — $ — Net actuarial loss 333 244 652 281 1,255 466 Total amounts recognized in accumulated other comprehensive income $ 333 $ 244 $ 652 $ 341 $ 1,255 $ 466 </t>
  </si>
  <si>
    <t>Schedule of Net Periodic Benefit Costs</t>
  </si>
  <si>
    <t xml:space="preserve">Net periodic benefit costs for the years ended June 30, 2015, 2014 and 2013, as well as costs that are expected to be amortized into expense in fiscal 2015, are presented in the following table. BEP Plan Retirement Plan Medical Plan 2015 2014 2013 2015 2014 2013 2015 2014 2013 (In thousands) Service cost $ — $ — $ — $ 148 $ 129 $ 146 $ 123 $ 57 $ 75 Interest cost 39 40 34 203 211 197 182 177 174 Amortization of unrecognized: Prior service cost — — — 60 60 60 — — — Net loss 24 18 27 — — 146 7 — 88 Total $ 63 $ 58 $ 61 $ 411 $ 400 $ 549 $ 312 $ 234 $ 337 Amounts expected to be amortized into net periodic benefit cost in fiscal 2016: Prior service cost $ — $ — $ — Net loss 40 29 155 $ 40 $ 29 $ 155 </t>
  </si>
  <si>
    <t>Weighted Average Actuarial Assumptions Used in Plan Determinations</t>
  </si>
  <si>
    <t xml:space="preserve"> The weighted average actuarial assumptions used in the plan determinations at June 30, 2015, 2014 and 2013 were as follows: BEP Plan Retirement Plan Medical Plan 2015 2014 2013 2015 2014 2013 2015 2014 2013 Discount Rate 3.85% 3.61% 4.04% 4.11% 4.11% 4.58% 4.42% 4.28% 4.74% Rate of compensation increase — — — 5.50% 5.50% 5.50% — — — Medical benefits cost rate of increase — — — — — — 5.00% 6.00% 7.00%</t>
  </si>
  <si>
    <t>Estimated Future Benefit Payments</t>
  </si>
  <si>
    <t xml:space="preserve">Estimated future benefit payments, which reflect expected future service, are as follows (in thousands): BEP Plan Retirement Plan Medical Plan 2016 $ 86 $ 267 $ 75 2017 86 266 110 2018 86 265 165 2019 87 264 174 2020 87 262 228 2020-2025 438 1,562 1,297 </t>
  </si>
  <si>
    <t>Effect of 1% Change in Assumed Health Care Cost Trend Rate on Post-retirement Benefits</t>
  </si>
  <si>
    <t xml:space="preserve">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67 (51 ) Effect on post retirement benefits obligation $ 1,101 (851 ) </t>
  </si>
  <si>
    <t>Stock Based Compensation (Tables)</t>
  </si>
  <si>
    <t>Assumptions Used in Estimating Fair Value of Options Issued</t>
  </si>
  <si>
    <t>There were no options granted during the twelve months ended June 30, 2015. The fair value of the options issued during the twelve months ended June 30, 2014 was estimated using the Black-Scholes options-pricing model with the following assumptions: Twelve months ended June 30, 2014 Option shares granted 56,000 Expected dividend yield 6.25% Expected volatility 31.50% Risk-free interest rate 1.98% Expected option life 6.5</t>
  </si>
  <si>
    <t>Summary of Stock Option Activity</t>
  </si>
  <si>
    <t xml:space="preserve">The following is a summary of the Company's stock option activity and related information for its options plan as of June 30, 2015 and changes therein during the twelve months then ended: Number of Stock Options Weighted Average Grant Date Fair Value Weighted Average Exercise Price Weighted Average Remaining Contractual Life (years) Outstanding at June 30, 2014 5,983,674 $ 2.57 $ 11.50 6.8 Granted – – – – Exercised (68,710 ) 2.51 11.22 7.0 Forfeited (12,800 ) 2.67 13.58 7.7 Expired (2,000 ) 2.65 14.55 8.2 Outstanding at June 30, 2015 5,900,164 $ 2.57 $ 11.50 5.8 Exercisable at June 30, 2015 4,276,462 $ 2.52 $ 11.26 4.6 </t>
  </si>
  <si>
    <t>Summary of Status and Changes of Restricted Stock Shares</t>
  </si>
  <si>
    <t xml:space="preserve">The following is a summary of the status of the Company's restricted stock shares as of June 30, 2015 and changes therein during the twelve months then ended: Number of Shares Awarded Weighted Average Grant Date Fair Value Non-vested at June 30, 2014 997,060 $ 12.14 Granted - - Vested (322,620 ) 12.03 Forfeited (6,400 ) 13.58 Non-vested at June 30, 2015 668,040 $ 12.17 </t>
  </si>
  <si>
    <t>Commitments and Contingencies (Tables)</t>
  </si>
  <si>
    <t>Aggregate Minimum Lease Payments</t>
  </si>
  <si>
    <t xml:space="preserve">Aggregate minimum lease payments for the remainder of the leases are as follows (in thousands): Year ending June 30: 2016 $ 712 2017 632 2018 573 2019 462 2020 431 Thereafter 823 $ 3,633 </t>
  </si>
  <si>
    <t>Regulatory Capital Requirements (Tables)</t>
  </si>
  <si>
    <t>Summary of Actual Capital Amounts and Ratios</t>
  </si>
  <si>
    <t xml:space="preserve">The following is a summary of the Company's actual capital amounts and ratios as of June 30, 2015 and 2014, compared to the FRB minimum capital adequacy requirements. June 30, 2015 Actual Required Amount Rate Amount Rate (Dollars in thousands) Common Equity Tier 1 ("CET1") (to risk weighted assets) $ 519,518 17.79 % $ 131,428 4.50 % Tier 1 capital (to risk-weighted assets) 519,518 17.79 175,238 6.00 Total capital (to risk-weighted assets) 550,408 18.85 233,651 8.00 Tier 1 capital (to average assets) 519,518 15.67 132,641 4.00 June 30, 2014 Actual Required Amount Rate Amount Rate (Dollars in thousands) Common Equity Tier 1 ("CET1") (to risk weighted assets) $ 524,098 19.05 % $ 129,632 4.50 % Tier 1 capital (to risk-weighted assets) 524,098 19.05 110,045 4.00 Total capital (to risk-weighted assets) 555,499 20.19 220,090 8.00 Tier 1 capital (to average assets) 524,098 17.11 122,504 4.00 The following is a summary of the Bank's actual capital amounts and ratios as of June 30, 2015 and 2014, compared to the FDIC minimum capital adequacy requirements and the FDIC requirements for classification as a well-capitalized institution. June 30, 2015 Actual Required Amount Rate Amount Rate (Dollars in thousands) Common Equity Tier 1 ("CET1") (to risk weighted assets) $ 441,531 15.31 % $ 129,811 4.50 % Tier 1 capital (to risk-weighted assets) 441,531 15.31 173,082 6.00 Total capital (to risk-weighted assets) 472,151 16.37 230,776 8.00 Tier 1 capital (to average assets) 441,531 13.47 131,105 4.00 June 30, 2014 Actual Required Amount Rate Amount Rate (Dollars in thousands) Common Equity Tier 1 ("CET1") (to risk weighted assets) $ 445,403 15.91 % $ 129,632 4.50 % Tier 1 capital (to risk-weighted assets) 445,403 16.39 108,704 4.00 Total capital (to risk-weighted assets) 476,614 17.54 217,408 8.00 Tier 1 capital (to average assets) 445,403 14.34 124,250 4.00 </t>
  </si>
  <si>
    <t>Fair Value Measurements (Tables)</t>
  </si>
  <si>
    <t>Assets Measured at Fair Value on a Recurring Basis</t>
  </si>
  <si>
    <t xml:space="preserve">The following tables present the recorded amount of assets measured at fair value on a recurring basis as of June 30, 2015 and June 30, 2014 by level within the fair value hierarchy. There were no transfers between levels within the fair value hierarchy during the twelve months ended June 30, 2015. Fair Value as of June 30, 2015 Quoted Prices in Active Markets for Identical Assets (Level 1) Significant Other Observable Inputs (Level 2) Unobservable Inputs (Level 3) (In thousands) Assets: Equity Securities $ 2,110 $ 2,110 $ — $ — Mortgage-backed securities available for sale — FHLMC 5,325 — 5,325 — FNMA 36,855 — 36,855 — CMO 214,673 — 214,673 — Total securities available for sale $ 258,963 $ 2,110 $ 256,853 $ — Liabilities Interest rate swap $ 3,560 $ — $ 3,560 $ — Fair Value as of June 30, 2014 Quoted Prices in Active Markets for Identical Assets (Level 1) Significant Other Observable Inputs (Level 2) Unobservable Inputs (Level 3) (In thousands) Assets: Securities available for sale: U.S. Government and federal agency obligations $ 5,087 $ — $ 5,087 $ — Equity Securities 1,971 1,971 — — Mortgage-backed securities available for sale FHLMC 7,150 — 7,150 — FNMA 69,095 — 69,095 — CMO 300,834 — 300,834 — Total securities available for sale 384,137 1,971 382,166 — Interest rate swap 99 — 99 — Total assets measured on a recurring basis $ 384,236 $ 1,971 $ 382,265 $ — </t>
  </si>
  <si>
    <t>Assets Measured at Fair Value on a Nonrecurring Basis</t>
  </si>
  <si>
    <t xml:space="preserve">The following tables present the recorded amount of assets measured at fair value on a nonrecurring basis as of June 30, 2015 and 2014 by level within the fair value hierarchy.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Fair Value as of June 30, 2014 Quoted Prices in Active Markets for Identical Assets (Level 1) Significant Other Observable Inputs (Level 2) Unobservable Inputs (Level 3) (In thousands) Assets: Impaired loans: Residential $ 1,548 $ — $ — $ 1,548 Residential commercial real estate 474 — — 474 Other commercial real estate 5,727 — — 5,727 Total impaired loans 7,749 — — 7,749 Real estate owned Residential commercial real estate 3,000 — — 3,000 Other commercial real estate 850 — — 850 Total real estate owned 3,850 — — 3,850 Total assets measured on a nonrecurring basis $ 11,599 $ — $ — $ 11,599 </t>
  </si>
  <si>
    <t>Estimated Fair Value of Financial Instruments</t>
  </si>
  <si>
    <t>The following tables present the carrying amount, fair value, and placement in the fair value hierarchy of financial instruments not recorded at fair values in their entirety on a recurring basis on the Company's balance sheet at June 30, 2015 and 2014. These tables exclude financial instruments for which the carrying amount approximates fair value. Financial instruments for which the carrying amount approximates fair value include cash and cash equivalents, FHLB stock, non-maturity deposits, and overnight borrowings. At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erm deposits 777,533 785,466 — 785,466 — Term borrowings 636,372 654,450 — 654,450 — (1) Comprised of loans (including impaired loans), net of deferred loan fees and the allowance for loan losses. At June 30, 2014 Carrying Amount Fair Value Quoted Prices in Active Markets for Identical Assets (Level 1) Significant Other Observable Inputs (Level 2) Unobservable Inputs (Level 3) (In thousands) Financial assets: Securities held to maturity $ 32,422 $ 32,539 $ — $ 32,539 $ — Loans, net (1) 2,503,894 2,510,776 — — 2,510,776 Financial assets: Term deposits 547,014 552,579 — 552,579 — Term borrowings 630,443 656,459 — 656,459 — (1) Comprised of loans (including impaired loans), net of deferred loan fees and the allowance for loan losses.</t>
  </si>
  <si>
    <t>Parent Company Only Financial Statements (Tables)</t>
  </si>
  <si>
    <t>Condensed Financial Information for Oritani Financial Corp. - Balance Sheets</t>
  </si>
  <si>
    <t xml:space="preserve">The following condensed financial information for Oritani Financial Corp. (parent company only) reflect the investment in its wholly-owned subsidiaries, Oritani Bank, Oritani, LLC and Hampshire Financial, LLC, using the equity method of accounting. Balance Sheets June 30, 2015 2014 (In thousands) Assets: Cash $ 9 $ 108 Fed Funds Sold 29,699 19,327 Mortgage Loans, net 31,616 28,038 ESOP loan 26,047 27,204 Securities available for sale, at fair value 2,110 1,971 Accrued Interest Receivable 529 913 Investment in Subsidiaries 440,700 449,077 Other assets 60 — Total Assets $ 530,770 $ 526,638 Liabilities and Equity Borrowings 12,500 - Other liabilities 600,000 346,000 Total Equity 517,670 526,292 Total Liabilities and Equity $ 530,770 $ 526,638 </t>
  </si>
  <si>
    <t>Condensed Financial Information for Oritani Financial Corp. - Statements of Income</t>
  </si>
  <si>
    <t xml:space="preserve">Statements of Income Year Ended June 30, 2015 2014 2013 (In thousands) Interest on mortgage loans $ 1,398 $ 1,318 $ 1,441 Interest on ESOP loan 1,243 1,668 1,747 Interest income on fed funds 16 57 67 Other income 40 35 48 Equity in undistributed earnings of subsidiary 46,583 39,690 38,336 Total income 49,280 42,768 41,639 Interest on borrowings 117,000 — — Other expenses 1,781 609 840 Income before income tax expense 47,382 42,159 40,799 Income tax expense 480 1,100 1,255 Net income $ 46,902 $ 41,059 $ 39,544 </t>
  </si>
  <si>
    <t>Condensed Financial Information for Oritani Financial Corp. - Statements of Cash Flows</t>
  </si>
  <si>
    <t xml:space="preserve">Statements of Cash Flows Year Ended June 30, 2015 2014 2013 (In thousands) Cash flows from operating activities: Net income $ 46,902 $ 41,059 $ 39,544 Adjustments to reconcile net income to net cash provided by operating activities: Dividends/distributions from subsidiaries 60,841 39,420 24,893 Equity in undistributed earnings of subsidiary (46,583 ) (39,690 ) (38,336 ) Decrease in accrued interest receivable 384 41 70 Increase in other assets (60 ) (68 ) (153 ) Increase (decrease) in other liabilities 188 (270 ) 605 Net cash provided by operating activities 61,672 40,492 26,623 Cash flows from investing activities Additional investments in subsidiaries (15 ) (80 ) (378 ) Principal collected on ESOP loan 1,157 1,176 1,396 (Increase) decrease in mortgage loans, net (3,578 ) (281 ) 2,839 Net cash (used in) provided by investing activities (2,436 ) 815 3,857 Cash flows from financing activities Dividends paid to shareholders (39,514 ) (40,438 ) (43,074 ) Purchase of treasury stock (22,720 ) (5,533 ) (1,524 ) Stock issued upon exercise of stock options 771 4,844 2,799 Proceeds from borrowings 12,500 — — Cash used in financing activities (48,963 ) (41,127 ) (41,799 ) Net change in cash and equivalents 10,273 180 (11,319 ) Cash at beginning of period 19,435 19,255 30,574 Cash at end of period $ 29,708 $ 19,435 $ 19,255 </t>
  </si>
  <si>
    <t>Selected Quarterly Financial Data (Unaudited) (Tables)</t>
  </si>
  <si>
    <t>Summary of Quarterly Financial Data</t>
  </si>
  <si>
    <t xml:space="preserve">The following tables are a summary of certain quarterly financial data for the fiscal years ended June 30, 2015 and 2014. Fiscal 2015 Quarter Ended September 30 December 31 March 31 June 30 (Dollars in thousands) Selected Operating Data: Interest income $ 32,369 $ 33,663 $ 33,233 $ 32,494 Interest expense 8,419 8,599 9,418 8,573 Net interest income 23,950 25,064 23,815 23,921 Provision for loan losses 200 - - - Net interest income after provision for loan losses 23,750 25,064 23,815 23,921 Other income 2,007 1,781 4,129 11,365 Other expense 10,057 11,309 10,760 10,590 Income before income tax expense 15,700 15,536 17,184 24,696 Income tax expense 5,539 5,490 6,227 8,958 Net income $ 10,161 $ 10,046 $ 10,957 $ 15,738 Basic Earnings per common share $ 0.24 $ 0.24 $ 0.26 $ 0.38 Diluted Earnings per common share $ 0.24 $ 0.24 $ 0.26 $ 0.37 Fiscal 2014 Quarter Ended September 30 December 31 March 31 June 30 (Dollars in thousands) Selected Operating Data: Interest income $ 32,139 $ 32,136 $ 32,194 $ 31,757 Interest expense 7,546 7,824 7,732 8,001 Net interest income 24,593 24,312 24,462 23,756 Provision for loan losses 300 200 200 - Net interest income after provision for loan losses 24,293 24,112 24,262 23,756 Other income 1,563 1,564 1,102 1,373 Other expense 9,570 10,076 9,833 9,999 Income before income tax expense 16,286 15,600 15,531 15,130 Income tax expense 5,912 5,617 4,792 5,167 Net income $ 10,374 $ 9,983 $ 10,739 $ 9,963 Basic Earnings per common share $ 0.24 $ 0.23 $ 0.25 $ 0.23 Diluted Earnings per common share $ 0.24 $ 0.23 $ 0.25 $ 0.23 </t>
  </si>
  <si>
    <t>Earnings Per Share (Tables)</t>
  </si>
  <si>
    <t>Summary of Earnings Per Share Calculations and Reconciliation of Basic to Diluted Earnings per Share</t>
  </si>
  <si>
    <t xml:space="preserve">The following is a summary of the Company's earnings per share calculations and reconciliations of basic to diluted earnings per share. For the Years Ended June 30, 2015 2014 2013 (in thousands, except for per share data) Net income $ 46,902 $ 41,059 $ 39,544 Weighted average common shares outstanding—basic 41,664 42,618 42,097 Effect of dilutive non-vested shares and stock options outstanding 974 1,090 884 Weighted average common shares outstanding—diluted 42,638 43,708 42,981 Earnings per share-basic $ 1.13 $ 0.96 $ 0.94 Earnings per share-diluted $ 1.10 $ 0.94 $ 0.92 </t>
  </si>
  <si>
    <t>Other Comprehensive Income (Tables)</t>
  </si>
  <si>
    <t>Components of Comprehensive Income, both Gross and Net of Tax</t>
  </si>
  <si>
    <t xml:space="preserve">The components of comprehensive income, both gross and net of tax, are presented for the periods below (in thousands): Years ended June 30, 2015 2014 2013 Gross: Net income $ 73,116 $ 62,547 $ 61,523 Other comprehensive (loss) income Change in unrealized holding gain on securities available for sale (1,425 ) (1,328 ) (3,873 ) Reclassification adjustment for security losses included in net income (624 ) 49 — Change in unrealized gain on interest rate swaps (3,659 ) (2,484 ) 2,584 Amortization related to post-retirement obligations 91 78 321 Change in funded status of retirement obligations (1,280 ) (148 ) 1,844 Total other comprehensive (loss) income (6,897 ) (3,833 ) 876 Total comprehensive income 66,219 58,714 62,399 Tax applicable to: Net income 26,214 21,488 21,979 Other comprehensive (loss) income Change in unrealized holding gain on securities available for sale (605 ) (541 ) (1,588 ) Reclassification adjustment for security losses included in net income (212 ) 21 — Change in unrealized gain on interest rate swaps (1,548 ) (1,048 ) 1,065 Amortization related to post-retirement obligations 37 32 132 Change in funded status of retirement obligations (527 ) (61 ) 759 Total other comprehensive (loss) income (2,855 ) (1,597 ) 368 Total comprehensive income 23,359 19,891 22,347 Net of tax: Net income 46,902 41,059 39,544 Other comprehensive (loss) income Change in unrealized holding gain on securities available for sale (820 ) (787 ) (2,285 ) Reclassification adjustment for security losses included in net income (412 ) 28 — Change in unrealized gain on interest rate swaps (2,111 ) (1,436 ) 1,519 Amortization related to post-retirement obligations 54 46 189 Change in funded status of retirement obligations (753 ) (87 ) 1,085 Total other comprehensive (loss) income (4,042 ) (2,236 ) 508 Total comprehensive income $ 42,860 $ 38,823 $ 40,052 </t>
  </si>
  <si>
    <t>Components of Accumulated Other Comprehensive Income (Loss), Net of Tax</t>
  </si>
  <si>
    <t xml:space="preserve">The following table presents the changes in the components of accumulated other comprehensive income (loss), net of tax, for the twelve months ended June 30, 2015 and 2014 (in thousands): Unrealized Holding Gains on Securities Available for Sale Post Retirement Obligations Unrealized Holding Gains on Interest Rate Swaps Accumulated Other Comprehensive Income, Net of Tax Balance at June 30, 2014 $ 2,728 $ (617 ) $ 83 $ 2,194 Net change (1,232 ) (699 ) (2,111 ) (4,042 ) Balance at June 30, 2015 $ 1,496 $ (1,316 ) $ (2,028 ) $ (1,848 ) Balance at June 30, 2013 $ 3,487 $ (576 ) $ 1,519 $ 4,430 Net change (759 ) (41 ) (1,436 ) (2,236 ) Balance at June 30, 2014 $ 2,728 $ (617 ) $ 83 $ 2,194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5 2014 2013 Reclassification adjustment for security losses included in net income Net gain (loss) on sale and write down of securities $ (624 ) $ 49 $ — Amortization related to post-retirement obligations (1) Prior service cost 60 60 60 Net loss (gain) 31 18 261 Compensation, payroll taxes and fringe benefits 91 78 321 Total before tax (533 ) 127 321 Income tax benefit (175 ) 53 132 Net of tax $ (358 ) $ 74 $ 189 (1) These accumulated other comprehensive income (loss) components are included in the computations of net periodic benefit cost. See Note 14, Postretirement Benefits.</t>
  </si>
  <si>
    <t>Summary of Significant Accounting Policies (Details) - 12 months ended Jun. 30, 2015 - USD ($) $ in Millions</t>
  </si>
  <si>
    <t>Period of delinquency after which a loan is placed on non-accrual status</t>
  </si>
  <si>
    <t>90 days</t>
  </si>
  <si>
    <t>Minimum balance of loans classified as impaired</t>
  </si>
  <si>
    <t>Balances of loan for individually classifying loans based on conditions</t>
  </si>
  <si>
    <t>Period of performance under modified terms after which a loan is not considered restructured</t>
  </si>
  <si>
    <t>6 months</t>
  </si>
  <si>
    <t>Property, Plant and Equipment [Line Items]</t>
  </si>
  <si>
    <t>Percentage of employees' gross pay for employer matching contributions (in hundredths)</t>
  </si>
  <si>
    <t>6.00%</t>
  </si>
  <si>
    <t>Period of repayment of borrowed funds</t>
  </si>
  <si>
    <t>25 years</t>
  </si>
  <si>
    <t>Land Improvements [Member]</t>
  </si>
  <si>
    <t>Useful life</t>
  </si>
  <si>
    <t>15 years</t>
  </si>
  <si>
    <t>Building and Major Building Improvements [Member]</t>
  </si>
  <si>
    <t>40 years</t>
  </si>
  <si>
    <t>Minor Building Improvements [Member]</t>
  </si>
  <si>
    <t>10 years</t>
  </si>
  <si>
    <t>Federal Home Loan Bank of New York [Member]</t>
  </si>
  <si>
    <t>Federal Home Loan Bank, Advances, Branch of FHLB Bank [Line Items]</t>
  </si>
  <si>
    <t>Mortgage related assets (in hundredths)</t>
  </si>
  <si>
    <t>0.20%</t>
  </si>
  <si>
    <t>Advances (in hundredths)</t>
  </si>
  <si>
    <t>4.50%</t>
  </si>
  <si>
    <t>Minimum [Member] | Furniture And Fixtures [Member]</t>
  </si>
  <si>
    <t>3 years</t>
  </si>
  <si>
    <t>Minimum [Member] | Federal Home Loan Bank of New York [Member]</t>
  </si>
  <si>
    <t>0.10%</t>
  </si>
  <si>
    <t>4.00%</t>
  </si>
  <si>
    <t>Maximum [Member] | Furniture And Fixtures [Member]</t>
  </si>
  <si>
    <t>7 years</t>
  </si>
  <si>
    <t>Maximum [Member] | Federal Home Loan Bank of New York [Member]</t>
  </si>
  <si>
    <t>0.25%</t>
  </si>
  <si>
    <t>5.00%</t>
  </si>
  <si>
    <t>Stock Repurchase Program (Details) - Stock Repurchase Program [Member] - $ / shares</t>
  </si>
  <si>
    <t>Nov. 14, 2011</t>
  </si>
  <si>
    <t>Sep. 14, 2011</t>
  </si>
  <si>
    <t>Jun. 27, 2011</t>
  </si>
  <si>
    <t>Schedule of Capitalization, Equity [Line Items]</t>
  </si>
  <si>
    <t>Number of outstanding shares authorized to be repurchased (in shares)</t>
  </si>
  <si>
    <t>Percentage of outstanding shares authorized to be repurchased (in hundredths)</t>
  </si>
  <si>
    <t>10.00%</t>
  </si>
  <si>
    <t>Shares acquired under repurchase plan (in shares)</t>
  </si>
  <si>
    <t>Weighted average cost of shares acquired under repurchase plan (in dollars per share)</t>
  </si>
  <si>
    <t>Number of shares yet to be repurchased (in shares)</t>
  </si>
  <si>
    <t>Cash and Cash Equivalents (Details)</t>
  </si>
  <si>
    <t>Period of sales for federal funds sold and short term investments included in cash and cash equivalents</t>
  </si>
  <si>
    <t>1 day</t>
  </si>
  <si>
    <t>Loans (Details) - USD ($) $ in Thousands</t>
  </si>
  <si>
    <t>Summary of Loans [Abstract]</t>
  </si>
  <si>
    <t>Total loans</t>
  </si>
  <si>
    <t>Less [Abstract]</t>
  </si>
  <si>
    <t>Deferred loan fees, net</t>
  </si>
  <si>
    <t>Allowance for loan losses</t>
  </si>
  <si>
    <t>Net loans</t>
  </si>
  <si>
    <t>Fxed-rate mortgage commitments</t>
  </si>
  <si>
    <t>Variable-rate mortgage commitments</t>
  </si>
  <si>
    <t>Aggregate amount of loans to executive officers</t>
  </si>
  <si>
    <t>New loans to executive officers</t>
  </si>
  <si>
    <t>Repayments from executive officers</t>
  </si>
  <si>
    <t>Minimum [Member]</t>
  </si>
  <si>
    <t>Interest rate of fixed rate commitments (in hundredths)</t>
  </si>
  <si>
    <t>3.00%</t>
  </si>
  <si>
    <t>Maximum [Member]</t>
  </si>
  <si>
    <t>4.62%</t>
  </si>
  <si>
    <t>Residential [Member]</t>
  </si>
  <si>
    <t>Residential CRE [Member]</t>
  </si>
  <si>
    <t>Credit/Grocery Retail CRE [Member]</t>
  </si>
  <si>
    <t>Other CRE [Member]</t>
  </si>
  <si>
    <t>Construction and Land Loans [Member]</t>
  </si>
  <si>
    <t>Allowance for Loan Losses (Details) - USD ($) $ in Thousands</t>
  </si>
  <si>
    <t>Period of delinquency after which a loan is considered impaired</t>
  </si>
  <si>
    <t>Number of cumulative prior years of loss experience used in determining estimated loss rate</t>
  </si>
  <si>
    <t>2 years</t>
  </si>
  <si>
    <t>Activity in allowance for loan losses [Abstract]</t>
  </si>
  <si>
    <t>Balance at beginning of period</t>
  </si>
  <si>
    <t>Provision for loan losses</t>
  </si>
  <si>
    <t>Recoveries of loans previously charged off</t>
  </si>
  <si>
    <t>Loans charged off</t>
  </si>
  <si>
    <t>Balance at end of period</t>
  </si>
  <si>
    <t>Allowance for Loan Losses, by Loan Category (Details) - USD ($) $ in Thousands</t>
  </si>
  <si>
    <t>Charge-offs</t>
  </si>
  <si>
    <t>Recoveries</t>
  </si>
  <si>
    <t>Provisions</t>
  </si>
  <si>
    <t>Unallocated [Member]</t>
  </si>
  <si>
    <t>Allowance for Loan Losses, Loans Receivable and Related Allowance by Portfolio Segment Based on Impairment Method (Details) - USD ($) $ in Thousands</t>
  </si>
  <si>
    <t>Jun. 30, 2012</t>
  </si>
  <si>
    <t>Allowance for loan losses [Abstract]</t>
  </si>
  <si>
    <t>Individually evaluated for impairment</t>
  </si>
  <si>
    <t>Collectively evaluated for impairment</t>
  </si>
  <si>
    <t>Loans receivables [Abstract]</t>
  </si>
  <si>
    <t>Allowance for Loan Losses,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RE [Member] | Satisfactory [Member]</t>
  </si>
  <si>
    <t>Residential CRE [Member] | Pass/Watch [Member]</t>
  </si>
  <si>
    <t>Residential CRE [Member] | Special Mention [Member]</t>
  </si>
  <si>
    <t>Residential CRE [Member] | Substandard [Member]</t>
  </si>
  <si>
    <t>Residential CRE [Member] | Doubtful [Member]</t>
  </si>
  <si>
    <t>Credit/Grocery Retail CRE [Member] | Satisfactory [Member]</t>
  </si>
  <si>
    <t>Credit/Grocery Retail CRE [Member] | Pass/Watch [Member]</t>
  </si>
  <si>
    <t>Credit/Grocery Retail CRE [Member] | Special Mention [Member]</t>
  </si>
  <si>
    <t>Credit/Grocery Retail CRE [Member] | Substandard [Member]</t>
  </si>
  <si>
    <t>Credit/Grocery Retail CRE [Member] | Doubtful [Member]</t>
  </si>
  <si>
    <t>Other CRE [Member] | Satisfactory [Member]</t>
  </si>
  <si>
    <t>Other CRE [Member] | Pass/Watch [Member]</t>
  </si>
  <si>
    <t>Other CRE [Member] | Special Mention [Member]</t>
  </si>
  <si>
    <t>Other CRE [Member] | Substandard [Member]</t>
  </si>
  <si>
    <t>Other CR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Allowance for Loan Losses, Past Due (Details) - USD ($)</t>
  </si>
  <si>
    <t>Financing Receivable, Recorded Investment, Past Due [Line Items]</t>
  </si>
  <si>
    <t>Total Past Due</t>
  </si>
  <si>
    <t>Current</t>
  </si>
  <si>
    <t>Nonaccrual Status [Member]</t>
  </si>
  <si>
    <t>Nonaccrual</t>
  </si>
  <si>
    <t>[1]</t>
  </si>
  <si>
    <t>[2]</t>
  </si>
  <si>
    <t>Interest income of nonaccrual loans</t>
  </si>
  <si>
    <t>30 to 59 Days Past Due [Member]</t>
  </si>
  <si>
    <t>60 to 89 Days Past Due [Member]</t>
  </si>
  <si>
    <t>90 Days or More Past Due [Member]</t>
  </si>
  <si>
    <t>Residential [Member] | Nonaccrual Status [Member]</t>
  </si>
  <si>
    <t>Residential [Member] | 30 to 59 Days Past Due [Member]</t>
  </si>
  <si>
    <t>Residential [Member] | 30 to 59 Days Past Due [Member] | Nonaccrual Status [Member]</t>
  </si>
  <si>
    <t>Residential [Member] | 60 to 89 Days Past Due [Member]</t>
  </si>
  <si>
    <t>Residential [Member] | 60 to 89 Days Past Due [Member] | Nonaccrual Status [Member]</t>
  </si>
  <si>
    <t>Residential [Member] | 90 Days or More Past Due [Member]</t>
  </si>
  <si>
    <t>Residential CRE [Member] | Nonaccrual Status [Member]</t>
  </si>
  <si>
    <t>Residential CRE [Member] | 30 to 59 Days Past Due [Member]</t>
  </si>
  <si>
    <t>Residential CRE [Member] | 60 to 89 Days Past Due [Member]</t>
  </si>
  <si>
    <t>Residential CRE [Member] | 60 to 89 Days Past Due [Member] | Nonaccrual Status [Member]</t>
  </si>
  <si>
    <t>Residential CRE [Member] | 90 Days or More Past Due [Member]</t>
  </si>
  <si>
    <t>Credit/Grocery Retail CRE [Member] | Nonaccrual Status [Member]</t>
  </si>
  <si>
    <t>Credit/Grocery Retail CRE [Member] | 30 to 59 Days Past Due [Member]</t>
  </si>
  <si>
    <t>Credit/Grocery Retail CRE [Member] | 60 to 89 Days Past Due [Member]</t>
  </si>
  <si>
    <t>Credit/Grocery Retail CRE [Member] | 90 Days or More Past Due [Member]</t>
  </si>
  <si>
    <t>Other CRE [Member] | Nonaccrual Status [Member]</t>
  </si>
  <si>
    <t>Other CRE [Member] | 30 to 59 Days Past Due [Member]</t>
  </si>
  <si>
    <t>Other CRE [Member] | 30 to 59 Days Past Due [Member] | Nonaccrual Status [Member]</t>
  </si>
  <si>
    <t>Other CRE [Member] | 60 to 89 Days Past Due [Member]</t>
  </si>
  <si>
    <t>Other CRE [Member] | 90 Days or More Past Due [Member]</t>
  </si>
  <si>
    <t>Construction and Land Loans [Member] | Nonaccrual Status [Member]</t>
  </si>
  <si>
    <t>Construction and Land Loans [Member] | 30 to 59 Days Past Due [Member]</t>
  </si>
  <si>
    <t>Construction and Land Loans [Member] | 60 to 89 Days Past Due [Member]</t>
  </si>
  <si>
    <t>Construction and Land Loans [Member] | 90 Days or More Past Due [Member]</t>
  </si>
  <si>
    <t>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t>
  </si>
  <si>
    <t>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t>
  </si>
  <si>
    <t>Allowance for Loan Losses, Impaired Loans (Details) - USD ($) $ in Thousands</t>
  </si>
  <si>
    <t>With no related allowance recorded [Abstract]</t>
  </si>
  <si>
    <t>Recorded Investment</t>
  </si>
  <si>
    <t>Unpaid Principal Balance</t>
  </si>
  <si>
    <t>Average Recorded Investment</t>
  </si>
  <si>
    <t>Interest Income Recognized</t>
  </si>
  <si>
    <t>With related allowance recorded [Abstract]</t>
  </si>
  <si>
    <t>Recorded Investment, Total</t>
  </si>
  <si>
    <t>Unpaid Principal Balance, Total</t>
  </si>
  <si>
    <t>Allowance</t>
  </si>
  <si>
    <t>Average Recorded Investment, Total</t>
  </si>
  <si>
    <t>Interest Income Recognized, Total</t>
  </si>
  <si>
    <t>Allowance for Loan Losses, Troubled Debt Restructurings (Details) $ in Thousands</t>
  </si>
  <si>
    <t>Jun. 30, 2015USD ($)Contract</t>
  </si>
  <si>
    <t>Jun. 30, 2014USD ($)</t>
  </si>
  <si>
    <t>Financing Receivable, Modifications [Line Items]</t>
  </si>
  <si>
    <t>Troubled Debt Restructurings</t>
  </si>
  <si>
    <t>Troubled Debt Restructurings, Allowance</t>
  </si>
  <si>
    <t>Number of Relationships | Contract</t>
  </si>
  <si>
    <t>Pre-Modification Outstanding Recorded Investment</t>
  </si>
  <si>
    <t>Post-Modification Outstanding Recorded Investment</t>
  </si>
  <si>
    <t>Number of TDRs that have subsequently defaulted | Contract</t>
  </si>
  <si>
    <t>Extended Maturity [Member]</t>
  </si>
  <si>
    <t>Performing [Member]</t>
  </si>
  <si>
    <t>Nonperforming [Member]</t>
  </si>
  <si>
    <t>Residential [Member] | Performing [Member]</t>
  </si>
  <si>
    <t>Residential [Member] | Nonperforming [Member]</t>
  </si>
  <si>
    <t>Residential CRE [Member] | Performing [Member]</t>
  </si>
  <si>
    <t>Residential CRE [Member] | Nonperforming [Member]</t>
  </si>
  <si>
    <t>Other CRE [Member] | Performing [Member]</t>
  </si>
  <si>
    <t>Other CRE [Member] | Nonperforming [Member]</t>
  </si>
  <si>
    <t>Construction and Land Loans [Member] | Performing [Member]</t>
  </si>
  <si>
    <t>Construction and Land Loans [Member] | Nonperforming [Member]</t>
  </si>
  <si>
    <t>Securities Held to Maturity (Details) - USD ($)</t>
  </si>
  <si>
    <t>Held-to-maturity Securities [Abstract]</t>
  </si>
  <si>
    <t>Amortized cost</t>
  </si>
  <si>
    <t>Gross unrealized gains</t>
  </si>
  <si>
    <t>Gross unrealized losses</t>
  </si>
  <si>
    <t>Fair value</t>
  </si>
  <si>
    <t>Minimum contractual maturities of mortgage-backed securities held-to-maturity</t>
  </si>
  <si>
    <t>20 years</t>
  </si>
  <si>
    <t>Held-to-maturity securities sold at amortized cost</t>
  </si>
  <si>
    <t>Held to maturity securities sold at gross realized gain</t>
  </si>
  <si>
    <t>Held to maturity securities sold at gross realized losses</t>
  </si>
  <si>
    <t>Other-than-temporary impairment charges on securities held to maturity</t>
  </si>
  <si>
    <t>Fair value of held-to-maturity securities pledged as collateral for advances</t>
  </si>
  <si>
    <t>Held-to-maturity Securities [Member]</t>
  </si>
  <si>
    <t>Fair value of securities pledged as collateral for swaps</t>
  </si>
  <si>
    <t>FHLMC [Member]</t>
  </si>
  <si>
    <t>FNMA [Member]</t>
  </si>
  <si>
    <t>GNMA [Member]</t>
  </si>
  <si>
    <t>CMO [Member]</t>
  </si>
  <si>
    <t>Securities Held to Maturity, Gross Unrealized Losses (Details) - USD ($) $ in Thousands</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Securities Available for Sale (Details) - USD ($)</t>
  </si>
  <si>
    <t>Available-for-sale Securities, Fair Value to Amortized Cost Basis [Abstract]</t>
  </si>
  <si>
    <t>Minimum contractual maturities of mortgage-backed securities available for sale</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Available-for-sale Securities [Member]</t>
  </si>
  <si>
    <t>U.S. Government and Federal Agency Obligations [Member]</t>
  </si>
  <si>
    <t>Equity Securities [Member]</t>
  </si>
  <si>
    <t>Securities Available for Sale, Gross Unrealized Losses (Details) - USD ($) $ in Thousands</t>
  </si>
  <si>
    <t>Available-for-sale Securities, Continuous Unrealized Loss Position, Fair Value [Abstract]</t>
  </si>
  <si>
    <t>Available-for-sale Securities, Continuous Unrealized Loss Position, Aggregate Loss [Abstract]</t>
  </si>
  <si>
    <t>Accrued Interest Receivable (Details) - USD ($) $ in Thousands</t>
  </si>
  <si>
    <t>Summary of accrued interest receivable</t>
  </si>
  <si>
    <t>Interest receivable</t>
  </si>
  <si>
    <t>Mortgage Loans [Member]</t>
  </si>
  <si>
    <t>Investment Securities [Member]</t>
  </si>
  <si>
    <t>Office Properties and Equipment (Details) $ in Thousands</t>
  </si>
  <si>
    <t>Jun. 30, 2015USD ($)Office</t>
  </si>
  <si>
    <t>Jun. 30, 2013USD ($)</t>
  </si>
  <si>
    <t>Office properties and equipment, less accumulated depreciation and amortization</t>
  </si>
  <si>
    <t>Office properties and equipment, gross</t>
  </si>
  <si>
    <t>Less accumulated depreciation and amortization</t>
  </si>
  <si>
    <t>Depreciation and amortization expense</t>
  </si>
  <si>
    <t>Number of branch offices | Office</t>
  </si>
  <si>
    <t>Number of lending offices | Office</t>
  </si>
  <si>
    <t>Land [Member]</t>
  </si>
  <si>
    <t>Buildings [Member]</t>
  </si>
  <si>
    <t>Land and Building Improvements [Member]</t>
  </si>
  <si>
    <t>Leasehold Improvements [Member]</t>
  </si>
  <si>
    <t>Furniture and Equipment [Member]</t>
  </si>
  <si>
    <t>Construction in Progress [Member]</t>
  </si>
  <si>
    <t>Deposits (Details) - USD ($) $ in Thousands</t>
  </si>
  <si>
    <t>Interest-bearing domestic deposit, brokered</t>
  </si>
  <si>
    <t>Brokered time deposits</t>
  </si>
  <si>
    <t>Weighted average interest rates, brokered time deposits</t>
  </si>
  <si>
    <t>1.08%</t>
  </si>
  <si>
    <t>2.46%</t>
  </si>
  <si>
    <t>Weighted average maturities, brokered time deposits</t>
  </si>
  <si>
    <t>7 months 6 days</t>
  </si>
  <si>
    <t>1 year 9 months 18 days</t>
  </si>
  <si>
    <t>Deposit balances, amount [Abstract]</t>
  </si>
  <si>
    <t>Checking accounts</t>
  </si>
  <si>
    <t>Money market deposit accounts</t>
  </si>
  <si>
    <t>Savings accounts</t>
  </si>
  <si>
    <t>Time deposits</t>
  </si>
  <si>
    <t>Deposit balances, weighted average cost [Abstract]</t>
  </si>
  <si>
    <t>Checking accounts (in hundredths)</t>
  </si>
  <si>
    <t>0.37%</t>
  </si>
  <si>
    <t>0.47%</t>
  </si>
  <si>
    <t>Money market deposit accounts (in hundredths)</t>
  </si>
  <si>
    <t>0.56%</t>
  </si>
  <si>
    <t>0.52%</t>
  </si>
  <si>
    <t>Savings accounts (in hundredths)</t>
  </si>
  <si>
    <t>0.24%</t>
  </si>
  <si>
    <t>Time deposits (in hundredths)</t>
  </si>
  <si>
    <t>1.15%</t>
  </si>
  <si>
    <t>1.01%</t>
  </si>
  <si>
    <t>Weighted average cost, deposits (in hundredths)</t>
  </si>
  <si>
    <t>0.73%</t>
  </si>
  <si>
    <t>0.65%</t>
  </si>
  <si>
    <t>Interest expense on deposits [Abstract]</t>
  </si>
  <si>
    <t>Interest expense on deposits</t>
  </si>
  <si>
    <t>Time deposits, fiscal year maturity [Abstract]</t>
  </si>
  <si>
    <t>Time deposits of $100,000 or more</t>
  </si>
  <si>
    <t>Income Taxes (Details) - USD ($) $ in Thousands</t>
  </si>
  <si>
    <t>3 Months Ended</t>
  </si>
  <si>
    <t>Mar. 31, 2015</t>
  </si>
  <si>
    <t>Sep. 30, 2014</t>
  </si>
  <si>
    <t>Mar. 31, 2014</t>
  </si>
  <si>
    <t>Dec. 31, 2013</t>
  </si>
  <si>
    <t>Sep. 30, 2013</t>
  </si>
  <si>
    <t>Current [Abstract]</t>
  </si>
  <si>
    <t>Federal</t>
  </si>
  <si>
    <t>State</t>
  </si>
  <si>
    <t>Total current</t>
  </si>
  <si>
    <t>Deferred [Abstract]</t>
  </si>
  <si>
    <t>Total deferred</t>
  </si>
  <si>
    <t>Total income tax expense</t>
  </si>
  <si>
    <t>Reconciliation between the provision for income taxes and the expected amount [Abstract]</t>
  </si>
  <si>
    <t>Income before provision for income taxes</t>
  </si>
  <si>
    <t>Applicable statutory federal income tax rate (in hundredths)</t>
  </si>
  <si>
    <t>35.00%</t>
  </si>
  <si>
    <t>Computed "expected" federal income tax expense</t>
  </si>
  <si>
    <t>Increase (decrease) in federal income tax expense resulting from [Abstract]</t>
  </si>
  <si>
    <t>State income taxes, net of federal benefit</t>
  </si>
  <si>
    <t>Bank owned life insurance</t>
  </si>
  <si>
    <t>ESOP fair market value adjustment</t>
  </si>
  <si>
    <t>Non-deductible compensation</t>
  </si>
  <si>
    <t>Write-up of DTA for NY City and State tax reform</t>
  </si>
  <si>
    <t>Other items, net</t>
  </si>
  <si>
    <t>Effective income tax rates (in hundredths)</t>
  </si>
  <si>
    <t>35.85%</t>
  </si>
  <si>
    <t>34.35%</t>
  </si>
  <si>
    <t>35.72%</t>
  </si>
  <si>
    <t>Deferred tax assets [Abstract]</t>
  </si>
  <si>
    <t>Allowance for loan and real estate owned losses</t>
  </si>
  <si>
    <t>Unrealized loss on interest rate swap</t>
  </si>
  <si>
    <t>Postretirement benefits</t>
  </si>
  <si>
    <t>Accrued/deferred compensation</t>
  </si>
  <si>
    <t>Stock compensation</t>
  </si>
  <si>
    <t>Other than temporary loss on securities</t>
  </si>
  <si>
    <t>Capital loss carry forward</t>
  </si>
  <si>
    <t>Other</t>
  </si>
  <si>
    <t>Total gross deferred tax assets</t>
  </si>
  <si>
    <t>Less valuation reserve</t>
  </si>
  <si>
    <t>Total deferred tax asset</t>
  </si>
  <si>
    <t>Deferred tax liabilities [Abstract]</t>
  </si>
  <si>
    <t>Unrealized gain on securities available for sale</t>
  </si>
  <si>
    <t>Unrealized gain on interest rate swap</t>
  </si>
  <si>
    <t>Total deferred tax liabilities</t>
  </si>
  <si>
    <t>Net deferred tax asset</t>
  </si>
  <si>
    <t>Income allocated to bad debts for tax purpose recognized in retained earnings</t>
  </si>
  <si>
    <t>Unrecognized tax liability</t>
  </si>
  <si>
    <t>Uncertain tax positions</t>
  </si>
  <si>
    <t>Borrowings (Details) - USD ($) $ in Thousands</t>
  </si>
  <si>
    <t>Debt Instrument [Line Items]</t>
  </si>
  <si>
    <t>Estimated weighted average maturity</t>
  </si>
  <si>
    <t>2 years 10 months 24 days</t>
  </si>
  <si>
    <t>2 years 6 months</t>
  </si>
  <si>
    <t>Weighted average rate (in hundredths)</t>
  </si>
  <si>
    <t>2.40%</t>
  </si>
  <si>
    <t>2.20%</t>
  </si>
  <si>
    <t>Borrowings by stated maturity and by maturity or put date [Abstract]</t>
  </si>
  <si>
    <t>Total borrowings</t>
  </si>
  <si>
    <t>Additional borrowing capacity</t>
  </si>
  <si>
    <t>Outstanding balance of performing mortgage loans pledged as collateral</t>
  </si>
  <si>
    <t>Mortgage-backed Securities and Investment Securities [Member]</t>
  </si>
  <si>
    <t>Book value of mortgage-backed securities and investment securities pledged as collateral</t>
  </si>
  <si>
    <t>Fair value of mortgage-backed securities and investment securities pledged as collateral</t>
  </si>
  <si>
    <t>Stated Maturity [Member]</t>
  </si>
  <si>
    <t>Maturity or Put [Member]</t>
  </si>
  <si>
    <t>Derivatives and Hedging Activities (Details) $ in Thousands</t>
  </si>
  <si>
    <t>Derivative [Line Items]</t>
  </si>
  <si>
    <t>Number of interest rate swap agreements | Contract</t>
  </si>
  <si>
    <t>Period where Oritani will receive 3 Month LIBOR from the counterparty and pay interest to the counterparty at a fixed rate</t>
  </si>
  <si>
    <t>Other Assets [Member]</t>
  </si>
  <si>
    <t>Asset derivatives, Notional Amount</t>
  </si>
  <si>
    <t>Asset derivatives, Fair value</t>
  </si>
  <si>
    <t>Interest Rate Swaps [Member]</t>
  </si>
  <si>
    <t>Interest Rate Swap 1 [Member]</t>
  </si>
  <si>
    <t>Derivative, notional amount</t>
  </si>
  <si>
    <t>Derivative, swap interest rate (in hundredths)</t>
  </si>
  <si>
    <t>2.63%</t>
  </si>
  <si>
    <t>Derivative, effective date</t>
  </si>
  <si>
    <t>Apr. 11,
		2016</t>
  </si>
  <si>
    <t>Derivative, maturity date</t>
  </si>
  <si>
    <t>Apr. 11,
		2023</t>
  </si>
  <si>
    <t>Interest Rate Swap 2 [Member]</t>
  </si>
  <si>
    <t>3.56%</t>
  </si>
  <si>
    <t>Jan. 11,
		2017</t>
  </si>
  <si>
    <t>Jan. 11,
		2024</t>
  </si>
  <si>
    <t>Interest Rate Swap 3 [Member]</t>
  </si>
  <si>
    <t>3.67%</t>
  </si>
  <si>
    <t>Jul. 11,
		2017</t>
  </si>
  <si>
    <t>Jul. 11,
		2024</t>
  </si>
  <si>
    <t>Cash Flow Hedge Interest Rate Swaps-Gross Unrealized Gain [Member]</t>
  </si>
  <si>
    <t>Cash Flow Hedge Interest Rate Swaps-Gross Unrealized Loss [Member]</t>
  </si>
  <si>
    <t>Cash Flow Hedge Interest Rate Swaps-Gross Unrealized Loss [Member] | Other Liabilities [Member]</t>
  </si>
  <si>
    <t>Liability derivatives, Notional Amount</t>
  </si>
  <si>
    <t>Liability derivatives, Fair Value</t>
  </si>
  <si>
    <t>Employee Benefit Plans (Details) - USD ($) $ in Thousands</t>
  </si>
  <si>
    <t>Dec. 31, 2008</t>
  </si>
  <si>
    <t>Defined Contribution Plan Disclosure [Line Items]</t>
  </si>
  <si>
    <t>Deferred Directors Fee Plan [Member]</t>
  </si>
  <si>
    <t>Interest percentage used in calculating employer matching contribution (in hundredths)</t>
  </si>
  <si>
    <t>9.00%</t>
  </si>
  <si>
    <t>Interest expense</t>
  </si>
  <si>
    <t>Employer contributions</t>
  </si>
  <si>
    <t>Multiemployer Plans, Pension [Member] | Pentegra DB Plan [Member]</t>
  </si>
  <si>
    <t>Multiemployer Plans [Line Items]</t>
  </si>
  <si>
    <t>Employer identification number</t>
  </si>
  <si>
    <t>Plan number</t>
  </si>
  <si>
    <t>Minimum age for eligibility</t>
  </si>
  <si>
    <t>21 years</t>
  </si>
  <si>
    <t>Minimum service period for eligibility</t>
  </si>
  <si>
    <t>1 year</t>
  </si>
  <si>
    <t>Participants vesting percentage (in hundredths)</t>
  </si>
  <si>
    <t>100.00%</t>
  </si>
  <si>
    <t>Periods of participants service completion</t>
  </si>
  <si>
    <t>5 years</t>
  </si>
  <si>
    <t>Funded status (in hundredths)</t>
  </si>
  <si>
    <t>108.00%</t>
  </si>
  <si>
    <t>93.70%</t>
  </si>
  <si>
    <t>Company contribution</t>
  </si>
  <si>
    <t>Pension Plan [Member] | Savings Incentive Plan [Member]</t>
  </si>
  <si>
    <t>Percentage of employer matching contribution (in hundredths)</t>
  </si>
  <si>
    <t>50.00%</t>
  </si>
  <si>
    <t>Pension Plan [Member] | Nonqualified Savings Incentive Plan [Member]</t>
  </si>
  <si>
    <t>Total obligation</t>
  </si>
  <si>
    <t>Medical Plan [Member]</t>
  </si>
  <si>
    <t>Defined Benefit Plan Disclosure [Line Items]</t>
  </si>
  <si>
    <t>Maximum benefit as percentage of premium (in hundredths)</t>
  </si>
  <si>
    <t>200.00%</t>
  </si>
  <si>
    <t>Employee Benefit Plans, BEP Plan, Retirement Plan and Medical Plan (Details) - USD ($) $ in Thousands</t>
  </si>
  <si>
    <t>BEP Plan [Member]</t>
  </si>
  <si>
    <t>Change in benefit obligation [Abstract]</t>
  </si>
  <si>
    <t>Projected benefit obligation at beginning of the year</t>
  </si>
  <si>
    <t>Service cost</t>
  </si>
  <si>
    <t>Interest cost</t>
  </si>
  <si>
    <t>Actuarial (gain) loss</t>
  </si>
  <si>
    <t>Benefits paid</t>
  </si>
  <si>
    <t>Discount rate change</t>
  </si>
  <si>
    <t>Projected benefit obligation at end of the year</t>
  </si>
  <si>
    <t>Reconciliation of plan assets [Abstract]</t>
  </si>
  <si>
    <t>Fair value of plan assets at beginning of the year</t>
  </si>
  <si>
    <t>Actual return on plan assets</t>
  </si>
  <si>
    <t>Fair value of plan assets at end of the year</t>
  </si>
  <si>
    <t>Unfunded status at end of year</t>
  </si>
  <si>
    <t>Retirement Plan [Member]</t>
  </si>
  <si>
    <t>Employee Benefit Plans, Components of Accumulated Other Comprehensive Income (Details) - USD ($) $ in Thousands</t>
  </si>
  <si>
    <t>Components of accumulated other comprehensive income related to pension and other postretirement benefits, on a pre-tax basis [Abstract]</t>
  </si>
  <si>
    <t>Prior service cost</t>
  </si>
  <si>
    <t>Net actuarial loss</t>
  </si>
  <si>
    <t>Total amounts recognized in accumulated other comprehensive income</t>
  </si>
  <si>
    <t>Employee Benefit Plans, Net Periodic Benefit Costs (Details) - USD ($) $ in Thousands</t>
  </si>
  <si>
    <t>Net Periodic benefit costs [Abstract]</t>
  </si>
  <si>
    <t>Loss recognized</t>
  </si>
  <si>
    <t>Amortization of unrecognized [Abstract]</t>
  </si>
  <si>
    <t>Net loss</t>
  </si>
  <si>
    <t>Amounts expected to be amortized into net periodic benefit cost in next fiscal year [Abstract]</t>
  </si>
  <si>
    <t>Total amortized net periodic benefit cost</t>
  </si>
  <si>
    <t>Employee Benefit Plans, Weighted Average Actuarial Assumptions (Details)</t>
  </si>
  <si>
    <t>Weighted average actuarial assumptions used in plan determinations [Abstract]</t>
  </si>
  <si>
    <t>Discount Rate (in hundredths)</t>
  </si>
  <si>
    <t>3.85%</t>
  </si>
  <si>
    <t>3.61%</t>
  </si>
  <si>
    <t>4.04%</t>
  </si>
  <si>
    <t>Rate of compensation increase (in hundredths)</t>
  </si>
  <si>
    <t>0.00%</t>
  </si>
  <si>
    <t>Medical benefits cost rate of increase (in hundredths)</t>
  </si>
  <si>
    <t>4.11%</t>
  </si>
  <si>
    <t>4.58%</t>
  </si>
  <si>
    <t>5.50%</t>
  </si>
  <si>
    <t>4.42%</t>
  </si>
  <si>
    <t>4.28%</t>
  </si>
  <si>
    <t>4.74%</t>
  </si>
  <si>
    <t>7.00%</t>
  </si>
  <si>
    <t>Employee Benefit Plans, Estimated Future Benefit Payments (Details) $ in Thousands</t>
  </si>
  <si>
    <t>Jun. 30, 2015USD ($)</t>
  </si>
  <si>
    <t>Estimated future benefit payments [Abstract]</t>
  </si>
  <si>
    <t>2020-2025</t>
  </si>
  <si>
    <t>Employee Benefit Plans, Assumed Health Care Cost Trend Rates (Details) - Medical Plan [Member] $ in Thousands</t>
  </si>
  <si>
    <t>Effect of change in the assumed health care cost trend rate [Abstract]</t>
  </si>
  <si>
    <t>Effect of 1% increase on total service cost and interest cost</t>
  </si>
  <si>
    <t>Effect of 1% decrease on total service cost and interest cost</t>
  </si>
  <si>
    <t>Effect of 1% increase on post retirement benefits obligation</t>
  </si>
  <si>
    <t>Effect of 1% decrease on post retirement benefits obligation</t>
  </si>
  <si>
    <t>Employee Benefit Plans, SERP, BOLI, and Split-Dollar Plans (Details) - USD ($) $ in Thousands</t>
  </si>
  <si>
    <t>SERP [Member]</t>
  </si>
  <si>
    <t>Retirement benefit minimum payment period</t>
  </si>
  <si>
    <t>Percentage of SERP benefit (in hundredths)</t>
  </si>
  <si>
    <t>70.00%</t>
  </si>
  <si>
    <t>Benefit expenses</t>
  </si>
  <si>
    <t>Accrued liability</t>
  </si>
  <si>
    <t>Bank Owned Life Insurance (BOLI) [Member]</t>
  </si>
  <si>
    <t>Non-recurring insurance proceeds</t>
  </si>
  <si>
    <t>Split Dollar Plan [Member]</t>
  </si>
  <si>
    <t>Stock Based Compensation, Employee Stock Ownership Plan (Details) - USD ($)</t>
  </si>
  <si>
    <t>Jun. 30, 2010</t>
  </si>
  <si>
    <t>Jun. 30, 2006</t>
  </si>
  <si>
    <t>Employee Stock Ownership Plan (the ESOP) [Member]</t>
  </si>
  <si>
    <t>Employee Stock Ownership Plan (ESOP) Disclosures [Line Items]</t>
  </si>
  <si>
    <t>Common stock purchased by ESOP (in shares)</t>
  </si>
  <si>
    <t>Initial public offering price (in dollars per share)</t>
  </si>
  <si>
    <t>Additional shares purchased by ESOP (in shares)</t>
  </si>
  <si>
    <t>Average price of additional shares purchased with second step transaction (in dollars per share)</t>
  </si>
  <si>
    <t>Outstanding loan balance</t>
  </si>
  <si>
    <t>Shares allocated to participants since inception (in shares)</t>
  </si>
  <si>
    <t>Shares committed to be released (in shares)</t>
  </si>
  <si>
    <t>ESOP shares unallocated or not yet committed to be released (in shares)</t>
  </si>
  <si>
    <t>Fair value of shares unallocated or not yet committed to be released</t>
  </si>
  <si>
    <t>ESOP compensation expense</t>
  </si>
  <si>
    <t>ESOP Restoration Plan [Member]</t>
  </si>
  <si>
    <t>Total obligation under the restoration plan</t>
  </si>
  <si>
    <t>Stock Based Compensation, Equity Incentive Plan (Details) - USD ($)</t>
  </si>
  <si>
    <t>Aug. 18, 2011</t>
  </si>
  <si>
    <t>Jul. 26, 2011</t>
  </si>
  <si>
    <t>Apr. 22, 2008</t>
  </si>
  <si>
    <t>Share-based Compensation Arrangement by Share-based Payment Award [Line Items]</t>
  </si>
  <si>
    <t>Excess tax benefits recognized</t>
  </si>
  <si>
    <t>Assumptions used in estimating fair value of options issued [Abstract]</t>
  </si>
  <si>
    <t>Option shares granted (in shares)</t>
  </si>
  <si>
    <t>Stock Options [Member]</t>
  </si>
  <si>
    <t>Vesting period</t>
  </si>
  <si>
    <t>Expiration period of vested options after issuance</t>
  </si>
  <si>
    <t>Expiration period of vested options after termination of services</t>
  </si>
  <si>
    <t>Expected dividend yield (in hundredths)</t>
  </si>
  <si>
    <t>6.25%</t>
  </si>
  <si>
    <t>Expected volatility (in hundredths)</t>
  </si>
  <si>
    <t>31.50%</t>
  </si>
  <si>
    <t>Risk-free interest rate (in hundredths)</t>
  </si>
  <si>
    <t>1.98%</t>
  </si>
  <si>
    <t>Expected option life</t>
  </si>
  <si>
    <t>6 years 6 months</t>
  </si>
  <si>
    <t>Restricted Stock [Member]</t>
  </si>
  <si>
    <t>2007 Equity Plan [Member]</t>
  </si>
  <si>
    <t>Number of shares authorized (in shares)</t>
  </si>
  <si>
    <t>2011 Equity Plan [Member]</t>
  </si>
  <si>
    <t>2011 Equity Plan [Member] | Restricted Stock and Restricted Stock Units [Member] | Maximum [Member]</t>
  </si>
  <si>
    <t>Officers and Employees [Member] | Stock Options [Member]</t>
  </si>
  <si>
    <t>Number of shares granted (in shares)</t>
  </si>
  <si>
    <t>Officers and Employees [Member] | Restricted Stock [Member]</t>
  </si>
  <si>
    <t>Outside Directors [Member] | Stock Options [Member]</t>
  </si>
  <si>
    <t>Outside Directors [Member] | Restricted Stock [Member]</t>
  </si>
  <si>
    <t>Stock Based Compensation, Stock Option (Details) - USD ($)</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Weighted Average Remaining Contractual Life [Abstract]</t>
  </si>
  <si>
    <t>Granted</t>
  </si>
  <si>
    <t>Exercised</t>
  </si>
  <si>
    <t>Forfeited</t>
  </si>
  <si>
    <t>7 years 8 months 12 days</t>
  </si>
  <si>
    <t>Expired</t>
  </si>
  <si>
    <t>8 years 2 months 12 days</t>
  </si>
  <si>
    <t>Outstanding</t>
  </si>
  <si>
    <t>5 years 9 months 18 days</t>
  </si>
  <si>
    <t>6 years 9 months 18 days</t>
  </si>
  <si>
    <t>Exercisable, end of period</t>
  </si>
  <si>
    <t>4 years 7 months 6 days</t>
  </si>
  <si>
    <t>Share based compensation expense</t>
  </si>
  <si>
    <t>Expected future expense related to the non-vested options outstanding</t>
  </si>
  <si>
    <t>Weighted average period for recognition</t>
  </si>
  <si>
    <t>1 year 2 months 12 days</t>
  </si>
  <si>
    <t>Stock Based Compensation, Restricted Stock (Details) - Restricted Stock [Member] - USD ($)</t>
  </si>
  <si>
    <t>Expected future expense related to the non-vested restricted stock shares</t>
  </si>
  <si>
    <t>1 year 3 months 18 days</t>
  </si>
  <si>
    <t>Number of Shares Awarded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Commitments and Contingencies (Details) - USD ($) $ in Thousands</t>
  </si>
  <si>
    <t>Total rent expense</t>
  </si>
  <si>
    <t>Aggregate minimum lease payments</t>
  </si>
  <si>
    <t>Thereafter</t>
  </si>
  <si>
    <t>Outstanding commitments to purchase securities</t>
  </si>
  <si>
    <t>Regulatory Capital Requirements (Details) - USD ($) $ in Thousands</t>
  </si>
  <si>
    <t>Compliance with Regulatory Capital Requirements under Banking Regulations [Line Items]</t>
  </si>
  <si>
    <t>Tier 1 leverage capital ratio to be well capitalized (in hundredths)</t>
  </si>
  <si>
    <t>Percentage Of Common Equity Tier1 Capital To Risk Weighted Assets Included In Capital Well Capitalized</t>
  </si>
  <si>
    <t>6.50%</t>
  </si>
  <si>
    <t>Tier 1 risk-based capital ratio to be well capitalized (in hundredths)</t>
  </si>
  <si>
    <t>8.00%</t>
  </si>
  <si>
    <t>Tier 1 total risk-based capital ratio to be well capitalized (in hundredths)</t>
  </si>
  <si>
    <t>Risk weight assigned to exposures that are more than 90 days past due or are on nonaccrual status and to certain commercial real estate facilities (in hundredths)</t>
  </si>
  <si>
    <t>150.00%</t>
  </si>
  <si>
    <t>Percentage of common equity Tier 1 capital to risk-weighted assets included in capital conservation buffer required (in hundredths)</t>
  </si>
  <si>
    <t>2.50%</t>
  </si>
  <si>
    <t>Common equity tier 1 (to risk-weighted assets), actual amount</t>
  </si>
  <si>
    <t>Common equity tier 1 (to risk-weighted assets), actual rate (in hundredths)</t>
  </si>
  <si>
    <t>17.79%</t>
  </si>
  <si>
    <t>19.05%</t>
  </si>
  <si>
    <t>Common equity tier 1 (to risk-weighted assets), minimum amount</t>
  </si>
  <si>
    <t>Common equity tier 1 (to risk-weighted assets), minimum rate (in hundredths)</t>
  </si>
  <si>
    <t>Tier 1 capital (to risk-weighted assets), actual amount</t>
  </si>
  <si>
    <t>Tier 1 capital (to risk-weighted assets), actual rate (in hundredths)</t>
  </si>
  <si>
    <t>Tier 1 capital (to risk-weighted assets), minimum amount</t>
  </si>
  <si>
    <t>Tier 1 capital (to risk-weighted assets), minimum rate (in hundredths)</t>
  </si>
  <si>
    <t>Total capital (to risk-weighted assets), actual amount</t>
  </si>
  <si>
    <t>Total capital (to risk-weighted assets), actual rate (in hundredths)</t>
  </si>
  <si>
    <t>18.85%</t>
  </si>
  <si>
    <t>20.19%</t>
  </si>
  <si>
    <t>Total capital (to risk-weighted assets), minimum amount</t>
  </si>
  <si>
    <t>Total capital (to risk-weighted assets), minimum rate (in hundredths)</t>
  </si>
  <si>
    <t>Tier 1 Leverage capital (to average assets), actual amount</t>
  </si>
  <si>
    <t>Tier 1 Leverage capital (to average assets), actual rate (in hundredths)</t>
  </si>
  <si>
    <t>15.67%</t>
  </si>
  <si>
    <t>17.11%</t>
  </si>
  <si>
    <t>Tier 1 Leverage capital (to average assets), minimum amount</t>
  </si>
  <si>
    <t>Tier 1 Leverage capital (to average assets), minimum rate (in hundredths)</t>
  </si>
  <si>
    <t>Bank [Member]</t>
  </si>
  <si>
    <t>15.31%</t>
  </si>
  <si>
    <t>15.91%</t>
  </si>
  <si>
    <t>16.39%</t>
  </si>
  <si>
    <t>16.37%</t>
  </si>
  <si>
    <t>17.54%</t>
  </si>
  <si>
    <t>13.47%</t>
  </si>
  <si>
    <t>14.34%</t>
  </si>
  <si>
    <t>Fair Value Measurements (Details) - Market Approach Valuation Technique [Member] - Unobservable Inputs (Level 3) [Member]</t>
  </si>
  <si>
    <t>Impaired Loans [Member] | Minimum [Member]</t>
  </si>
  <si>
    <t>Fair value inputs [Abstract]</t>
  </si>
  <si>
    <t>Adjustment rate (in hundredths)</t>
  </si>
  <si>
    <t>Risk premium rate (in hundredths)</t>
  </si>
  <si>
    <t>Discount rate (in hundredths)</t>
  </si>
  <si>
    <t>Impaired Loans [Member] | Maximum [Member]</t>
  </si>
  <si>
    <t>20.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Interest rate swap</t>
  </si>
  <si>
    <t>Total assets measured on a nonrecurring basis</t>
  </si>
  <si>
    <t>Liabilities [Abstract]</t>
  </si>
  <si>
    <t>Fair Value, Measurements, Recurring [Member] | Available-for-sale Securities [Member]</t>
  </si>
  <si>
    <t>Fair Value, Measurements, Recurring [Member] | U.S. Government and federal agency obligations [Member]</t>
  </si>
  <si>
    <t>Fair Value, Measurements, Recurring [Member] | Equity Securities [Member]</t>
  </si>
  <si>
    <t>Fair Value, Measurements, Recurring [Member] | FHLMC [Member]</t>
  </si>
  <si>
    <t>Fair Value, Measurements, Recurring [Member] | FNMA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U.S. Government and federal agency obligations [Member]</t>
  </si>
  <si>
    <t>Fair Value, Measurements, Recurring [Member] | Quoted Prices in Active Markets for Identical Assets (Level 1) [Member] | Equity Securities [Member]</t>
  </si>
  <si>
    <t>Fair Value, Measurements, Recurring [Member] | Quoted Prices in Active Markets for Identical Assets (Level 1) [Member] | FHLMC [Member]</t>
  </si>
  <si>
    <t>Fair Value, Measurements, Recurring [Member] | Quoted Prices in Active Markets for Identical Assets (Level 1) [Member] | FNMA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U.S. Government and federal agency obligations [Member]</t>
  </si>
  <si>
    <t>Fair Value, Measurements, Recurring [Member] | Significant Other Observable inputs (Level 2) [Member] | Equity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Available-for-sale Securities [Member]</t>
  </si>
  <si>
    <t>Fair Value, Measurements, Recurring [Member] | Unobservable Inputs (Level 3) [Member] | U.S. Government and federal agency obligations [Member]</t>
  </si>
  <si>
    <t>Fair Value, Measurements, Recurring [Member] | Unobservable Inputs (Level 3) [Member] | Equity Securities [Member]</t>
  </si>
  <si>
    <t>Fair Value, Measurements, Recurring [Member] | Unobservable Inputs (Level 3) [Member] | FHLMC [Member]</t>
  </si>
  <si>
    <t>Fair Value, Measurements, Recurring [Member] | Unobservable Inputs (Level 3) [Member] | FNMA [Member]</t>
  </si>
  <si>
    <t>Fair Value, Measurements, Recurring [Member] | Unobservable Inputs (Level 3) [Member] | CMO [Member]</t>
  </si>
  <si>
    <t>Fair Value Measurements, Assets Recorded at Fair Value on a Non-Recurring Basis (Details) - Fair Value, Measurements, Nonrecurring [Member] - USD ($) $ in Thousands</t>
  </si>
  <si>
    <t>Fair Value, Assets and Liabilities Measured on Nonrecurring Basis [Line Items]</t>
  </si>
  <si>
    <t>Quoted Prices in Active Markets for Identical Assets (Level 1) [Member]</t>
  </si>
  <si>
    <t>Significant Other Observable inputs (Level 2) [Member]</t>
  </si>
  <si>
    <t>Unobservable Inputs (Level 3) [Member]</t>
  </si>
  <si>
    <t>Residential [Member] | Quoted Prices in Active Markets for Identical Assets (Level 1) [Member]</t>
  </si>
  <si>
    <t>Residential [Member] | Significant Other Observable inputs (Level 2) [Member]</t>
  </si>
  <si>
    <t>Residential [Member] | Unobservable Inputs (Level 3) [Member]</t>
  </si>
  <si>
    <t>Construction and Land Loans [Member] | Quoted Prices in Active Markets for Identical Assets (Level 1) [Member]</t>
  </si>
  <si>
    <t>Construction and Land Loans [Member] | Significant Other Observable inputs (Level 2) [Member]</t>
  </si>
  <si>
    <t>Construction and Land Loans [Member] | 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Residential CRE [Member]</t>
  </si>
  <si>
    <t>Impaired Loans [Member] | Residential CRE [Member] | Quoted Prices in Active Markets for Identical Assets (Level 1) [Member]</t>
  </si>
  <si>
    <t>Impaired Loans [Member] | Residential CRE [Member] | Significant Other Observable inputs (Level 2) [Member]</t>
  </si>
  <si>
    <t>Impaired Loans [Member] | Residential CRE [Member] | Unobservable Inputs (Level 3) [Member]</t>
  </si>
  <si>
    <t>Impaired Loans [Member] | Other CRE [Member]</t>
  </si>
  <si>
    <t>Impaired Loans [Member] | Other CRE [Member] | Quoted Prices in Active Markets for Identical Assets (Level 1) [Member]</t>
  </si>
  <si>
    <t>Impaired Loans [Member] | Other CRE [Member] | Significant Other Observable inputs (Level 2) [Member]</t>
  </si>
  <si>
    <t>Impaired Loans [Member] | Other CRE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Residential CRE [Member]</t>
  </si>
  <si>
    <t>Real Estate Owned [Member] | Residential CRE [Member] | Quoted Prices in Active Markets for Identical Assets (Level 1) [Member]</t>
  </si>
  <si>
    <t>Real Estate Owned [Member] | Residential CRE [Member] | Significant Other Observable inputs (Level 2) [Member]</t>
  </si>
  <si>
    <t>Real Estate Owned [Member] | Residential CRE [Member] | Unobservable Inputs (Level 3) [Member]</t>
  </si>
  <si>
    <t>Real Estate Owned [Member] | Other CRE [Member]</t>
  </si>
  <si>
    <t>Real Estate Owned [Member] | Other CRE [Member] | Quoted Prices in Active Markets for Identical Assets (Level 1) [Member]</t>
  </si>
  <si>
    <t>Real Estate Owned [Member] | Other CRE [Member] | Significant Other Observable inputs (Level 2) [Member]</t>
  </si>
  <si>
    <t>Real Estate Owned [Member] | Other CR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Parent Company Only Financial Statements, Balance Sheets (Details) - USD ($) $ in Thousands</t>
  </si>
  <si>
    <t>Mortgage Loans, net</t>
  </si>
  <si>
    <t>Liabilities and Equity [Abstract]</t>
  </si>
  <si>
    <t>Other Liabilities</t>
  </si>
  <si>
    <t>Total Equity</t>
  </si>
  <si>
    <t>Parent Company [Member]</t>
  </si>
  <si>
    <t>Cash</t>
  </si>
  <si>
    <t>Fed Funds</t>
  </si>
  <si>
    <t>ESOP loan</t>
  </si>
  <si>
    <t>Investment in Subsidiaries</t>
  </si>
  <si>
    <t>Parent Company Only Financial Statements, Statements of Income (Details) - USD ($) $ in Thousands</t>
  </si>
  <si>
    <t>Condensed Financial Statements, Captions [Line Items]</t>
  </si>
  <si>
    <t>Interest on Borrowings</t>
  </si>
  <si>
    <t>Interest on ESOP loan</t>
  </si>
  <si>
    <t>Interest income on fed funds</t>
  </si>
  <si>
    <t>Equity in undistributed earnings of subsidiary</t>
  </si>
  <si>
    <t>Parent Company Only Financial Statements,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Dividends/distributions from subsidiaries</t>
  </si>
  <si>
    <t>Additional investments in subsidiaries</t>
  </si>
  <si>
    <t>Principal collected on ESOP loan</t>
  </si>
  <si>
    <t>Stock issued upon exercise of stock options</t>
  </si>
  <si>
    <t>Proceeds from borrowings</t>
  </si>
  <si>
    <t>Cash at beginning of period</t>
  </si>
  <si>
    <t>Cash at end of period</t>
  </si>
  <si>
    <t>Selected Quarterly Financial Data (Unaudited) (Details) - USD ($) $ / shares in Units, $ in Thousands</t>
  </si>
  <si>
    <t>Selected Operating Data:</t>
  </si>
  <si>
    <t>Interest income</t>
  </si>
  <si>
    <t>Other expense</t>
  </si>
  <si>
    <t>Earnings per share-basic (in dollars per share)</t>
  </si>
  <si>
    <t>Diluted Earnings per share (in dollars per share)</t>
  </si>
  <si>
    <t>Earnings Per Share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diluted (in dollars per share)</t>
  </si>
  <si>
    <t>Other Comprehensive Income, Components of Comprehensive Income both Gross and Net of Tax (Details) - USD ($) $ in Thousands</t>
  </si>
  <si>
    <t>Gross [Abstract]</t>
  </si>
  <si>
    <t>Net income, Gross</t>
  </si>
  <si>
    <t>Other comprehensive (loss) income, Gross [Abstract]</t>
  </si>
  <si>
    <t>Change in unrealized holding gain (loss) on securities available for sale, Gross</t>
  </si>
  <si>
    <t>Reclassification adjustment for security (gains) losses included in net income, Gross</t>
  </si>
  <si>
    <t>Change in unrealized loss on interest rate swaps, Gross</t>
  </si>
  <si>
    <t>Amortization related to post-retirement obligations, Gross</t>
  </si>
  <si>
    <t>Change in funded status of retirement obligations, Gross</t>
  </si>
  <si>
    <t>Total other comprehensive (loss) gain, Gross</t>
  </si>
  <si>
    <t>Total comprehensive income, Gross</t>
  </si>
  <si>
    <t>Tax applicable to [Abstract]</t>
  </si>
  <si>
    <t>Net income, Tax</t>
  </si>
  <si>
    <t>Other Comprehensive (loss) income, Tax [Abstract]</t>
  </si>
  <si>
    <t>Change in unrealized holding gain (loss) on securities available for sale, Tax</t>
  </si>
  <si>
    <t>Reclassification adjustment for security (gains) losses included in net income, Tax</t>
  </si>
  <si>
    <t>Change in unrealized loss on interest rate swaps, Tax</t>
  </si>
  <si>
    <t>Amortization related to post-retirement obligations, Tax</t>
  </si>
  <si>
    <t>Change in funded status of retirement obligations, Tax</t>
  </si>
  <si>
    <t>Total other comprehensive (loss) gain, Tax</t>
  </si>
  <si>
    <t>Total comprehensive income, Tax</t>
  </si>
  <si>
    <t>Net of tax [Abstract]</t>
  </si>
  <si>
    <t>Net income, Net of tax</t>
  </si>
  <si>
    <t>Other comprehensive (loss) income, Net of tax [Abstract]</t>
  </si>
  <si>
    <t>Change in unrealized holding gain (loss) on securities available for sale, Net of tax</t>
  </si>
  <si>
    <t>Reclassification adjustment for security (gains) losses included in net income, Net of tax</t>
  </si>
  <si>
    <t>Change in unrealized loss on interest rate swaps, Net of tax</t>
  </si>
  <si>
    <t>Amortization related to post-retirement obligations, Net of tax</t>
  </si>
  <si>
    <t>Change in funded status of retirement obligations, Net of tax</t>
  </si>
  <si>
    <t>Reclassification adjustment for retirement obligations losses included in net income, Net of tax</t>
  </si>
  <si>
    <t>Other Comprehensive Income, Components of Accumulated Other Comprehensive Income (Loss), Net of Tax (Details) - USD ($) $ in Thousands</t>
  </si>
  <si>
    <t>Accumulated Other Comprehensive Income (Loss) [Line Items]</t>
  </si>
  <si>
    <t>Beginning balance</t>
  </si>
  <si>
    <t>Net change</t>
  </si>
  <si>
    <t>Ending balance</t>
  </si>
  <si>
    <t>Unrealized Holding Gains on Securities Available for Sale [Member]</t>
  </si>
  <si>
    <t>Post Retirement Obligations [Member]</t>
  </si>
  <si>
    <t>Unrealized Holding Gains on Interest Rate Swap [Member]</t>
  </si>
  <si>
    <t>Other Comprehensive Income, Reclassification from Accumulated Other Comprehensive Income (Loss) (Details) - USD ($) $ in Thousands</t>
  </si>
  <si>
    <t>Reclassification out of Accumulated Other Comprehensive Income [Line Items]</t>
  </si>
  <si>
    <t>Net (gain) loss on sale of securities available for sale</t>
  </si>
  <si>
    <t>Compensation, payroll taxes and fringe benefits</t>
  </si>
  <si>
    <t>Total before tax</t>
  </si>
  <si>
    <t>Income tax (expense) benefit</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Prior Service Cost [Member] | Reclassification out of Accumulated Other Comprehensive Income [Member]</t>
  </si>
  <si>
    <t>Net Loss (Gain) [Member] | Reclassification out of Accumulated Other Comprehensive Income [Member]</t>
  </si>
  <si>
    <t>These accumulated other comprehensive income (loss) components are included in the computations of net periodic benefit cost.  See Note 14, Postretirement Benefits</t>
  </si>
  <si>
    <t>Real Estate Joint Ventures, net and Real Estate Held for Investment (Details) - USD ($) $ in Thousands</t>
  </si>
  <si>
    <t>Net book value of real estate joint ventures</t>
  </si>
  <si>
    <t>Net book value of real estate held for investment</t>
  </si>
  <si>
    <t>Real Estate Held for Investment Properties in Joint Venture Partnership [Member]</t>
  </si>
  <si>
    <t>Gain on sale of investment</t>
  </si>
  <si>
    <t>Real Estate Held for Investment Property [Member]</t>
  </si>
  <si>
    <t>Subsequent Event (Details) - Sep. 09, 2015 - Subsequent Event [Member] - Interest in Joint Venture Entities that Own and Operate Multifamily Apartment Properties in New Jersey and Eastern Pennsylvania [Member] $ in Millions</t>
  </si>
  <si>
    <t>USD ($)Entity</t>
  </si>
  <si>
    <t>Number of joint venture entities in which interest is sold | Entity</t>
  </si>
  <si>
    <t>Forecast [Member]</t>
  </si>
  <si>
    <t>Pretax gain on sale of investment</t>
  </si>
  <si>
    <t>After tax gain on sale of investme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83195</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c r="D11" t="n" s="6">
        <v>583.2</v>
      </c>
    </row>
    <row r="12" spans="1:4">
      <c r="A12" t="s" s="4">
        <v>19</v>
      </c>
      <c r="C12" t="n" s="5">
        <v>43937006</v>
      </c>
    </row>
    <row r="13" spans="1:4">
      <c r="A13" t="s" s="4">
        <v>20</v>
      </c>
      <c r="B13" t="n" s="5">
        <v>2015</v>
      </c>
    </row>
    <row r="14" spans="1:4">
      <c r="A14" t="s" s="4">
        <v>21</v>
      </c>
      <c r="B14" t="s" s="4">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1214</v>
      </c>
      <c r="C1" t="s" s="2">
        <v>715</v>
      </c>
      <c r="K1" t="s" s="2">
        <v>1</v>
      </c>
    </row>
    <row r="2" spans="1:13">
      <c r="C2" t="s" s="2">
        <v>2</v>
      </c>
      <c r="D2" t="s" s="2">
        <v>716</v>
      </c>
      <c r="E2" t="s" s="2">
        <v>4</v>
      </c>
      <c r="F2" t="s" s="2">
        <v>717</v>
      </c>
      <c r="G2" t="s" s="2">
        <v>30</v>
      </c>
      <c r="H2" t="s" s="2">
        <v>718</v>
      </c>
      <c r="I2" t="s" s="2">
        <v>719</v>
      </c>
      <c r="J2" t="s" s="2">
        <v>720</v>
      </c>
      <c r="K2" t="s" s="2">
        <v>2</v>
      </c>
      <c r="L2" t="s" s="2">
        <v>30</v>
      </c>
      <c r="M2" t="s" s="2">
        <v>72</v>
      </c>
    </row>
    <row r="3" spans="1:13">
      <c r="A3" t="s" s="3">
        <v>1215</v>
      </c>
    </row>
    <row r="4" spans="1:13">
      <c r="A4" t="s" s="4">
        <v>1216</v>
      </c>
      <c r="K4" t="n" s="7">
        <v>-11616</v>
      </c>
      <c r="L4" t="n" s="7">
        <v>58</v>
      </c>
      <c r="M4" t="n" s="7">
        <v>-72</v>
      </c>
    </row>
    <row r="5" spans="1:13">
      <c r="A5" t="s" s="4">
        <v>1217</v>
      </c>
      <c r="K5" t="n" s="5">
        <v>29745</v>
      </c>
      <c r="L5" t="n" s="5">
        <v>28593</v>
      </c>
      <c r="M5" t="n" s="5">
        <v>27774</v>
      </c>
    </row>
    <row r="6" spans="1:13">
      <c r="A6" t="s" s="4">
        <v>1218</v>
      </c>
      <c r="C6" t="n" s="7">
        <v>24696</v>
      </c>
      <c r="D6" t="n" s="7">
        <v>17184</v>
      </c>
      <c r="E6" t="n" s="7">
        <v>15536</v>
      </c>
      <c r="F6" t="n" s="7">
        <v>15700</v>
      </c>
      <c r="G6" t="n" s="7">
        <v>15130</v>
      </c>
      <c r="H6" t="n" s="7">
        <v>15531</v>
      </c>
      <c r="I6" t="n" s="7">
        <v>15600</v>
      </c>
      <c r="J6" t="n" s="7">
        <v>16286</v>
      </c>
      <c r="K6" t="n" s="5">
        <v>73116</v>
      </c>
      <c r="L6" t="n" s="5">
        <v>62547</v>
      </c>
      <c r="M6" t="n" s="5">
        <v>61523</v>
      </c>
    </row>
    <row r="7" spans="1:13">
      <c r="A7" t="s" s="4">
        <v>1219</v>
      </c>
      <c r="C7" t="n" s="5">
        <v>8958</v>
      </c>
      <c r="D7" t="n" s="5">
        <v>6227</v>
      </c>
      <c r="E7" t="n" s="5">
        <v>5490</v>
      </c>
      <c r="F7" t="n" s="5">
        <v>5539</v>
      </c>
      <c r="G7" t="n" s="5">
        <v>5167</v>
      </c>
      <c r="H7" t="n" s="5">
        <v>4792</v>
      </c>
      <c r="I7" t="n" s="5">
        <v>5617</v>
      </c>
      <c r="J7" t="n" s="5">
        <v>5912</v>
      </c>
      <c r="K7" t="n" s="5">
        <v>26214</v>
      </c>
      <c r="L7" t="n" s="5">
        <v>21488</v>
      </c>
      <c r="M7" t="n" s="5">
        <v>21979</v>
      </c>
    </row>
    <row r="8" spans="1:13">
      <c r="A8" t="s" s="4">
        <v>108</v>
      </c>
      <c r="C8" t="n" s="7">
        <v>15738</v>
      </c>
      <c r="D8" t="n" s="7">
        <v>10957</v>
      </c>
      <c r="E8" t="n" s="7">
        <v>10046</v>
      </c>
      <c r="F8" t="n" s="7">
        <v>10161</v>
      </c>
      <c r="G8" t="n" s="7">
        <v>9963</v>
      </c>
      <c r="H8" t="n" s="7">
        <v>10739</v>
      </c>
      <c r="I8" t="n" s="7">
        <v>9983</v>
      </c>
      <c r="J8" t="n" s="7">
        <v>10374</v>
      </c>
      <c r="K8" t="n" s="5">
        <v>46902</v>
      </c>
      <c r="L8" t="n" s="5">
        <v>41059</v>
      </c>
      <c r="M8" t="n" s="5">
        <v>39544</v>
      </c>
    </row>
    <row r="9" spans="1:13">
      <c r="A9" t="s" s="4">
        <v>1220</v>
      </c>
    </row>
    <row r="10" spans="1:13">
      <c r="A10" t="s" s="3">
        <v>1215</v>
      </c>
    </row>
    <row r="11" spans="1:13">
      <c r="A11" t="s" s="4">
        <v>1218</v>
      </c>
      <c r="B11" t="s" s="4">
        <v>554</v>
      </c>
      <c r="K11" t="n" s="5">
        <v>-533</v>
      </c>
      <c r="L11" t="n" s="5">
        <v>127</v>
      </c>
      <c r="M11" t="n" s="5">
        <v>321</v>
      </c>
    </row>
    <row r="12" spans="1:13">
      <c r="A12" t="s" s="4">
        <v>1219</v>
      </c>
      <c r="B12" t="s" s="4">
        <v>554</v>
      </c>
      <c r="K12" t="n" s="5">
        <v>-175</v>
      </c>
      <c r="L12" t="n" s="5">
        <v>53</v>
      </c>
      <c r="M12" t="n" s="5">
        <v>132</v>
      </c>
    </row>
    <row r="13" spans="1:13">
      <c r="A13" t="s" s="4">
        <v>108</v>
      </c>
      <c r="B13" t="s" s="4">
        <v>554</v>
      </c>
      <c r="K13" t="n" s="5">
        <v>-358</v>
      </c>
      <c r="L13" t="n" s="5">
        <v>74</v>
      </c>
      <c r="M13" t="n" s="5">
        <v>189</v>
      </c>
    </row>
    <row r="14" spans="1:13">
      <c r="A14" t="s" s="4">
        <v>1221</v>
      </c>
    </row>
    <row r="15" spans="1:13">
      <c r="A15" t="s" s="3">
        <v>1215</v>
      </c>
    </row>
    <row r="16" spans="1:13">
      <c r="A16" t="s" s="4">
        <v>1216</v>
      </c>
      <c r="K16" t="n" s="5">
        <v>-624</v>
      </c>
      <c r="L16" t="n" s="5">
        <v>49</v>
      </c>
      <c r="M16" t="n" s="5">
        <v>0</v>
      </c>
    </row>
    <row r="17" spans="1:13">
      <c r="A17" t="s" s="4">
        <v>1222</v>
      </c>
    </row>
    <row r="18" spans="1:13">
      <c r="A18" t="s" s="3">
        <v>1215</v>
      </c>
    </row>
    <row r="19" spans="1:13">
      <c r="A19" t="s" s="4">
        <v>1217</v>
      </c>
      <c r="B19" t="s" s="4">
        <v>554</v>
      </c>
      <c r="K19" t="n" s="5">
        <v>91</v>
      </c>
      <c r="L19" t="n" s="5">
        <v>78</v>
      </c>
      <c r="M19" t="n" s="5">
        <v>321</v>
      </c>
    </row>
    <row r="20" spans="1:13">
      <c r="A20" t="s" s="4">
        <v>1223</v>
      </c>
    </row>
    <row r="21" spans="1:13">
      <c r="A21" t="s" s="3">
        <v>1215</v>
      </c>
    </row>
    <row r="22" spans="1:13">
      <c r="A22" t="s" s="4">
        <v>1217</v>
      </c>
      <c r="B22" t="s" s="4">
        <v>554</v>
      </c>
      <c r="K22" t="n" s="5">
        <v>60</v>
      </c>
      <c r="L22" t="n" s="5">
        <v>60</v>
      </c>
      <c r="M22" t="n" s="5">
        <v>60</v>
      </c>
    </row>
    <row r="23" spans="1:13">
      <c r="A23" t="s" s="4">
        <v>1224</v>
      </c>
    </row>
    <row r="24" spans="1:13">
      <c r="A24" t="s" s="3">
        <v>1215</v>
      </c>
    </row>
    <row r="25" spans="1:13">
      <c r="A25" t="s" s="4">
        <v>1217</v>
      </c>
      <c r="B25" t="s" s="4">
        <v>554</v>
      </c>
      <c r="K25" t="n" s="7">
        <v>31</v>
      </c>
      <c r="L25" t="n" s="7">
        <v>18</v>
      </c>
      <c r="M25" t="n" s="7">
        <v>261</v>
      </c>
    </row>
    <row r="26" spans="1:13">
      <c r="A26" t="n"/>
    </row>
    <row r="27" spans="1:13">
      <c r="A27" t="s" s="4">
        <v>554</v>
      </c>
      <c r="B27" t="s" s="4">
        <v>1225</v>
      </c>
    </row>
  </sheetData>
  <mergeCells count="5">
    <mergeCell ref="A1:B2"/>
    <mergeCell ref="C1:J1"/>
    <mergeCell ref="K1:M1"/>
    <mergeCell ref="A26:L26"/>
    <mergeCell ref="B27:L2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26</v>
      </c>
      <c r="B1" t="s" s="2">
        <v>1</v>
      </c>
    </row>
    <row r="2" spans="1:3">
      <c r="B2" t="s" s="2">
        <v>2</v>
      </c>
      <c r="C2" t="s" s="2">
        <v>30</v>
      </c>
    </row>
    <row r="3" spans="1:3">
      <c r="A3" t="s" s="3">
        <v>275</v>
      </c>
    </row>
    <row r="4" spans="1:3">
      <c r="A4" t="s" s="4">
        <v>1227</v>
      </c>
      <c r="B4" t="n" s="7">
        <v>6089</v>
      </c>
      <c r="C4" t="n" s="7">
        <v>5793</v>
      </c>
    </row>
    <row r="5" spans="1:3">
      <c r="A5" t="s" s="4">
        <v>1228</v>
      </c>
      <c r="B5" t="n" s="5">
        <v>-86</v>
      </c>
      <c r="C5" t="n" s="7">
        <v>-26</v>
      </c>
    </row>
    <row r="6" spans="1:3">
      <c r="A6" t="s" s="4">
        <v>1229</v>
      </c>
    </row>
    <row r="7" spans="1:3">
      <c r="A7" t="s" s="3">
        <v>275</v>
      </c>
    </row>
    <row r="8" spans="1:3">
      <c r="A8" t="s" s="4">
        <v>1230</v>
      </c>
      <c r="B8" t="n" s="5">
        <v>2000</v>
      </c>
    </row>
    <row r="9" spans="1:3">
      <c r="A9" t="s" s="4">
        <v>1231</v>
      </c>
    </row>
    <row r="10" spans="1:3">
      <c r="A10" t="s" s="3">
        <v>275</v>
      </c>
    </row>
    <row r="11" spans="1:3">
      <c r="A11" t="s" s="4">
        <v>1230</v>
      </c>
      <c r="B11" t="n" s="7">
        <v>96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t="s" s="1">
        <v>1232</v>
      </c>
      <c r="B1" t="s" s="2">
        <v>1233</v>
      </c>
    </row>
    <row r="2" spans="1:2">
      <c r="A2" t="s" s="3">
        <v>281</v>
      </c>
    </row>
    <row r="3" spans="1:2">
      <c r="A3" t="s" s="4">
        <v>1234</v>
      </c>
      <c r="B3" t="n" s="5">
        <v>7</v>
      </c>
    </row>
    <row r="4" spans="1:2">
      <c r="A4" t="s" s="4">
        <v>1235</v>
      </c>
    </row>
    <row r="5" spans="1:2">
      <c r="A5" t="s" s="3">
        <v>281</v>
      </c>
    </row>
    <row r="6" spans="1:2">
      <c r="A6" t="s" s="4">
        <v>1236</v>
      </c>
      <c r="B6" t="n" s="7">
        <v>22</v>
      </c>
    </row>
    <row r="7" spans="1:2">
      <c r="A7" t="s" s="4">
        <v>1237</v>
      </c>
      <c r="B7" t="n" s="7">
        <v>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49</v>
      </c>
      <c r="B1" t="s" s="2">
        <v>1</v>
      </c>
    </row>
    <row r="2" spans="1:2">
      <c r="B2" t="s" s="2">
        <v>2</v>
      </c>
    </row>
    <row r="3" spans="1:2">
      <c r="A3" t="s" s="3">
        <v>237</v>
      </c>
    </row>
    <row r="4" spans="1:2">
      <c r="A4" t="s" s="4">
        <v>49</v>
      </c>
      <c r="B4"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50</v>
      </c>
      <c r="B1" t="s" s="2">
        <v>1</v>
      </c>
    </row>
    <row r="2" spans="1:2">
      <c r="B2" t="s" s="2">
        <v>2</v>
      </c>
    </row>
    <row r="3" spans="1:2">
      <c r="A3" t="s" s="3">
        <v>242</v>
      </c>
    </row>
    <row r="4" spans="1:2">
      <c r="A4" t="s" s="4">
        <v>50</v>
      </c>
      <c r="B4" t="s"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1380</v>
      </c>
      <c r="C3" t="n" s="7">
        <v>17490</v>
      </c>
    </row>
    <row r="4" spans="1:3">
      <c r="A4" t="s" s="4">
        <v>33</v>
      </c>
      <c r="B4" t="n" s="5">
        <v>3749</v>
      </c>
      <c r="C4" t="n" s="5">
        <v>1441</v>
      </c>
    </row>
    <row r="5" spans="1:3">
      <c r="A5" t="s" s="4">
        <v>34</v>
      </c>
      <c r="B5" t="n" s="5">
        <v>15129</v>
      </c>
      <c r="C5" t="n" s="5">
        <v>18931</v>
      </c>
    </row>
    <row r="6" spans="1:3">
      <c r="A6" t="s" s="4">
        <v>35</v>
      </c>
      <c r="B6" t="n" s="5">
        <v>2756212</v>
      </c>
      <c r="C6" t="n" s="5">
        <v>2503894</v>
      </c>
    </row>
    <row r="7" spans="1:3">
      <c r="A7" t="s" s="4">
        <v>36</v>
      </c>
      <c r="B7" t="n" s="5">
        <v>258963</v>
      </c>
      <c r="C7" t="n" s="5">
        <v>384137</v>
      </c>
    </row>
    <row r="8" spans="1:3">
      <c r="A8" t="s" s="4">
        <v>37</v>
      </c>
      <c r="B8" t="n" s="5">
        <v>107990</v>
      </c>
      <c r="C8" t="n" s="5">
        <v>32422</v>
      </c>
    </row>
    <row r="9" spans="1:3">
      <c r="A9" t="s" s="4">
        <v>38</v>
      </c>
      <c r="B9" t="n" s="5">
        <v>90609</v>
      </c>
      <c r="C9" t="n" s="5">
        <v>68054</v>
      </c>
    </row>
    <row r="10" spans="1:3">
      <c r="A10" t="s" s="4">
        <v>39</v>
      </c>
      <c r="B10" t="n" s="5">
        <v>39898</v>
      </c>
      <c r="C10" t="n" s="5">
        <v>49046</v>
      </c>
    </row>
    <row r="11" spans="1:3">
      <c r="A11" t="s" s="4">
        <v>40</v>
      </c>
      <c r="B11" t="n" s="5">
        <v>9266</v>
      </c>
      <c r="C11" t="n" s="5">
        <v>10214</v>
      </c>
    </row>
    <row r="12" spans="1:3">
      <c r="A12" t="s" s="4">
        <v>41</v>
      </c>
      <c r="B12" t="n" s="5">
        <v>6658</v>
      </c>
      <c r="C12" t="n" s="5">
        <v>6391</v>
      </c>
    </row>
    <row r="13" spans="1:3">
      <c r="A13" t="s" s="4">
        <v>42</v>
      </c>
      <c r="B13" t="n" s="5">
        <v>655</v>
      </c>
      <c r="C13" t="n" s="5">
        <v>917</v>
      </c>
    </row>
    <row r="14" spans="1:3">
      <c r="A14" t="s" s="4">
        <v>43</v>
      </c>
      <c r="B14" t="n" s="5">
        <v>4059</v>
      </c>
      <c r="C14" t="n" s="5">
        <v>3850</v>
      </c>
    </row>
    <row r="15" spans="1:3">
      <c r="A15" t="s" s="4">
        <v>44</v>
      </c>
      <c r="B15" t="n" s="5">
        <v>14431</v>
      </c>
      <c r="C15" t="n" s="5">
        <v>14675</v>
      </c>
    </row>
    <row r="16" spans="1:3">
      <c r="A16" t="s" s="4">
        <v>45</v>
      </c>
      <c r="B16" t="n" s="5">
        <v>41356</v>
      </c>
      <c r="C16" t="n" s="5">
        <v>34705</v>
      </c>
    </row>
    <row r="17" spans="1:3">
      <c r="A17" t="s" s="4">
        <v>46</v>
      </c>
      <c r="B17" t="n" s="5">
        <v>7839</v>
      </c>
      <c r="C17" t="n" s="5">
        <v>12964</v>
      </c>
    </row>
    <row r="18" spans="1:3">
      <c r="A18" t="s" s="4">
        <v>47</v>
      </c>
      <c r="B18" t="n" s="5">
        <v>3353065</v>
      </c>
      <c r="C18" t="n" s="5">
        <v>3140200</v>
      </c>
    </row>
    <row r="19" spans="1:3">
      <c r="A19" t="s" s="3">
        <v>48</v>
      </c>
    </row>
    <row r="20" spans="1:3">
      <c r="A20" t="s" s="4">
        <v>49</v>
      </c>
      <c r="B20" t="n" s="5">
        <v>1962737</v>
      </c>
      <c r="C20" t="n" s="5">
        <v>1580975</v>
      </c>
    </row>
    <row r="21" spans="1:3">
      <c r="A21" t="s" s="4">
        <v>50</v>
      </c>
      <c r="B21" t="n" s="5">
        <v>796372</v>
      </c>
      <c r="C21" t="n" s="5">
        <v>967443</v>
      </c>
    </row>
    <row r="22" spans="1:3">
      <c r="A22" t="s" s="4">
        <v>51</v>
      </c>
      <c r="B22" t="n" s="5">
        <v>20445</v>
      </c>
      <c r="C22" t="n" s="5">
        <v>16105</v>
      </c>
    </row>
    <row r="23" spans="1:3">
      <c r="A23" t="s" s="4">
        <v>52</v>
      </c>
      <c r="B23" t="n" s="5">
        <v>55841</v>
      </c>
      <c r="C23" t="n" s="5">
        <v>49385</v>
      </c>
    </row>
    <row r="24" spans="1:3">
      <c r="A24" t="s" s="4">
        <v>53</v>
      </c>
      <c r="B24" t="n" s="5">
        <v>2835395</v>
      </c>
      <c r="C24" t="n" s="5">
        <v>2613908</v>
      </c>
    </row>
    <row r="25" spans="1:3">
      <c r="A25" t="s" s="3">
        <v>54</v>
      </c>
    </row>
    <row r="26" spans="1:3">
      <c r="A26" t="s" s="4">
        <v>55</v>
      </c>
      <c r="B26" t="n" s="5">
        <v>562</v>
      </c>
      <c r="C26" t="n" s="5">
        <v>562</v>
      </c>
    </row>
    <row r="27" spans="1:3">
      <c r="A27" t="s" s="4">
        <v>56</v>
      </c>
      <c r="B27" t="n" s="5">
        <v>508999</v>
      </c>
      <c r="C27" t="n" s="5">
        <v>504434</v>
      </c>
    </row>
    <row r="28" spans="1:3">
      <c r="A28" t="s" s="4">
        <v>57</v>
      </c>
      <c r="B28" t="n" s="5">
        <v>-22803</v>
      </c>
      <c r="C28" t="n" s="5">
        <v>-24331</v>
      </c>
    </row>
    <row r="29" spans="1:3">
      <c r="A29" t="s" s="4">
        <v>58</v>
      </c>
      <c r="B29" t="n" s="5">
        <v>-8088</v>
      </c>
      <c r="C29" t="n" s="5">
        <v>-12086</v>
      </c>
    </row>
    <row r="30" spans="1:3">
      <c r="A30" t="s" s="4">
        <v>59</v>
      </c>
      <c r="B30" t="n" s="5">
        <v>-162344</v>
      </c>
      <c r="C30" t="n" s="5">
        <v>-140451</v>
      </c>
    </row>
    <row r="31" spans="1:3">
      <c r="A31" t="s" s="4">
        <v>60</v>
      </c>
      <c r="B31" t="n" s="5">
        <v>203192</v>
      </c>
      <c r="C31" t="n" s="5">
        <v>195970</v>
      </c>
    </row>
    <row r="32" spans="1:3">
      <c r="A32" t="s" s="4">
        <v>61</v>
      </c>
      <c r="B32" t="n" s="5">
        <v>-1848</v>
      </c>
      <c r="C32" t="n" s="5">
        <v>2194</v>
      </c>
    </row>
    <row r="33" spans="1:3">
      <c r="A33" t="s" s="4">
        <v>62</v>
      </c>
      <c r="B33" t="n" s="5">
        <v>517670</v>
      </c>
      <c r="C33" t="n" s="5">
        <v>526292</v>
      </c>
    </row>
    <row r="34" spans="1:3">
      <c r="A34" t="s" s="4">
        <v>63</v>
      </c>
      <c r="B34" t="n" s="7">
        <v>3353065</v>
      </c>
      <c r="C34" t="n" s="7">
        <v>3140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9</v>
      </c>
      <c r="B1" t="s" s="2">
        <v>1</v>
      </c>
    </row>
    <row r="2" spans="1:2">
      <c r="B2" t="s" s="2">
        <v>2</v>
      </c>
    </row>
    <row r="3" spans="1:2">
      <c r="A3" t="s" s="3">
        <v>260</v>
      </c>
    </row>
    <row r="4" spans="1:2">
      <c r="A4" t="s" s="4">
        <v>259</v>
      </c>
      <c r="B4" t="s"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2</v>
      </c>
      <c r="B1" t="s" s="2">
        <v>1</v>
      </c>
    </row>
    <row r="2" spans="1:2">
      <c r="B2" t="s" s="2">
        <v>2</v>
      </c>
    </row>
    <row r="3" spans="1:2">
      <c r="A3" t="s" s="3">
        <v>263</v>
      </c>
    </row>
    <row r="4" spans="1:2">
      <c r="A4" t="s" s="4">
        <v>262</v>
      </c>
      <c r="B4" t="s"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4</v>
      </c>
      <c r="B1" t="s" s="2">
        <v>2</v>
      </c>
      <c r="C1" t="s" s="2">
        <v>30</v>
      </c>
    </row>
    <row r="2" spans="1:3">
      <c r="A2" t="s" s="3">
        <v>31</v>
      </c>
    </row>
    <row r="3" spans="1:3">
      <c r="A3" t="s" s="4">
        <v>65</v>
      </c>
      <c r="B3" t="n" s="7">
        <v>107749</v>
      </c>
      <c r="C3" t="n" s="7">
        <v>32539</v>
      </c>
    </row>
    <row r="4" spans="1:3">
      <c r="A4" t="s" s="3">
        <v>54</v>
      </c>
    </row>
    <row r="5" spans="1:3">
      <c r="A5" t="s" s="4">
        <v>66</v>
      </c>
      <c r="B5" t="n" s="8">
        <v>0.01</v>
      </c>
      <c r="C5" t="n" s="8">
        <v>0.01</v>
      </c>
    </row>
    <row r="6" spans="1:3">
      <c r="A6" t="s" s="4">
        <v>67</v>
      </c>
      <c r="B6" t="n" s="5">
        <v>150000000</v>
      </c>
      <c r="C6" t="n" s="5">
        <v>150000000</v>
      </c>
    </row>
    <row r="7" spans="1:3">
      <c r="A7" t="s" s="4">
        <v>68</v>
      </c>
      <c r="B7" t="n" s="5">
        <v>56245065</v>
      </c>
      <c r="C7" t="n" s="5">
        <v>56245065</v>
      </c>
    </row>
    <row r="8" spans="1:3">
      <c r="A8" t="s" s="4">
        <v>69</v>
      </c>
      <c r="B8" t="n" s="5">
        <v>44012239</v>
      </c>
      <c r="C8" t="n" s="5">
        <v>45499332</v>
      </c>
    </row>
    <row r="9" spans="1:3">
      <c r="A9" t="s" s="4">
        <v>70</v>
      </c>
      <c r="B9" t="n" s="5">
        <v>12232826</v>
      </c>
      <c r="C9" t="n" s="5">
        <v>10745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283</v>
      </c>
      <c r="B1" t="s" s="2">
        <v>1</v>
      </c>
    </row>
    <row r="2" spans="1:2">
      <c r="B2" t="s" s="2">
        <v>2</v>
      </c>
    </row>
    <row r="3" spans="1:2">
      <c r="A3" t="s" s="3">
        <v>211</v>
      </c>
    </row>
    <row r="4" spans="1:2">
      <c r="A4" t="s" s="4">
        <v>284</v>
      </c>
      <c r="B4" t="s" s="4">
        <v>285</v>
      </c>
    </row>
    <row r="5" spans="1:2">
      <c r="A5" t="s" s="4">
        <v>286</v>
      </c>
      <c r="B5" t="s" s="4">
        <v>287</v>
      </c>
    </row>
    <row r="6" spans="1:2">
      <c r="A6" t="s" s="4">
        <v>288</v>
      </c>
      <c r="B6" t="s" s="4">
        <v>289</v>
      </c>
    </row>
    <row r="7" spans="1:2">
      <c r="A7" t="s" s="4">
        <v>290</v>
      </c>
      <c r="B7" t="s" s="4">
        <v>291</v>
      </c>
    </row>
    <row r="8" spans="1:2">
      <c r="A8" t="s" s="4">
        <v>219</v>
      </c>
      <c r="B8" t="s" s="4">
        <v>292</v>
      </c>
    </row>
    <row r="9" spans="1:2">
      <c r="A9" t="s" s="4">
        <v>222</v>
      </c>
      <c r="B9" t="s" s="4">
        <v>293</v>
      </c>
    </row>
    <row r="10" spans="1:2">
      <c r="A10" t="s" s="4">
        <v>294</v>
      </c>
      <c r="B10" t="s" s="4">
        <v>295</v>
      </c>
    </row>
    <row r="11" spans="1:2">
      <c r="A11" t="s" s="4">
        <v>296</v>
      </c>
      <c r="B11" t="s" s="4">
        <v>297</v>
      </c>
    </row>
    <row r="12" spans="1:2">
      <c r="A12" t="s" s="4">
        <v>298</v>
      </c>
      <c r="B12" t="s" s="4">
        <v>299</v>
      </c>
    </row>
    <row r="13" spans="1:2">
      <c r="A13" t="s" s="4">
        <v>300</v>
      </c>
      <c r="B13" t="s" s="4">
        <v>301</v>
      </c>
    </row>
    <row r="14" spans="1:2">
      <c r="A14" t="s" s="4">
        <v>302</v>
      </c>
      <c r="B14" t="s" s="4">
        <v>303</v>
      </c>
    </row>
    <row r="15" spans="1:2">
      <c r="A15" t="s" s="4">
        <v>304</v>
      </c>
      <c r="B15" t="s" s="4">
        <v>305</v>
      </c>
    </row>
    <row r="16" spans="1:2">
      <c r="A16" t="s" s="4">
        <v>234</v>
      </c>
      <c r="B16" t="s" s="4">
        <v>306</v>
      </c>
    </row>
    <row r="17" spans="1:2">
      <c r="A17" t="s" s="4">
        <v>247</v>
      </c>
      <c r="B17" t="s" s="4">
        <v>307</v>
      </c>
    </row>
    <row r="18" spans="1:2">
      <c r="A18" t="s" s="4">
        <v>239</v>
      </c>
      <c r="B18" t="s" s="4">
        <v>308</v>
      </c>
    </row>
    <row r="19" spans="1:2">
      <c r="A19" t="s" s="4">
        <v>309</v>
      </c>
      <c r="B19" t="s" s="4">
        <v>310</v>
      </c>
    </row>
    <row r="20" spans="1:2">
      <c r="A20" t="s" s="4">
        <v>311</v>
      </c>
      <c r="B20" t="s" s="4">
        <v>312</v>
      </c>
    </row>
    <row r="21" spans="1:2">
      <c r="A21" t="s" s="4">
        <v>268</v>
      </c>
      <c r="B21" t="s" s="4">
        <v>313</v>
      </c>
    </row>
    <row r="22" spans="1:2">
      <c r="A22" t="s" s="4">
        <v>314</v>
      </c>
      <c r="B22" t="s"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16</v>
      </c>
      <c r="B1" t="s" s="2">
        <v>1</v>
      </c>
    </row>
    <row r="2" spans="1:2">
      <c r="B2" t="s" s="2">
        <v>2</v>
      </c>
    </row>
    <row r="3" spans="1:2">
      <c r="A3" t="s" s="3">
        <v>260</v>
      </c>
    </row>
    <row r="4" spans="1:2">
      <c r="A4" t="s" s="4">
        <v>317</v>
      </c>
      <c r="B4" t="s" s="4">
        <v>318</v>
      </c>
    </row>
    <row r="5" spans="1:2">
      <c r="A5" t="s" s="4">
        <v>319</v>
      </c>
      <c r="B5" t="s"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21</v>
      </c>
      <c r="B1" t="s" s="2">
        <v>1</v>
      </c>
    </row>
    <row r="2" spans="1:2">
      <c r="B2" t="s" s="2">
        <v>2</v>
      </c>
    </row>
    <row r="3" spans="1:2">
      <c r="A3" t="s" s="3">
        <v>220</v>
      </c>
    </row>
    <row r="4" spans="1:2">
      <c r="A4" t="s" s="4">
        <v>322</v>
      </c>
      <c r="B4" t="s"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t="s" s="1">
        <v>324</v>
      </c>
      <c r="B1" t="s" s="2">
        <v>1</v>
      </c>
    </row>
    <row r="2" spans="1:2">
      <c r="B2" t="s" s="2">
        <v>2</v>
      </c>
    </row>
    <row r="3" spans="1:2">
      <c r="A3" t="s" s="3">
        <v>223</v>
      </c>
    </row>
    <row r="4" spans="1:2">
      <c r="A4" t="s" s="4">
        <v>325</v>
      </c>
      <c r="B4" t="s" s="4">
        <v>326</v>
      </c>
    </row>
    <row r="5" spans="1:2">
      <c r="A5" t="s" s="4">
        <v>327</v>
      </c>
      <c r="B5" t="s" s="4">
        <v>328</v>
      </c>
    </row>
    <row r="6" spans="1:2">
      <c r="A6" t="s" s="4">
        <v>329</v>
      </c>
      <c r="B6" t="s" s="4">
        <v>330</v>
      </c>
    </row>
    <row r="7" spans="1:2">
      <c r="A7" t="s" s="4">
        <v>331</v>
      </c>
      <c r="B7" t="s" s="4">
        <v>332</v>
      </c>
    </row>
    <row r="8" spans="1:2">
      <c r="A8" t="s" s="4">
        <v>333</v>
      </c>
      <c r="B8" t="s"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5</v>
      </c>
      <c r="B1" t="s" s="2">
        <v>1</v>
      </c>
    </row>
    <row r="2" spans="1:2">
      <c r="B2" t="s" s="2">
        <v>2</v>
      </c>
    </row>
    <row r="3" spans="1:2">
      <c r="A3" t="s" s="3">
        <v>226</v>
      </c>
    </row>
    <row r="4" spans="1:2">
      <c r="A4" t="s" s="4">
        <v>336</v>
      </c>
      <c r="B4" t="s" s="4">
        <v>337</v>
      </c>
    </row>
    <row r="5" spans="1:2">
      <c r="A5" t="s" s="4">
        <v>338</v>
      </c>
      <c r="B5" t="s"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0</v>
      </c>
      <c r="B1" t="s" s="2">
        <v>1</v>
      </c>
    </row>
    <row r="2" spans="1:2">
      <c r="B2" t="s" s="2">
        <v>2</v>
      </c>
    </row>
    <row r="3" spans="1:2">
      <c r="A3" t="s" s="3">
        <v>229</v>
      </c>
    </row>
    <row r="4" spans="1:2">
      <c r="A4" t="s" s="4">
        <v>341</v>
      </c>
      <c r="B4" t="s" s="4">
        <v>342</v>
      </c>
    </row>
    <row r="5" spans="1:2">
      <c r="A5" t="s" s="4">
        <v>343</v>
      </c>
      <c r="B5" t="s"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45</v>
      </c>
      <c r="B1" t="s" s="2">
        <v>1</v>
      </c>
    </row>
    <row r="2" spans="1:2">
      <c r="B2" t="s" s="2">
        <v>2</v>
      </c>
    </row>
    <row r="3" spans="1:2">
      <c r="A3" t="s" s="3">
        <v>232</v>
      </c>
    </row>
    <row r="4" spans="1:2">
      <c r="A4" t="s" s="4">
        <v>346</v>
      </c>
      <c r="B4" t="s"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71</v>
      </c>
      <c r="B1" t="s" s="2">
        <v>1</v>
      </c>
    </row>
    <row r="2" spans="1:4">
      <c r="B2" t="s" s="2">
        <v>2</v>
      </c>
      <c r="C2" t="s" s="2">
        <v>30</v>
      </c>
      <c r="D2" t="s" s="2">
        <v>72</v>
      </c>
    </row>
    <row r="3" spans="1:4">
      <c r="A3" t="s" s="3">
        <v>73</v>
      </c>
    </row>
    <row r="4" spans="1:4">
      <c r="A4" t="s" s="4">
        <v>74</v>
      </c>
      <c r="B4" t="n" s="7">
        <v>121778</v>
      </c>
      <c r="C4" t="n" s="7">
        <v>119004</v>
      </c>
      <c r="D4" t="n" s="7">
        <v>117418</v>
      </c>
    </row>
    <row r="5" spans="1:4">
      <c r="A5" t="s" s="4">
        <v>75</v>
      </c>
      <c r="B5" t="n" s="5">
        <v>6301</v>
      </c>
      <c r="C5" t="n" s="5">
        <v>6590</v>
      </c>
      <c r="D5" t="n" s="5">
        <v>7099</v>
      </c>
    </row>
    <row r="6" spans="1:4">
      <c r="A6" t="s" s="4">
        <v>76</v>
      </c>
      <c r="B6" t="n" s="5">
        <v>1766</v>
      </c>
      <c r="C6" t="n" s="5">
        <v>820</v>
      </c>
      <c r="D6" t="n" s="5">
        <v>955</v>
      </c>
    </row>
    <row r="7" spans="1:4">
      <c r="A7" t="s" s="4">
        <v>77</v>
      </c>
      <c r="B7" t="n" s="5">
        <v>1908</v>
      </c>
      <c r="C7" t="n" s="5">
        <v>1801</v>
      </c>
      <c r="D7" t="n" s="5">
        <v>1752</v>
      </c>
    </row>
    <row r="8" spans="1:4">
      <c r="A8" t="s" s="4">
        <v>78</v>
      </c>
      <c r="B8" t="n" s="5">
        <v>6</v>
      </c>
      <c r="C8" t="n" s="5">
        <v>11</v>
      </c>
      <c r="D8" t="n" s="5">
        <v>4</v>
      </c>
    </row>
    <row r="9" spans="1:4">
      <c r="A9" t="s" s="4">
        <v>79</v>
      </c>
      <c r="B9" t="n" s="5">
        <v>131759</v>
      </c>
      <c r="C9" t="n" s="5">
        <v>128226</v>
      </c>
      <c r="D9" t="n" s="5">
        <v>127228</v>
      </c>
    </row>
    <row r="10" spans="1:4">
      <c r="A10" t="s" s="3">
        <v>80</v>
      </c>
    </row>
    <row r="11" spans="1:4">
      <c r="A11" t="s" s="4">
        <v>81</v>
      </c>
      <c r="B11" t="n" s="5">
        <v>11849</v>
      </c>
      <c r="C11" t="n" s="5">
        <v>8615</v>
      </c>
      <c r="D11" t="n" s="5">
        <v>8524</v>
      </c>
    </row>
    <row r="12" spans="1:4">
      <c r="A12" t="s" s="4">
        <v>82</v>
      </c>
      <c r="B12" t="n" s="5">
        <v>23160</v>
      </c>
      <c r="C12" t="n" s="5">
        <v>22488</v>
      </c>
      <c r="D12" t="n" s="5">
        <v>21274</v>
      </c>
    </row>
    <row r="13" spans="1:4">
      <c r="A13" t="s" s="4">
        <v>83</v>
      </c>
      <c r="B13" t="n" s="5">
        <v>35009</v>
      </c>
      <c r="C13" t="n" s="5">
        <v>31103</v>
      </c>
      <c r="D13" t="n" s="5">
        <v>29798</v>
      </c>
    </row>
    <row r="14" spans="1:4">
      <c r="A14" t="s" s="4">
        <v>84</v>
      </c>
      <c r="B14" t="n" s="5">
        <v>96750</v>
      </c>
      <c r="C14" t="n" s="5">
        <v>97123</v>
      </c>
      <c r="D14" t="n" s="5">
        <v>97430</v>
      </c>
    </row>
    <row r="15" spans="1:4">
      <c r="A15" t="s" s="4">
        <v>85</v>
      </c>
      <c r="B15" t="n" s="5">
        <v>200</v>
      </c>
      <c r="C15" t="n" s="5">
        <v>700</v>
      </c>
      <c r="D15" t="n" s="5">
        <v>3850</v>
      </c>
    </row>
    <row r="16" spans="1:4">
      <c r="A16" t="s" s="4">
        <v>86</v>
      </c>
      <c r="B16" t="n" s="5">
        <v>96550</v>
      </c>
      <c r="C16" t="n" s="5">
        <v>96423</v>
      </c>
      <c r="D16" t="n" s="5">
        <v>93580</v>
      </c>
    </row>
    <row r="17" spans="1:4">
      <c r="A17" t="s" s="3">
        <v>87</v>
      </c>
    </row>
    <row r="18" spans="1:4">
      <c r="A18" t="s" s="4">
        <v>88</v>
      </c>
      <c r="B18" t="n" s="5">
        <v>913</v>
      </c>
      <c r="C18" t="n" s="5">
        <v>1084</v>
      </c>
      <c r="D18" t="n" s="5">
        <v>922</v>
      </c>
    </row>
    <row r="19" spans="1:4">
      <c r="A19" t="s" s="4">
        <v>89</v>
      </c>
      <c r="B19" t="n" s="5">
        <v>1350</v>
      </c>
      <c r="C19" t="n" s="5">
        <v>1135</v>
      </c>
      <c r="D19" t="n" s="5">
        <v>1255</v>
      </c>
    </row>
    <row r="20" spans="1:4">
      <c r="A20" t="s" s="4">
        <v>90</v>
      </c>
      <c r="B20" t="n" s="5">
        <v>1805</v>
      </c>
      <c r="C20" t="n" s="5">
        <v>860</v>
      </c>
      <c r="D20" t="n" s="5">
        <v>-566</v>
      </c>
    </row>
    <row r="21" spans="1:4">
      <c r="A21" t="s" s="4">
        <v>91</v>
      </c>
      <c r="B21" t="n" s="5">
        <v>2555</v>
      </c>
      <c r="C21" t="n" s="5">
        <v>2018</v>
      </c>
      <c r="D21" t="n" s="5">
        <v>3253</v>
      </c>
    </row>
    <row r="22" spans="1:4">
      <c r="A22" t="s" s="4">
        <v>92</v>
      </c>
      <c r="B22" t="n" s="5">
        <v>768</v>
      </c>
      <c r="C22" t="n" s="5">
        <v>51</v>
      </c>
      <c r="D22" t="n" s="5">
        <v>0</v>
      </c>
    </row>
    <row r="23" spans="1:4">
      <c r="A23" t="s" s="4">
        <v>93</v>
      </c>
      <c r="B23" t="n" s="5">
        <v>11616</v>
      </c>
      <c r="C23" t="n" s="5">
        <v>-58</v>
      </c>
      <c r="D23" t="n" s="5">
        <v>72</v>
      </c>
    </row>
    <row r="24" spans="1:4">
      <c r="A24" t="s" s="4">
        <v>94</v>
      </c>
      <c r="B24" t="n" s="5">
        <v>-9</v>
      </c>
      <c r="C24" t="n" s="5">
        <v>221</v>
      </c>
      <c r="D24" t="n" s="5">
        <v>631</v>
      </c>
    </row>
    <row r="25" spans="1:4">
      <c r="A25" t="s" s="4">
        <v>95</v>
      </c>
      <c r="B25" t="n" s="5">
        <v>284</v>
      </c>
      <c r="C25" t="n" s="5">
        <v>291</v>
      </c>
      <c r="D25" t="n" s="5">
        <v>253</v>
      </c>
    </row>
    <row r="26" spans="1:4">
      <c r="A26" t="s" s="4">
        <v>96</v>
      </c>
      <c r="B26" t="n" s="5">
        <v>19282</v>
      </c>
      <c r="C26" t="n" s="5">
        <v>5602</v>
      </c>
      <c r="D26" t="n" s="5">
        <v>5820</v>
      </c>
    </row>
    <row r="27" spans="1:4">
      <c r="A27" t="s" s="3">
        <v>97</v>
      </c>
    </row>
    <row r="28" spans="1:4">
      <c r="A28" t="s" s="4">
        <v>98</v>
      </c>
      <c r="B28" t="n" s="5">
        <v>29745</v>
      </c>
      <c r="C28" t="n" s="5">
        <v>28593</v>
      </c>
      <c r="D28" t="n" s="5">
        <v>27774</v>
      </c>
    </row>
    <row r="29" spans="1:4">
      <c r="A29" t="s" s="4">
        <v>99</v>
      </c>
      <c r="B29" t="n" s="5">
        <v>385</v>
      </c>
      <c r="C29" t="n" s="5">
        <v>360</v>
      </c>
      <c r="D29" t="n" s="5">
        <v>361</v>
      </c>
    </row>
    <row r="30" spans="1:4">
      <c r="A30" t="s" s="4">
        <v>100</v>
      </c>
      <c r="B30" t="n" s="5">
        <v>3003</v>
      </c>
      <c r="C30" t="n" s="5">
        <v>3043</v>
      </c>
      <c r="D30" t="n" s="5">
        <v>2812</v>
      </c>
    </row>
    <row r="31" spans="1:4">
      <c r="A31" t="s" s="4">
        <v>101</v>
      </c>
      <c r="B31" t="n" s="5">
        <v>1961</v>
      </c>
      <c r="C31" t="n" s="5">
        <v>1814</v>
      </c>
      <c r="D31" t="n" s="5">
        <v>1652</v>
      </c>
    </row>
    <row r="32" spans="1:4">
      <c r="A32" t="s" s="4">
        <v>102</v>
      </c>
      <c r="B32" t="n" s="5">
        <v>1571</v>
      </c>
      <c r="C32" t="n" s="5">
        <v>1340</v>
      </c>
      <c r="D32" t="n" s="5">
        <v>1331</v>
      </c>
    </row>
    <row r="33" spans="1:4">
      <c r="A33" t="s" s="4">
        <v>103</v>
      </c>
      <c r="B33" t="n" s="5">
        <v>1954</v>
      </c>
      <c r="C33" t="n" s="5">
        <v>362</v>
      </c>
      <c r="D33" t="n" s="5">
        <v>391</v>
      </c>
    </row>
    <row r="34" spans="1:4">
      <c r="A34" t="s" s="4">
        <v>104</v>
      </c>
      <c r="B34" t="n" s="5">
        <v>4097</v>
      </c>
      <c r="C34" t="n" s="5">
        <v>3966</v>
      </c>
      <c r="D34" t="n" s="5">
        <v>3556</v>
      </c>
    </row>
    <row r="35" spans="1:4">
      <c r="A35" t="s" s="4">
        <v>105</v>
      </c>
      <c r="B35" t="n" s="5">
        <v>42716</v>
      </c>
      <c r="C35" t="n" s="5">
        <v>39478</v>
      </c>
      <c r="D35" t="n" s="5">
        <v>37877</v>
      </c>
    </row>
    <row r="36" spans="1:4">
      <c r="A36" t="s" s="4">
        <v>106</v>
      </c>
      <c r="B36" t="n" s="5">
        <v>73116</v>
      </c>
      <c r="C36" t="n" s="5">
        <v>62547</v>
      </c>
      <c r="D36" t="n" s="5">
        <v>61523</v>
      </c>
    </row>
    <row r="37" spans="1:4">
      <c r="A37" t="s" s="4">
        <v>107</v>
      </c>
      <c r="B37" t="n" s="5">
        <v>26214</v>
      </c>
      <c r="C37" t="n" s="5">
        <v>21488</v>
      </c>
      <c r="D37" t="n" s="5">
        <v>21979</v>
      </c>
    </row>
    <row r="38" spans="1:4">
      <c r="A38" t="s" s="4">
        <v>108</v>
      </c>
      <c r="B38" t="n" s="7">
        <v>46902</v>
      </c>
      <c r="C38" t="n" s="7">
        <v>41059</v>
      </c>
      <c r="D38" t="n" s="7">
        <v>39544</v>
      </c>
    </row>
    <row r="39" spans="1:4">
      <c r="A39" t="s" s="4">
        <v>109</v>
      </c>
      <c r="B39" t="n" s="8">
        <v>1.13</v>
      </c>
      <c r="C39" t="n" s="8">
        <v>0.96</v>
      </c>
      <c r="D39" t="n" s="8">
        <v>0.9399999999999999</v>
      </c>
    </row>
    <row r="40" spans="1:4">
      <c r="A40" t="s" s="4">
        <v>110</v>
      </c>
      <c r="B40" t="n" s="8">
        <v>1.1</v>
      </c>
      <c r="C40" t="n" s="8">
        <v>0.9399999999999999</v>
      </c>
      <c r="D40" t="n" s="8">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8</v>
      </c>
      <c r="B1" t="s" s="2">
        <v>1</v>
      </c>
    </row>
    <row r="2" spans="1:2">
      <c r="B2" t="s" s="2">
        <v>2</v>
      </c>
    </row>
    <row r="3" spans="1:2">
      <c r="A3" t="s" s="3">
        <v>235</v>
      </c>
    </row>
    <row r="4" spans="1:2">
      <c r="A4" t="s" s="4">
        <v>349</v>
      </c>
      <c r="B4" t="s"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t="s" s="1">
        <v>351</v>
      </c>
      <c r="B1" t="s" s="2">
        <v>1</v>
      </c>
    </row>
    <row r="2" spans="1:2">
      <c r="B2" t="s" s="2">
        <v>2</v>
      </c>
    </row>
    <row r="3" spans="1:2">
      <c r="A3" t="s" s="3">
        <v>237</v>
      </c>
    </row>
    <row r="4" spans="1:2">
      <c r="A4" t="s" s="4">
        <v>352</v>
      </c>
      <c r="B4" t="s" s="4">
        <v>353</v>
      </c>
    </row>
    <row r="5" spans="1:2">
      <c r="A5" t="s" s="4">
        <v>354</v>
      </c>
      <c r="B5" t="s" s="4">
        <v>355</v>
      </c>
    </row>
    <row r="6" spans="1:2">
      <c r="A6" t="s" s="4">
        <v>356</v>
      </c>
      <c r="B6" t="s"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358</v>
      </c>
      <c r="B1" t="s" s="2">
        <v>1</v>
      </c>
    </row>
    <row r="2" spans="1:2">
      <c r="B2" t="s" s="2">
        <v>2</v>
      </c>
    </row>
    <row r="3" spans="1:2">
      <c r="A3" t="s" s="3">
        <v>240</v>
      </c>
    </row>
    <row r="4" spans="1:2">
      <c r="A4" t="s" s="4">
        <v>359</v>
      </c>
      <c r="B4" t="s" s="4">
        <v>360</v>
      </c>
    </row>
    <row r="5" spans="1:2">
      <c r="A5" t="s" s="4">
        <v>361</v>
      </c>
      <c r="B5" t="s" s="4">
        <v>362</v>
      </c>
    </row>
    <row r="6" spans="1:2">
      <c r="A6" t="s" s="4">
        <v>363</v>
      </c>
      <c r="B6" t="s" s="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65</v>
      </c>
      <c r="B1" t="s" s="2">
        <v>1</v>
      </c>
    </row>
    <row r="2" spans="1:2">
      <c r="B2" t="s" s="2">
        <v>2</v>
      </c>
    </row>
    <row r="3" spans="1:2">
      <c r="A3" t="s" s="3">
        <v>242</v>
      </c>
    </row>
    <row r="4" spans="1:2">
      <c r="A4" t="s" s="4">
        <v>366</v>
      </c>
      <c r="B4" t="s"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68</v>
      </c>
      <c r="B1" t="s" s="2">
        <v>1</v>
      </c>
    </row>
    <row r="2" spans="1:2">
      <c r="B2" t="s" s="2">
        <v>2</v>
      </c>
    </row>
    <row r="3" spans="1:2">
      <c r="A3" t="s" s="3">
        <v>245</v>
      </c>
    </row>
    <row r="4" spans="1:2">
      <c r="A4" t="s" s="4">
        <v>369</v>
      </c>
      <c r="B4" t="s" s="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71</v>
      </c>
      <c r="B1" t="s" s="2">
        <v>1</v>
      </c>
    </row>
    <row r="2" spans="1:2">
      <c r="B2" t="s" s="2">
        <v>2</v>
      </c>
    </row>
    <row r="3" spans="1:2">
      <c r="A3" t="s" s="3">
        <v>248</v>
      </c>
    </row>
    <row r="4" spans="1:2">
      <c r="A4" t="s" s="4">
        <v>372</v>
      </c>
      <c r="B4" t="s" s="4">
        <v>373</v>
      </c>
    </row>
    <row r="5" spans="1:2">
      <c r="A5" t="s" s="4">
        <v>374</v>
      </c>
      <c r="B5" t="s" s="4">
        <v>375</v>
      </c>
    </row>
    <row r="6" spans="1:2">
      <c r="A6" t="s" s="4">
        <v>376</v>
      </c>
      <c r="B6" t="s" s="4">
        <v>377</v>
      </c>
    </row>
    <row r="7" spans="1:2">
      <c r="A7" t="s" s="4">
        <v>378</v>
      </c>
      <c r="B7" t="s" s="4">
        <v>379</v>
      </c>
    </row>
    <row r="8" spans="1:2">
      <c r="A8" t="s" s="4">
        <v>380</v>
      </c>
      <c r="B8" t="s" s="4">
        <v>381</v>
      </c>
    </row>
    <row r="9" spans="1:2">
      <c r="A9" t="s" s="4">
        <v>382</v>
      </c>
      <c r="B9" t="s" s="4">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384</v>
      </c>
      <c r="B1" t="s" s="2">
        <v>1</v>
      </c>
    </row>
    <row r="2" spans="1:2">
      <c r="B2" t="s" s="2">
        <v>2</v>
      </c>
    </row>
    <row r="3" spans="1:2">
      <c r="A3" t="s" s="3">
        <v>251</v>
      </c>
    </row>
    <row r="4" spans="1:2">
      <c r="A4" t="s" s="4">
        <v>385</v>
      </c>
      <c r="B4" t="s" s="4">
        <v>386</v>
      </c>
    </row>
    <row r="5" spans="1:2">
      <c r="A5" t="s" s="4">
        <v>387</v>
      </c>
      <c r="B5" t="s" s="4">
        <v>388</v>
      </c>
    </row>
    <row r="6" spans="1:2">
      <c r="A6" t="s" s="4">
        <v>389</v>
      </c>
      <c r="B6" t="s"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91</v>
      </c>
      <c r="B1" t="s" s="2">
        <v>1</v>
      </c>
    </row>
    <row r="2" spans="1:2">
      <c r="B2" t="s" s="2">
        <v>2</v>
      </c>
    </row>
    <row r="3" spans="1:2">
      <c r="A3" t="s" s="3">
        <v>254</v>
      </c>
    </row>
    <row r="4" spans="1:2">
      <c r="A4" t="s" s="4">
        <v>392</v>
      </c>
      <c r="B4" t="s"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94</v>
      </c>
      <c r="B1" t="s" s="2">
        <v>1</v>
      </c>
    </row>
    <row r="2" spans="1:2">
      <c r="B2" t="s" s="2">
        <v>2</v>
      </c>
    </row>
    <row r="3" spans="1:2">
      <c r="A3" t="s" s="3">
        <v>257</v>
      </c>
    </row>
    <row r="4" spans="1:2">
      <c r="A4" t="s" s="4">
        <v>395</v>
      </c>
      <c r="B4" t="s" s="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397</v>
      </c>
      <c r="B1" t="s" s="2">
        <v>1</v>
      </c>
    </row>
    <row r="2" spans="1:2">
      <c r="B2" t="s" s="2">
        <v>2</v>
      </c>
    </row>
    <row r="3" spans="1:2">
      <c r="A3" t="s" s="3">
        <v>260</v>
      </c>
    </row>
    <row r="4" spans="1:2">
      <c r="A4" t="s" s="4">
        <v>398</v>
      </c>
      <c r="B4" t="s" s="4">
        <v>399</v>
      </c>
    </row>
    <row r="5" spans="1:2">
      <c r="A5" t="s" s="4">
        <v>400</v>
      </c>
      <c r="B5" t="s" s="4">
        <v>401</v>
      </c>
    </row>
    <row r="6" spans="1:2">
      <c r="A6" t="s" s="4">
        <v>402</v>
      </c>
      <c r="B6" t="s" s="4">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1</v>
      </c>
      <c r="B1" t="s" s="2">
        <v>1</v>
      </c>
    </row>
    <row r="2" spans="1:4">
      <c r="B2" t="s" s="2">
        <v>2</v>
      </c>
      <c r="C2" t="s" s="2">
        <v>30</v>
      </c>
      <c r="D2" t="s" s="2">
        <v>72</v>
      </c>
    </row>
    <row r="3" spans="1:4">
      <c r="A3" t="s" s="3">
        <v>112</v>
      </c>
    </row>
    <row r="4" spans="1:4">
      <c r="A4" t="s" s="4">
        <v>108</v>
      </c>
      <c r="B4" t="n" s="7">
        <v>46902</v>
      </c>
      <c r="C4" t="n" s="7">
        <v>41059</v>
      </c>
      <c r="D4" t="n" s="7">
        <v>39544</v>
      </c>
    </row>
    <row r="5" spans="1:4">
      <c r="A5" t="s" s="3">
        <v>113</v>
      </c>
    </row>
    <row r="6" spans="1:4">
      <c r="A6" t="s" s="4">
        <v>114</v>
      </c>
      <c r="B6" t="n" s="5">
        <v>-820</v>
      </c>
      <c r="C6" t="n" s="5">
        <v>-787</v>
      </c>
      <c r="D6" t="n" s="5">
        <v>-2285</v>
      </c>
    </row>
    <row r="7" spans="1:4">
      <c r="A7" t="s" s="4">
        <v>115</v>
      </c>
      <c r="B7" t="n" s="5">
        <v>-412</v>
      </c>
      <c r="C7" t="n" s="5">
        <v>28</v>
      </c>
      <c r="D7" t="n" s="5">
        <v>0</v>
      </c>
    </row>
    <row r="8" spans="1:4">
      <c r="A8" t="s" s="4">
        <v>116</v>
      </c>
      <c r="B8" t="n" s="5">
        <v>-2111</v>
      </c>
      <c r="C8" t="n" s="5">
        <v>-1436</v>
      </c>
      <c r="D8" t="n" s="5">
        <v>1519</v>
      </c>
    </row>
    <row r="9" spans="1:4">
      <c r="A9" t="s" s="4">
        <v>117</v>
      </c>
      <c r="B9" t="n" s="5">
        <v>54</v>
      </c>
      <c r="C9" t="n" s="5">
        <v>46</v>
      </c>
      <c r="D9" t="n" s="5">
        <v>189</v>
      </c>
    </row>
    <row r="10" spans="1:4">
      <c r="A10" t="s" s="4">
        <v>118</v>
      </c>
      <c r="B10" t="n" s="5">
        <v>-753</v>
      </c>
      <c r="C10" t="n" s="5">
        <v>-87</v>
      </c>
      <c r="D10" t="n" s="5">
        <v>1085</v>
      </c>
    </row>
    <row r="11" spans="1:4">
      <c r="A11" t="s" s="4">
        <v>119</v>
      </c>
      <c r="B11" t="n" s="5">
        <v>0</v>
      </c>
      <c r="C11" t="n" s="5">
        <v>0</v>
      </c>
      <c r="D11" t="n" s="5">
        <v>0</v>
      </c>
    </row>
    <row r="12" spans="1:4">
      <c r="A12" t="s" s="4">
        <v>120</v>
      </c>
      <c r="B12" t="n" s="5">
        <v>-4042</v>
      </c>
      <c r="C12" t="n" s="5">
        <v>-2236</v>
      </c>
      <c r="D12" t="n" s="5">
        <v>508</v>
      </c>
    </row>
    <row r="13" spans="1:4">
      <c r="A13" t="s" s="4">
        <v>121</v>
      </c>
      <c r="B13" t="n" s="7">
        <v>42860</v>
      </c>
      <c r="C13" t="n" s="7">
        <v>38823</v>
      </c>
      <c r="D13" t="n" s="7">
        <v>40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4</v>
      </c>
      <c r="B1" t="s" s="2">
        <v>1</v>
      </c>
    </row>
    <row r="2" spans="1:2">
      <c r="B2" t="s" s="2">
        <v>2</v>
      </c>
    </row>
    <row r="3" spans="1:2">
      <c r="A3" t="s" s="3">
        <v>263</v>
      </c>
    </row>
    <row r="4" spans="1:2">
      <c r="A4" t="s" s="4">
        <v>405</v>
      </c>
      <c r="B4" t="s" s="4">
        <v>406</v>
      </c>
    </row>
    <row r="5" spans="1:2">
      <c r="A5" t="s" s="4">
        <v>407</v>
      </c>
      <c r="B5" t="s" s="4">
        <v>408</v>
      </c>
    </row>
    <row r="6" spans="1:2">
      <c r="A6" t="s" s="4">
        <v>409</v>
      </c>
      <c r="B6" t="s" s="4">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411</v>
      </c>
      <c r="B1" t="s" s="2">
        <v>1</v>
      </c>
    </row>
    <row r="2" spans="1:2">
      <c r="B2" t="s" s="2">
        <v>2</v>
      </c>
    </row>
    <row r="3" spans="1:2">
      <c r="A3" t="s" s="3">
        <v>266</v>
      </c>
    </row>
    <row r="4" spans="1:2">
      <c r="A4" t="s" s="4">
        <v>412</v>
      </c>
      <c r="B4" t="s" s="4">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4</v>
      </c>
      <c r="B1" t="s" s="2">
        <v>1</v>
      </c>
    </row>
    <row r="2" spans="1:2">
      <c r="B2" t="s" s="2">
        <v>2</v>
      </c>
    </row>
    <row r="3" spans="1:2">
      <c r="A3" t="s" s="3">
        <v>269</v>
      </c>
    </row>
    <row r="4" spans="1:2">
      <c r="A4" t="s" s="4">
        <v>415</v>
      </c>
      <c r="B4" t="s" s="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17</v>
      </c>
      <c r="B1" t="s" s="2">
        <v>1</v>
      </c>
    </row>
    <row r="2" spans="1:2">
      <c r="B2" t="s" s="2">
        <v>2</v>
      </c>
    </row>
    <row r="3" spans="1:2">
      <c r="A3" t="s" s="3">
        <v>272</v>
      </c>
    </row>
    <row r="4" spans="1:2">
      <c r="A4" t="s" s="4">
        <v>418</v>
      </c>
      <c r="B4" t="s" s="4">
        <v>419</v>
      </c>
    </row>
    <row r="5" spans="1:2">
      <c r="A5" t="s" s="4">
        <v>420</v>
      </c>
      <c r="B5" t="s" s="4">
        <v>421</v>
      </c>
    </row>
    <row r="6" spans="1:2">
      <c r="A6" t="s" s="4">
        <v>422</v>
      </c>
      <c r="B6" t="s" s="4">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9"/>
  </cols>
  <sheetData>
    <row r="1" spans="1:2">
      <c r="A1" t="s" s="1">
        <v>424</v>
      </c>
      <c r="B1" t="s" s="2">
        <v>130</v>
      </c>
    </row>
    <row r="2" spans="1:2">
      <c r="A2" t="s" s="3">
        <v>211</v>
      </c>
    </row>
    <row r="3" spans="1:2">
      <c r="A3" t="s" s="4">
        <v>425</v>
      </c>
      <c r="B3" t="s" s="4">
        <v>426</v>
      </c>
    </row>
    <row r="4" spans="1:2">
      <c r="A4" t="s" s="4">
        <v>427</v>
      </c>
      <c r="B4" t="n" s="7">
        <v>1</v>
      </c>
    </row>
    <row r="5" spans="1:2">
      <c r="A5" t="s" s="4">
        <v>428</v>
      </c>
      <c r="B5" t="n" s="7">
        <v>1</v>
      </c>
    </row>
    <row r="6" spans="1:2">
      <c r="A6" t="s" s="4">
        <v>429</v>
      </c>
      <c r="B6" t="s" s="4">
        <v>430</v>
      </c>
    </row>
    <row r="7" spans="1:2">
      <c r="A7" t="s" s="3">
        <v>431</v>
      </c>
    </row>
    <row r="8" spans="1:2">
      <c r="A8" t="s" s="4">
        <v>432</v>
      </c>
      <c r="B8" t="s" s="4">
        <v>433</v>
      </c>
    </row>
    <row r="9" spans="1:2">
      <c r="A9" t="s" s="4">
        <v>434</v>
      </c>
      <c r="B9" t="s" s="4">
        <v>435</v>
      </c>
    </row>
    <row r="10" spans="1:2">
      <c r="A10" t="s" s="4">
        <v>436</v>
      </c>
    </row>
    <row r="11" spans="1:2">
      <c r="A11" t="s" s="3">
        <v>431</v>
      </c>
    </row>
    <row r="12" spans="1:2">
      <c r="A12" t="s" s="4">
        <v>437</v>
      </c>
      <c r="B12" t="s" s="4">
        <v>438</v>
      </c>
    </row>
    <row r="13" spans="1:2">
      <c r="A13" t="s" s="4">
        <v>439</v>
      </c>
    </row>
    <row r="14" spans="1:2">
      <c r="A14" t="s" s="3">
        <v>431</v>
      </c>
    </row>
    <row r="15" spans="1:2">
      <c r="A15" t="s" s="4">
        <v>437</v>
      </c>
      <c r="B15" t="s" s="4">
        <v>440</v>
      </c>
    </row>
    <row r="16" spans="1:2">
      <c r="A16" t="s" s="4">
        <v>441</v>
      </c>
    </row>
    <row r="17" spans="1:2">
      <c r="A17" t="s" s="3">
        <v>431</v>
      </c>
    </row>
    <row r="18" spans="1:2">
      <c r="A18" t="s" s="4">
        <v>437</v>
      </c>
      <c r="B18" t="s" s="4">
        <v>442</v>
      </c>
    </row>
    <row r="19" spans="1:2">
      <c r="A19" t="s" s="4">
        <v>443</v>
      </c>
    </row>
    <row r="20" spans="1:2">
      <c r="A20" t="s" s="3">
        <v>444</v>
      </c>
    </row>
    <row r="21" spans="1:2">
      <c r="A21" t="s" s="4">
        <v>445</v>
      </c>
      <c r="B21" t="s" s="4">
        <v>446</v>
      </c>
    </row>
    <row r="22" spans="1:2">
      <c r="A22" t="s" s="4">
        <v>447</v>
      </c>
      <c r="B22" t="s" s="4">
        <v>448</v>
      </c>
    </row>
    <row r="23" spans="1:2">
      <c r="A23" t="s" s="4">
        <v>449</v>
      </c>
    </row>
    <row r="24" spans="1:2">
      <c r="A24" t="s" s="3">
        <v>431</v>
      </c>
    </row>
    <row r="25" spans="1:2">
      <c r="A25" t="s" s="4">
        <v>437</v>
      </c>
      <c r="B25" t="s" s="4">
        <v>450</v>
      </c>
    </row>
    <row r="26" spans="1:2">
      <c r="A26" t="s" s="4">
        <v>451</v>
      </c>
    </row>
    <row r="27" spans="1:2">
      <c r="A27" t="s" s="3">
        <v>444</v>
      </c>
    </row>
    <row r="28" spans="1:2">
      <c r="A28" t="s" s="4">
        <v>445</v>
      </c>
      <c r="B28" t="s" s="4">
        <v>452</v>
      </c>
    </row>
    <row r="29" spans="1:2">
      <c r="A29" t="s" s="4">
        <v>447</v>
      </c>
      <c r="B29" t="s" s="4">
        <v>453</v>
      </c>
    </row>
    <row r="30" spans="1:2">
      <c r="A30" t="s" s="4">
        <v>454</v>
      </c>
    </row>
    <row r="31" spans="1:2">
      <c r="A31" t="s" s="3">
        <v>431</v>
      </c>
    </row>
    <row r="32" spans="1:2">
      <c r="A32" t="s" s="4">
        <v>437</v>
      </c>
      <c r="B32" t="s" s="4">
        <v>455</v>
      </c>
    </row>
    <row r="33" spans="1:2">
      <c r="A33" t="s" s="4">
        <v>456</v>
      </c>
    </row>
    <row r="34" spans="1:2">
      <c r="A34" t="s" s="3">
        <v>444</v>
      </c>
    </row>
    <row r="35" spans="1:2">
      <c r="A35" t="s" s="4">
        <v>445</v>
      </c>
      <c r="B35" t="s" s="4">
        <v>457</v>
      </c>
    </row>
    <row r="36" spans="1:2">
      <c r="A36" t="s" s="4">
        <v>447</v>
      </c>
      <c r="B36" t="s" s="4">
        <v>4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459</v>
      </c>
      <c r="B1" t="s" s="2">
        <v>1</v>
      </c>
    </row>
    <row r="2" spans="1:5">
      <c r="B2" t="s" s="2">
        <v>2</v>
      </c>
      <c r="C2" t="s" s="2">
        <v>460</v>
      </c>
      <c r="D2" t="s" s="2">
        <v>461</v>
      </c>
      <c r="E2" t="s" s="2">
        <v>462</v>
      </c>
    </row>
    <row r="3" spans="1:5">
      <c r="A3" t="s" s="3">
        <v>463</v>
      </c>
    </row>
    <row r="4" spans="1:5">
      <c r="A4" t="s" s="4">
        <v>464</v>
      </c>
      <c r="C4" t="n" s="5">
        <v>2278776</v>
      </c>
      <c r="D4" t="n" s="5">
        <v>5062056</v>
      </c>
      <c r="E4" t="n" s="5">
        <v>5624506</v>
      </c>
    </row>
    <row r="5" spans="1:5">
      <c r="A5" t="s" s="4">
        <v>465</v>
      </c>
      <c r="C5" t="s" s="4">
        <v>458</v>
      </c>
      <c r="D5" t="s" s="4">
        <v>466</v>
      </c>
      <c r="E5" t="s" s="4">
        <v>466</v>
      </c>
    </row>
    <row r="6" spans="1:5">
      <c r="A6" t="s" s="4">
        <v>467</v>
      </c>
      <c r="B6" t="n" s="5">
        <v>13078048</v>
      </c>
    </row>
    <row r="7" spans="1:5">
      <c r="A7" t="s" s="4">
        <v>468</v>
      </c>
      <c r="B7" t="n" s="8">
        <v>13.26</v>
      </c>
    </row>
    <row r="8" spans="1:5">
      <c r="A8" t="s" s="4">
        <v>469</v>
      </c>
      <c r="B8" t="n" s="5">
        <v>2088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470</v>
      </c>
      <c r="B1" t="s" s="2">
        <v>1</v>
      </c>
    </row>
    <row r="2" spans="1:2">
      <c r="B2" t="s" s="2">
        <v>2</v>
      </c>
    </row>
    <row r="3" spans="1:2">
      <c r="A3" t="s" s="3">
        <v>217</v>
      </c>
    </row>
    <row r="4" spans="1:2">
      <c r="A4" t="s" s="4">
        <v>471</v>
      </c>
      <c r="B4" t="s" s="4">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473</v>
      </c>
      <c r="B1" t="s" s="2">
        <v>1</v>
      </c>
    </row>
    <row r="2" spans="1:3">
      <c r="B2" t="s" s="2">
        <v>2</v>
      </c>
      <c r="C2" t="s" s="2">
        <v>30</v>
      </c>
    </row>
    <row r="3" spans="1:3">
      <c r="A3" t="s" s="3">
        <v>474</v>
      </c>
    </row>
    <row r="4" spans="1:3">
      <c r="A4" t="s" s="4">
        <v>475</v>
      </c>
      <c r="B4" t="n" s="7">
        <v>2797522</v>
      </c>
      <c r="C4" t="n" s="7">
        <v>2545346</v>
      </c>
    </row>
    <row r="5" spans="1:3">
      <c r="A5" t="s" s="3">
        <v>476</v>
      </c>
    </row>
    <row r="6" spans="1:3">
      <c r="A6" t="s" s="4">
        <v>477</v>
      </c>
      <c r="B6" t="n" s="5">
        <v>10421</v>
      </c>
      <c r="C6" t="n" s="5">
        <v>10051</v>
      </c>
    </row>
    <row r="7" spans="1:3">
      <c r="A7" t="s" s="4">
        <v>478</v>
      </c>
      <c r="B7" t="n" s="5">
        <v>30889</v>
      </c>
      <c r="C7" t="n" s="5">
        <v>31401</v>
      </c>
    </row>
    <row r="8" spans="1:3">
      <c r="A8" t="s" s="4">
        <v>479</v>
      </c>
      <c r="B8" t="n" s="5">
        <v>2756212</v>
      </c>
      <c r="C8" t="n" s="5">
        <v>2503894</v>
      </c>
    </row>
    <row r="9" spans="1:3">
      <c r="A9" t="s" s="4">
        <v>480</v>
      </c>
      <c r="B9" t="n" s="5">
        <v>13306</v>
      </c>
      <c r="C9" t="n" s="5">
        <v>6940</v>
      </c>
    </row>
    <row r="10" spans="1:3">
      <c r="A10" t="s" s="4">
        <v>481</v>
      </c>
      <c r="B10" t="n" s="5">
        <v>40816</v>
      </c>
      <c r="C10" t="n" s="5">
        <v>82839</v>
      </c>
    </row>
    <row r="11" spans="1:3">
      <c r="A11" t="s" s="4">
        <v>482</v>
      </c>
      <c r="B11" t="n" s="5">
        <v>38347</v>
      </c>
      <c r="C11" t="n" s="5">
        <v>42585</v>
      </c>
    </row>
    <row r="12" spans="1:3">
      <c r="A12" t="s" s="4">
        <v>483</v>
      </c>
      <c r="B12" t="n" s="5">
        <v>2000</v>
      </c>
      <c r="C12" t="n" s="5">
        <v>2344</v>
      </c>
    </row>
    <row r="13" spans="1:3">
      <c r="A13" t="s" s="4">
        <v>484</v>
      </c>
      <c r="B13" t="n" s="7">
        <v>6239</v>
      </c>
      <c r="C13" t="n" s="5">
        <v>1244</v>
      </c>
    </row>
    <row r="14" spans="1:3">
      <c r="A14" t="s" s="4">
        <v>485</v>
      </c>
    </row>
    <row r="15" spans="1:3">
      <c r="A15" t="s" s="3">
        <v>476</v>
      </c>
    </row>
    <row r="16" spans="1:3">
      <c r="A16" t="s" s="4">
        <v>486</v>
      </c>
      <c r="B16" t="s" s="4">
        <v>487</v>
      </c>
    </row>
    <row r="17" spans="1:3">
      <c r="A17" t="s" s="4">
        <v>488</v>
      </c>
    </row>
    <row r="18" spans="1:3">
      <c r="A18" t="s" s="3">
        <v>476</v>
      </c>
    </row>
    <row r="19" spans="1:3">
      <c r="A19" t="s" s="4">
        <v>486</v>
      </c>
      <c r="B19" t="s" s="4">
        <v>489</v>
      </c>
    </row>
    <row r="20" spans="1:3">
      <c r="A20" t="s" s="4">
        <v>490</v>
      </c>
    </row>
    <row r="21" spans="1:3">
      <c r="A21" t="s" s="3">
        <v>474</v>
      </c>
    </row>
    <row r="22" spans="1:3">
      <c r="A22" t="s" s="4">
        <v>475</v>
      </c>
      <c r="B22" t="n" s="7">
        <v>186342</v>
      </c>
      <c r="C22" t="n" s="5">
        <v>158180</v>
      </c>
    </row>
    <row r="23" spans="1:3">
      <c r="A23" t="s" s="4">
        <v>491</v>
      </c>
    </row>
    <row r="24" spans="1:3">
      <c r="A24" t="s" s="3">
        <v>474</v>
      </c>
    </row>
    <row r="25" spans="1:3">
      <c r="A25" t="s" s="4">
        <v>475</v>
      </c>
      <c r="B25" t="n" s="5">
        <v>1229816</v>
      </c>
      <c r="C25" t="n" s="5">
        <v>998439</v>
      </c>
    </row>
    <row r="26" spans="1:3">
      <c r="A26" t="s" s="4">
        <v>492</v>
      </c>
    </row>
    <row r="27" spans="1:3">
      <c r="A27" t="s" s="3">
        <v>474</v>
      </c>
    </row>
    <row r="28" spans="1:3">
      <c r="A28" t="s" s="4">
        <v>475</v>
      </c>
      <c r="B28" t="n" s="5">
        <v>481216</v>
      </c>
      <c r="C28" t="n" s="5">
        <v>418753</v>
      </c>
    </row>
    <row r="29" spans="1:3">
      <c r="A29" t="s" s="4">
        <v>493</v>
      </c>
    </row>
    <row r="30" spans="1:3">
      <c r="A30" t="s" s="3">
        <v>474</v>
      </c>
    </row>
    <row r="31" spans="1:3">
      <c r="A31" t="s" s="4">
        <v>475</v>
      </c>
      <c r="B31" t="n" s="5">
        <v>894016</v>
      </c>
      <c r="C31" t="n" s="5">
        <v>935023</v>
      </c>
    </row>
    <row r="32" spans="1:3">
      <c r="A32" t="s" s="4">
        <v>494</v>
      </c>
    </row>
    <row r="33" spans="1:3">
      <c r="A33" t="s" s="3">
        <v>474</v>
      </c>
    </row>
    <row r="34" spans="1:3">
      <c r="A34" t="s" s="4">
        <v>475</v>
      </c>
      <c r="B34" t="n" s="7">
        <v>6132</v>
      </c>
      <c r="C34" t="n" s="7">
        <v>349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5</v>
      </c>
      <c r="B1" t="s" s="2">
        <v>1</v>
      </c>
    </row>
    <row r="2" spans="1:4">
      <c r="B2" t="s" s="2">
        <v>2</v>
      </c>
      <c r="C2" t="s" s="2">
        <v>30</v>
      </c>
      <c r="D2" t="s" s="2">
        <v>72</v>
      </c>
    </row>
    <row r="3" spans="1:4">
      <c r="A3" t="s" s="3">
        <v>223</v>
      </c>
    </row>
    <row r="4" spans="1:4">
      <c r="A4" t="s" s="4">
        <v>427</v>
      </c>
      <c r="B4" t="n" s="7">
        <v>1000</v>
      </c>
    </row>
    <row r="5" spans="1:4">
      <c r="A5" t="s" s="4">
        <v>496</v>
      </c>
      <c r="B5" t="s" s="4">
        <v>426</v>
      </c>
    </row>
    <row r="6" spans="1:4">
      <c r="A6" t="s" s="4">
        <v>497</v>
      </c>
      <c r="B6" t="s" s="4">
        <v>498</v>
      </c>
    </row>
    <row r="7" spans="1:4">
      <c r="A7" t="s" s="3">
        <v>499</v>
      </c>
    </row>
    <row r="8" spans="1:4">
      <c r="A8" t="s" s="4">
        <v>500</v>
      </c>
      <c r="B8" t="n" s="7">
        <v>31401</v>
      </c>
      <c r="C8" t="n" s="7">
        <v>31381</v>
      </c>
      <c r="D8" t="n" s="7">
        <v>31187</v>
      </c>
    </row>
    <row r="9" spans="1:4">
      <c r="A9" t="s" s="4">
        <v>501</v>
      </c>
      <c r="B9" t="n" s="5">
        <v>200</v>
      </c>
      <c r="C9" t="n" s="5">
        <v>700</v>
      </c>
      <c r="D9" t="n" s="5">
        <v>3850</v>
      </c>
    </row>
    <row r="10" spans="1:4">
      <c r="A10" t="s" s="4">
        <v>502</v>
      </c>
      <c r="B10" t="n" s="5">
        <v>1</v>
      </c>
      <c r="C10" t="n" s="5">
        <v>1029</v>
      </c>
      <c r="D10" t="n" s="5">
        <v>153</v>
      </c>
    </row>
    <row r="11" spans="1:4">
      <c r="A11" t="s" s="4">
        <v>503</v>
      </c>
      <c r="B11" t="n" s="5">
        <v>-713</v>
      </c>
      <c r="C11" t="n" s="5">
        <v>-1709</v>
      </c>
      <c r="D11" t="n" s="5">
        <v>-3809</v>
      </c>
    </row>
    <row r="12" spans="1:4">
      <c r="A12" t="s" s="4">
        <v>504</v>
      </c>
      <c r="B12" t="n" s="7">
        <v>30889</v>
      </c>
      <c r="C12" t="n" s="7">
        <v>31401</v>
      </c>
      <c r="D12" t="n" s="7">
        <v>313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505</v>
      </c>
      <c r="B1" t="s" s="2">
        <v>1</v>
      </c>
    </row>
    <row r="2" spans="1:4">
      <c r="B2" t="s" s="2">
        <v>2</v>
      </c>
      <c r="C2" t="s" s="2">
        <v>30</v>
      </c>
      <c r="D2" t="s" s="2">
        <v>72</v>
      </c>
    </row>
    <row r="3" spans="1:4">
      <c r="A3" t="s" s="3">
        <v>499</v>
      </c>
    </row>
    <row r="4" spans="1:4">
      <c r="A4" t="s" s="4">
        <v>500</v>
      </c>
      <c r="B4" t="n" s="7">
        <v>31401</v>
      </c>
      <c r="C4" t="n" s="7">
        <v>31381</v>
      </c>
      <c r="D4" t="n" s="7">
        <v>31187</v>
      </c>
    </row>
    <row r="5" spans="1:4">
      <c r="A5" t="s" s="4">
        <v>506</v>
      </c>
      <c r="B5" t="n" s="5">
        <v>-713</v>
      </c>
      <c r="C5" t="n" s="5">
        <v>-1709</v>
      </c>
      <c r="D5" t="n" s="5">
        <v>-3809</v>
      </c>
    </row>
    <row r="6" spans="1:4">
      <c r="A6" t="s" s="4">
        <v>507</v>
      </c>
      <c r="B6" t="n" s="5">
        <v>1</v>
      </c>
      <c r="C6" t="n" s="5">
        <v>1029</v>
      </c>
      <c r="D6" t="n" s="5">
        <v>153</v>
      </c>
    </row>
    <row r="7" spans="1:4">
      <c r="A7" t="s" s="4">
        <v>508</v>
      </c>
      <c r="B7" t="n" s="5">
        <v>200</v>
      </c>
      <c r="C7" t="n" s="5">
        <v>700</v>
      </c>
      <c r="D7" t="n" s="5">
        <v>3850</v>
      </c>
    </row>
    <row r="8" spans="1:4">
      <c r="A8" t="s" s="4">
        <v>504</v>
      </c>
      <c r="B8" t="n" s="5">
        <v>30889</v>
      </c>
      <c r="C8" t="n" s="5">
        <v>31401</v>
      </c>
      <c r="D8" t="n" s="5">
        <v>31381</v>
      </c>
    </row>
    <row r="9" spans="1:4">
      <c r="A9" t="s" s="4">
        <v>490</v>
      </c>
    </row>
    <row r="10" spans="1:4">
      <c r="A10" t="s" s="3">
        <v>499</v>
      </c>
    </row>
    <row r="11" spans="1:4">
      <c r="A11" t="s" s="4">
        <v>500</v>
      </c>
      <c r="B11" t="n" s="5">
        <v>1568</v>
      </c>
      <c r="C11" t="n" s="5">
        <v>2592</v>
      </c>
    </row>
    <row r="12" spans="1:4">
      <c r="A12" t="s" s="4">
        <v>506</v>
      </c>
      <c r="B12" t="n" s="5">
        <v>-333</v>
      </c>
      <c r="C12" t="n" s="5">
        <v>-24</v>
      </c>
    </row>
    <row r="13" spans="1:4">
      <c r="A13" t="s" s="4">
        <v>507</v>
      </c>
      <c r="B13" t="n" s="5">
        <v>0</v>
      </c>
      <c r="C13" t="n" s="5">
        <v>0</v>
      </c>
    </row>
    <row r="14" spans="1:4">
      <c r="A14" t="s" s="4">
        <v>508</v>
      </c>
      <c r="B14" t="n" s="5">
        <v>286</v>
      </c>
      <c r="C14" t="n" s="5">
        <v>-1000</v>
      </c>
    </row>
    <row r="15" spans="1:4">
      <c r="A15" t="s" s="4">
        <v>504</v>
      </c>
      <c r="B15" t="n" s="5">
        <v>1521</v>
      </c>
      <c r="C15" t="n" s="5">
        <v>1568</v>
      </c>
      <c r="D15" t="n" s="5">
        <v>2592</v>
      </c>
    </row>
    <row r="16" spans="1:4">
      <c r="A16" t="s" s="4">
        <v>491</v>
      </c>
    </row>
    <row r="17" spans="1:4">
      <c r="A17" t="s" s="3">
        <v>499</v>
      </c>
    </row>
    <row r="18" spans="1:4">
      <c r="A18" t="s" s="4">
        <v>500</v>
      </c>
      <c r="B18" t="n" s="5">
        <v>5327</v>
      </c>
      <c r="C18" t="n" s="5">
        <v>5539</v>
      </c>
    </row>
    <row r="19" spans="1:4">
      <c r="A19" t="s" s="4">
        <v>506</v>
      </c>
      <c r="B19" t="n" s="5">
        <v>0</v>
      </c>
      <c r="C19" t="n" s="5">
        <v>-1226</v>
      </c>
    </row>
    <row r="20" spans="1:4">
      <c r="A20" t="s" s="4">
        <v>507</v>
      </c>
      <c r="B20" t="n" s="5">
        <v>0</v>
      </c>
      <c r="C20" t="n" s="5">
        <v>10</v>
      </c>
    </row>
    <row r="21" spans="1:4">
      <c r="A21" t="s" s="4">
        <v>508</v>
      </c>
      <c r="B21" t="n" s="5">
        <v>5487</v>
      </c>
      <c r="C21" t="n" s="5">
        <v>1004</v>
      </c>
    </row>
    <row r="22" spans="1:4">
      <c r="A22" t="s" s="4">
        <v>504</v>
      </c>
      <c r="B22" t="n" s="5">
        <v>10814</v>
      </c>
      <c r="C22" t="n" s="5">
        <v>5327</v>
      </c>
      <c r="D22" t="n" s="5">
        <v>5539</v>
      </c>
    </row>
    <row r="23" spans="1:4">
      <c r="A23" t="s" s="4">
        <v>492</v>
      </c>
    </row>
    <row r="24" spans="1:4">
      <c r="A24" t="s" s="3">
        <v>499</v>
      </c>
    </row>
    <row r="25" spans="1:4">
      <c r="A25" t="s" s="4">
        <v>500</v>
      </c>
      <c r="B25" t="n" s="5">
        <v>2652</v>
      </c>
      <c r="C25" t="n" s="5">
        <v>1947</v>
      </c>
    </row>
    <row r="26" spans="1:4">
      <c r="A26" t="s" s="4">
        <v>506</v>
      </c>
      <c r="B26" t="n" s="5">
        <v>0</v>
      </c>
      <c r="C26" t="n" s="5">
        <v>0</v>
      </c>
    </row>
    <row r="27" spans="1:4">
      <c r="A27" t="s" s="4">
        <v>507</v>
      </c>
      <c r="B27" t="n" s="5">
        <v>0</v>
      </c>
      <c r="C27" t="n" s="5">
        <v>0</v>
      </c>
    </row>
    <row r="28" spans="1:4">
      <c r="A28" t="s" s="4">
        <v>508</v>
      </c>
      <c r="B28" t="n" s="5">
        <v>1390</v>
      </c>
      <c r="C28" t="n" s="5">
        <v>705</v>
      </c>
    </row>
    <row r="29" spans="1:4">
      <c r="A29" t="s" s="4">
        <v>504</v>
      </c>
      <c r="B29" t="n" s="5">
        <v>4042</v>
      </c>
      <c r="C29" t="n" s="5">
        <v>2652</v>
      </c>
      <c r="D29" t="n" s="5">
        <v>1947</v>
      </c>
    </row>
    <row r="30" spans="1:4">
      <c r="A30" t="s" s="4">
        <v>493</v>
      </c>
    </row>
    <row r="31" spans="1:4">
      <c r="A31" t="s" s="3">
        <v>499</v>
      </c>
    </row>
    <row r="32" spans="1:4">
      <c r="A32" t="s" s="4">
        <v>500</v>
      </c>
      <c r="B32" t="n" s="5">
        <v>17995</v>
      </c>
      <c r="C32" t="n" s="5">
        <v>17460</v>
      </c>
    </row>
    <row r="33" spans="1:4">
      <c r="A33" t="s" s="4">
        <v>506</v>
      </c>
      <c r="B33" t="n" s="5">
        <v>-380</v>
      </c>
      <c r="C33" t="n" s="5">
        <v>-459</v>
      </c>
    </row>
    <row r="34" spans="1:4">
      <c r="A34" t="s" s="4">
        <v>507</v>
      </c>
      <c r="B34" t="n" s="5">
        <v>0</v>
      </c>
      <c r="C34" t="n" s="5">
        <v>17</v>
      </c>
    </row>
    <row r="35" spans="1:4">
      <c r="A35" t="s" s="4">
        <v>508</v>
      </c>
      <c r="B35" t="n" s="5">
        <v>-3672</v>
      </c>
      <c r="C35" t="n" s="5">
        <v>977</v>
      </c>
    </row>
    <row r="36" spans="1:4">
      <c r="A36" t="s" s="4">
        <v>504</v>
      </c>
      <c r="B36" t="n" s="5">
        <v>13943</v>
      </c>
      <c r="C36" t="n" s="5">
        <v>17995</v>
      </c>
      <c r="D36" t="n" s="5">
        <v>17460</v>
      </c>
    </row>
    <row r="37" spans="1:4">
      <c r="A37" t="s" s="4">
        <v>494</v>
      </c>
    </row>
    <row r="38" spans="1:4">
      <c r="A38" t="s" s="3">
        <v>499</v>
      </c>
    </row>
    <row r="39" spans="1:4">
      <c r="A39" t="s" s="4">
        <v>500</v>
      </c>
      <c r="B39" t="n" s="5">
        <v>1108</v>
      </c>
      <c r="C39" t="n" s="5">
        <v>1233</v>
      </c>
    </row>
    <row r="40" spans="1:4">
      <c r="A40" t="s" s="4">
        <v>506</v>
      </c>
      <c r="B40" t="n" s="5">
        <v>0</v>
      </c>
      <c r="C40" t="n" s="5">
        <v>0</v>
      </c>
    </row>
    <row r="41" spans="1:4">
      <c r="A41" t="s" s="4">
        <v>507</v>
      </c>
      <c r="B41" t="n" s="5">
        <v>1</v>
      </c>
      <c r="C41" t="n" s="5">
        <v>1002</v>
      </c>
    </row>
    <row r="42" spans="1:4">
      <c r="A42" t="s" s="4">
        <v>508</v>
      </c>
      <c r="B42" t="n" s="5">
        <v>-540</v>
      </c>
      <c r="C42" t="n" s="5">
        <v>-1127</v>
      </c>
    </row>
    <row r="43" spans="1:4">
      <c r="A43" t="s" s="4">
        <v>504</v>
      </c>
      <c r="B43" t="n" s="5">
        <v>569</v>
      </c>
      <c r="C43" t="n" s="5">
        <v>1108</v>
      </c>
      <c r="D43" t="n" s="5">
        <v>1233</v>
      </c>
    </row>
    <row r="44" spans="1:4">
      <c r="A44" t="s" s="4">
        <v>509</v>
      </c>
    </row>
    <row r="45" spans="1:4">
      <c r="A45" t="s" s="3">
        <v>499</v>
      </c>
    </row>
    <row r="46" spans="1:4">
      <c r="A46" t="s" s="4">
        <v>500</v>
      </c>
      <c r="B46" t="n" s="5">
        <v>2751</v>
      </c>
      <c r="C46" t="n" s="5">
        <v>2610</v>
      </c>
    </row>
    <row r="47" spans="1:4">
      <c r="A47" t="s" s="4">
        <v>506</v>
      </c>
      <c r="B47" t="n" s="5">
        <v>0</v>
      </c>
      <c r="C47" t="n" s="5">
        <v>0</v>
      </c>
    </row>
    <row r="48" spans="1:4">
      <c r="A48" t="s" s="4">
        <v>507</v>
      </c>
      <c r="B48" t="n" s="5">
        <v>0</v>
      </c>
      <c r="C48" t="n" s="5">
        <v>0</v>
      </c>
    </row>
    <row r="49" spans="1:4">
      <c r="A49" t="s" s="4">
        <v>508</v>
      </c>
      <c r="B49" t="n" s="5">
        <v>-2751</v>
      </c>
      <c r="C49" t="n" s="5">
        <v>141</v>
      </c>
    </row>
    <row r="50" spans="1:4">
      <c r="A50" t="s" s="4">
        <v>504</v>
      </c>
      <c r="B50" t="n" s="7">
        <v>0</v>
      </c>
      <c r="C50" t="n" s="7">
        <v>2751</v>
      </c>
      <c r="D50" t="n" s="7">
        <v>26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3"/>
    <col customWidth="1" max="5" min="5" width="24"/>
    <col customWidth="1" max="6" min="6" width="48"/>
    <col customWidth="1" max="7" min="7" width="25"/>
    <col customWidth="1" max="8" min="8" width="60"/>
    <col customWidth="1" max="9" min="9" width="11"/>
  </cols>
  <sheetData>
    <row r="1" spans="1:9">
      <c r="A1" t="s" s="1">
        <v>122</v>
      </c>
      <c r="B1" t="s" s="2">
        <v>123</v>
      </c>
      <c r="C1" t="s" s="2">
        <v>124</v>
      </c>
      <c r="D1" t="s" s="2">
        <v>125</v>
      </c>
      <c r="E1" t="s" s="2">
        <v>126</v>
      </c>
      <c r="F1" t="s" s="2">
        <v>127</v>
      </c>
      <c r="G1" t="s" s="2">
        <v>128</v>
      </c>
      <c r="H1" t="s" s="2">
        <v>129</v>
      </c>
      <c r="I1" t="s" s="2">
        <v>130</v>
      </c>
    </row>
    <row r="2" spans="1:9">
      <c r="A2" t="s" s="4">
        <v>131</v>
      </c>
      <c r="B2" t="n" s="7">
        <v>562</v>
      </c>
      <c r="C2" t="n" s="7">
        <v>495704</v>
      </c>
      <c r="D2" t="n" s="7">
        <v>-19146</v>
      </c>
      <c r="E2" t="n" s="7">
        <v>-143469</v>
      </c>
      <c r="F2" t="n" s="7">
        <v>-27582</v>
      </c>
      <c r="G2" t="n" s="7">
        <v>200718</v>
      </c>
      <c r="H2" t="n" s="7">
        <v>3922</v>
      </c>
      <c r="I2" t="n" s="7">
        <v>510709</v>
      </c>
    </row>
    <row r="3" spans="1:9">
      <c r="A3" t="s" s="4">
        <v>132</v>
      </c>
      <c r="B3" t="n" s="5">
        <v>45198765</v>
      </c>
    </row>
    <row r="4" spans="1:9">
      <c r="A4" t="s" s="3">
        <v>133</v>
      </c>
    </row>
    <row r="5" spans="1:9">
      <c r="A5" t="s" s="4">
        <v>108</v>
      </c>
      <c r="B5" t="n" s="7">
        <v>0</v>
      </c>
      <c r="C5" t="n" s="5">
        <v>0</v>
      </c>
      <c r="D5" t="n" s="5">
        <v>0</v>
      </c>
      <c r="E5" t="n" s="5">
        <v>0</v>
      </c>
      <c r="F5" t="n" s="5">
        <v>0</v>
      </c>
      <c r="G5" t="n" s="5">
        <v>39544</v>
      </c>
      <c r="H5" t="n" s="5">
        <v>0</v>
      </c>
      <c r="I5" t="n" s="5">
        <v>39544</v>
      </c>
    </row>
    <row r="6" spans="1:9">
      <c r="A6" t="s" s="4">
        <v>134</v>
      </c>
      <c r="B6" t="n" s="5">
        <v>0</v>
      </c>
      <c r="C6" t="n" s="5">
        <v>0</v>
      </c>
      <c r="D6" t="n" s="5">
        <v>0</v>
      </c>
      <c r="E6" t="n" s="5">
        <v>0</v>
      </c>
      <c r="F6" t="n" s="5">
        <v>0</v>
      </c>
      <c r="G6" t="n" s="5">
        <v>0</v>
      </c>
      <c r="H6" t="n" s="5">
        <v>508</v>
      </c>
      <c r="I6" t="n" s="5">
        <v>508</v>
      </c>
    </row>
    <row r="7" spans="1:9">
      <c r="A7" t="s" s="4">
        <v>135</v>
      </c>
      <c r="B7" t="n" s="5">
        <v>0</v>
      </c>
      <c r="C7" t="n" s="5">
        <v>0</v>
      </c>
      <c r="D7" t="n" s="5">
        <v>0</v>
      </c>
      <c r="E7" t="n" s="5">
        <v>0</v>
      </c>
      <c r="F7" t="n" s="5">
        <v>0</v>
      </c>
      <c r="G7" t="n" s="5">
        <v>-43074</v>
      </c>
      <c r="H7" t="n" s="5">
        <v>0</v>
      </c>
      <c r="I7" t="n" s="5">
        <v>-43074</v>
      </c>
    </row>
    <row r="8" spans="1:9">
      <c r="A8" t="s" s="4">
        <v>136</v>
      </c>
      <c r="B8" t="n" s="7">
        <v>0</v>
      </c>
      <c r="C8" t="n" s="5">
        <v>0</v>
      </c>
      <c r="D8" t="n" s="5">
        <v>0</v>
      </c>
      <c r="E8" t="n" s="5">
        <v>-1524</v>
      </c>
      <c r="F8" t="n" s="5">
        <v>0</v>
      </c>
      <c r="G8" t="n" s="5">
        <v>0</v>
      </c>
      <c r="H8" t="n" s="5">
        <v>0</v>
      </c>
      <c r="I8" t="n" s="5">
        <v>-1524</v>
      </c>
    </row>
    <row r="9" spans="1:9">
      <c r="A9" t="s" s="4">
        <v>137</v>
      </c>
      <c r="B9" t="n" s="5">
        <v>-103095</v>
      </c>
    </row>
    <row r="10" spans="1:9">
      <c r="A10" t="s" s="4">
        <v>138</v>
      </c>
      <c r="B10" t="n" s="7">
        <v>0</v>
      </c>
      <c r="C10" t="n" s="5">
        <v>0</v>
      </c>
      <c r="D10" t="n" s="5">
        <v>0</v>
      </c>
      <c r="E10" t="n" s="5">
        <v>0</v>
      </c>
      <c r="F10" t="n" s="5">
        <v>0</v>
      </c>
      <c r="G10" t="n" s="5">
        <v>0</v>
      </c>
      <c r="H10" t="n" s="5">
        <v>0</v>
      </c>
      <c r="I10" t="n" s="5">
        <v>0</v>
      </c>
    </row>
    <row r="11" spans="1:9">
      <c r="A11" t="s" s="4">
        <v>139</v>
      </c>
      <c r="B11" t="n" s="5">
        <v>0</v>
      </c>
    </row>
    <row r="12" spans="1:9">
      <c r="A12" t="s" s="4">
        <v>140</v>
      </c>
      <c r="B12" t="n" s="7">
        <v>0</v>
      </c>
      <c r="C12" t="n" s="5">
        <v>0</v>
      </c>
      <c r="D12" t="n" s="5">
        <v>-585</v>
      </c>
      <c r="E12" t="n" s="5">
        <v>585</v>
      </c>
      <c r="F12" t="n" s="5">
        <v>0</v>
      </c>
      <c r="G12" t="n" s="5">
        <v>0</v>
      </c>
      <c r="H12" t="n" s="5">
        <v>0</v>
      </c>
      <c r="I12" t="n" s="5">
        <v>0</v>
      </c>
    </row>
    <row r="13" spans="1:9">
      <c r="A13" t="s" s="4">
        <v>141</v>
      </c>
      <c r="B13" t="n" s="5">
        <v>45000</v>
      </c>
    </row>
    <row r="14" spans="1:9">
      <c r="A14" t="s" s="4">
        <v>142</v>
      </c>
      <c r="B14" t="n" s="7">
        <v>0</v>
      </c>
      <c r="C14" t="n" s="5">
        <v>6023</v>
      </c>
      <c r="D14" t="n" s="5">
        <v>0</v>
      </c>
      <c r="E14" t="n" s="5">
        <v>0</v>
      </c>
      <c r="F14" t="n" s="5">
        <v>0</v>
      </c>
      <c r="G14" t="n" s="5">
        <v>0</v>
      </c>
      <c r="H14" t="n" s="5">
        <v>0</v>
      </c>
      <c r="I14" t="n" s="5">
        <v>6023</v>
      </c>
    </row>
    <row r="15" spans="1:9">
      <c r="A15" t="s" s="4">
        <v>143</v>
      </c>
      <c r="B15" t="n" s="5">
        <v>0</v>
      </c>
      <c r="C15" t="n" s="5">
        <v>1310</v>
      </c>
      <c r="D15" t="n" s="5">
        <v>0</v>
      </c>
      <c r="E15" t="n" s="5">
        <v>0</v>
      </c>
      <c r="F15" t="n" s="5">
        <v>1695</v>
      </c>
      <c r="G15" t="n" s="5">
        <v>0</v>
      </c>
      <c r="H15" t="n" s="5">
        <v>0</v>
      </c>
      <c r="I15" t="n" s="5">
        <v>3005</v>
      </c>
    </row>
    <row r="16" spans="1:9">
      <c r="A16" t="s" s="4">
        <v>144</v>
      </c>
      <c r="B16" t="n" s="7">
        <v>0</v>
      </c>
      <c r="C16" t="n" s="5">
        <v>0</v>
      </c>
      <c r="D16" t="n" s="5">
        <v>0</v>
      </c>
      <c r="E16" t="n" s="5">
        <v>3436</v>
      </c>
      <c r="F16" t="n" s="5">
        <v>0</v>
      </c>
      <c r="G16" t="n" s="5">
        <v>-637</v>
      </c>
      <c r="H16" t="n" s="5">
        <v>0</v>
      </c>
      <c r="I16" t="n" s="5">
        <v>2799</v>
      </c>
    </row>
    <row r="17" spans="1:9">
      <c r="A17" t="s" s="4">
        <v>145</v>
      </c>
      <c r="B17" t="n" s="5">
        <v>264361</v>
      </c>
    </row>
    <row r="18" spans="1:9">
      <c r="A18" t="s" s="4">
        <v>146</v>
      </c>
      <c r="B18" t="n" s="7">
        <v>0</v>
      </c>
      <c r="C18" t="n" s="5">
        <v>-3796</v>
      </c>
      <c r="D18" t="n" s="5">
        <v>3831</v>
      </c>
      <c r="E18" t="n" s="5">
        <v>0</v>
      </c>
      <c r="F18" t="n" s="5">
        <v>0</v>
      </c>
      <c r="G18" t="n" s="5">
        <v>-35</v>
      </c>
      <c r="H18" t="n" s="5">
        <v>0</v>
      </c>
      <c r="I18" t="n" s="5">
        <v>0</v>
      </c>
    </row>
    <row r="19" spans="1:9">
      <c r="A19" t="s" s="4">
        <v>147</v>
      </c>
      <c r="B19" t="n" s="7">
        <v>0</v>
      </c>
      <c r="C19" t="n" s="5">
        <v>0</v>
      </c>
      <c r="D19" t="n" s="5">
        <v>170</v>
      </c>
      <c r="E19" t="n" s="5">
        <v>-170</v>
      </c>
      <c r="F19" t="n" s="5">
        <v>0</v>
      </c>
      <c r="G19" t="n" s="5">
        <v>0</v>
      </c>
      <c r="H19" t="n" s="5">
        <v>0</v>
      </c>
      <c r="I19" t="n" s="5">
        <v>0</v>
      </c>
    </row>
    <row r="20" spans="1:9">
      <c r="A20" t="s" s="4">
        <v>148</v>
      </c>
      <c r="B20" t="n" s="5">
        <v>-14000</v>
      </c>
    </row>
    <row r="21" spans="1:9">
      <c r="A21" t="s" s="4">
        <v>149</v>
      </c>
      <c r="B21" t="n" s="7">
        <v>0</v>
      </c>
      <c r="C21" t="n" s="5">
        <v>720</v>
      </c>
      <c r="D21" t="n" s="5">
        <v>0</v>
      </c>
      <c r="E21" t="n" s="5">
        <v>0</v>
      </c>
      <c r="F21" t="n" s="5">
        <v>0</v>
      </c>
      <c r="G21" t="n" s="5">
        <v>0</v>
      </c>
      <c r="H21" t="n" s="5">
        <v>0</v>
      </c>
      <c r="I21" t="n" s="5">
        <v>720</v>
      </c>
    </row>
    <row r="22" spans="1:9">
      <c r="A22" t="s" s="4">
        <v>150</v>
      </c>
      <c r="B22" t="n" s="7">
        <v>562</v>
      </c>
      <c r="C22" t="n" s="5">
        <v>499961</v>
      </c>
      <c r="D22" t="n" s="5">
        <v>-15730</v>
      </c>
      <c r="E22" t="n" s="5">
        <v>-141142</v>
      </c>
      <c r="F22" t="n" s="5">
        <v>-25887</v>
      </c>
      <c r="G22" t="n" s="5">
        <v>196516</v>
      </c>
      <c r="H22" t="n" s="5">
        <v>4430</v>
      </c>
      <c r="I22" t="n" s="5">
        <v>518710</v>
      </c>
    </row>
    <row r="23" spans="1:9">
      <c r="A23" t="s" s="4">
        <v>151</v>
      </c>
      <c r="B23" t="n" s="5">
        <v>45391031</v>
      </c>
    </row>
    <row r="24" spans="1:9">
      <c r="A24" t="s" s="3">
        <v>133</v>
      </c>
    </row>
    <row r="25" spans="1:9">
      <c r="A25" t="s" s="4">
        <v>108</v>
      </c>
      <c r="B25" t="n" s="7">
        <v>0</v>
      </c>
      <c r="C25" t="n" s="5">
        <v>0</v>
      </c>
      <c r="D25" t="n" s="5">
        <v>0</v>
      </c>
      <c r="E25" t="n" s="5">
        <v>0</v>
      </c>
      <c r="F25" t="n" s="5">
        <v>0</v>
      </c>
      <c r="G25" t="n" s="5">
        <v>41059</v>
      </c>
      <c r="H25" t="n" s="5">
        <v>0</v>
      </c>
      <c r="I25" t="n" s="5">
        <v>41059</v>
      </c>
    </row>
    <row r="26" spans="1:9">
      <c r="A26" t="s" s="4">
        <v>134</v>
      </c>
      <c r="B26" t="n" s="5">
        <v>0</v>
      </c>
      <c r="C26" t="n" s="5">
        <v>0</v>
      </c>
      <c r="D26" t="n" s="5">
        <v>0</v>
      </c>
      <c r="E26" t="n" s="5">
        <v>0</v>
      </c>
      <c r="F26" t="n" s="5">
        <v>0</v>
      </c>
      <c r="G26" t="n" s="5">
        <v>0</v>
      </c>
      <c r="H26" t="n" s="5">
        <v>-2236</v>
      </c>
      <c r="I26" t="n" s="5">
        <v>-2236</v>
      </c>
    </row>
    <row r="27" spans="1:9">
      <c r="A27" t="s" s="4">
        <v>135</v>
      </c>
      <c r="B27" t="n" s="5">
        <v>0</v>
      </c>
      <c r="C27" t="n" s="5">
        <v>0</v>
      </c>
      <c r="D27" t="n" s="5">
        <v>0</v>
      </c>
      <c r="E27" t="n" s="5">
        <v>0</v>
      </c>
      <c r="F27" t="n" s="5">
        <v>0</v>
      </c>
      <c r="G27" t="n" s="5">
        <v>-40438</v>
      </c>
      <c r="H27" t="n" s="5">
        <v>0</v>
      </c>
      <c r="I27" t="n" s="5">
        <v>-40438</v>
      </c>
    </row>
    <row r="28" spans="1:9">
      <c r="A28" t="s" s="4">
        <v>136</v>
      </c>
      <c r="B28" t="n" s="7">
        <v>0</v>
      </c>
      <c r="C28" t="n" s="5">
        <v>0</v>
      </c>
      <c r="D28" t="n" s="5">
        <v>0</v>
      </c>
      <c r="E28" t="n" s="5">
        <v>-5533</v>
      </c>
      <c r="F28" t="n" s="5">
        <v>0</v>
      </c>
      <c r="G28" t="n" s="5">
        <v>0</v>
      </c>
      <c r="H28" t="n" s="5">
        <v>0</v>
      </c>
      <c r="I28" t="n" s="5">
        <v>-5533</v>
      </c>
    </row>
    <row r="29" spans="1:9">
      <c r="A29" t="s" s="4">
        <v>137</v>
      </c>
      <c r="B29" t="n" s="5">
        <v>-368945</v>
      </c>
    </row>
    <row r="30" spans="1:9">
      <c r="A30" t="s" s="4">
        <v>140</v>
      </c>
      <c r="B30" t="n" s="7">
        <v>0</v>
      </c>
      <c r="C30" t="n" s="5">
        <v>0</v>
      </c>
      <c r="D30" t="n" s="5">
        <v>-364</v>
      </c>
      <c r="E30" t="n" s="5">
        <v>364</v>
      </c>
      <c r="F30" t="n" s="5">
        <v>0</v>
      </c>
      <c r="G30" t="n" s="5">
        <v>0</v>
      </c>
      <c r="H30" t="n" s="5">
        <v>0</v>
      </c>
      <c r="I30" t="n" s="5">
        <v>0</v>
      </c>
    </row>
    <row r="31" spans="1:9">
      <c r="A31" t="s" s="4">
        <v>141</v>
      </c>
      <c r="B31" t="n" s="5">
        <v>28000</v>
      </c>
    </row>
    <row r="32" spans="1:9">
      <c r="A32" t="s" s="4">
        <v>142</v>
      </c>
      <c r="B32" t="n" s="7">
        <v>0</v>
      </c>
      <c r="C32" t="n" s="5">
        <v>6047</v>
      </c>
      <c r="D32" t="n" s="5">
        <v>0</v>
      </c>
      <c r="E32" t="n" s="5">
        <v>0</v>
      </c>
      <c r="F32" t="n" s="5">
        <v>0</v>
      </c>
      <c r="G32" t="n" s="5">
        <v>0</v>
      </c>
      <c r="H32" t="n" s="5">
        <v>0</v>
      </c>
      <c r="I32" t="n" s="5">
        <v>6047</v>
      </c>
    </row>
    <row r="33" spans="1:9">
      <c r="A33" t="s" s="4">
        <v>143</v>
      </c>
      <c r="B33" t="n" s="5">
        <v>0</v>
      </c>
      <c r="C33" t="n" s="5">
        <v>1389</v>
      </c>
      <c r="D33" t="n" s="5">
        <v>0</v>
      </c>
      <c r="E33" t="n" s="5">
        <v>0</v>
      </c>
      <c r="F33" t="n" s="5">
        <v>1556</v>
      </c>
      <c r="G33" t="n" s="5">
        <v>0</v>
      </c>
      <c r="H33" t="n" s="5">
        <v>0</v>
      </c>
      <c r="I33" t="n" s="5">
        <v>2945</v>
      </c>
    </row>
    <row r="34" spans="1:9">
      <c r="A34" t="s" s="4">
        <v>144</v>
      </c>
      <c r="B34" t="n" s="7">
        <v>0</v>
      </c>
      <c r="C34" t="n" s="5">
        <v>0</v>
      </c>
      <c r="D34" t="n" s="5">
        <v>0</v>
      </c>
      <c r="E34" t="n" s="5">
        <v>5990</v>
      </c>
      <c r="F34" t="n" s="5">
        <v>0</v>
      </c>
      <c r="G34" t="n" s="5">
        <v>-1146</v>
      </c>
      <c r="H34" t="n" s="5">
        <v>0</v>
      </c>
      <c r="I34" t="n" s="5">
        <v>4844</v>
      </c>
    </row>
    <row r="35" spans="1:9">
      <c r="A35" t="s" s="4">
        <v>145</v>
      </c>
      <c r="B35" t="n" s="5">
        <v>460046</v>
      </c>
    </row>
    <row r="36" spans="1:9">
      <c r="A36" t="s" s="4">
        <v>146</v>
      </c>
      <c r="B36" t="n" s="7">
        <v>0</v>
      </c>
      <c r="C36" t="n" s="5">
        <v>-3857</v>
      </c>
      <c r="D36" t="n" s="5">
        <v>3878</v>
      </c>
      <c r="E36" t="n" s="5">
        <v>0</v>
      </c>
      <c r="F36" t="n" s="5">
        <v>0</v>
      </c>
      <c r="G36" t="n" s="5">
        <v>-21</v>
      </c>
      <c r="H36" t="n" s="5">
        <v>0</v>
      </c>
      <c r="I36" t="n" s="5">
        <v>0</v>
      </c>
    </row>
    <row r="37" spans="1:9">
      <c r="A37" t="s" s="4">
        <v>147</v>
      </c>
      <c r="B37" t="n" s="7">
        <v>0</v>
      </c>
      <c r="C37" t="n" s="5">
        <v>0</v>
      </c>
      <c r="D37" t="n" s="5">
        <v>130</v>
      </c>
      <c r="E37" t="n" s="5">
        <v>-130</v>
      </c>
      <c r="F37" t="n" s="5">
        <v>0</v>
      </c>
      <c r="G37" t="n" s="5">
        <v>0</v>
      </c>
      <c r="H37" t="n" s="5">
        <v>0</v>
      </c>
      <c r="I37" t="n" s="5">
        <v>0</v>
      </c>
    </row>
    <row r="38" spans="1:9">
      <c r="A38" t="s" s="4">
        <v>148</v>
      </c>
      <c r="B38" t="n" s="5">
        <v>-10800</v>
      </c>
    </row>
    <row r="39" spans="1:9">
      <c r="A39" t="s" s="4">
        <v>149</v>
      </c>
      <c r="B39" t="n" s="7">
        <v>0</v>
      </c>
      <c r="C39" t="n" s="5">
        <v>894</v>
      </c>
      <c r="D39" t="n" s="5">
        <v>0</v>
      </c>
      <c r="E39" t="n" s="5">
        <v>0</v>
      </c>
      <c r="F39" t="n" s="5">
        <v>0</v>
      </c>
      <c r="G39" t="n" s="5">
        <v>0</v>
      </c>
      <c r="H39" t="n" s="5">
        <v>0</v>
      </c>
      <c r="I39" t="n" s="5">
        <v>894</v>
      </c>
    </row>
    <row r="40" spans="1:9">
      <c r="A40" t="s" s="4">
        <v>152</v>
      </c>
      <c r="B40" t="n" s="7">
        <v>562</v>
      </c>
      <c r="C40" t="n" s="5">
        <v>504434</v>
      </c>
      <c r="D40" t="n" s="5">
        <v>-12086</v>
      </c>
      <c r="E40" t="n" s="5">
        <v>-140451</v>
      </c>
      <c r="F40" t="n" s="5">
        <v>-24331</v>
      </c>
      <c r="G40" t="n" s="5">
        <v>195970</v>
      </c>
      <c r="H40" t="n" s="5">
        <v>2194</v>
      </c>
      <c r="I40" t="n" s="7">
        <v>526292</v>
      </c>
    </row>
    <row r="41" spans="1:9">
      <c r="A41" t="s" s="4">
        <v>153</v>
      </c>
      <c r="B41" t="n" s="5">
        <v>45499332</v>
      </c>
      <c r="I41" t="n" s="5">
        <v>45499332</v>
      </c>
    </row>
    <row r="42" spans="1:9">
      <c r="A42" t="s" s="3">
        <v>133</v>
      </c>
    </row>
    <row r="43" spans="1:9">
      <c r="A43" t="s" s="4">
        <v>108</v>
      </c>
      <c r="B43" t="n" s="7">
        <v>0</v>
      </c>
      <c r="C43" t="n" s="5">
        <v>0</v>
      </c>
      <c r="D43" t="n" s="5">
        <v>0</v>
      </c>
      <c r="E43" t="n" s="5">
        <v>0</v>
      </c>
      <c r="F43" t="n" s="5">
        <v>0</v>
      </c>
      <c r="G43" t="n" s="5">
        <v>46902</v>
      </c>
      <c r="H43" t="n" s="5">
        <v>0</v>
      </c>
      <c r="I43" t="n" s="7">
        <v>46902</v>
      </c>
    </row>
    <row r="44" spans="1:9">
      <c r="A44" t="s" s="4">
        <v>134</v>
      </c>
      <c r="B44" t="n" s="5">
        <v>0</v>
      </c>
      <c r="C44" t="n" s="5">
        <v>0</v>
      </c>
      <c r="D44" t="n" s="5">
        <v>0</v>
      </c>
      <c r="E44" t="n" s="5">
        <v>0</v>
      </c>
      <c r="F44" t="n" s="5">
        <v>0</v>
      </c>
      <c r="G44" t="n" s="5">
        <v>0</v>
      </c>
      <c r="H44" t="n" s="5">
        <v>-4042</v>
      </c>
      <c r="I44" t="n" s="5">
        <v>-4042</v>
      </c>
    </row>
    <row r="45" spans="1:9">
      <c r="A45" t="s" s="4">
        <v>135</v>
      </c>
      <c r="B45" t="n" s="5">
        <v>0</v>
      </c>
      <c r="C45" t="n" s="5">
        <v>0</v>
      </c>
      <c r="D45" t="n" s="5">
        <v>0</v>
      </c>
      <c r="E45" t="n" s="5">
        <v>0</v>
      </c>
      <c r="F45" t="n" s="5">
        <v>0</v>
      </c>
      <c r="G45" t="n" s="5">
        <v>-39514</v>
      </c>
      <c r="H45" t="n" s="5">
        <v>0</v>
      </c>
      <c r="I45" t="n" s="5">
        <v>-39514</v>
      </c>
    </row>
    <row r="46" spans="1:9">
      <c r="A46" t="s" s="4">
        <v>136</v>
      </c>
      <c r="B46" t="n" s="7">
        <v>0</v>
      </c>
      <c r="C46" t="n" s="5">
        <v>0</v>
      </c>
      <c r="D46" t="n" s="5">
        <v>0</v>
      </c>
      <c r="E46" t="n" s="5">
        <v>-22720</v>
      </c>
      <c r="F46" t="n" s="5">
        <v>0</v>
      </c>
      <c r="G46" t="n" s="5">
        <v>0</v>
      </c>
      <c r="H46" t="n" s="5">
        <v>0</v>
      </c>
      <c r="I46" t="n" s="5">
        <v>-22720</v>
      </c>
    </row>
    <row r="47" spans="1:9">
      <c r="A47" t="s" s="4">
        <v>137</v>
      </c>
      <c r="B47" t="n" s="5">
        <v>-1549403</v>
      </c>
    </row>
    <row r="48" spans="1:9">
      <c r="A48" t="s" s="4">
        <v>140</v>
      </c>
      <c r="B48" t="n" s="7">
        <v>0</v>
      </c>
      <c r="C48" t="n" s="5">
        <v>0</v>
      </c>
      <c r="D48" t="n" s="5">
        <v>0</v>
      </c>
      <c r="E48" t="n" s="5">
        <v>0</v>
      </c>
      <c r="F48" t="n" s="5">
        <v>0</v>
      </c>
      <c r="G48" t="n" s="5">
        <v>0</v>
      </c>
      <c r="H48" t="n" s="5">
        <v>0</v>
      </c>
      <c r="I48" t="n" s="5">
        <v>0</v>
      </c>
    </row>
    <row r="49" spans="1:9">
      <c r="A49" t="s" s="4">
        <v>141</v>
      </c>
      <c r="B49" t="n" s="5">
        <v>0</v>
      </c>
    </row>
    <row r="50" spans="1:9">
      <c r="A50" t="s" s="4">
        <v>142</v>
      </c>
      <c r="B50" t="n" s="7">
        <v>0</v>
      </c>
      <c r="C50" t="n" s="5">
        <v>6049</v>
      </c>
      <c r="D50" t="n" s="5">
        <v>0</v>
      </c>
      <c r="E50" t="n" s="5">
        <v>0</v>
      </c>
      <c r="F50" t="n" s="5">
        <v>0</v>
      </c>
      <c r="G50" t="n" s="5">
        <v>0</v>
      </c>
      <c r="H50" t="n" s="5">
        <v>0</v>
      </c>
      <c r="I50" t="n" s="5">
        <v>6049</v>
      </c>
    </row>
    <row r="51" spans="1:9">
      <c r="A51" t="s" s="4">
        <v>143</v>
      </c>
      <c r="B51" t="n" s="5">
        <v>0</v>
      </c>
      <c r="C51" t="n" s="5">
        <v>1187</v>
      </c>
      <c r="D51" t="n" s="5">
        <v>0</v>
      </c>
      <c r="E51" t="n" s="5">
        <v>0</v>
      </c>
      <c r="F51" t="n" s="5">
        <v>1528</v>
      </c>
      <c r="G51" t="n" s="5">
        <v>0</v>
      </c>
      <c r="H51" t="n" s="5">
        <v>0</v>
      </c>
      <c r="I51" t="n" s="5">
        <v>2715</v>
      </c>
    </row>
    <row r="52" spans="1:9">
      <c r="A52" t="s" s="4">
        <v>144</v>
      </c>
      <c r="B52" t="n" s="7">
        <v>0</v>
      </c>
      <c r="C52" t="n" s="5">
        <v>0</v>
      </c>
      <c r="D52" t="n" s="5">
        <v>0</v>
      </c>
      <c r="E52" t="n" s="5">
        <v>908</v>
      </c>
      <c r="F52" t="n" s="5">
        <v>0</v>
      </c>
      <c r="G52" t="n" s="5">
        <v>-137</v>
      </c>
      <c r="H52" t="n" s="5">
        <v>0</v>
      </c>
      <c r="I52" t="n" s="7">
        <v>771</v>
      </c>
    </row>
    <row r="53" spans="1:9">
      <c r="A53" t="s" s="4">
        <v>145</v>
      </c>
      <c r="B53" t="n" s="5">
        <v>68710</v>
      </c>
      <c r="I53" t="n" s="5">
        <v>68710</v>
      </c>
    </row>
    <row r="54" spans="1:9">
      <c r="A54" t="s" s="4">
        <v>146</v>
      </c>
      <c r="B54" t="n" s="7">
        <v>0</v>
      </c>
      <c r="C54" t="n" s="5">
        <v>-3888</v>
      </c>
      <c r="D54" t="n" s="5">
        <v>3917</v>
      </c>
      <c r="E54" t="n" s="5">
        <v>0</v>
      </c>
      <c r="F54" t="n" s="5">
        <v>0</v>
      </c>
      <c r="G54" t="n" s="5">
        <v>-29</v>
      </c>
      <c r="H54" t="n" s="5">
        <v>0</v>
      </c>
      <c r="I54" t="n" s="7">
        <v>0</v>
      </c>
    </row>
    <row r="55" spans="1:9">
      <c r="A55" t="s" s="4">
        <v>147</v>
      </c>
      <c r="B55" t="n" s="7">
        <v>0</v>
      </c>
      <c r="C55" t="n" s="5">
        <v>0</v>
      </c>
      <c r="D55" t="n" s="5">
        <v>81</v>
      </c>
      <c r="E55" t="n" s="5">
        <v>-81</v>
      </c>
      <c r="F55" t="n" s="5">
        <v>0</v>
      </c>
      <c r="G55" t="n" s="5">
        <v>0</v>
      </c>
      <c r="H55" t="n" s="5">
        <v>0</v>
      </c>
      <c r="I55" t="n" s="5">
        <v>0</v>
      </c>
    </row>
    <row r="56" spans="1:9">
      <c r="A56" t="s" s="4">
        <v>148</v>
      </c>
      <c r="B56" t="n" s="5">
        <v>-6400</v>
      </c>
    </row>
    <row r="57" spans="1:9">
      <c r="A57" t="s" s="4">
        <v>149</v>
      </c>
      <c r="B57" t="n" s="7">
        <v>0</v>
      </c>
      <c r="C57" t="n" s="5">
        <v>1217</v>
      </c>
      <c r="D57" t="n" s="5">
        <v>0</v>
      </c>
      <c r="E57" t="n" s="5">
        <v>0</v>
      </c>
      <c r="F57" t="n" s="5">
        <v>0</v>
      </c>
      <c r="G57" t="n" s="5">
        <v>0</v>
      </c>
      <c r="H57" t="n" s="5">
        <v>0</v>
      </c>
      <c r="I57" t="n" s="5">
        <v>1217</v>
      </c>
    </row>
    <row r="58" spans="1:9">
      <c r="A58" t="s" s="4">
        <v>154</v>
      </c>
      <c r="B58" t="n" s="7">
        <v>562</v>
      </c>
      <c r="C58" t="n" s="7">
        <v>508999</v>
      </c>
      <c r="D58" t="n" s="7">
        <v>-8088</v>
      </c>
      <c r="E58" t="n" s="7">
        <v>-162344</v>
      </c>
      <c r="F58" t="n" s="7">
        <v>-22803</v>
      </c>
      <c r="G58" t="n" s="7">
        <v>203192</v>
      </c>
      <c r="H58" t="n" s="7">
        <v>-1848</v>
      </c>
      <c r="I58" t="n" s="7">
        <v>517670</v>
      </c>
    </row>
    <row r="59" spans="1:9">
      <c r="A59" t="s" s="4">
        <v>155</v>
      </c>
      <c r="B59" t="n" s="5">
        <v>44012239</v>
      </c>
      <c r="I59" t="n" s="5">
        <v>440122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10</v>
      </c>
      <c r="B1" t="s" s="2">
        <v>2</v>
      </c>
      <c r="C1" t="s" s="2">
        <v>30</v>
      </c>
      <c r="D1" t="s" s="2">
        <v>72</v>
      </c>
      <c r="E1" t="s" s="2">
        <v>511</v>
      </c>
    </row>
    <row r="2" spans="1:5">
      <c r="A2" t="s" s="3">
        <v>512</v>
      </c>
    </row>
    <row r="3" spans="1:5">
      <c r="A3" t="s" s="4">
        <v>513</v>
      </c>
      <c r="B3" t="n" s="7">
        <v>1365</v>
      </c>
      <c r="C3" t="n" s="7">
        <v>1414</v>
      </c>
    </row>
    <row r="4" spans="1:5">
      <c r="A4" t="s" s="4">
        <v>514</v>
      </c>
      <c r="B4" t="n" s="5">
        <v>29524</v>
      </c>
      <c r="C4" t="n" s="5">
        <v>29987</v>
      </c>
    </row>
    <row r="5" spans="1:5">
      <c r="A5" t="s" s="4">
        <v>130</v>
      </c>
      <c r="B5" t="n" s="5">
        <v>30889</v>
      </c>
      <c r="C5" t="n" s="5">
        <v>31401</v>
      </c>
      <c r="D5" t="n" s="7">
        <v>31381</v>
      </c>
      <c r="E5" t="n" s="7">
        <v>31187</v>
      </c>
    </row>
    <row r="6" spans="1:5">
      <c r="A6" t="s" s="3">
        <v>515</v>
      </c>
    </row>
    <row r="7" spans="1:5">
      <c r="A7" t="s" s="4">
        <v>513</v>
      </c>
      <c r="B7" t="n" s="5">
        <v>15754</v>
      </c>
      <c r="C7" t="n" s="5">
        <v>19427</v>
      </c>
    </row>
    <row r="8" spans="1:5">
      <c r="A8" t="s" s="4">
        <v>514</v>
      </c>
      <c r="B8" t="n" s="5">
        <v>2781768</v>
      </c>
      <c r="C8" t="n" s="5">
        <v>2525919</v>
      </c>
    </row>
    <row r="9" spans="1:5">
      <c r="A9" t="s" s="4">
        <v>130</v>
      </c>
      <c r="B9" t="n" s="5">
        <v>2797522</v>
      </c>
      <c r="C9" t="n" s="5">
        <v>2545346</v>
      </c>
    </row>
    <row r="10" spans="1:5">
      <c r="A10" t="s" s="4">
        <v>490</v>
      </c>
    </row>
    <row r="11" spans="1:5">
      <c r="A11" t="s" s="3">
        <v>512</v>
      </c>
    </row>
    <row r="12" spans="1:5">
      <c r="A12" t="s" s="4">
        <v>513</v>
      </c>
      <c r="B12" t="n" s="5">
        <v>20</v>
      </c>
      <c r="C12" t="n" s="5">
        <v>266</v>
      </c>
    </row>
    <row r="13" spans="1:5">
      <c r="A13" t="s" s="4">
        <v>514</v>
      </c>
      <c r="B13" t="n" s="5">
        <v>1501</v>
      </c>
      <c r="C13" t="n" s="5">
        <v>1302</v>
      </c>
    </row>
    <row r="14" spans="1:5">
      <c r="A14" t="s" s="4">
        <v>130</v>
      </c>
      <c r="B14" t="n" s="5">
        <v>1521</v>
      </c>
      <c r="C14" t="n" s="5">
        <v>1568</v>
      </c>
      <c r="D14" t="n" s="5">
        <v>2592</v>
      </c>
    </row>
    <row r="15" spans="1:5">
      <c r="A15" t="s" s="3">
        <v>515</v>
      </c>
    </row>
    <row r="16" spans="1:5">
      <c r="A16" t="s" s="4">
        <v>513</v>
      </c>
      <c r="B16" t="n" s="5">
        <v>3780</v>
      </c>
      <c r="C16" t="n" s="5">
        <v>4701</v>
      </c>
    </row>
    <row r="17" spans="1:5">
      <c r="A17" t="s" s="4">
        <v>514</v>
      </c>
      <c r="B17" t="n" s="5">
        <v>182562</v>
      </c>
      <c r="C17" t="n" s="5">
        <v>153479</v>
      </c>
    </row>
    <row r="18" spans="1:5">
      <c r="A18" t="s" s="4">
        <v>130</v>
      </c>
      <c r="B18" t="n" s="5">
        <v>186342</v>
      </c>
      <c r="C18" t="n" s="5">
        <v>158180</v>
      </c>
    </row>
    <row r="19" spans="1:5">
      <c r="A19" t="s" s="4">
        <v>491</v>
      </c>
    </row>
    <row r="20" spans="1:5">
      <c r="A20" t="s" s="3">
        <v>512</v>
      </c>
    </row>
    <row r="21" spans="1:5">
      <c r="A21" t="s" s="4">
        <v>513</v>
      </c>
      <c r="B21" t="n" s="5">
        <v>27</v>
      </c>
      <c r="C21" t="n" s="5">
        <v>27</v>
      </c>
    </row>
    <row r="22" spans="1:5">
      <c r="A22" t="s" s="4">
        <v>514</v>
      </c>
      <c r="B22" t="n" s="5">
        <v>10787</v>
      </c>
      <c r="C22" t="n" s="5">
        <v>5300</v>
      </c>
    </row>
    <row r="23" spans="1:5">
      <c r="A23" t="s" s="4">
        <v>130</v>
      </c>
      <c r="B23" t="n" s="5">
        <v>10814</v>
      </c>
      <c r="C23" t="n" s="5">
        <v>5327</v>
      </c>
      <c r="D23" t="n" s="5">
        <v>5539</v>
      </c>
    </row>
    <row r="24" spans="1:5">
      <c r="A24" t="s" s="3">
        <v>515</v>
      </c>
    </row>
    <row r="25" spans="1:5">
      <c r="A25" t="s" s="4">
        <v>513</v>
      </c>
      <c r="B25" t="n" s="5">
        <v>311</v>
      </c>
      <c r="C25" t="n" s="5">
        <v>2930</v>
      </c>
    </row>
    <row r="26" spans="1:5">
      <c r="A26" t="s" s="4">
        <v>514</v>
      </c>
      <c r="B26" t="n" s="5">
        <v>1229505</v>
      </c>
      <c r="C26" t="n" s="5">
        <v>995509</v>
      </c>
    </row>
    <row r="27" spans="1:5">
      <c r="A27" t="s" s="4">
        <v>130</v>
      </c>
      <c r="B27" t="n" s="5">
        <v>1229816</v>
      </c>
      <c r="C27" t="n" s="5">
        <v>998439</v>
      </c>
    </row>
    <row r="28" spans="1:5">
      <c r="A28" t="s" s="4">
        <v>492</v>
      </c>
    </row>
    <row r="29" spans="1:5">
      <c r="A29" t="s" s="3">
        <v>512</v>
      </c>
    </row>
    <row r="30" spans="1:5">
      <c r="A30" t="s" s="4">
        <v>513</v>
      </c>
      <c r="B30" t="n" s="5">
        <v>1290</v>
      </c>
      <c r="C30" t="n" s="5">
        <v>1121</v>
      </c>
    </row>
    <row r="31" spans="1:5">
      <c r="A31" t="s" s="4">
        <v>514</v>
      </c>
      <c r="B31" t="n" s="5">
        <v>2752</v>
      </c>
      <c r="C31" t="n" s="5">
        <v>1531</v>
      </c>
    </row>
    <row r="32" spans="1:5">
      <c r="A32" t="s" s="4">
        <v>130</v>
      </c>
      <c r="B32" t="n" s="5">
        <v>4042</v>
      </c>
      <c r="C32" t="n" s="5">
        <v>2652</v>
      </c>
      <c r="D32" t="n" s="5">
        <v>1947</v>
      </c>
    </row>
    <row r="33" spans="1:5">
      <c r="A33" t="s" s="3">
        <v>515</v>
      </c>
    </row>
    <row r="34" spans="1:5">
      <c r="A34" t="s" s="4">
        <v>513</v>
      </c>
      <c r="B34" t="n" s="5">
        <v>11439</v>
      </c>
      <c r="C34" t="n" s="5">
        <v>11796</v>
      </c>
    </row>
    <row r="35" spans="1:5">
      <c r="A35" t="s" s="4">
        <v>514</v>
      </c>
      <c r="B35" t="n" s="5">
        <v>469777</v>
      </c>
      <c r="C35" t="n" s="5">
        <v>406957</v>
      </c>
    </row>
    <row r="36" spans="1:5">
      <c r="A36" t="s" s="4">
        <v>130</v>
      </c>
      <c r="B36" t="n" s="5">
        <v>481216</v>
      </c>
      <c r="C36" t="n" s="5">
        <v>418753</v>
      </c>
    </row>
    <row r="37" spans="1:5">
      <c r="A37" t="s" s="4">
        <v>493</v>
      </c>
    </row>
    <row r="38" spans="1:5">
      <c r="A38" t="s" s="3">
        <v>512</v>
      </c>
    </row>
    <row r="39" spans="1:5">
      <c r="A39" t="s" s="4">
        <v>513</v>
      </c>
      <c r="B39" t="n" s="5">
        <v>0</v>
      </c>
      <c r="C39" t="n" s="5">
        <v>0</v>
      </c>
    </row>
    <row r="40" spans="1:5">
      <c r="A40" t="s" s="4">
        <v>514</v>
      </c>
      <c r="B40" t="n" s="5">
        <v>13943</v>
      </c>
      <c r="C40" t="n" s="5">
        <v>17995</v>
      </c>
    </row>
    <row r="41" spans="1:5">
      <c r="A41" t="s" s="4">
        <v>130</v>
      </c>
      <c r="B41" t="n" s="5">
        <v>13943</v>
      </c>
      <c r="C41" t="n" s="5">
        <v>17995</v>
      </c>
      <c r="D41" t="n" s="5">
        <v>17460</v>
      </c>
    </row>
    <row r="42" spans="1:5">
      <c r="A42" t="s" s="3">
        <v>515</v>
      </c>
    </row>
    <row r="43" spans="1:5">
      <c r="A43" t="s" s="4">
        <v>513</v>
      </c>
      <c r="B43" t="n" s="5">
        <v>0</v>
      </c>
      <c r="C43" t="n" s="5">
        <v>0</v>
      </c>
    </row>
    <row r="44" spans="1:5">
      <c r="A44" t="s" s="4">
        <v>514</v>
      </c>
      <c r="B44" t="n" s="5">
        <v>894016</v>
      </c>
      <c r="C44" t="n" s="5">
        <v>935023</v>
      </c>
    </row>
    <row r="45" spans="1:5">
      <c r="A45" t="s" s="4">
        <v>130</v>
      </c>
      <c r="B45" t="n" s="5">
        <v>894016</v>
      </c>
      <c r="C45" t="n" s="5">
        <v>935023</v>
      </c>
    </row>
    <row r="46" spans="1:5">
      <c r="A46" t="s" s="4">
        <v>494</v>
      </c>
    </row>
    <row r="47" spans="1:5">
      <c r="A47" t="s" s="3">
        <v>512</v>
      </c>
    </row>
    <row r="48" spans="1:5">
      <c r="A48" t="s" s="4">
        <v>513</v>
      </c>
      <c r="B48" t="n" s="5">
        <v>28</v>
      </c>
      <c r="C48" t="n" s="5">
        <v>0</v>
      </c>
    </row>
    <row r="49" spans="1:5">
      <c r="A49" t="s" s="4">
        <v>514</v>
      </c>
      <c r="B49" t="n" s="5">
        <v>541</v>
      </c>
      <c r="C49" t="n" s="5">
        <v>1108</v>
      </c>
    </row>
    <row r="50" spans="1:5">
      <c r="A50" t="s" s="4">
        <v>130</v>
      </c>
      <c r="B50" t="n" s="5">
        <v>569</v>
      </c>
      <c r="C50" t="n" s="5">
        <v>1108</v>
      </c>
      <c r="D50" t="n" s="5">
        <v>1233</v>
      </c>
    </row>
    <row r="51" spans="1:5">
      <c r="A51" t="s" s="3">
        <v>515</v>
      </c>
    </row>
    <row r="52" spans="1:5">
      <c r="A52" t="s" s="4">
        <v>513</v>
      </c>
      <c r="B52" t="n" s="5">
        <v>224</v>
      </c>
      <c r="C52" t="n" s="5">
        <v>0</v>
      </c>
    </row>
    <row r="53" spans="1:5">
      <c r="A53" t="s" s="4">
        <v>514</v>
      </c>
      <c r="B53" t="n" s="5">
        <v>5908</v>
      </c>
      <c r="C53" t="n" s="5">
        <v>34951</v>
      </c>
    </row>
    <row r="54" spans="1:5">
      <c r="A54" t="s" s="4">
        <v>130</v>
      </c>
      <c r="B54" t="n" s="5">
        <v>6132</v>
      </c>
      <c r="C54" t="n" s="5">
        <v>34951</v>
      </c>
    </row>
    <row r="55" spans="1:5">
      <c r="A55" t="s" s="4">
        <v>509</v>
      </c>
    </row>
    <row r="56" spans="1:5">
      <c r="A56" t="s" s="3">
        <v>512</v>
      </c>
    </row>
    <row r="57" spans="1:5">
      <c r="A57" t="s" s="4">
        <v>513</v>
      </c>
      <c r="B57" t="n" s="5">
        <v>0</v>
      </c>
      <c r="C57" t="n" s="5">
        <v>0</v>
      </c>
    </row>
    <row r="58" spans="1:5">
      <c r="A58" t="s" s="4">
        <v>514</v>
      </c>
      <c r="B58" t="n" s="5">
        <v>0</v>
      </c>
      <c r="C58" t="n" s="5">
        <v>2751</v>
      </c>
    </row>
    <row r="59" spans="1:5">
      <c r="A59" t="s" s="4">
        <v>130</v>
      </c>
      <c r="B59" t="n" s="7">
        <v>0</v>
      </c>
      <c r="C59" t="n" s="7">
        <v>2751</v>
      </c>
      <c r="D59" t="n" s="7">
        <v>26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6</v>
      </c>
      <c r="B1" t="s" s="2">
        <v>2</v>
      </c>
      <c r="C1" t="s" s="2">
        <v>30</v>
      </c>
    </row>
    <row r="2" spans="1:3">
      <c r="A2" t="s" s="3">
        <v>517</v>
      </c>
    </row>
    <row r="3" spans="1:3">
      <c r="A3" t="s" s="4">
        <v>475</v>
      </c>
      <c r="B3" t="n" s="7">
        <v>2797522</v>
      </c>
      <c r="C3" t="n" s="7">
        <v>2545346</v>
      </c>
    </row>
    <row r="4" spans="1:3">
      <c r="A4" t="s" s="4">
        <v>518</v>
      </c>
    </row>
    <row r="5" spans="1:3">
      <c r="A5" t="s" s="3">
        <v>517</v>
      </c>
    </row>
    <row r="6" spans="1:3">
      <c r="A6" t="s" s="4">
        <v>475</v>
      </c>
      <c r="B6" t="n" s="5">
        <v>2639618</v>
      </c>
      <c r="C6" t="n" s="5">
        <v>2358092</v>
      </c>
    </row>
    <row r="7" spans="1:3">
      <c r="A7" t="s" s="4">
        <v>519</v>
      </c>
    </row>
    <row r="8" spans="1:3">
      <c r="A8" t="s" s="3">
        <v>517</v>
      </c>
    </row>
    <row r="9" spans="1:3">
      <c r="A9" t="s" s="4">
        <v>475</v>
      </c>
      <c r="B9" t="n" s="5">
        <v>109277</v>
      </c>
      <c r="C9" t="n" s="5">
        <v>103055</v>
      </c>
    </row>
    <row r="10" spans="1:3">
      <c r="A10" t="s" s="4">
        <v>520</v>
      </c>
    </row>
    <row r="11" spans="1:3">
      <c r="A11" t="s" s="3">
        <v>517</v>
      </c>
    </row>
    <row r="12" spans="1:3">
      <c r="A12" t="s" s="4">
        <v>475</v>
      </c>
      <c r="B12" t="n" s="5">
        <v>17907</v>
      </c>
      <c r="C12" t="n" s="5">
        <v>20899</v>
      </c>
    </row>
    <row r="13" spans="1:3">
      <c r="A13" t="s" s="4">
        <v>521</v>
      </c>
    </row>
    <row r="14" spans="1:3">
      <c r="A14" t="s" s="3">
        <v>517</v>
      </c>
    </row>
    <row r="15" spans="1:3">
      <c r="A15" t="s" s="4">
        <v>475</v>
      </c>
      <c r="B15" t="n" s="5">
        <v>30720</v>
      </c>
      <c r="C15" t="n" s="5">
        <v>63300</v>
      </c>
    </row>
    <row r="16" spans="1:3">
      <c r="A16" t="s" s="4">
        <v>522</v>
      </c>
    </row>
    <row r="17" spans="1:3">
      <c r="A17" t="s" s="3">
        <v>517</v>
      </c>
    </row>
    <row r="18" spans="1:3">
      <c r="A18" t="s" s="4">
        <v>475</v>
      </c>
      <c r="B18" t="n" s="5">
        <v>0</v>
      </c>
      <c r="C18" t="n" s="5">
        <v>0</v>
      </c>
    </row>
    <row r="19" spans="1:3">
      <c r="A19" t="s" s="4">
        <v>490</v>
      </c>
    </row>
    <row r="20" spans="1:3">
      <c r="A20" t="s" s="3">
        <v>517</v>
      </c>
    </row>
    <row r="21" spans="1:3">
      <c r="A21" t="s" s="4">
        <v>475</v>
      </c>
      <c r="B21" t="n" s="5">
        <v>186342</v>
      </c>
      <c r="C21" t="n" s="5">
        <v>158180</v>
      </c>
    </row>
    <row r="22" spans="1:3">
      <c r="A22" t="s" s="4">
        <v>523</v>
      </c>
    </row>
    <row r="23" spans="1:3">
      <c r="A23" t="s" s="3">
        <v>517</v>
      </c>
    </row>
    <row r="24" spans="1:3">
      <c r="A24" t="s" s="4">
        <v>475</v>
      </c>
      <c r="B24" t="n" s="5">
        <v>162769</v>
      </c>
      <c r="C24" t="n" s="5">
        <v>151731</v>
      </c>
    </row>
    <row r="25" spans="1:3">
      <c r="A25" t="s" s="4">
        <v>524</v>
      </c>
    </row>
    <row r="26" spans="1:3">
      <c r="A26" t="s" s="3">
        <v>517</v>
      </c>
    </row>
    <row r="27" spans="1:3">
      <c r="A27" t="s" s="4">
        <v>475</v>
      </c>
      <c r="B27" t="n" s="5">
        <v>18236</v>
      </c>
      <c r="C27" t="n" s="5">
        <v>885</v>
      </c>
    </row>
    <row r="28" spans="1:3">
      <c r="A28" t="s" s="4">
        <v>525</v>
      </c>
    </row>
    <row r="29" spans="1:3">
      <c r="A29" t="s" s="3">
        <v>517</v>
      </c>
    </row>
    <row r="30" spans="1:3">
      <c r="A30" t="s" s="4">
        <v>475</v>
      </c>
      <c r="B30" t="n" s="5">
        <v>416</v>
      </c>
      <c r="C30" t="n" s="5">
        <v>214</v>
      </c>
    </row>
    <row r="31" spans="1:3">
      <c r="A31" t="s" s="4">
        <v>526</v>
      </c>
    </row>
    <row r="32" spans="1:3">
      <c r="A32" t="s" s="3">
        <v>517</v>
      </c>
    </row>
    <row r="33" spans="1:3">
      <c r="A33" t="s" s="4">
        <v>475</v>
      </c>
      <c r="B33" t="n" s="5">
        <v>4921</v>
      </c>
      <c r="C33" t="n" s="5">
        <v>5350</v>
      </c>
    </row>
    <row r="34" spans="1:3">
      <c r="A34" t="s" s="4">
        <v>527</v>
      </c>
    </row>
    <row r="35" spans="1:3">
      <c r="A35" t="s" s="3">
        <v>517</v>
      </c>
    </row>
    <row r="36" spans="1:3">
      <c r="A36" t="s" s="4">
        <v>475</v>
      </c>
      <c r="B36" t="n" s="5">
        <v>0</v>
      </c>
      <c r="C36" t="n" s="5">
        <v>0</v>
      </c>
    </row>
    <row r="37" spans="1:3">
      <c r="A37" t="s" s="4">
        <v>491</v>
      </c>
    </row>
    <row r="38" spans="1:3">
      <c r="A38" t="s" s="3">
        <v>517</v>
      </c>
    </row>
    <row r="39" spans="1:3">
      <c r="A39" t="s" s="4">
        <v>475</v>
      </c>
      <c r="B39" t="n" s="5">
        <v>1229816</v>
      </c>
      <c r="C39" t="n" s="5">
        <v>998439</v>
      </c>
    </row>
    <row r="40" spans="1:3">
      <c r="A40" t="s" s="4">
        <v>528</v>
      </c>
    </row>
    <row r="41" spans="1:3">
      <c r="A41" t="s" s="3">
        <v>517</v>
      </c>
    </row>
    <row r="42" spans="1:3">
      <c r="A42" t="s" s="4">
        <v>475</v>
      </c>
      <c r="B42" t="n" s="5">
        <v>1203514</v>
      </c>
      <c r="C42" t="n" s="5">
        <v>968738</v>
      </c>
    </row>
    <row r="43" spans="1:3">
      <c r="A43" t="s" s="4">
        <v>529</v>
      </c>
    </row>
    <row r="44" spans="1:3">
      <c r="A44" t="s" s="3">
        <v>517</v>
      </c>
    </row>
    <row r="45" spans="1:3">
      <c r="A45" t="s" s="4">
        <v>475</v>
      </c>
      <c r="B45" t="n" s="5">
        <v>18487</v>
      </c>
      <c r="C45" t="n" s="5">
        <v>24245</v>
      </c>
    </row>
    <row r="46" spans="1:3">
      <c r="A46" t="s" s="4">
        <v>530</v>
      </c>
    </row>
    <row r="47" spans="1:3">
      <c r="A47" t="s" s="3">
        <v>517</v>
      </c>
    </row>
    <row r="48" spans="1:3">
      <c r="A48" t="s" s="4">
        <v>475</v>
      </c>
      <c r="B48" t="n" s="5">
        <v>2125</v>
      </c>
      <c r="C48" t="n" s="5">
        <v>1948</v>
      </c>
    </row>
    <row r="49" spans="1:3">
      <c r="A49" t="s" s="4">
        <v>531</v>
      </c>
    </row>
    <row r="50" spans="1:3">
      <c r="A50" t="s" s="3">
        <v>517</v>
      </c>
    </row>
    <row r="51" spans="1:3">
      <c r="A51" t="s" s="4">
        <v>475</v>
      </c>
      <c r="B51" t="n" s="5">
        <v>5690</v>
      </c>
      <c r="C51" t="n" s="5">
        <v>3508</v>
      </c>
    </row>
    <row r="52" spans="1:3">
      <c r="A52" t="s" s="4">
        <v>532</v>
      </c>
    </row>
    <row r="53" spans="1:3">
      <c r="A53" t="s" s="3">
        <v>517</v>
      </c>
    </row>
    <row r="54" spans="1:3">
      <c r="A54" t="s" s="4">
        <v>475</v>
      </c>
      <c r="B54" t="n" s="5">
        <v>0</v>
      </c>
      <c r="C54" t="n" s="5">
        <v>0</v>
      </c>
    </row>
    <row r="55" spans="1:3">
      <c r="A55" t="s" s="4">
        <v>492</v>
      </c>
    </row>
    <row r="56" spans="1:3">
      <c r="A56" t="s" s="3">
        <v>517</v>
      </c>
    </row>
    <row r="57" spans="1:3">
      <c r="A57" t="s" s="4">
        <v>475</v>
      </c>
      <c r="B57" t="n" s="5">
        <v>481216</v>
      </c>
      <c r="C57" t="n" s="5">
        <v>418753</v>
      </c>
    </row>
    <row r="58" spans="1:3">
      <c r="A58" t="s" s="4">
        <v>533</v>
      </c>
    </row>
    <row r="59" spans="1:3">
      <c r="A59" t="s" s="3">
        <v>517</v>
      </c>
    </row>
    <row r="60" spans="1:3">
      <c r="A60" t="s" s="4">
        <v>475</v>
      </c>
      <c r="B60" t="n" s="5">
        <v>477351</v>
      </c>
      <c r="C60" t="n" s="5">
        <v>408987</v>
      </c>
    </row>
    <row r="61" spans="1:3">
      <c r="A61" t="s" s="4">
        <v>534</v>
      </c>
    </row>
    <row r="62" spans="1:3">
      <c r="A62" t="s" s="3">
        <v>517</v>
      </c>
    </row>
    <row r="63" spans="1:3">
      <c r="A63" t="s" s="4">
        <v>475</v>
      </c>
      <c r="B63" t="n" s="5">
        <v>3865</v>
      </c>
      <c r="C63" t="n" s="5">
        <v>9766</v>
      </c>
    </row>
    <row r="64" spans="1:3">
      <c r="A64" t="s" s="4">
        <v>535</v>
      </c>
    </row>
    <row r="65" spans="1:3">
      <c r="A65" t="s" s="3">
        <v>517</v>
      </c>
    </row>
    <row r="66" spans="1:3">
      <c r="A66" t="s" s="4">
        <v>475</v>
      </c>
      <c r="B66" t="n" s="5">
        <v>0</v>
      </c>
      <c r="C66" t="n" s="5">
        <v>0</v>
      </c>
    </row>
    <row r="67" spans="1:3">
      <c r="A67" t="s" s="4">
        <v>536</v>
      </c>
    </row>
    <row r="68" spans="1:3">
      <c r="A68" t="s" s="3">
        <v>517</v>
      </c>
    </row>
    <row r="69" spans="1:3">
      <c r="A69" t="s" s="4">
        <v>475</v>
      </c>
      <c r="B69" t="n" s="5">
        <v>0</v>
      </c>
      <c r="C69" t="n" s="5">
        <v>0</v>
      </c>
    </row>
    <row r="70" spans="1:3">
      <c r="A70" t="s" s="4">
        <v>537</v>
      </c>
    </row>
    <row r="71" spans="1:3">
      <c r="A71" t="s" s="3">
        <v>517</v>
      </c>
    </row>
    <row r="72" spans="1:3">
      <c r="A72" t="s" s="4">
        <v>475</v>
      </c>
      <c r="B72" t="n" s="5">
        <v>0</v>
      </c>
      <c r="C72" t="n" s="5">
        <v>0</v>
      </c>
    </row>
    <row r="73" spans="1:3">
      <c r="A73" t="s" s="4">
        <v>493</v>
      </c>
    </row>
    <row r="74" spans="1:3">
      <c r="A74" t="s" s="3">
        <v>517</v>
      </c>
    </row>
    <row r="75" spans="1:3">
      <c r="A75" t="s" s="4">
        <v>475</v>
      </c>
      <c r="B75" t="n" s="5">
        <v>894016</v>
      </c>
      <c r="C75" t="n" s="5">
        <v>935023</v>
      </c>
    </row>
    <row r="76" spans="1:3">
      <c r="A76" t="s" s="4">
        <v>538</v>
      </c>
    </row>
    <row r="77" spans="1:3">
      <c r="A77" t="s" s="3">
        <v>517</v>
      </c>
    </row>
    <row r="78" spans="1:3">
      <c r="A78" t="s" s="4">
        <v>475</v>
      </c>
      <c r="B78" t="n" s="5">
        <v>790076</v>
      </c>
      <c r="C78" t="n" s="5">
        <v>812524</v>
      </c>
    </row>
    <row r="79" spans="1:3">
      <c r="A79" t="s" s="4">
        <v>539</v>
      </c>
    </row>
    <row r="80" spans="1:3">
      <c r="A80" t="s" s="3">
        <v>517</v>
      </c>
    </row>
    <row r="81" spans="1:3">
      <c r="A81" t="s" s="4">
        <v>475</v>
      </c>
      <c r="B81" t="n" s="5">
        <v>68689</v>
      </c>
      <c r="C81" t="n" s="5">
        <v>49764</v>
      </c>
    </row>
    <row r="82" spans="1:3">
      <c r="A82" t="s" s="4">
        <v>540</v>
      </c>
    </row>
    <row r="83" spans="1:3">
      <c r="A83" t="s" s="3">
        <v>517</v>
      </c>
    </row>
    <row r="84" spans="1:3">
      <c r="A84" t="s" s="4">
        <v>475</v>
      </c>
      <c r="B84" t="n" s="5">
        <v>15366</v>
      </c>
      <c r="C84" t="n" s="5">
        <v>18737</v>
      </c>
    </row>
    <row r="85" spans="1:3">
      <c r="A85" t="s" s="4">
        <v>541</v>
      </c>
    </row>
    <row r="86" spans="1:3">
      <c r="A86" t="s" s="3">
        <v>517</v>
      </c>
    </row>
    <row r="87" spans="1:3">
      <c r="A87" t="s" s="4">
        <v>475</v>
      </c>
      <c r="B87" t="n" s="5">
        <v>19885</v>
      </c>
      <c r="C87" t="n" s="5">
        <v>53998</v>
      </c>
    </row>
    <row r="88" spans="1:3">
      <c r="A88" t="s" s="4">
        <v>542</v>
      </c>
    </row>
    <row r="89" spans="1:3">
      <c r="A89" t="s" s="3">
        <v>517</v>
      </c>
    </row>
    <row r="90" spans="1:3">
      <c r="A90" t="s" s="4">
        <v>475</v>
      </c>
      <c r="B90" t="n" s="5">
        <v>0</v>
      </c>
      <c r="C90" t="n" s="5">
        <v>0</v>
      </c>
    </row>
    <row r="91" spans="1:3">
      <c r="A91" t="s" s="4">
        <v>494</v>
      </c>
    </row>
    <row r="92" spans="1:3">
      <c r="A92" t="s" s="3">
        <v>517</v>
      </c>
    </row>
    <row r="93" spans="1:3">
      <c r="A93" t="s" s="4">
        <v>475</v>
      </c>
      <c r="B93" t="n" s="5">
        <v>6132</v>
      </c>
      <c r="C93" t="n" s="5">
        <v>34951</v>
      </c>
    </row>
    <row r="94" spans="1:3">
      <c r="A94" t="s" s="4">
        <v>543</v>
      </c>
    </row>
    <row r="95" spans="1:3">
      <c r="A95" t="s" s="3">
        <v>517</v>
      </c>
    </row>
    <row r="96" spans="1:3">
      <c r="A96" t="s" s="4">
        <v>475</v>
      </c>
      <c r="B96" t="n" s="5">
        <v>5908</v>
      </c>
      <c r="C96" t="n" s="5">
        <v>16112</v>
      </c>
    </row>
    <row r="97" spans="1:3">
      <c r="A97" t="s" s="4">
        <v>544</v>
      </c>
    </row>
    <row r="98" spans="1:3">
      <c r="A98" t="s" s="3">
        <v>517</v>
      </c>
    </row>
    <row r="99" spans="1:3">
      <c r="A99" t="s" s="4">
        <v>475</v>
      </c>
      <c r="B99" t="n" s="5">
        <v>0</v>
      </c>
      <c r="C99" t="n" s="5">
        <v>18395</v>
      </c>
    </row>
    <row r="100" spans="1:3">
      <c r="A100" t="s" s="4">
        <v>545</v>
      </c>
    </row>
    <row r="101" spans="1:3">
      <c r="A101" t="s" s="3">
        <v>517</v>
      </c>
    </row>
    <row r="102" spans="1:3">
      <c r="A102" t="s" s="4">
        <v>475</v>
      </c>
      <c r="B102" t="n" s="5">
        <v>0</v>
      </c>
      <c r="C102" t="n" s="5">
        <v>0</v>
      </c>
    </row>
    <row r="103" spans="1:3">
      <c r="A103" t="s" s="4">
        <v>546</v>
      </c>
    </row>
    <row r="104" spans="1:3">
      <c r="A104" t="s" s="3">
        <v>517</v>
      </c>
    </row>
    <row r="105" spans="1:3">
      <c r="A105" t="s" s="4">
        <v>475</v>
      </c>
      <c r="B105" t="n" s="5">
        <v>224</v>
      </c>
      <c r="C105" t="n" s="5">
        <v>444</v>
      </c>
    </row>
    <row r="106" spans="1:3">
      <c r="A106" t="s" s="4">
        <v>547</v>
      </c>
    </row>
    <row r="107" spans="1:3">
      <c r="A107" t="s" s="3">
        <v>517</v>
      </c>
    </row>
    <row r="108" spans="1:3">
      <c r="A108" t="s" s="4">
        <v>475</v>
      </c>
      <c r="B108" t="n" s="7">
        <v>0</v>
      </c>
      <c r="C108"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t="s" s="1">
        <v>548</v>
      </c>
      <c r="B1" t="s" s="2">
        <v>1</v>
      </c>
    </row>
    <row r="2" spans="1:6">
      <c r="B2" t="s" s="2">
        <v>2</v>
      </c>
      <c r="D2" t="s" s="2">
        <v>30</v>
      </c>
      <c r="F2" t="s" s="2">
        <v>72</v>
      </c>
    </row>
    <row r="3" spans="1:6">
      <c r="A3" t="s" s="3">
        <v>549</v>
      </c>
    </row>
    <row r="4" spans="1:6">
      <c r="A4" t="s" s="4">
        <v>550</v>
      </c>
      <c r="B4" t="n" s="7">
        <v>9042000</v>
      </c>
      <c r="D4" t="n" s="7">
        <v>14047000</v>
      </c>
    </row>
    <row r="5" spans="1:6">
      <c r="A5" t="s" s="4">
        <v>551</v>
      </c>
      <c r="B5" t="n" s="5">
        <v>2788480000</v>
      </c>
      <c r="D5" t="n" s="5">
        <v>2531299000</v>
      </c>
    </row>
    <row r="6" spans="1:6">
      <c r="A6" t="s" s="4">
        <v>130</v>
      </c>
      <c r="B6" t="n" s="5">
        <v>2797522000</v>
      </c>
      <c r="D6" t="n" s="5">
        <v>2545346000</v>
      </c>
    </row>
    <row r="7" spans="1:6">
      <c r="A7" t="s" s="4">
        <v>552</v>
      </c>
    </row>
    <row r="8" spans="1:6">
      <c r="A8" t="s" s="3">
        <v>549</v>
      </c>
    </row>
    <row r="9" spans="1:6">
      <c r="A9" t="s" s="4">
        <v>553</v>
      </c>
      <c r="B9" t="n" s="5">
        <v>12575000</v>
      </c>
      <c r="C9" t="s" s="4">
        <v>554</v>
      </c>
      <c r="D9" t="n" s="5">
        <v>17972000</v>
      </c>
      <c r="E9" t="s" s="4">
        <v>555</v>
      </c>
      <c r="F9" t="n" s="7">
        <v>23910000</v>
      </c>
    </row>
    <row r="10" spans="1:6">
      <c r="A10" t="s" s="4">
        <v>556</v>
      </c>
      <c r="B10" t="n" s="5">
        <v>878000</v>
      </c>
      <c r="D10" t="n" s="5">
        <v>562000</v>
      </c>
      <c r="F10" t="n" s="7">
        <v>1900000</v>
      </c>
    </row>
    <row r="11" spans="1:6">
      <c r="A11" t="s" s="4">
        <v>557</v>
      </c>
    </row>
    <row r="12" spans="1:6">
      <c r="A12" t="s" s="3">
        <v>549</v>
      </c>
    </row>
    <row r="13" spans="1:6">
      <c r="A13" t="s" s="4">
        <v>550</v>
      </c>
      <c r="B13" t="n" s="5">
        <v>3618000</v>
      </c>
      <c r="D13" t="n" s="5">
        <v>4428000</v>
      </c>
    </row>
    <row r="14" spans="1:6">
      <c r="A14" t="s" s="4">
        <v>558</v>
      </c>
    </row>
    <row r="15" spans="1:6">
      <c r="A15" t="s" s="3">
        <v>549</v>
      </c>
    </row>
    <row r="16" spans="1:6">
      <c r="A16" t="s" s="4">
        <v>550</v>
      </c>
      <c r="B16" t="n" s="5">
        <v>743000</v>
      </c>
      <c r="D16" t="n" s="5">
        <v>214000</v>
      </c>
    </row>
    <row r="17" spans="1:6">
      <c r="A17" t="s" s="4">
        <v>559</v>
      </c>
    </row>
    <row r="18" spans="1:6">
      <c r="A18" t="s" s="3">
        <v>549</v>
      </c>
    </row>
    <row r="19" spans="1:6">
      <c r="A19" t="s" s="4">
        <v>550</v>
      </c>
      <c r="B19" t="n" s="5">
        <v>4681000</v>
      </c>
      <c r="D19" t="n" s="5">
        <v>9405000</v>
      </c>
    </row>
    <row r="20" spans="1:6">
      <c r="A20" t="s" s="4">
        <v>490</v>
      </c>
    </row>
    <row r="21" spans="1:6">
      <c r="A21" t="s" s="3">
        <v>549</v>
      </c>
    </row>
    <row r="22" spans="1:6">
      <c r="A22" t="s" s="4">
        <v>550</v>
      </c>
      <c r="B22" t="n" s="5">
        <v>1660000</v>
      </c>
      <c r="D22" t="n" s="5">
        <v>3491000</v>
      </c>
    </row>
    <row r="23" spans="1:6">
      <c r="A23" t="s" s="4">
        <v>551</v>
      </c>
      <c r="B23" t="n" s="5">
        <v>184682000</v>
      </c>
      <c r="D23" t="n" s="5">
        <v>154689000</v>
      </c>
    </row>
    <row r="24" spans="1:6">
      <c r="A24" t="s" s="4">
        <v>130</v>
      </c>
      <c r="B24" t="n" s="5">
        <v>186342000</v>
      </c>
      <c r="D24" t="n" s="5">
        <v>158180000</v>
      </c>
    </row>
    <row r="25" spans="1:6">
      <c r="A25" t="s" s="4">
        <v>560</v>
      </c>
    </row>
    <row r="26" spans="1:6">
      <c r="A26" t="s" s="3">
        <v>549</v>
      </c>
    </row>
    <row r="27" spans="1:6">
      <c r="A27" t="s" s="4">
        <v>551</v>
      </c>
      <c r="B27" t="n" s="5">
        <v>425000</v>
      </c>
      <c r="D27" t="n" s="5">
        <v>2958000</v>
      </c>
    </row>
    <row r="28" spans="1:6">
      <c r="A28" t="s" s="4">
        <v>553</v>
      </c>
      <c r="B28" t="n" s="5">
        <v>1329000</v>
      </c>
      <c r="C28" t="s" s="4">
        <v>554</v>
      </c>
      <c r="D28" t="n" s="5">
        <v>5350000</v>
      </c>
      <c r="E28" t="s" s="4">
        <v>555</v>
      </c>
    </row>
    <row r="29" spans="1:6">
      <c r="A29" t="s" s="4">
        <v>561</v>
      </c>
    </row>
    <row r="30" spans="1:6">
      <c r="A30" t="s" s="3">
        <v>549</v>
      </c>
    </row>
    <row r="31" spans="1:6">
      <c r="A31" t="s" s="4">
        <v>550</v>
      </c>
      <c r="B31" t="n" s="5">
        <v>340000</v>
      </c>
      <c r="D31" t="n" s="5">
        <v>903000</v>
      </c>
    </row>
    <row r="32" spans="1:6">
      <c r="A32" t="s" s="4">
        <v>562</v>
      </c>
    </row>
    <row r="33" spans="1:6">
      <c r="A33" t="s" s="3">
        <v>549</v>
      </c>
    </row>
    <row r="34" spans="1:6">
      <c r="A34" t="s" s="4">
        <v>550</v>
      </c>
      <c r="D34" t="n" s="5">
        <v>17000</v>
      </c>
    </row>
    <row r="35" spans="1:6">
      <c r="A35" t="s" s="4">
        <v>563</v>
      </c>
    </row>
    <row r="36" spans="1:6">
      <c r="A36" t="s" s="3">
        <v>549</v>
      </c>
    </row>
    <row r="37" spans="1:6">
      <c r="A37" t="s" s="4">
        <v>550</v>
      </c>
      <c r="B37" t="n" s="5">
        <v>432000</v>
      </c>
      <c r="D37" t="n" s="5">
        <v>214000</v>
      </c>
    </row>
    <row r="38" spans="1:6">
      <c r="A38" t="s" s="4">
        <v>564</v>
      </c>
    </row>
    <row r="39" spans="1:6">
      <c r="A39" t="s" s="3">
        <v>549</v>
      </c>
    </row>
    <row r="40" spans="1:6">
      <c r="A40" t="s" s="4">
        <v>550</v>
      </c>
      <c r="B40" t="n" s="5">
        <v>16000</v>
      </c>
    </row>
    <row r="41" spans="1:6">
      <c r="A41" t="s" s="4">
        <v>565</v>
      </c>
    </row>
    <row r="42" spans="1:6">
      <c r="A42" t="s" s="3">
        <v>549</v>
      </c>
    </row>
    <row r="43" spans="1:6">
      <c r="A43" t="s" s="4">
        <v>550</v>
      </c>
      <c r="B43" t="n" s="5">
        <v>888000</v>
      </c>
      <c r="D43" t="n" s="5">
        <v>2374000</v>
      </c>
    </row>
    <row r="44" spans="1:6">
      <c r="A44" t="s" s="4">
        <v>491</v>
      </c>
    </row>
    <row r="45" spans="1:6">
      <c r="A45" t="s" s="3">
        <v>549</v>
      </c>
    </row>
    <row r="46" spans="1:6">
      <c r="A46" t="s" s="4">
        <v>550</v>
      </c>
      <c r="B46" t="n" s="5">
        <v>311000</v>
      </c>
      <c r="D46" t="n" s="5">
        <v>3007000</v>
      </c>
    </row>
    <row r="47" spans="1:6">
      <c r="A47" t="s" s="4">
        <v>551</v>
      </c>
      <c r="B47" t="n" s="5">
        <v>1229505000</v>
      </c>
      <c r="D47" t="n" s="5">
        <v>995432000</v>
      </c>
    </row>
    <row r="48" spans="1:6">
      <c r="A48" t="s" s="4">
        <v>130</v>
      </c>
      <c r="B48" t="n" s="5">
        <v>1229816000</v>
      </c>
      <c r="D48" t="n" s="5">
        <v>998439000</v>
      </c>
    </row>
    <row r="49" spans="1:6">
      <c r="A49" t="s" s="4">
        <v>566</v>
      </c>
    </row>
    <row r="50" spans="1:6">
      <c r="A50" t="s" s="3">
        <v>549</v>
      </c>
    </row>
    <row r="51" spans="1:6">
      <c r="A51" t="s" s="4">
        <v>551</v>
      </c>
      <c r="D51" t="n" s="5">
        <v>501000</v>
      </c>
    </row>
    <row r="52" spans="1:6">
      <c r="A52" t="s" s="4">
        <v>553</v>
      </c>
      <c r="B52" t="n" s="5">
        <v>311000</v>
      </c>
      <c r="C52" t="s" s="4">
        <v>554</v>
      </c>
      <c r="D52" t="n" s="5">
        <v>3508000</v>
      </c>
      <c r="E52" t="s" s="4">
        <v>555</v>
      </c>
    </row>
    <row r="53" spans="1:6">
      <c r="A53" t="s" s="4">
        <v>567</v>
      </c>
    </row>
    <row r="54" spans="1:6">
      <c r="A54" t="s" s="3">
        <v>549</v>
      </c>
    </row>
    <row r="55" spans="1:6">
      <c r="A55" t="s" s="4">
        <v>550</v>
      </c>
      <c r="B55" t="n" s="5">
        <v>0</v>
      </c>
      <c r="D55" t="n" s="5">
        <v>0</v>
      </c>
    </row>
    <row r="56" spans="1:6">
      <c r="A56" t="s" s="4">
        <v>568</v>
      </c>
    </row>
    <row r="57" spans="1:6">
      <c r="A57" t="s" s="3">
        <v>549</v>
      </c>
    </row>
    <row r="58" spans="1:6">
      <c r="A58" t="s" s="4">
        <v>550</v>
      </c>
      <c r="B58" t="n" s="5">
        <v>311000</v>
      </c>
      <c r="D58" t="n" s="5">
        <v>0</v>
      </c>
    </row>
    <row r="59" spans="1:6">
      <c r="A59" t="s" s="4">
        <v>569</v>
      </c>
    </row>
    <row r="60" spans="1:6">
      <c r="A60" t="s" s="3">
        <v>549</v>
      </c>
    </row>
    <row r="61" spans="1:6">
      <c r="A61" t="s" s="4">
        <v>550</v>
      </c>
      <c r="B61" t="n" s="5">
        <v>311000</v>
      </c>
    </row>
    <row r="62" spans="1:6">
      <c r="A62" t="s" s="4">
        <v>570</v>
      </c>
    </row>
    <row r="63" spans="1:6">
      <c r="A63" t="s" s="3">
        <v>549</v>
      </c>
    </row>
    <row r="64" spans="1:6">
      <c r="A64" t="s" s="4">
        <v>550</v>
      </c>
      <c r="B64" t="n" s="5">
        <v>0</v>
      </c>
      <c r="D64" t="n" s="5">
        <v>3007000</v>
      </c>
    </row>
    <row r="65" spans="1:6">
      <c r="A65" t="s" s="4">
        <v>492</v>
      </c>
    </row>
    <row r="66" spans="1:6">
      <c r="A66" t="s" s="3">
        <v>549</v>
      </c>
    </row>
    <row r="67" spans="1:6">
      <c r="A67" t="s" s="4">
        <v>550</v>
      </c>
      <c r="B67" t="n" s="5">
        <v>0</v>
      </c>
      <c r="D67" t="n" s="5">
        <v>0</v>
      </c>
    </row>
    <row r="68" spans="1:6">
      <c r="A68" t="s" s="4">
        <v>551</v>
      </c>
      <c r="B68" t="n" s="5">
        <v>481216000</v>
      </c>
      <c r="D68" t="n" s="5">
        <v>418753000</v>
      </c>
    </row>
    <row r="69" spans="1:6">
      <c r="A69" t="s" s="4">
        <v>130</v>
      </c>
      <c r="B69" t="n" s="5">
        <v>481216000</v>
      </c>
      <c r="D69" t="n" s="5">
        <v>418753000</v>
      </c>
    </row>
    <row r="70" spans="1:6">
      <c r="A70" t="s" s="4">
        <v>571</v>
      </c>
    </row>
    <row r="71" spans="1:6">
      <c r="A71" t="s" s="3">
        <v>549</v>
      </c>
    </row>
    <row r="72" spans="1:6">
      <c r="A72" t="s" s="4">
        <v>553</v>
      </c>
      <c r="B72" t="n" s="5">
        <v>0</v>
      </c>
      <c r="C72" t="s" s="4">
        <v>554</v>
      </c>
      <c r="D72" t="n" s="5">
        <v>0</v>
      </c>
      <c r="E72" t="s" s="4">
        <v>555</v>
      </c>
    </row>
    <row r="73" spans="1:6">
      <c r="A73" t="s" s="4">
        <v>572</v>
      </c>
    </row>
    <row r="74" spans="1:6">
      <c r="A74" t="s" s="3">
        <v>549</v>
      </c>
    </row>
    <row r="75" spans="1:6">
      <c r="A75" t="s" s="4">
        <v>550</v>
      </c>
      <c r="B75" t="n" s="5">
        <v>0</v>
      </c>
      <c r="D75" t="n" s="5">
        <v>0</v>
      </c>
    </row>
    <row r="76" spans="1:6">
      <c r="A76" t="s" s="4">
        <v>573</v>
      </c>
    </row>
    <row r="77" spans="1:6">
      <c r="A77" t="s" s="3">
        <v>549</v>
      </c>
    </row>
    <row r="78" spans="1:6">
      <c r="A78" t="s" s="4">
        <v>550</v>
      </c>
      <c r="B78" t="n" s="5">
        <v>0</v>
      </c>
      <c r="D78" t="n" s="5">
        <v>0</v>
      </c>
    </row>
    <row r="79" spans="1:6">
      <c r="A79" t="s" s="4">
        <v>574</v>
      </c>
    </row>
    <row r="80" spans="1:6">
      <c r="A80" t="s" s="3">
        <v>549</v>
      </c>
    </row>
    <row r="81" spans="1:6">
      <c r="A81" t="s" s="4">
        <v>550</v>
      </c>
      <c r="B81" t="n" s="5">
        <v>0</v>
      </c>
      <c r="D81" t="n" s="5">
        <v>0</v>
      </c>
    </row>
    <row r="82" spans="1:6">
      <c r="A82" t="s" s="4">
        <v>493</v>
      </c>
    </row>
    <row r="83" spans="1:6">
      <c r="A83" t="s" s="3">
        <v>549</v>
      </c>
    </row>
    <row r="84" spans="1:6">
      <c r="A84" t="s" s="4">
        <v>550</v>
      </c>
      <c r="B84" t="n" s="5">
        <v>6847000</v>
      </c>
      <c r="D84" t="n" s="5">
        <v>7105000</v>
      </c>
    </row>
    <row r="85" spans="1:6">
      <c r="A85" t="s" s="4">
        <v>551</v>
      </c>
      <c r="B85" t="n" s="5">
        <v>887169000</v>
      </c>
      <c r="D85" t="n" s="5">
        <v>927918000</v>
      </c>
    </row>
    <row r="86" spans="1:6">
      <c r="A86" t="s" s="4">
        <v>130</v>
      </c>
      <c r="B86" t="n" s="5">
        <v>894016000</v>
      </c>
      <c r="D86" t="n" s="5">
        <v>935023000</v>
      </c>
    </row>
    <row r="87" spans="1:6">
      <c r="A87" t="s" s="4">
        <v>575</v>
      </c>
    </row>
    <row r="88" spans="1:6">
      <c r="A88" t="s" s="3">
        <v>549</v>
      </c>
    </row>
    <row r="89" spans="1:6">
      <c r="A89" t="s" s="4">
        <v>551</v>
      </c>
      <c r="B89" t="n" s="5">
        <v>6059000</v>
      </c>
      <c r="D89" t="n" s="5">
        <v>4091000</v>
      </c>
    </row>
    <row r="90" spans="1:6">
      <c r="A90" t="s" s="4">
        <v>553</v>
      </c>
      <c r="B90" t="n" s="5">
        <v>10711000</v>
      </c>
      <c r="C90" t="s" s="4">
        <v>554</v>
      </c>
      <c r="D90" t="n" s="5">
        <v>8670000</v>
      </c>
      <c r="E90" t="s" s="4">
        <v>555</v>
      </c>
    </row>
    <row r="91" spans="1:6">
      <c r="A91" t="s" s="4">
        <v>576</v>
      </c>
    </row>
    <row r="92" spans="1:6">
      <c r="A92" t="s" s="3">
        <v>549</v>
      </c>
    </row>
    <row r="93" spans="1:6">
      <c r="A93" t="s" s="4">
        <v>550</v>
      </c>
      <c r="B93" t="n" s="5">
        <v>3278000</v>
      </c>
      <c r="D93" t="n" s="5">
        <v>3525000</v>
      </c>
    </row>
    <row r="94" spans="1:6">
      <c r="A94" t="s" s="4">
        <v>577</v>
      </c>
    </row>
    <row r="95" spans="1:6">
      <c r="A95" t="s" s="3">
        <v>549</v>
      </c>
    </row>
    <row r="96" spans="1:6">
      <c r="A96" t="s" s="4">
        <v>550</v>
      </c>
      <c r="B96" t="n" s="5">
        <v>1083000</v>
      </c>
      <c r="D96" t="n" s="5">
        <v>1000000</v>
      </c>
    </row>
    <row r="97" spans="1:6">
      <c r="A97" t="s" s="4">
        <v>578</v>
      </c>
    </row>
    <row r="98" spans="1:6">
      <c r="A98" t="s" s="3">
        <v>549</v>
      </c>
    </row>
    <row r="99" spans="1:6">
      <c r="A99" t="s" s="4">
        <v>550</v>
      </c>
      <c r="B99" t="n" s="5">
        <v>0</v>
      </c>
      <c r="D99" t="n" s="5">
        <v>0</v>
      </c>
    </row>
    <row r="100" spans="1:6">
      <c r="A100" t="s" s="4">
        <v>579</v>
      </c>
    </row>
    <row r="101" spans="1:6">
      <c r="A101" t="s" s="3">
        <v>549</v>
      </c>
    </row>
    <row r="102" spans="1:6">
      <c r="A102" t="s" s="4">
        <v>550</v>
      </c>
      <c r="B102" t="n" s="5">
        <v>3569000</v>
      </c>
      <c r="D102" t="n" s="5">
        <v>3580000</v>
      </c>
    </row>
    <row r="103" spans="1:6">
      <c r="A103" t="s" s="4">
        <v>494</v>
      </c>
    </row>
    <row r="104" spans="1:6">
      <c r="A104" t="s" s="3">
        <v>549</v>
      </c>
    </row>
    <row r="105" spans="1:6">
      <c r="A105" t="s" s="4">
        <v>550</v>
      </c>
      <c r="B105" t="n" s="5">
        <v>224000</v>
      </c>
      <c r="D105" t="n" s="5">
        <v>444000</v>
      </c>
    </row>
    <row r="106" spans="1:6">
      <c r="A106" t="s" s="4">
        <v>551</v>
      </c>
      <c r="B106" t="n" s="5">
        <v>5908000</v>
      </c>
      <c r="D106" t="n" s="5">
        <v>34507000</v>
      </c>
    </row>
    <row r="107" spans="1:6">
      <c r="A107" t="s" s="4">
        <v>130</v>
      </c>
      <c r="B107" t="n" s="5">
        <v>6132000</v>
      </c>
      <c r="D107" t="n" s="5">
        <v>34951000</v>
      </c>
    </row>
    <row r="108" spans="1:6">
      <c r="A108" t="s" s="4">
        <v>580</v>
      </c>
    </row>
    <row r="109" spans="1:6">
      <c r="A109" t="s" s="3">
        <v>549</v>
      </c>
    </row>
    <row r="110" spans="1:6">
      <c r="A110" t="s" s="4">
        <v>553</v>
      </c>
      <c r="B110" t="n" s="5">
        <v>224000</v>
      </c>
      <c r="C110" t="s" s="4">
        <v>554</v>
      </c>
      <c r="D110" t="n" s="5">
        <v>444000</v>
      </c>
      <c r="E110" t="s" s="4">
        <v>555</v>
      </c>
    </row>
    <row r="111" spans="1:6">
      <c r="A111" t="s" s="4">
        <v>581</v>
      </c>
    </row>
    <row r="112" spans="1:6">
      <c r="A112" t="s" s="3">
        <v>549</v>
      </c>
    </row>
    <row r="113" spans="1:6">
      <c r="A113" t="s" s="4">
        <v>550</v>
      </c>
      <c r="B113" t="n" s="5">
        <v>0</v>
      </c>
      <c r="D113" t="n" s="5">
        <v>0</v>
      </c>
    </row>
    <row r="114" spans="1:6">
      <c r="A114" t="s" s="4">
        <v>582</v>
      </c>
    </row>
    <row r="115" spans="1:6">
      <c r="A115" t="s" s="3">
        <v>549</v>
      </c>
    </row>
    <row r="116" spans="1:6">
      <c r="A116" t="s" s="4">
        <v>550</v>
      </c>
      <c r="B116" t="n" s="5">
        <v>0</v>
      </c>
      <c r="D116" t="n" s="5">
        <v>0</v>
      </c>
    </row>
    <row r="117" spans="1:6">
      <c r="A117" t="s" s="4">
        <v>583</v>
      </c>
    </row>
    <row r="118" spans="1:6">
      <c r="A118" t="s" s="3">
        <v>549</v>
      </c>
    </row>
    <row r="119" spans="1:6">
      <c r="A119" t="s" s="4">
        <v>550</v>
      </c>
      <c r="B119" t="n" s="7">
        <v>224000</v>
      </c>
      <c r="D119" t="n" s="7">
        <v>444000</v>
      </c>
    </row>
    <row r="120" spans="1:6">
      <c r="A120" t="n"/>
    </row>
    <row r="121" spans="1:6">
      <c r="A121" t="s" s="4">
        <v>554</v>
      </c>
      <c r="B121" t="s" s="4">
        <v>584</v>
      </c>
    </row>
    <row r="122" spans="1:6">
      <c r="A122" t="s" s="4">
        <v>555</v>
      </c>
      <c r="B122" t="s" s="4">
        <v>585</v>
      </c>
    </row>
  </sheetData>
  <mergeCells count="7">
    <mergeCell ref="A1:A2"/>
    <mergeCell ref="B1:F1"/>
    <mergeCell ref="B2:C2"/>
    <mergeCell ref="D2:E2"/>
    <mergeCell ref="A120:F120"/>
    <mergeCell ref="B121:F121"/>
    <mergeCell ref="B122:F1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586</v>
      </c>
      <c r="B1" t="s" s="2">
        <v>1</v>
      </c>
    </row>
    <row r="2" spans="1:4">
      <c r="B2" t="s" s="2">
        <v>2</v>
      </c>
      <c r="C2" t="s" s="2">
        <v>30</v>
      </c>
      <c r="D2" t="s" s="2">
        <v>72</v>
      </c>
    </row>
    <row r="3" spans="1:4">
      <c r="A3" t="s" s="3">
        <v>587</v>
      </c>
    </row>
    <row r="4" spans="1:4">
      <c r="A4" t="s" s="4">
        <v>588</v>
      </c>
      <c r="B4" t="n" s="7">
        <v>8484</v>
      </c>
      <c r="C4" t="n" s="7">
        <v>13194</v>
      </c>
    </row>
    <row r="5" spans="1:4">
      <c r="A5" t="s" s="4">
        <v>589</v>
      </c>
      <c r="B5" t="n" s="5">
        <v>8484</v>
      </c>
      <c r="C5" t="n" s="5">
        <v>13194</v>
      </c>
      <c r="D5" t="n" s="7">
        <v>14307</v>
      </c>
    </row>
    <row r="6" spans="1:4">
      <c r="A6" t="s" s="4">
        <v>590</v>
      </c>
      <c r="B6" t="n" s="5">
        <v>8341</v>
      </c>
      <c r="C6" t="n" s="5">
        <v>13430</v>
      </c>
    </row>
    <row r="7" spans="1:4">
      <c r="A7" t="s" s="4">
        <v>591</v>
      </c>
      <c r="B7" t="n" s="5">
        <v>226</v>
      </c>
      <c r="C7" t="n" s="5">
        <v>852</v>
      </c>
    </row>
    <row r="8" spans="1:4">
      <c r="A8" t="s" s="3">
        <v>592</v>
      </c>
    </row>
    <row r="9" spans="1:4">
      <c r="A9" t="s" s="4">
        <v>588</v>
      </c>
      <c r="B9" t="n" s="5">
        <v>5905</v>
      </c>
      <c r="C9" t="n" s="5">
        <v>4819</v>
      </c>
    </row>
    <row r="10" spans="1:4">
      <c r="A10" t="s" s="4">
        <v>589</v>
      </c>
      <c r="B10" t="n" s="5">
        <v>7270</v>
      </c>
      <c r="C10" t="n" s="5">
        <v>6233</v>
      </c>
      <c r="D10" t="n" s="5">
        <v>11349</v>
      </c>
    </row>
    <row r="11" spans="1:4">
      <c r="A11" t="s" s="4">
        <v>590</v>
      </c>
      <c r="B11" t="n" s="5">
        <v>6597</v>
      </c>
      <c r="C11" t="n" s="5">
        <v>4925</v>
      </c>
    </row>
    <row r="12" spans="1:4">
      <c r="A12" t="s" s="4">
        <v>591</v>
      </c>
      <c r="B12" t="n" s="5">
        <v>54</v>
      </c>
      <c r="C12" t="n" s="5">
        <v>122</v>
      </c>
    </row>
    <row r="13" spans="1:4">
      <c r="A13" t="s" s="4">
        <v>593</v>
      </c>
      <c r="B13" t="n" s="5">
        <v>14389</v>
      </c>
      <c r="C13" t="n" s="5">
        <v>18013</v>
      </c>
    </row>
    <row r="14" spans="1:4">
      <c r="A14" t="s" s="4">
        <v>594</v>
      </c>
      <c r="B14" t="n" s="5">
        <v>15754</v>
      </c>
      <c r="C14" t="n" s="5">
        <v>19427</v>
      </c>
      <c r="D14" t="n" s="5">
        <v>25656</v>
      </c>
    </row>
    <row r="15" spans="1:4">
      <c r="A15" t="s" s="4">
        <v>595</v>
      </c>
      <c r="B15" t="n" s="5">
        <v>1365</v>
      </c>
      <c r="C15" t="n" s="5">
        <v>1414</v>
      </c>
      <c r="D15" t="n" s="5">
        <v>1800</v>
      </c>
    </row>
    <row r="16" spans="1:4">
      <c r="A16" t="s" s="4">
        <v>596</v>
      </c>
      <c r="B16" t="n" s="5">
        <v>14938</v>
      </c>
      <c r="C16" t="n" s="5">
        <v>18355</v>
      </c>
      <c r="D16" t="n" s="5">
        <v>24805</v>
      </c>
    </row>
    <row r="17" spans="1:4">
      <c r="A17" t="s" s="4">
        <v>597</v>
      </c>
      <c r="B17" t="n" s="5">
        <v>280</v>
      </c>
      <c r="C17" t="n" s="5">
        <v>974</v>
      </c>
      <c r="D17" t="n" s="7">
        <v>519</v>
      </c>
    </row>
    <row r="18" spans="1:4">
      <c r="A18" t="s" s="4">
        <v>490</v>
      </c>
    </row>
    <row r="19" spans="1:4">
      <c r="A19" t="s" s="3">
        <v>587</v>
      </c>
    </row>
    <row r="20" spans="1:4">
      <c r="A20" t="s" s="4">
        <v>588</v>
      </c>
      <c r="B20" t="n" s="5">
        <v>3592</v>
      </c>
      <c r="C20" t="n" s="5">
        <v>2887</v>
      </c>
    </row>
    <row r="21" spans="1:4">
      <c r="A21" t="s" s="4">
        <v>589</v>
      </c>
      <c r="B21" t="n" s="5">
        <v>3592</v>
      </c>
      <c r="C21" t="n" s="5">
        <v>2887</v>
      </c>
    </row>
    <row r="22" spans="1:4">
      <c r="A22" t="s" s="4">
        <v>590</v>
      </c>
      <c r="B22" t="n" s="5">
        <v>3429</v>
      </c>
      <c r="C22" t="n" s="5">
        <v>2995</v>
      </c>
    </row>
    <row r="23" spans="1:4">
      <c r="A23" t="s" s="4">
        <v>591</v>
      </c>
      <c r="B23" t="n" s="5">
        <v>144</v>
      </c>
      <c r="C23" t="n" s="5">
        <v>465</v>
      </c>
    </row>
    <row r="24" spans="1:4">
      <c r="A24" t="s" s="3">
        <v>592</v>
      </c>
    </row>
    <row r="25" spans="1:4">
      <c r="A25" t="s" s="4">
        <v>588</v>
      </c>
      <c r="B25" t="n" s="5">
        <v>168</v>
      </c>
      <c r="C25" t="n" s="5">
        <v>1548</v>
      </c>
    </row>
    <row r="26" spans="1:4">
      <c r="A26" t="s" s="4">
        <v>589</v>
      </c>
      <c r="B26" t="n" s="5">
        <v>188</v>
      </c>
      <c r="C26" t="n" s="5">
        <v>1814</v>
      </c>
    </row>
    <row r="27" spans="1:4">
      <c r="A27" t="s" s="4">
        <v>590</v>
      </c>
      <c r="B27" t="n" s="5">
        <v>171</v>
      </c>
      <c r="C27" t="n" s="5">
        <v>1551</v>
      </c>
    </row>
    <row r="28" spans="1:4">
      <c r="A28" t="s" s="4">
        <v>591</v>
      </c>
      <c r="B28" t="n" s="5">
        <v>8</v>
      </c>
      <c r="C28" t="n" s="5">
        <v>6</v>
      </c>
    </row>
    <row r="29" spans="1:4">
      <c r="A29" t="s" s="4">
        <v>593</v>
      </c>
      <c r="B29" t="n" s="5">
        <v>3760</v>
      </c>
      <c r="C29" t="n" s="5">
        <v>4435</v>
      </c>
    </row>
    <row r="30" spans="1:4">
      <c r="A30" t="s" s="4">
        <v>594</v>
      </c>
      <c r="B30" t="n" s="5">
        <v>3780</v>
      </c>
      <c r="C30" t="n" s="5">
        <v>4701</v>
      </c>
    </row>
    <row r="31" spans="1:4">
      <c r="A31" t="s" s="4">
        <v>595</v>
      </c>
      <c r="B31" t="n" s="5">
        <v>20</v>
      </c>
      <c r="C31" t="n" s="5">
        <v>266</v>
      </c>
    </row>
    <row r="32" spans="1:4">
      <c r="A32" t="s" s="4">
        <v>596</v>
      </c>
      <c r="B32" t="n" s="5">
        <v>3600</v>
      </c>
      <c r="C32" t="n" s="5">
        <v>4546</v>
      </c>
    </row>
    <row r="33" spans="1:4">
      <c r="A33" t="s" s="4">
        <v>597</v>
      </c>
      <c r="B33" t="n" s="5">
        <v>152</v>
      </c>
      <c r="C33" t="n" s="5">
        <v>471</v>
      </c>
    </row>
    <row r="34" spans="1:4">
      <c r="A34" t="s" s="4">
        <v>491</v>
      </c>
    </row>
    <row r="35" spans="1:4">
      <c r="A35" t="s" s="3">
        <v>587</v>
      </c>
    </row>
    <row r="36" spans="1:4">
      <c r="A36" t="s" s="4">
        <v>588</v>
      </c>
      <c r="B36" t="n" s="5">
        <v>0</v>
      </c>
      <c r="C36" t="n" s="5">
        <v>2429</v>
      </c>
    </row>
    <row r="37" spans="1:4">
      <c r="A37" t="s" s="4">
        <v>589</v>
      </c>
      <c r="B37" t="n" s="5">
        <v>0</v>
      </c>
      <c r="C37" t="n" s="5">
        <v>2429</v>
      </c>
    </row>
    <row r="38" spans="1:4">
      <c r="A38" t="s" s="4">
        <v>590</v>
      </c>
      <c r="B38" t="n" s="5">
        <v>0</v>
      </c>
      <c r="C38" t="n" s="5">
        <v>2442</v>
      </c>
    </row>
    <row r="39" spans="1:4">
      <c r="A39" t="s" s="4">
        <v>591</v>
      </c>
      <c r="B39" t="n" s="5">
        <v>0</v>
      </c>
      <c r="C39" t="n" s="5">
        <v>173</v>
      </c>
    </row>
    <row r="40" spans="1:4">
      <c r="A40" t="s" s="3">
        <v>592</v>
      </c>
    </row>
    <row r="41" spans="1:4">
      <c r="A41" t="s" s="4">
        <v>588</v>
      </c>
      <c r="B41" t="n" s="5">
        <v>284</v>
      </c>
      <c r="C41" t="n" s="5">
        <v>474</v>
      </c>
    </row>
    <row r="42" spans="1:4">
      <c r="A42" t="s" s="4">
        <v>589</v>
      </c>
      <c r="B42" t="n" s="5">
        <v>311</v>
      </c>
      <c r="C42" t="n" s="5">
        <v>501</v>
      </c>
    </row>
    <row r="43" spans="1:4">
      <c r="A43" t="s" s="4">
        <v>590</v>
      </c>
      <c r="B43" t="n" s="5">
        <v>432</v>
      </c>
      <c r="C43" t="n" s="5">
        <v>422</v>
      </c>
    </row>
    <row r="44" spans="1:4">
      <c r="A44" t="s" s="4">
        <v>591</v>
      </c>
      <c r="B44" t="n" s="5">
        <v>0</v>
      </c>
      <c r="C44" t="n" s="5">
        <v>40</v>
      </c>
    </row>
    <row r="45" spans="1:4">
      <c r="A45" t="s" s="4">
        <v>593</v>
      </c>
      <c r="B45" t="n" s="5">
        <v>284</v>
      </c>
      <c r="C45" t="n" s="5">
        <v>2903</v>
      </c>
    </row>
    <row r="46" spans="1:4">
      <c r="A46" t="s" s="4">
        <v>594</v>
      </c>
      <c r="B46" t="n" s="5">
        <v>311</v>
      </c>
      <c r="C46" t="n" s="5">
        <v>2930</v>
      </c>
    </row>
    <row r="47" spans="1:4">
      <c r="A47" t="s" s="4">
        <v>595</v>
      </c>
      <c r="B47" t="n" s="5">
        <v>27</v>
      </c>
      <c r="C47" t="n" s="5">
        <v>27</v>
      </c>
    </row>
    <row r="48" spans="1:4">
      <c r="A48" t="s" s="4">
        <v>596</v>
      </c>
      <c r="B48" t="n" s="5">
        <v>432</v>
      </c>
      <c r="C48" t="n" s="5">
        <v>2864</v>
      </c>
    </row>
    <row r="49" spans="1:4">
      <c r="A49" t="s" s="4">
        <v>597</v>
      </c>
      <c r="B49" t="n" s="5">
        <v>0</v>
      </c>
      <c r="C49" t="n" s="5">
        <v>213</v>
      </c>
    </row>
    <row r="50" spans="1:4">
      <c r="A50" t="s" s="4">
        <v>493</v>
      </c>
    </row>
    <row r="51" spans="1:4">
      <c r="A51" t="s" s="3">
        <v>587</v>
      </c>
    </row>
    <row r="52" spans="1:4">
      <c r="A52" t="s" s="4">
        <v>588</v>
      </c>
      <c r="B52" t="n" s="5">
        <v>4892</v>
      </c>
      <c r="C52" t="n" s="5">
        <v>7878</v>
      </c>
    </row>
    <row r="53" spans="1:4">
      <c r="A53" t="s" s="4">
        <v>589</v>
      </c>
      <c r="B53" t="n" s="5">
        <v>4892</v>
      </c>
      <c r="C53" t="n" s="5">
        <v>7878</v>
      </c>
    </row>
    <row r="54" spans="1:4">
      <c r="A54" t="s" s="4">
        <v>590</v>
      </c>
      <c r="B54" t="n" s="5">
        <v>4912</v>
      </c>
      <c r="C54" t="n" s="5">
        <v>7993</v>
      </c>
    </row>
    <row r="55" spans="1:4">
      <c r="A55" t="s" s="4">
        <v>591</v>
      </c>
      <c r="B55" t="n" s="5">
        <v>82</v>
      </c>
      <c r="C55" t="n" s="5">
        <v>214</v>
      </c>
    </row>
    <row r="56" spans="1:4">
      <c r="A56" t="s" s="3">
        <v>592</v>
      </c>
    </row>
    <row r="57" spans="1:4">
      <c r="A57" t="s" s="4">
        <v>588</v>
      </c>
      <c r="B57" t="n" s="5">
        <v>5257</v>
      </c>
      <c r="C57" t="n" s="5">
        <v>2797</v>
      </c>
    </row>
    <row r="58" spans="1:4">
      <c r="A58" t="s" s="4">
        <v>589</v>
      </c>
      <c r="B58" t="n" s="5">
        <v>6547</v>
      </c>
      <c r="C58" t="n" s="5">
        <v>3918</v>
      </c>
    </row>
    <row r="59" spans="1:4">
      <c r="A59" t="s" s="4">
        <v>590</v>
      </c>
      <c r="B59" t="n" s="5">
        <v>5719</v>
      </c>
      <c r="C59" t="n" s="5">
        <v>2952</v>
      </c>
    </row>
    <row r="60" spans="1:4">
      <c r="A60" t="s" s="4">
        <v>591</v>
      </c>
      <c r="B60" t="n" s="5">
        <v>46</v>
      </c>
      <c r="C60" t="n" s="5">
        <v>76</v>
      </c>
    </row>
    <row r="61" spans="1:4">
      <c r="A61" t="s" s="4">
        <v>593</v>
      </c>
      <c r="B61" t="n" s="5">
        <v>10149</v>
      </c>
      <c r="C61" t="n" s="5">
        <v>10675</v>
      </c>
    </row>
    <row r="62" spans="1:4">
      <c r="A62" t="s" s="4">
        <v>594</v>
      </c>
      <c r="B62" t="n" s="5">
        <v>11439</v>
      </c>
      <c r="C62" t="n" s="5">
        <v>11796</v>
      </c>
    </row>
    <row r="63" spans="1:4">
      <c r="A63" t="s" s="4">
        <v>595</v>
      </c>
      <c r="B63" t="n" s="5">
        <v>1290</v>
      </c>
      <c r="C63" t="n" s="5">
        <v>1121</v>
      </c>
    </row>
    <row r="64" spans="1:4">
      <c r="A64" t="s" s="4">
        <v>596</v>
      </c>
      <c r="B64" t="n" s="5">
        <v>10631</v>
      </c>
      <c r="C64" t="n" s="5">
        <v>10945</v>
      </c>
    </row>
    <row r="65" spans="1:4">
      <c r="A65" t="s" s="4">
        <v>597</v>
      </c>
      <c r="B65" t="n" s="5">
        <v>128</v>
      </c>
      <c r="C65" t="n" s="5">
        <v>290</v>
      </c>
    </row>
    <row r="66" spans="1:4">
      <c r="A66" t="s" s="4">
        <v>494</v>
      </c>
    </row>
    <row r="67" spans="1:4">
      <c r="A67" t="s" s="3">
        <v>592</v>
      </c>
    </row>
    <row r="68" spans="1:4">
      <c r="A68" t="s" s="4">
        <v>588</v>
      </c>
      <c r="B68" t="n" s="5">
        <v>196</v>
      </c>
      <c r="C68" t="n" s="5">
        <v>0</v>
      </c>
    </row>
    <row r="69" spans="1:4">
      <c r="A69" t="s" s="4">
        <v>589</v>
      </c>
      <c r="B69" t="n" s="5">
        <v>224</v>
      </c>
      <c r="C69" t="n" s="5">
        <v>0</v>
      </c>
    </row>
    <row r="70" spans="1:4">
      <c r="A70" t="s" s="4">
        <v>590</v>
      </c>
      <c r="B70" t="n" s="5">
        <v>275</v>
      </c>
      <c r="C70" t="n" s="5">
        <v>0</v>
      </c>
    </row>
    <row r="71" spans="1:4">
      <c r="A71" t="s" s="4">
        <v>591</v>
      </c>
      <c r="B71" t="n" s="5">
        <v>0</v>
      </c>
      <c r="C71" t="n" s="5">
        <v>0</v>
      </c>
    </row>
    <row r="72" spans="1:4">
      <c r="A72" t="s" s="4">
        <v>593</v>
      </c>
      <c r="B72" t="n" s="5">
        <v>196</v>
      </c>
      <c r="C72" t="n" s="5">
        <v>0</v>
      </c>
    </row>
    <row r="73" spans="1:4">
      <c r="A73" t="s" s="4">
        <v>594</v>
      </c>
      <c r="B73" t="n" s="5">
        <v>224</v>
      </c>
      <c r="C73" t="n" s="5">
        <v>0</v>
      </c>
    </row>
    <row r="74" spans="1:4">
      <c r="A74" t="s" s="4">
        <v>595</v>
      </c>
      <c r="B74" t="n" s="5">
        <v>28</v>
      </c>
      <c r="C74" t="n" s="5">
        <v>0</v>
      </c>
    </row>
    <row r="75" spans="1:4">
      <c r="A75" t="s" s="4">
        <v>596</v>
      </c>
      <c r="B75" t="n" s="5">
        <v>275</v>
      </c>
      <c r="C75" t="n" s="5">
        <v>0</v>
      </c>
    </row>
    <row r="76" spans="1:4">
      <c r="A76" t="s" s="4">
        <v>597</v>
      </c>
      <c r="B76" t="n" s="7">
        <v>0</v>
      </c>
      <c r="C76" t="n"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598</v>
      </c>
      <c r="B1" t="s" s="2">
        <v>1</v>
      </c>
    </row>
    <row r="2" spans="1:3">
      <c r="B2" t="s" s="2">
        <v>599</v>
      </c>
      <c r="C2" t="s" s="2">
        <v>600</v>
      </c>
    </row>
    <row r="3" spans="1:3">
      <c r="A3" t="s" s="3">
        <v>601</v>
      </c>
    </row>
    <row r="4" spans="1:3">
      <c r="A4" t="s" s="4">
        <v>429</v>
      </c>
      <c r="B4" t="s" s="4">
        <v>430</v>
      </c>
    </row>
    <row r="5" spans="1:3">
      <c r="A5" t="s" s="4">
        <v>602</v>
      </c>
      <c r="B5" t="n" s="7">
        <v>3851</v>
      </c>
      <c r="C5" t="n" s="7">
        <v>7967</v>
      </c>
    </row>
    <row r="6" spans="1:3">
      <c r="A6" t="s" s="4">
        <v>603</v>
      </c>
      <c r="B6" t="n" s="7">
        <v>948</v>
      </c>
      <c r="C6" t="n" s="5">
        <v>1168</v>
      </c>
    </row>
    <row r="7" spans="1:3">
      <c r="A7" t="s" s="4">
        <v>604</v>
      </c>
      <c r="B7" t="n" s="5">
        <v>1</v>
      </c>
    </row>
    <row r="8" spans="1:3">
      <c r="A8" t="s" s="4">
        <v>605</v>
      </c>
      <c r="B8" t="n" s="7">
        <v>317</v>
      </c>
    </row>
    <row r="9" spans="1:3">
      <c r="A9" t="s" s="4">
        <v>606</v>
      </c>
      <c r="B9" t="n" s="7">
        <v>224</v>
      </c>
    </row>
    <row r="10" spans="1:3">
      <c r="A10" t="s" s="4">
        <v>607</v>
      </c>
      <c r="B10" t="n" s="5">
        <v>0</v>
      </c>
    </row>
    <row r="11" spans="1:3">
      <c r="A11" t="s" s="4">
        <v>608</v>
      </c>
    </row>
    <row r="12" spans="1:3">
      <c r="A12" t="s" s="3">
        <v>601</v>
      </c>
    </row>
    <row r="13" spans="1:3">
      <c r="A13" t="s" s="4">
        <v>604</v>
      </c>
      <c r="B13" t="n" s="5">
        <v>1</v>
      </c>
    </row>
    <row r="14" spans="1:3">
      <c r="A14" t="s" s="4">
        <v>609</v>
      </c>
    </row>
    <row r="15" spans="1:3">
      <c r="A15" t="s" s="3">
        <v>601</v>
      </c>
    </row>
    <row r="16" spans="1:3">
      <c r="A16" t="s" s="4">
        <v>602</v>
      </c>
      <c r="B16" t="n" s="7">
        <v>418</v>
      </c>
      <c r="C16" t="n" s="5">
        <v>0</v>
      </c>
    </row>
    <row r="17" spans="1:3">
      <c r="A17" t="s" s="4">
        <v>603</v>
      </c>
      <c r="B17" t="n" s="5">
        <v>0</v>
      </c>
      <c r="C17" t="n" s="5">
        <v>0</v>
      </c>
    </row>
    <row r="18" spans="1:3">
      <c r="A18" t="s" s="4">
        <v>610</v>
      </c>
    </row>
    <row r="19" spans="1:3">
      <c r="A19" t="s" s="3">
        <v>601</v>
      </c>
    </row>
    <row r="20" spans="1:3">
      <c r="A20" t="s" s="4">
        <v>602</v>
      </c>
      <c r="B20" t="n" s="5">
        <v>3433</v>
      </c>
      <c r="C20" t="n" s="5">
        <v>7967</v>
      </c>
    </row>
    <row r="21" spans="1:3">
      <c r="A21" t="s" s="4">
        <v>603</v>
      </c>
      <c r="B21" t="n" s="5">
        <v>948</v>
      </c>
      <c r="C21" t="n" s="5">
        <v>1168</v>
      </c>
    </row>
    <row r="22" spans="1:3">
      <c r="A22" t="s" s="4">
        <v>490</v>
      </c>
    </row>
    <row r="23" spans="1:3">
      <c r="A23" t="s" s="3">
        <v>601</v>
      </c>
    </row>
    <row r="24" spans="1:3">
      <c r="A24" t="s" s="4">
        <v>602</v>
      </c>
      <c r="B24" t="n" s="5">
        <v>188</v>
      </c>
      <c r="C24" t="n" s="5">
        <v>3080</v>
      </c>
    </row>
    <row r="25" spans="1:3">
      <c r="A25" t="s" s="4">
        <v>611</v>
      </c>
    </row>
    <row r="26" spans="1:3">
      <c r="A26" t="s" s="3">
        <v>601</v>
      </c>
    </row>
    <row r="27" spans="1:3">
      <c r="A27" t="s" s="4">
        <v>602</v>
      </c>
      <c r="B27" t="n" s="5">
        <v>0</v>
      </c>
      <c r="C27" t="n" s="5">
        <v>0</v>
      </c>
    </row>
    <row r="28" spans="1:3">
      <c r="A28" t="s" s="4">
        <v>612</v>
      </c>
    </row>
    <row r="29" spans="1:3">
      <c r="A29" t="s" s="3">
        <v>601</v>
      </c>
    </row>
    <row r="30" spans="1:3">
      <c r="A30" t="s" s="4">
        <v>602</v>
      </c>
      <c r="B30" t="n" s="5">
        <v>188</v>
      </c>
      <c r="C30" t="n" s="5">
        <v>3080</v>
      </c>
    </row>
    <row r="31" spans="1:3">
      <c r="A31" t="s" s="4">
        <v>491</v>
      </c>
    </row>
    <row r="32" spans="1:3">
      <c r="A32" t="s" s="3">
        <v>601</v>
      </c>
    </row>
    <row r="33" spans="1:3">
      <c r="A33" t="s" s="4">
        <v>602</v>
      </c>
      <c r="B33" t="n" s="5">
        <v>311</v>
      </c>
      <c r="C33" t="n" s="5">
        <v>501</v>
      </c>
    </row>
    <row r="34" spans="1:3">
      <c r="A34" t="s" s="4">
        <v>613</v>
      </c>
    </row>
    <row r="35" spans="1:3">
      <c r="A35" t="s" s="3">
        <v>601</v>
      </c>
    </row>
    <row r="36" spans="1:3">
      <c r="A36" t="s" s="4">
        <v>602</v>
      </c>
      <c r="B36" t="n" s="5">
        <v>0</v>
      </c>
      <c r="C36" t="n" s="5">
        <v>0</v>
      </c>
    </row>
    <row r="37" spans="1:3">
      <c r="A37" t="s" s="4">
        <v>614</v>
      </c>
    </row>
    <row r="38" spans="1:3">
      <c r="A38" t="s" s="3">
        <v>601</v>
      </c>
    </row>
    <row r="39" spans="1:3">
      <c r="A39" t="s" s="4">
        <v>602</v>
      </c>
      <c r="B39" t="n" s="5">
        <v>311</v>
      </c>
      <c r="C39" t="n" s="5">
        <v>501</v>
      </c>
    </row>
    <row r="40" spans="1:3">
      <c r="A40" t="s" s="4">
        <v>493</v>
      </c>
    </row>
    <row r="41" spans="1:3">
      <c r="A41" t="s" s="3">
        <v>601</v>
      </c>
    </row>
    <row r="42" spans="1:3">
      <c r="A42" t="s" s="4">
        <v>602</v>
      </c>
      <c r="B42" t="n" s="5">
        <v>3128</v>
      </c>
      <c r="C42" t="n" s="5">
        <v>4386</v>
      </c>
    </row>
    <row r="43" spans="1:3">
      <c r="A43" t="s" s="4">
        <v>615</v>
      </c>
    </row>
    <row r="44" spans="1:3">
      <c r="A44" t="s" s="3">
        <v>601</v>
      </c>
    </row>
    <row r="45" spans="1:3">
      <c r="A45" t="s" s="4">
        <v>602</v>
      </c>
      <c r="B45" t="n" s="5">
        <v>418</v>
      </c>
      <c r="C45" t="n" s="5">
        <v>0</v>
      </c>
    </row>
    <row r="46" spans="1:3">
      <c r="A46" t="s" s="4">
        <v>616</v>
      </c>
    </row>
    <row r="47" spans="1:3">
      <c r="A47" t="s" s="3">
        <v>601</v>
      </c>
    </row>
    <row r="48" spans="1:3">
      <c r="A48" t="s" s="4">
        <v>602</v>
      </c>
      <c r="B48" t="n" s="5">
        <v>2710</v>
      </c>
      <c r="C48" t="n" s="5">
        <v>4386</v>
      </c>
    </row>
    <row r="49" spans="1:3">
      <c r="A49" t="s" s="4">
        <v>494</v>
      </c>
    </row>
    <row r="50" spans="1:3">
      <c r="A50" t="s" s="3">
        <v>601</v>
      </c>
    </row>
    <row r="51" spans="1:3">
      <c r="A51" t="s" s="4">
        <v>602</v>
      </c>
      <c r="B51" t="n" s="7">
        <v>224</v>
      </c>
      <c r="C51" t="n" s="5">
        <v>0</v>
      </c>
    </row>
    <row r="52" spans="1:3">
      <c r="A52" t="s" s="4">
        <v>604</v>
      </c>
      <c r="B52" t="n" s="5">
        <v>1</v>
      </c>
    </row>
    <row r="53" spans="1:3">
      <c r="A53" t="s" s="4">
        <v>605</v>
      </c>
      <c r="B53" t="n" s="7">
        <v>317</v>
      </c>
    </row>
    <row r="54" spans="1:3">
      <c r="A54" t="s" s="4">
        <v>606</v>
      </c>
      <c r="B54" t="n" s="5">
        <v>224</v>
      </c>
    </row>
    <row r="55" spans="1:3">
      <c r="A55" t="s" s="4">
        <v>617</v>
      </c>
    </row>
    <row r="56" spans="1:3">
      <c r="A56" t="s" s="3">
        <v>601</v>
      </c>
    </row>
    <row r="57" spans="1:3">
      <c r="A57" t="s" s="4">
        <v>602</v>
      </c>
      <c r="B57" t="n" s="5">
        <v>0</v>
      </c>
      <c r="C57" t="n" s="5">
        <v>0</v>
      </c>
    </row>
    <row r="58" spans="1:3">
      <c r="A58" t="s" s="4">
        <v>618</v>
      </c>
    </row>
    <row r="59" spans="1:3">
      <c r="A59" t="s" s="3">
        <v>601</v>
      </c>
    </row>
    <row r="60" spans="1:3">
      <c r="A60" t="s" s="4">
        <v>602</v>
      </c>
      <c r="B60" t="n" s="7">
        <v>224</v>
      </c>
      <c r="C60" t="n"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619</v>
      </c>
      <c r="B1" t="s" s="2">
        <v>1</v>
      </c>
    </row>
    <row r="2" spans="1:4">
      <c r="B2" t="s" s="2">
        <v>2</v>
      </c>
      <c r="C2" t="s" s="2">
        <v>30</v>
      </c>
      <c r="D2" t="s" s="2">
        <v>72</v>
      </c>
    </row>
    <row r="3" spans="1:4">
      <c r="A3" t="s" s="3">
        <v>620</v>
      </c>
    </row>
    <row r="4" spans="1:4">
      <c r="A4" t="s" s="4">
        <v>621</v>
      </c>
      <c r="B4" t="n" s="7">
        <v>107990000</v>
      </c>
      <c r="C4" t="n" s="7">
        <v>32422000</v>
      </c>
    </row>
    <row r="5" spans="1:4">
      <c r="A5" t="s" s="4">
        <v>622</v>
      </c>
      <c r="B5" t="n" s="5">
        <v>583000</v>
      </c>
      <c r="C5" t="n" s="5">
        <v>681000</v>
      </c>
    </row>
    <row r="6" spans="1:4">
      <c r="A6" t="s" s="4">
        <v>623</v>
      </c>
      <c r="B6" t="n" s="5">
        <v>824000</v>
      </c>
      <c r="C6" t="n" s="5">
        <v>564000</v>
      </c>
    </row>
    <row r="7" spans="1:4">
      <c r="A7" t="s" s="4">
        <v>624</v>
      </c>
      <c r="B7" t="n" s="7">
        <v>107749000</v>
      </c>
      <c r="C7" t="n" s="5">
        <v>32539000</v>
      </c>
    </row>
    <row r="8" spans="1:4">
      <c r="A8" t="s" s="4">
        <v>625</v>
      </c>
      <c r="B8" t="s" s="4">
        <v>626</v>
      </c>
    </row>
    <row r="9" spans="1:4">
      <c r="A9" t="s" s="4">
        <v>184</v>
      </c>
      <c r="B9" t="n" s="7">
        <v>3375000</v>
      </c>
      <c r="C9" t="n" s="5">
        <v>8938000</v>
      </c>
      <c r="D9" t="n" s="7">
        <v>0</v>
      </c>
    </row>
    <row r="10" spans="1:4">
      <c r="A10" t="s" s="4">
        <v>627</v>
      </c>
      <c r="B10" t="n" s="5">
        <v>3231000</v>
      </c>
      <c r="C10" t="n" s="5">
        <v>8838000</v>
      </c>
    </row>
    <row r="11" spans="1:4">
      <c r="A11" t="s" s="4">
        <v>628</v>
      </c>
      <c r="B11" t="n" s="5">
        <v>143800</v>
      </c>
      <c r="C11" t="n" s="5">
        <v>117400</v>
      </c>
    </row>
    <row r="12" spans="1:4">
      <c r="A12" t="s" s="4">
        <v>629</v>
      </c>
      <c r="B12" t="n" s="5">
        <v>0</v>
      </c>
      <c r="C12" t="n" s="5">
        <v>16700</v>
      </c>
    </row>
    <row r="13" spans="1:4">
      <c r="A13" t="s" s="4">
        <v>630</v>
      </c>
      <c r="B13" t="n" s="5">
        <v>0</v>
      </c>
      <c r="C13" t="n" s="5">
        <v>0</v>
      </c>
      <c r="D13" t="n" s="7">
        <v>0</v>
      </c>
    </row>
    <row r="14" spans="1:4">
      <c r="A14" t="s" s="4">
        <v>631</v>
      </c>
      <c r="B14" t="n" s="5">
        <v>54182000</v>
      </c>
      <c r="C14" t="n" s="5">
        <v>29400000</v>
      </c>
    </row>
    <row r="15" spans="1:4">
      <c r="A15" t="s" s="4">
        <v>632</v>
      </c>
    </row>
    <row r="16" spans="1:4">
      <c r="A16" t="s" s="3">
        <v>620</v>
      </c>
    </row>
    <row r="17" spans="1:4">
      <c r="A17" t="s" s="4">
        <v>633</v>
      </c>
      <c r="B17" t="n" s="5">
        <v>1773000</v>
      </c>
      <c r="C17" t="n" s="5">
        <v>0</v>
      </c>
    </row>
    <row r="18" spans="1:4">
      <c r="A18" t="s" s="4">
        <v>634</v>
      </c>
    </row>
    <row r="19" spans="1:4">
      <c r="A19" t="s" s="3">
        <v>620</v>
      </c>
    </row>
    <row r="20" spans="1:4">
      <c r="A20" t="s" s="4">
        <v>621</v>
      </c>
      <c r="B20" t="n" s="5">
        <v>1638000</v>
      </c>
      <c r="C20" t="n" s="5">
        <v>2315000</v>
      </c>
    </row>
    <row r="21" spans="1:4">
      <c r="A21" t="s" s="4">
        <v>622</v>
      </c>
      <c r="B21" t="n" s="5">
        <v>132000</v>
      </c>
      <c r="C21" t="n" s="5">
        <v>145000</v>
      </c>
    </row>
    <row r="22" spans="1:4">
      <c r="A22" t="s" s="4">
        <v>623</v>
      </c>
      <c r="B22" t="n" s="5">
        <v>0</v>
      </c>
      <c r="C22" t="n" s="5">
        <v>0</v>
      </c>
    </row>
    <row r="23" spans="1:4">
      <c r="A23" t="s" s="4">
        <v>624</v>
      </c>
      <c r="B23" t="n" s="5">
        <v>1770000</v>
      </c>
      <c r="C23" t="n" s="5">
        <v>2460000</v>
      </c>
    </row>
    <row r="24" spans="1:4">
      <c r="A24" t="s" s="4">
        <v>635</v>
      </c>
    </row>
    <row r="25" spans="1:4">
      <c r="A25" t="s" s="3">
        <v>620</v>
      </c>
    </row>
    <row r="26" spans="1:4">
      <c r="A26" t="s" s="4">
        <v>621</v>
      </c>
      <c r="B26" t="n" s="5">
        <v>55808000</v>
      </c>
      <c r="C26" t="n" s="5">
        <v>27896000</v>
      </c>
    </row>
    <row r="27" spans="1:4">
      <c r="A27" t="s" s="4">
        <v>622</v>
      </c>
      <c r="B27" t="n" s="5">
        <v>269000</v>
      </c>
      <c r="C27" t="n" s="5">
        <v>423000</v>
      </c>
    </row>
    <row r="28" spans="1:4">
      <c r="A28" t="s" s="4">
        <v>623</v>
      </c>
      <c r="B28" t="n" s="5">
        <v>637000</v>
      </c>
      <c r="C28" t="n" s="5">
        <v>564000</v>
      </c>
    </row>
    <row r="29" spans="1:4">
      <c r="A29" t="s" s="4">
        <v>624</v>
      </c>
      <c r="B29" t="n" s="5">
        <v>55440000</v>
      </c>
      <c r="C29" t="n" s="5">
        <v>27755000</v>
      </c>
    </row>
    <row r="30" spans="1:4">
      <c r="A30" t="s" s="4">
        <v>636</v>
      </c>
    </row>
    <row r="31" spans="1:4">
      <c r="A31" t="s" s="3">
        <v>620</v>
      </c>
    </row>
    <row r="32" spans="1:4">
      <c r="A32" t="s" s="4">
        <v>621</v>
      </c>
      <c r="B32" t="n" s="5">
        <v>1928000</v>
      </c>
      <c r="C32" t="n" s="5">
        <v>2211000</v>
      </c>
    </row>
    <row r="33" spans="1:4">
      <c r="A33" t="s" s="4">
        <v>622</v>
      </c>
      <c r="B33" t="n" s="5">
        <v>84000</v>
      </c>
      <c r="C33" t="n" s="5">
        <v>113000</v>
      </c>
    </row>
    <row r="34" spans="1:4">
      <c r="A34" t="s" s="4">
        <v>623</v>
      </c>
      <c r="B34" t="n" s="5">
        <v>0</v>
      </c>
      <c r="C34" t="n" s="5">
        <v>0</v>
      </c>
    </row>
    <row r="35" spans="1:4">
      <c r="A35" t="s" s="4">
        <v>624</v>
      </c>
      <c r="B35" t="n" s="5">
        <v>2012000</v>
      </c>
      <c r="C35" t="n" s="5">
        <v>2324000</v>
      </c>
    </row>
    <row r="36" spans="1:4">
      <c r="A36" t="s" s="4">
        <v>637</v>
      </c>
    </row>
    <row r="37" spans="1:4">
      <c r="A37" t="s" s="3">
        <v>620</v>
      </c>
    </row>
    <row r="38" spans="1:4">
      <c r="A38" t="s" s="4">
        <v>621</v>
      </c>
      <c r="B38" t="n" s="5">
        <v>48616000</v>
      </c>
      <c r="C38" t="n" s="5">
        <v>0</v>
      </c>
    </row>
    <row r="39" spans="1:4">
      <c r="A39" t="s" s="4">
        <v>622</v>
      </c>
      <c r="B39" t="n" s="5">
        <v>98000</v>
      </c>
      <c r="C39" t="n" s="5">
        <v>0</v>
      </c>
    </row>
    <row r="40" spans="1:4">
      <c r="A40" t="s" s="4">
        <v>623</v>
      </c>
      <c r="B40" t="n" s="5">
        <v>187000</v>
      </c>
      <c r="C40" t="n" s="5">
        <v>0</v>
      </c>
    </row>
    <row r="41" spans="1:4">
      <c r="A41" t="s" s="4">
        <v>624</v>
      </c>
      <c r="B41" t="n" s="7">
        <v>48527000</v>
      </c>
      <c r="C41" t="n" s="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8</v>
      </c>
      <c r="B1" t="s" s="2">
        <v>2</v>
      </c>
      <c r="C1" t="s" s="2">
        <v>30</v>
      </c>
    </row>
    <row r="2" spans="1:3">
      <c r="A2" t="s" s="3">
        <v>639</v>
      </c>
    </row>
    <row r="3" spans="1:3">
      <c r="A3" t="s" s="4">
        <v>640</v>
      </c>
      <c r="B3" t="n" s="7">
        <v>64358</v>
      </c>
      <c r="C3" t="n" s="7">
        <v>0</v>
      </c>
    </row>
    <row r="4" spans="1:3">
      <c r="A4" t="s" s="4">
        <v>641</v>
      </c>
      <c r="B4" t="n" s="5">
        <v>6891</v>
      </c>
      <c r="C4" t="n" s="5">
        <v>14615</v>
      </c>
    </row>
    <row r="5" spans="1:3">
      <c r="A5" t="s" s="4">
        <v>642</v>
      </c>
      <c r="B5" t="n" s="5">
        <v>71249</v>
      </c>
      <c r="C5" t="n" s="5">
        <v>14615</v>
      </c>
    </row>
    <row r="6" spans="1:3">
      <c r="A6" t="s" s="3">
        <v>643</v>
      </c>
    </row>
    <row r="7" spans="1:3">
      <c r="A7" t="s" s="4">
        <v>644</v>
      </c>
      <c r="B7" t="n" s="5">
        <v>567</v>
      </c>
      <c r="C7" t="n" s="5">
        <v>0</v>
      </c>
    </row>
    <row r="8" spans="1:3">
      <c r="A8" t="s" s="4">
        <v>645</v>
      </c>
      <c r="B8" t="n" s="5">
        <v>257</v>
      </c>
      <c r="C8" t="n" s="5">
        <v>564</v>
      </c>
    </row>
    <row r="9" spans="1:3">
      <c r="A9" t="s" s="4">
        <v>646</v>
      </c>
      <c r="B9" t="n" s="5">
        <v>824</v>
      </c>
      <c r="C9" t="n" s="5">
        <v>564</v>
      </c>
    </row>
    <row r="10" spans="1:3">
      <c r="A10" t="s" s="4">
        <v>635</v>
      </c>
    </row>
    <row r="11" spans="1:3">
      <c r="A11" t="s" s="3">
        <v>639</v>
      </c>
    </row>
    <row r="12" spans="1:3">
      <c r="A12" t="s" s="4">
        <v>640</v>
      </c>
      <c r="B12" t="n" s="5">
        <v>32925</v>
      </c>
      <c r="C12" t="n" s="5">
        <v>0</v>
      </c>
    </row>
    <row r="13" spans="1:3">
      <c r="A13" t="s" s="4">
        <v>641</v>
      </c>
      <c r="B13" t="n" s="5">
        <v>6891</v>
      </c>
      <c r="C13" t="n" s="5">
        <v>14615</v>
      </c>
    </row>
    <row r="14" spans="1:3">
      <c r="A14" t="s" s="4">
        <v>642</v>
      </c>
      <c r="B14" t="n" s="5">
        <v>39816</v>
      </c>
      <c r="C14" t="n" s="5">
        <v>14615</v>
      </c>
    </row>
    <row r="15" spans="1:3">
      <c r="A15" t="s" s="3">
        <v>643</v>
      </c>
    </row>
    <row r="16" spans="1:3">
      <c r="A16" t="s" s="4">
        <v>644</v>
      </c>
      <c r="B16" t="n" s="5">
        <v>380</v>
      </c>
      <c r="C16" t="n" s="5">
        <v>0</v>
      </c>
    </row>
    <row r="17" spans="1:3">
      <c r="A17" t="s" s="4">
        <v>645</v>
      </c>
      <c r="B17" t="n" s="5">
        <v>257</v>
      </c>
      <c r="C17" t="n" s="5">
        <v>564</v>
      </c>
    </row>
    <row r="18" spans="1:3">
      <c r="A18" t="s" s="4">
        <v>646</v>
      </c>
      <c r="B18" t="n" s="5">
        <v>637</v>
      </c>
      <c r="C18" t="n" s="7">
        <v>564</v>
      </c>
    </row>
    <row r="19" spans="1:3">
      <c r="A19" t="s" s="4">
        <v>637</v>
      </c>
    </row>
    <row r="20" spans="1:3">
      <c r="A20" t="s" s="3">
        <v>639</v>
      </c>
    </row>
    <row r="21" spans="1:3">
      <c r="A21" t="s" s="4">
        <v>640</v>
      </c>
      <c r="B21" t="n" s="5">
        <v>31433</v>
      </c>
    </row>
    <row r="22" spans="1:3">
      <c r="A22" t="s" s="4">
        <v>641</v>
      </c>
      <c r="B22" t="n" s="5">
        <v>0</v>
      </c>
    </row>
    <row r="23" spans="1:3">
      <c r="A23" t="s" s="4">
        <v>642</v>
      </c>
      <c r="B23" t="n" s="5">
        <v>31433</v>
      </c>
    </row>
    <row r="24" spans="1:3">
      <c r="A24" t="s" s="3">
        <v>643</v>
      </c>
    </row>
    <row r="25" spans="1:3">
      <c r="A25" t="s" s="4">
        <v>644</v>
      </c>
      <c r="B25" t="n" s="5">
        <v>187</v>
      </c>
    </row>
    <row r="26" spans="1:3">
      <c r="A26" t="s" s="4">
        <v>645</v>
      </c>
      <c r="B26" t="n" s="5">
        <v>0</v>
      </c>
    </row>
    <row r="27" spans="1:3">
      <c r="A27" t="s" s="4">
        <v>646</v>
      </c>
      <c r="B27" t="n" s="7">
        <v>1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7</v>
      </c>
      <c r="B1" t="s" s="2">
        <v>1</v>
      </c>
    </row>
    <row r="2" spans="1:4">
      <c r="B2" t="s" s="2">
        <v>2</v>
      </c>
      <c r="C2" t="s" s="2">
        <v>30</v>
      </c>
      <c r="D2" t="s" s="2">
        <v>72</v>
      </c>
    </row>
    <row r="3" spans="1:4">
      <c r="A3" t="s" s="3">
        <v>648</v>
      </c>
    </row>
    <row r="4" spans="1:4">
      <c r="A4" t="s" s="4">
        <v>621</v>
      </c>
      <c r="B4" t="n" s="7">
        <v>256371000</v>
      </c>
      <c r="C4" t="n" s="7">
        <v>379498000</v>
      </c>
    </row>
    <row r="5" spans="1:4">
      <c r="A5" t="s" s="4">
        <v>622</v>
      </c>
      <c r="B5" t="n" s="5">
        <v>3182000</v>
      </c>
      <c r="C5" t="n" s="5">
        <v>5255000</v>
      </c>
    </row>
    <row r="6" spans="1:4">
      <c r="A6" t="s" s="4">
        <v>623</v>
      </c>
      <c r="B6" t="n" s="5">
        <v>590000</v>
      </c>
      <c r="C6" t="n" s="5">
        <v>616000</v>
      </c>
    </row>
    <row r="7" spans="1:4">
      <c r="A7" t="s" s="4">
        <v>624</v>
      </c>
      <c r="B7" t="n" s="7">
        <v>258963000</v>
      </c>
      <c r="C7" t="n" s="5">
        <v>384137000</v>
      </c>
    </row>
    <row r="8" spans="1:4">
      <c r="A8" t="s" s="4">
        <v>649</v>
      </c>
      <c r="B8" t="s" s="4">
        <v>626</v>
      </c>
    </row>
    <row r="9" spans="1:4">
      <c r="A9" t="s" s="4">
        <v>183</v>
      </c>
      <c r="B9" t="n" s="7">
        <v>37912000</v>
      </c>
      <c r="C9" t="n" s="5">
        <v>18129000</v>
      </c>
      <c r="D9" t="n" s="7">
        <v>0</v>
      </c>
    </row>
    <row r="10" spans="1:4">
      <c r="A10" t="s" s="4">
        <v>650</v>
      </c>
      <c r="B10" t="n" s="5">
        <v>37288000</v>
      </c>
      <c r="C10" t="n" s="5">
        <v>18179000</v>
      </c>
    </row>
    <row r="11" spans="1:4">
      <c r="A11" t="s" s="4">
        <v>651</v>
      </c>
      <c r="B11" t="n" s="5">
        <v>860500</v>
      </c>
      <c r="C11" t="n" s="5">
        <v>136300</v>
      </c>
    </row>
    <row r="12" spans="1:4">
      <c r="A12" t="s" s="4">
        <v>652</v>
      </c>
      <c r="B12" t="n" s="5">
        <v>236100</v>
      </c>
      <c r="C12" t="n" s="5">
        <v>185600</v>
      </c>
    </row>
    <row r="13" spans="1:4">
      <c r="A13" t="s" s="4">
        <v>653</v>
      </c>
      <c r="B13" t="n" s="5">
        <v>0</v>
      </c>
      <c r="C13" t="n" s="5">
        <v>0</v>
      </c>
      <c r="D13" t="n" s="7">
        <v>0</v>
      </c>
    </row>
    <row r="14" spans="1:4">
      <c r="A14" t="s" s="4">
        <v>654</v>
      </c>
      <c r="B14" t="n" s="5">
        <v>197353000</v>
      </c>
      <c r="C14" t="n" s="5">
        <v>251406000</v>
      </c>
    </row>
    <row r="15" spans="1:4">
      <c r="A15" t="s" s="4">
        <v>655</v>
      </c>
    </row>
    <row r="16" spans="1:4">
      <c r="A16" t="s" s="3">
        <v>648</v>
      </c>
    </row>
    <row r="17" spans="1:4">
      <c r="A17" t="s" s="4">
        <v>633</v>
      </c>
      <c r="B17" t="n" s="5">
        <v>6434000</v>
      </c>
      <c r="C17" t="n" s="5">
        <v>1469000</v>
      </c>
    </row>
    <row r="18" spans="1:4">
      <c r="A18" t="s" s="4">
        <v>656</v>
      </c>
    </row>
    <row r="19" spans="1:4">
      <c r="A19" t="s" s="3">
        <v>648</v>
      </c>
    </row>
    <row r="20" spans="1:4">
      <c r="A20" t="s" s="4">
        <v>621</v>
      </c>
      <c r="B20" t="n" s="5">
        <v>0</v>
      </c>
      <c r="C20" t="n" s="5">
        <v>4996000</v>
      </c>
    </row>
    <row r="21" spans="1:4">
      <c r="A21" t="s" s="4">
        <v>622</v>
      </c>
      <c r="B21" t="n" s="5">
        <v>0</v>
      </c>
      <c r="C21" t="n" s="5">
        <v>91000</v>
      </c>
    </row>
    <row r="22" spans="1:4">
      <c r="A22" t="s" s="4">
        <v>623</v>
      </c>
      <c r="B22" t="n" s="5">
        <v>0</v>
      </c>
      <c r="C22" t="n" s="5">
        <v>0</v>
      </c>
    </row>
    <row r="23" spans="1:4">
      <c r="A23" t="s" s="4">
        <v>624</v>
      </c>
      <c r="B23" t="n" s="5">
        <v>0</v>
      </c>
      <c r="C23" t="n" s="5">
        <v>5087000</v>
      </c>
    </row>
    <row r="24" spans="1:4">
      <c r="A24" t="s" s="4">
        <v>657</v>
      </c>
    </row>
    <row r="25" spans="1:4">
      <c r="A25" t="s" s="3">
        <v>648</v>
      </c>
    </row>
    <row r="26" spans="1:4">
      <c r="A26" t="s" s="4">
        <v>621</v>
      </c>
      <c r="B26" t="n" s="5">
        <v>1208000</v>
      </c>
      <c r="C26" t="n" s="5">
        <v>1208000</v>
      </c>
    </row>
    <row r="27" spans="1:4">
      <c r="A27" t="s" s="4">
        <v>622</v>
      </c>
      <c r="B27" t="n" s="5">
        <v>902000</v>
      </c>
      <c r="C27" t="n" s="5">
        <v>763000</v>
      </c>
    </row>
    <row r="28" spans="1:4">
      <c r="A28" t="s" s="4">
        <v>623</v>
      </c>
      <c r="B28" t="n" s="5">
        <v>0</v>
      </c>
      <c r="C28" t="n" s="5">
        <v>0</v>
      </c>
    </row>
    <row r="29" spans="1:4">
      <c r="A29" t="s" s="4">
        <v>624</v>
      </c>
      <c r="B29" t="n" s="5">
        <v>2110000</v>
      </c>
      <c r="C29" t="n" s="5">
        <v>1971000</v>
      </c>
    </row>
    <row r="30" spans="1:4">
      <c r="A30" t="s" s="4">
        <v>634</v>
      </c>
    </row>
    <row r="31" spans="1:4">
      <c r="A31" t="s" s="3">
        <v>648</v>
      </c>
    </row>
    <row r="32" spans="1:4">
      <c r="A32" t="s" s="4">
        <v>621</v>
      </c>
      <c r="B32" t="n" s="5">
        <v>5162000</v>
      </c>
      <c r="C32" t="n" s="5">
        <v>6883000</v>
      </c>
    </row>
    <row r="33" spans="1:4">
      <c r="A33" t="s" s="4">
        <v>622</v>
      </c>
      <c r="B33" t="n" s="5">
        <v>163000</v>
      </c>
      <c r="C33" t="n" s="5">
        <v>267000</v>
      </c>
    </row>
    <row r="34" spans="1:4">
      <c r="A34" t="s" s="4">
        <v>623</v>
      </c>
      <c r="B34" t="n" s="5">
        <v>0</v>
      </c>
      <c r="C34" t="n" s="5">
        <v>0</v>
      </c>
    </row>
    <row r="35" spans="1:4">
      <c r="A35" t="s" s="4">
        <v>624</v>
      </c>
      <c r="B35" t="n" s="5">
        <v>5325000</v>
      </c>
      <c r="C35" t="n" s="5">
        <v>7150000</v>
      </c>
    </row>
    <row r="36" spans="1:4">
      <c r="A36" t="s" s="4">
        <v>635</v>
      </c>
    </row>
    <row r="37" spans="1:4">
      <c r="A37" t="s" s="3">
        <v>648</v>
      </c>
    </row>
    <row r="38" spans="1:4">
      <c r="A38" t="s" s="4">
        <v>621</v>
      </c>
      <c r="B38" t="n" s="5">
        <v>36432000</v>
      </c>
      <c r="C38" t="n" s="5">
        <v>67543000</v>
      </c>
    </row>
    <row r="39" spans="1:4">
      <c r="A39" t="s" s="4">
        <v>622</v>
      </c>
      <c r="B39" t="n" s="5">
        <v>537000</v>
      </c>
      <c r="C39" t="n" s="5">
        <v>1623000</v>
      </c>
    </row>
    <row r="40" spans="1:4">
      <c r="A40" t="s" s="4">
        <v>623</v>
      </c>
      <c r="B40" t="n" s="5">
        <v>114000</v>
      </c>
      <c r="C40" t="n" s="5">
        <v>71000</v>
      </c>
    </row>
    <row r="41" spans="1:4">
      <c r="A41" t="s" s="4">
        <v>624</v>
      </c>
      <c r="B41" t="n" s="5">
        <v>36855000</v>
      </c>
      <c r="C41" t="n" s="5">
        <v>69095000</v>
      </c>
    </row>
    <row r="42" spans="1:4">
      <c r="A42" t="s" s="4">
        <v>637</v>
      </c>
    </row>
    <row r="43" spans="1:4">
      <c r="A43" t="s" s="3">
        <v>648</v>
      </c>
    </row>
    <row r="44" spans="1:4">
      <c r="A44" t="s" s="4">
        <v>621</v>
      </c>
      <c r="B44" t="n" s="5">
        <v>213569000</v>
      </c>
      <c r="C44" t="n" s="5">
        <v>298868000</v>
      </c>
    </row>
    <row r="45" spans="1:4">
      <c r="A45" t="s" s="4">
        <v>622</v>
      </c>
      <c r="B45" t="n" s="5">
        <v>1580000</v>
      </c>
      <c r="C45" t="n" s="5">
        <v>2511000</v>
      </c>
    </row>
    <row r="46" spans="1:4">
      <c r="A46" t="s" s="4">
        <v>623</v>
      </c>
      <c r="B46" t="n" s="5">
        <v>476000</v>
      </c>
      <c r="C46" t="n" s="5">
        <v>545000</v>
      </c>
    </row>
    <row r="47" spans="1:4">
      <c r="A47" t="s" s="4">
        <v>624</v>
      </c>
      <c r="B47" t="n" s="7">
        <v>214673000</v>
      </c>
      <c r="C47" t="n" s="7">
        <v>3008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8</v>
      </c>
      <c r="B1" t="s" s="2">
        <v>2</v>
      </c>
      <c r="C1" t="s" s="2">
        <v>30</v>
      </c>
    </row>
    <row r="2" spans="1:3">
      <c r="A2" t="s" s="3">
        <v>659</v>
      </c>
    </row>
    <row r="3" spans="1:3">
      <c r="A3" t="s" s="4">
        <v>640</v>
      </c>
      <c r="B3" t="n" s="7">
        <v>59648</v>
      </c>
      <c r="C3" t="n" s="7">
        <v>121143</v>
      </c>
    </row>
    <row r="4" spans="1:3">
      <c r="A4" t="s" s="4">
        <v>641</v>
      </c>
      <c r="B4" t="n" s="5">
        <v>9947</v>
      </c>
      <c r="C4" t="n" s="5">
        <v>0</v>
      </c>
    </row>
    <row r="5" spans="1:3">
      <c r="A5" t="s" s="4">
        <v>642</v>
      </c>
      <c r="B5" t="n" s="5">
        <v>69595</v>
      </c>
      <c r="C5" t="n" s="5">
        <v>121143</v>
      </c>
    </row>
    <row r="6" spans="1:3">
      <c r="A6" t="s" s="3">
        <v>660</v>
      </c>
    </row>
    <row r="7" spans="1:3">
      <c r="A7" t="s" s="4">
        <v>644</v>
      </c>
      <c r="B7" t="n" s="5">
        <v>410</v>
      </c>
      <c r="C7" t="n" s="5">
        <v>616</v>
      </c>
    </row>
    <row r="8" spans="1:3">
      <c r="A8" t="s" s="4">
        <v>645</v>
      </c>
      <c r="B8" t="n" s="5">
        <v>180</v>
      </c>
      <c r="C8" t="n" s="5">
        <v>0</v>
      </c>
    </row>
    <row r="9" spans="1:3">
      <c r="A9" t="s" s="4">
        <v>646</v>
      </c>
      <c r="B9" t="n" s="5">
        <v>590</v>
      </c>
      <c r="C9" t="n" s="5">
        <v>616</v>
      </c>
    </row>
    <row r="10" spans="1:3">
      <c r="A10" t="s" s="4">
        <v>635</v>
      </c>
    </row>
    <row r="11" spans="1:3">
      <c r="A11" t="s" s="3">
        <v>659</v>
      </c>
    </row>
    <row r="12" spans="1:3">
      <c r="A12" t="s" s="4">
        <v>640</v>
      </c>
      <c r="B12" t="n" s="5">
        <v>17185</v>
      </c>
      <c r="C12" t="n" s="5">
        <v>21516</v>
      </c>
    </row>
    <row r="13" spans="1:3">
      <c r="A13" t="s" s="4">
        <v>641</v>
      </c>
      <c r="B13" t="n" s="5">
        <v>0</v>
      </c>
      <c r="C13" t="n" s="5">
        <v>0</v>
      </c>
    </row>
    <row r="14" spans="1:3">
      <c r="A14" t="s" s="4">
        <v>642</v>
      </c>
      <c r="B14" t="n" s="5">
        <v>17185</v>
      </c>
      <c r="C14" t="n" s="5">
        <v>21516</v>
      </c>
    </row>
    <row r="15" spans="1:3">
      <c r="A15" t="s" s="3">
        <v>660</v>
      </c>
    </row>
    <row r="16" spans="1:3">
      <c r="A16" t="s" s="4">
        <v>644</v>
      </c>
      <c r="B16" t="n" s="5">
        <v>114</v>
      </c>
      <c r="C16" t="n" s="5">
        <v>71</v>
      </c>
    </row>
    <row r="17" spans="1:3">
      <c r="A17" t="s" s="4">
        <v>645</v>
      </c>
      <c r="B17" t="n" s="5">
        <v>0</v>
      </c>
      <c r="C17" t="n" s="5">
        <v>0</v>
      </c>
    </row>
    <row r="18" spans="1:3">
      <c r="A18" t="s" s="4">
        <v>646</v>
      </c>
      <c r="B18" t="n" s="5">
        <v>114</v>
      </c>
      <c r="C18" t="n" s="5">
        <v>71</v>
      </c>
    </row>
    <row r="19" spans="1:3">
      <c r="A19" t="s" s="4">
        <v>637</v>
      </c>
    </row>
    <row r="20" spans="1:3">
      <c r="A20" t="s" s="3">
        <v>659</v>
      </c>
    </row>
    <row r="21" spans="1:3">
      <c r="A21" t="s" s="4">
        <v>640</v>
      </c>
      <c r="B21" t="n" s="5">
        <v>42463</v>
      </c>
      <c r="C21" t="n" s="5">
        <v>99627</v>
      </c>
    </row>
    <row r="22" spans="1:3">
      <c r="A22" t="s" s="4">
        <v>641</v>
      </c>
      <c r="B22" t="n" s="5">
        <v>9947</v>
      </c>
      <c r="C22" t="n" s="5">
        <v>0</v>
      </c>
    </row>
    <row r="23" spans="1:3">
      <c r="A23" t="s" s="4">
        <v>642</v>
      </c>
      <c r="B23" t="n" s="5">
        <v>52410</v>
      </c>
      <c r="C23" t="n" s="5">
        <v>99627</v>
      </c>
    </row>
    <row r="24" spans="1:3">
      <c r="A24" t="s" s="3">
        <v>660</v>
      </c>
    </row>
    <row r="25" spans="1:3">
      <c r="A25" t="s" s="4">
        <v>644</v>
      </c>
      <c r="B25" t="n" s="5">
        <v>296</v>
      </c>
      <c r="C25" t="n" s="5">
        <v>545</v>
      </c>
    </row>
    <row r="26" spans="1:3">
      <c r="A26" t="s" s="4">
        <v>645</v>
      </c>
      <c r="B26" t="n" s="5">
        <v>180</v>
      </c>
      <c r="C26" t="n" s="5">
        <v>0</v>
      </c>
    </row>
    <row r="27" spans="1:3">
      <c r="A27" t="s" s="4">
        <v>646</v>
      </c>
      <c r="B27" t="n" s="7">
        <v>476</v>
      </c>
      <c r="C27" t="n" s="7">
        <v>5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61</v>
      </c>
      <c r="B1" t="s" s="2">
        <v>2</v>
      </c>
      <c r="C1" t="s" s="2">
        <v>30</v>
      </c>
    </row>
    <row r="2" spans="1:3">
      <c r="A2" t="s" s="3">
        <v>662</v>
      </c>
    </row>
    <row r="3" spans="1:3">
      <c r="A3" t="s" s="4">
        <v>663</v>
      </c>
      <c r="B3" t="n" s="7">
        <v>9266</v>
      </c>
      <c r="C3" t="n" s="7">
        <v>10214</v>
      </c>
    </row>
    <row r="4" spans="1:3">
      <c r="A4" t="s" s="4">
        <v>664</v>
      </c>
    </row>
    <row r="5" spans="1:3">
      <c r="A5" t="s" s="3">
        <v>662</v>
      </c>
    </row>
    <row r="6" spans="1:3">
      <c r="A6" t="s" s="4">
        <v>663</v>
      </c>
      <c r="B6" t="n" s="5">
        <v>8543</v>
      </c>
      <c r="C6" t="n" s="5">
        <v>9375</v>
      </c>
    </row>
    <row r="7" spans="1:3">
      <c r="A7" t="s" s="4">
        <v>665</v>
      </c>
    </row>
    <row r="8" spans="1:3">
      <c r="A8" t="s" s="3">
        <v>662</v>
      </c>
    </row>
    <row r="9" spans="1:3">
      <c r="A9" t="s" s="4">
        <v>663</v>
      </c>
      <c r="B9" t="n" s="7">
        <v>723</v>
      </c>
      <c r="C9" t="n" s="7">
        <v>8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6</v>
      </c>
      <c r="B1" t="s" s="2">
        <v>1</v>
      </c>
    </row>
    <row r="2" spans="1:4">
      <c r="B2" t="s" s="2">
        <v>2</v>
      </c>
      <c r="C2" t="s" s="2">
        <v>30</v>
      </c>
      <c r="D2" t="s" s="2">
        <v>72</v>
      </c>
    </row>
    <row r="3" spans="1:4">
      <c r="A3" t="s" s="3">
        <v>157</v>
      </c>
    </row>
    <row r="4" spans="1:4">
      <c r="A4" t="s" s="4">
        <v>108</v>
      </c>
      <c r="B4" t="n" s="7">
        <v>46902</v>
      </c>
      <c r="C4" t="n" s="7">
        <v>41059</v>
      </c>
      <c r="D4" t="n" s="7">
        <v>39544</v>
      </c>
    </row>
    <row r="5" spans="1:4">
      <c r="A5" t="s" s="3">
        <v>158</v>
      </c>
    </row>
    <row r="6" spans="1:4">
      <c r="A6" t="s" s="4">
        <v>159</v>
      </c>
      <c r="B6" t="n" s="5">
        <v>8764</v>
      </c>
      <c r="C6" t="n" s="5">
        <v>8992</v>
      </c>
      <c r="D6" t="n" s="5">
        <v>9028</v>
      </c>
    </row>
    <row r="7" spans="1:4">
      <c r="A7" t="s" s="4">
        <v>160</v>
      </c>
      <c r="B7" t="n" s="5">
        <v>935</v>
      </c>
      <c r="C7" t="n" s="5">
        <v>957</v>
      </c>
      <c r="D7" t="n" s="5">
        <v>975</v>
      </c>
    </row>
    <row r="8" spans="1:4">
      <c r="A8" t="s" s="4">
        <v>161</v>
      </c>
      <c r="B8" t="n" s="5">
        <v>1232</v>
      </c>
      <c r="C8" t="n" s="5">
        <v>1230</v>
      </c>
      <c r="D8" t="n" s="5">
        <v>2195</v>
      </c>
    </row>
    <row r="9" spans="1:4">
      <c r="A9" t="s" s="4">
        <v>162</v>
      </c>
      <c r="B9" t="n" s="5">
        <v>200</v>
      </c>
      <c r="C9" t="n" s="5">
        <v>700</v>
      </c>
      <c r="D9" t="n" s="5">
        <v>3850</v>
      </c>
    </row>
    <row r="10" spans="1:4">
      <c r="A10" t="s" s="4">
        <v>163</v>
      </c>
      <c r="B10" t="n" s="5">
        <v>-3768</v>
      </c>
      <c r="C10" t="n" s="5">
        <v>-3034</v>
      </c>
      <c r="D10" t="n" s="5">
        <v>-2820</v>
      </c>
    </row>
    <row r="11" spans="1:4">
      <c r="A11" t="s" s="4">
        <v>164</v>
      </c>
      <c r="B11" t="n" s="5">
        <v>-3707</v>
      </c>
      <c r="C11" t="n" s="5">
        <v>-2871</v>
      </c>
      <c r="D11" t="n" s="5">
        <v>-5098</v>
      </c>
    </row>
    <row r="12" spans="1:4">
      <c r="A12" t="s" s="4">
        <v>165</v>
      </c>
      <c r="B12" t="n" s="5">
        <v>0</v>
      </c>
      <c r="C12" t="n" s="5">
        <v>58</v>
      </c>
      <c r="D12" t="n" s="5">
        <v>-72</v>
      </c>
    </row>
    <row r="13" spans="1:4">
      <c r="A13" t="s" s="4">
        <v>166</v>
      </c>
      <c r="B13" t="n" s="5">
        <v>-768</v>
      </c>
      <c r="C13" t="n" s="5">
        <v>-51</v>
      </c>
      <c r="D13" t="n" s="5">
        <v>0</v>
      </c>
    </row>
    <row r="14" spans="1:4">
      <c r="A14" t="s" s="4">
        <v>167</v>
      </c>
      <c r="B14" t="n" s="5">
        <v>-11616</v>
      </c>
      <c r="C14" t="n" s="5">
        <v>0</v>
      </c>
      <c r="D14" t="n" s="5">
        <v>0</v>
      </c>
    </row>
    <row r="15" spans="1:4">
      <c r="A15" t="s" s="4">
        <v>168</v>
      </c>
      <c r="B15" t="n" s="5">
        <v>9</v>
      </c>
      <c r="C15" t="n" s="5">
        <v>-221</v>
      </c>
      <c r="D15" t="n" s="5">
        <v>-631</v>
      </c>
    </row>
    <row r="16" spans="1:4">
      <c r="A16" t="s" s="4">
        <v>169</v>
      </c>
      <c r="B16" t="n" s="5">
        <v>1430</v>
      </c>
      <c r="C16" t="n" s="5">
        <v>196</v>
      </c>
      <c r="D16" t="n" s="5">
        <v>150</v>
      </c>
    </row>
    <row r="17" spans="1:4">
      <c r="A17" t="s" s="4">
        <v>170</v>
      </c>
      <c r="B17" t="n" s="5">
        <v>1363</v>
      </c>
      <c r="C17" t="n" s="5">
        <v>1191</v>
      </c>
      <c r="D17" t="n" s="5">
        <v>4416</v>
      </c>
    </row>
    <row r="18" spans="1:4">
      <c r="A18" t="s" s="4">
        <v>171</v>
      </c>
      <c r="B18" t="n" s="5">
        <v>-2555</v>
      </c>
      <c r="C18" t="n" s="5">
        <v>-2018</v>
      </c>
      <c r="D18" t="n" s="5">
        <v>-1781</v>
      </c>
    </row>
    <row r="19" spans="1:4">
      <c r="A19" t="s" s="4">
        <v>172</v>
      </c>
      <c r="B19" t="n" s="5">
        <v>948</v>
      </c>
      <c r="C19" t="n" s="5">
        <v>-100</v>
      </c>
      <c r="D19" t="n" s="5">
        <v>516</v>
      </c>
    </row>
    <row r="20" spans="1:4">
      <c r="A20" t="s" s="4">
        <v>173</v>
      </c>
      <c r="B20" t="n" s="5">
        <v>127</v>
      </c>
      <c r="C20" t="n" s="5">
        <v>2847</v>
      </c>
      <c r="D20" t="n" s="5">
        <v>2204</v>
      </c>
    </row>
    <row r="21" spans="1:4">
      <c r="A21" t="s" s="4">
        <v>174</v>
      </c>
      <c r="B21" t="n" s="5">
        <v>6686</v>
      </c>
      <c r="C21" t="n" s="5">
        <v>5436</v>
      </c>
      <c r="D21" t="n" s="5">
        <v>4787</v>
      </c>
    </row>
    <row r="22" spans="1:4">
      <c r="A22" t="s" s="4">
        <v>175</v>
      </c>
      <c r="B22" t="n" s="5">
        <v>46182</v>
      </c>
      <c r="C22" t="n" s="5">
        <v>54371</v>
      </c>
      <c r="D22" t="n" s="5">
        <v>57263</v>
      </c>
    </row>
    <row r="23" spans="1:4">
      <c r="A23" t="s" s="3">
        <v>176</v>
      </c>
    </row>
    <row r="24" spans="1:4">
      <c r="A24" t="s" s="4">
        <v>177</v>
      </c>
      <c r="B24" t="n" s="5">
        <v>-251699</v>
      </c>
      <c r="C24" t="n" s="5">
        <v>-229186</v>
      </c>
      <c r="D24" t="n" s="5">
        <v>-291494</v>
      </c>
    </row>
    <row r="25" spans="1:4">
      <c r="A25" t="s" s="4">
        <v>178</v>
      </c>
      <c r="B25" t="n" s="5">
        <v>0</v>
      </c>
      <c r="C25" t="n" s="5">
        <v>0</v>
      </c>
      <c r="D25" t="n" s="5">
        <v>4147</v>
      </c>
    </row>
    <row r="26" spans="1:4">
      <c r="A26" t="s" s="4">
        <v>179</v>
      </c>
      <c r="B26" t="n" s="5">
        <v>0</v>
      </c>
      <c r="C26" t="n" s="5">
        <v>-180680</v>
      </c>
      <c r="D26" t="n" s="5">
        <v>0</v>
      </c>
    </row>
    <row r="27" spans="1:4">
      <c r="A27" t="s" s="4">
        <v>180</v>
      </c>
      <c r="B27" t="n" s="5">
        <v>-99289</v>
      </c>
      <c r="C27" t="n" s="5">
        <v>-3116</v>
      </c>
      <c r="D27" t="n" s="5">
        <v>-10629</v>
      </c>
    </row>
    <row r="28" spans="1:4">
      <c r="A28" t="s" s="4">
        <v>181</v>
      </c>
      <c r="B28" t="n" s="5">
        <v>84804</v>
      </c>
      <c r="C28" t="n" s="5">
        <v>94221</v>
      </c>
      <c r="D28" t="n" s="5">
        <v>175673</v>
      </c>
    </row>
    <row r="29" spans="1:4">
      <c r="A29" t="s" s="4">
        <v>182</v>
      </c>
      <c r="B29" t="n" s="5">
        <v>20291</v>
      </c>
      <c r="C29" t="n" s="5">
        <v>3653</v>
      </c>
      <c r="D29" t="n" s="5">
        <v>4806</v>
      </c>
    </row>
    <row r="30" spans="1:4">
      <c r="A30" t="s" s="4">
        <v>183</v>
      </c>
      <c r="B30" t="n" s="5">
        <v>37912</v>
      </c>
      <c r="C30" t="n" s="5">
        <v>18129</v>
      </c>
      <c r="D30" t="n" s="5">
        <v>0</v>
      </c>
    </row>
    <row r="31" spans="1:4">
      <c r="A31" t="s" s="4">
        <v>184</v>
      </c>
      <c r="B31" t="n" s="5">
        <v>3375</v>
      </c>
      <c r="C31" t="n" s="5">
        <v>8938</v>
      </c>
      <c r="D31" t="n" s="5">
        <v>0</v>
      </c>
    </row>
    <row r="32" spans="1:4">
      <c r="A32" t="s" s="4">
        <v>185</v>
      </c>
      <c r="B32" t="n" s="5">
        <v>-20000</v>
      </c>
      <c r="C32" t="n" s="5">
        <v>-6040</v>
      </c>
      <c r="D32" t="n" s="5">
        <v>-14100</v>
      </c>
    </row>
    <row r="33" spans="1:4">
      <c r="A33" t="s" s="4">
        <v>186</v>
      </c>
      <c r="B33" t="n" s="5">
        <v>0</v>
      </c>
      <c r="C33" t="n" s="5">
        <v>0</v>
      </c>
      <c r="D33" t="n" s="5">
        <v>2168</v>
      </c>
    </row>
    <row r="34" spans="1:4">
      <c r="A34" t="s" s="4">
        <v>187</v>
      </c>
      <c r="B34" t="n" s="5">
        <v>9148</v>
      </c>
      <c r="C34" t="n" s="5">
        <v>-6276</v>
      </c>
      <c r="D34" t="n" s="5">
        <v>-4548</v>
      </c>
    </row>
    <row r="35" spans="1:4">
      <c r="A35" t="s" s="4">
        <v>188</v>
      </c>
      <c r="B35" t="n" s="5">
        <v>11814</v>
      </c>
      <c r="C35" t="n" s="5">
        <v>0</v>
      </c>
      <c r="D35" t="n" s="5">
        <v>0</v>
      </c>
    </row>
    <row r="36" spans="1:4">
      <c r="A36" t="s" s="4">
        <v>189</v>
      </c>
      <c r="B36" t="n" s="5">
        <v>-263</v>
      </c>
      <c r="C36" t="n" s="5">
        <v>41</v>
      </c>
      <c r="D36" t="n" s="5">
        <v>-65</v>
      </c>
    </row>
    <row r="37" spans="1:4">
      <c r="A37" t="s" s="4">
        <v>190</v>
      </c>
      <c r="B37" t="n" s="5">
        <v>-170</v>
      </c>
      <c r="C37" t="n" s="5">
        <v>-1726</v>
      </c>
      <c r="D37" t="n" s="5">
        <v>684</v>
      </c>
    </row>
    <row r="38" spans="1:4">
      <c r="A38" t="s" s="4">
        <v>191</v>
      </c>
      <c r="B38" t="n" s="5">
        <v>-692</v>
      </c>
      <c r="C38" t="n" s="5">
        <v>-572</v>
      </c>
      <c r="D38" t="n" s="5">
        <v>-593</v>
      </c>
    </row>
    <row r="39" spans="1:4">
      <c r="A39" t="s" s="4">
        <v>192</v>
      </c>
      <c r="B39" t="n" s="5">
        <v>-204769</v>
      </c>
      <c r="C39" t="n" s="5">
        <v>-302614</v>
      </c>
      <c r="D39" t="n" s="5">
        <v>-133951</v>
      </c>
    </row>
    <row r="40" spans="1:4">
      <c r="A40" t="s" s="3">
        <v>193</v>
      </c>
    </row>
    <row r="41" spans="1:4">
      <c r="A41" t="s" s="4">
        <v>194</v>
      </c>
      <c r="B41" t="n" s="5">
        <v>381762</v>
      </c>
      <c r="C41" t="n" s="5">
        <v>161272</v>
      </c>
      <c r="D41" t="n" s="5">
        <v>29997</v>
      </c>
    </row>
    <row r="42" spans="1:4">
      <c r="A42" t="s" s="4">
        <v>195</v>
      </c>
      <c r="B42" t="n" s="5">
        <v>771</v>
      </c>
      <c r="C42" t="n" s="5">
        <v>4844</v>
      </c>
      <c r="D42" t="n" s="5">
        <v>2799</v>
      </c>
    </row>
    <row r="43" spans="1:4">
      <c r="A43" t="s" s="4">
        <v>136</v>
      </c>
      <c r="B43" t="n" s="5">
        <v>-22720</v>
      </c>
      <c r="C43" t="n" s="5">
        <v>-5533</v>
      </c>
      <c r="D43" t="n" s="5">
        <v>-1524</v>
      </c>
    </row>
    <row r="44" spans="1:4">
      <c r="A44" t="s" s="4">
        <v>196</v>
      </c>
      <c r="B44" t="n" s="5">
        <v>-39514</v>
      </c>
      <c r="C44" t="n" s="5">
        <v>-40438</v>
      </c>
      <c r="D44" t="n" s="5">
        <v>-43074</v>
      </c>
    </row>
    <row r="45" spans="1:4">
      <c r="A45" t="s" s="4">
        <v>197</v>
      </c>
      <c r="B45" t="n" s="5">
        <v>4340</v>
      </c>
      <c r="C45" t="n" s="5">
        <v>299</v>
      </c>
      <c r="D45" t="n" s="5">
        <v>589</v>
      </c>
    </row>
    <row r="46" spans="1:4">
      <c r="A46" t="s" s="4">
        <v>198</v>
      </c>
      <c r="B46" t="n" s="5">
        <v>119180</v>
      </c>
      <c r="C46" t="n" s="5">
        <v>298770</v>
      </c>
      <c r="D46" t="n" s="5">
        <v>289357</v>
      </c>
    </row>
    <row r="47" spans="1:4">
      <c r="A47" t="s" s="4">
        <v>199</v>
      </c>
      <c r="B47" t="n" s="5">
        <v>-290251</v>
      </c>
      <c r="C47" t="n" s="5">
        <v>-164999</v>
      </c>
      <c r="D47" t="n" s="5">
        <v>-201550</v>
      </c>
    </row>
    <row r="48" spans="1:4">
      <c r="A48" t="s" s="4">
        <v>200</v>
      </c>
      <c r="B48" t="n" s="5">
        <v>1217</v>
      </c>
      <c r="C48" t="n" s="5">
        <v>894</v>
      </c>
      <c r="D48" t="n" s="5">
        <v>720</v>
      </c>
    </row>
    <row r="49" spans="1:4">
      <c r="A49" t="s" s="4">
        <v>201</v>
      </c>
      <c r="B49" t="n" s="5">
        <v>154785</v>
      </c>
      <c r="C49" t="n" s="5">
        <v>255109</v>
      </c>
      <c r="D49" t="n" s="5">
        <v>77314</v>
      </c>
    </row>
    <row r="50" spans="1:4">
      <c r="A50" t="s" s="4">
        <v>202</v>
      </c>
      <c r="B50" t="n" s="5">
        <v>-3802</v>
      </c>
      <c r="C50" t="n" s="5">
        <v>6866</v>
      </c>
      <c r="D50" t="n" s="5">
        <v>626</v>
      </c>
    </row>
    <row r="51" spans="1:4">
      <c r="A51" t="s" s="4">
        <v>203</v>
      </c>
      <c r="B51" t="n" s="5">
        <v>18931</v>
      </c>
      <c r="C51" t="n" s="5">
        <v>12065</v>
      </c>
      <c r="D51" t="n" s="5">
        <v>11439</v>
      </c>
    </row>
    <row r="52" spans="1:4">
      <c r="A52" t="s" s="4">
        <v>204</v>
      </c>
      <c r="B52" t="n" s="5">
        <v>15129</v>
      </c>
      <c r="C52" t="n" s="5">
        <v>18931</v>
      </c>
      <c r="D52" t="n" s="5">
        <v>12065</v>
      </c>
    </row>
    <row r="53" spans="1:4">
      <c r="A53" t="s" s="3">
        <v>205</v>
      </c>
    </row>
    <row r="54" spans="1:4">
      <c r="A54" t="s" s="4">
        <v>206</v>
      </c>
      <c r="B54" t="n" s="5">
        <v>35263</v>
      </c>
      <c r="C54" t="n" s="5">
        <v>30931</v>
      </c>
      <c r="D54" t="n" s="5">
        <v>29969</v>
      </c>
    </row>
    <row r="55" spans="1:4">
      <c r="A55" t="s" s="4">
        <v>207</v>
      </c>
      <c r="B55" t="n" s="5">
        <v>25224</v>
      </c>
      <c r="C55" t="n" s="5">
        <v>22784</v>
      </c>
      <c r="D55" t="n" s="5">
        <v>32451</v>
      </c>
    </row>
    <row r="56" spans="1:4">
      <c r="A56" t="s" s="3">
        <v>208</v>
      </c>
    </row>
    <row r="57" spans="1:4">
      <c r="A57" t="s" s="4">
        <v>209</v>
      </c>
      <c r="B57" t="n" s="7">
        <v>2949</v>
      </c>
      <c r="C57" t="n" s="7">
        <v>3350</v>
      </c>
      <c r="D57" t="n" s="7">
        <v>34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t="s" s="1">
        <v>666</v>
      </c>
      <c r="B1" t="s" s="2">
        <v>1</v>
      </c>
    </row>
    <row r="2" spans="1:4">
      <c r="B2" t="s" s="2">
        <v>667</v>
      </c>
      <c r="C2" t="s" s="2">
        <v>600</v>
      </c>
      <c r="D2" t="s" s="2">
        <v>668</v>
      </c>
    </row>
    <row r="3" spans="1:4">
      <c r="A3" t="s" s="3">
        <v>669</v>
      </c>
    </row>
    <row r="4" spans="1:4">
      <c r="A4" t="s" s="4">
        <v>670</v>
      </c>
      <c r="B4" t="n" s="7">
        <v>27692</v>
      </c>
      <c r="C4" t="n" s="7">
        <v>27005</v>
      </c>
    </row>
    <row r="5" spans="1:4">
      <c r="A5" t="s" s="4">
        <v>671</v>
      </c>
      <c r="B5" t="n" s="5">
        <v>13261</v>
      </c>
      <c r="C5" t="n" s="5">
        <v>12330</v>
      </c>
    </row>
    <row r="6" spans="1:4">
      <c r="A6" t="s" s="4">
        <v>44</v>
      </c>
      <c r="B6" t="n" s="5">
        <v>14431</v>
      </c>
      <c r="C6" t="n" s="5">
        <v>14675</v>
      </c>
    </row>
    <row r="7" spans="1:4">
      <c r="A7" t="s" s="4">
        <v>672</v>
      </c>
      <c r="B7" t="n" s="7">
        <v>935</v>
      </c>
      <c r="C7" t="n" s="5">
        <v>957</v>
      </c>
      <c r="D7" t="n" s="7">
        <v>975</v>
      </c>
    </row>
    <row r="8" spans="1:4">
      <c r="A8" t="s" s="4">
        <v>673</v>
      </c>
      <c r="B8" t="n" s="5">
        <v>25</v>
      </c>
    </row>
    <row r="9" spans="1:4">
      <c r="A9" t="s" s="4">
        <v>674</v>
      </c>
      <c r="B9" t="n" s="5">
        <v>2</v>
      </c>
    </row>
    <row r="10" spans="1:4">
      <c r="A10" t="s" s="4">
        <v>675</v>
      </c>
    </row>
    <row r="11" spans="1:4">
      <c r="A11" t="s" s="3">
        <v>669</v>
      </c>
    </row>
    <row r="12" spans="1:4">
      <c r="A12" t="s" s="4">
        <v>670</v>
      </c>
      <c r="B12" t="n" s="7">
        <v>4171</v>
      </c>
      <c r="C12" t="n" s="5">
        <v>4171</v>
      </c>
    </row>
    <row r="13" spans="1:4">
      <c r="A13" t="s" s="4">
        <v>676</v>
      </c>
    </row>
    <row r="14" spans="1:4">
      <c r="A14" t="s" s="3">
        <v>669</v>
      </c>
    </row>
    <row r="15" spans="1:4">
      <c r="A15" t="s" s="4">
        <v>670</v>
      </c>
      <c r="B15" t="n" s="5">
        <v>10073</v>
      </c>
      <c r="C15" t="n" s="5">
        <v>10073</v>
      </c>
    </row>
    <row r="16" spans="1:4">
      <c r="A16" t="s" s="4">
        <v>677</v>
      </c>
    </row>
    <row r="17" spans="1:4">
      <c r="A17" t="s" s="3">
        <v>669</v>
      </c>
    </row>
    <row r="18" spans="1:4">
      <c r="A18" t="s" s="4">
        <v>670</v>
      </c>
      <c r="B18" t="n" s="5">
        <v>5129</v>
      </c>
      <c r="C18" t="n" s="5">
        <v>4958</v>
      </c>
    </row>
    <row r="19" spans="1:4">
      <c r="A19" t="s" s="4">
        <v>678</v>
      </c>
    </row>
    <row r="20" spans="1:4">
      <c r="A20" t="s" s="3">
        <v>669</v>
      </c>
    </row>
    <row r="21" spans="1:4">
      <c r="A21" t="s" s="4">
        <v>670</v>
      </c>
      <c r="B21" t="n" s="5">
        <v>1425</v>
      </c>
      <c r="C21" t="n" s="5">
        <v>1419</v>
      </c>
    </row>
    <row r="22" spans="1:4">
      <c r="A22" t="s" s="4">
        <v>679</v>
      </c>
    </row>
    <row r="23" spans="1:4">
      <c r="A23" t="s" s="3">
        <v>669</v>
      </c>
    </row>
    <row r="24" spans="1:4">
      <c r="A24" t="s" s="4">
        <v>670</v>
      </c>
      <c r="B24" t="n" s="5">
        <v>6583</v>
      </c>
      <c r="C24" t="n" s="5">
        <v>6318</v>
      </c>
    </row>
    <row r="25" spans="1:4">
      <c r="A25" t="s" s="4">
        <v>680</v>
      </c>
    </row>
    <row r="26" spans="1:4">
      <c r="A26" t="s" s="3">
        <v>669</v>
      </c>
    </row>
    <row r="27" spans="1:4">
      <c r="A27" t="s" s="4">
        <v>670</v>
      </c>
      <c r="B27" t="n" s="7">
        <v>311</v>
      </c>
      <c r="C27" t="n" s="7">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16"/>
    <col customWidth="1" max="3" min="3" width="24"/>
    <col customWidth="1" max="4" min="4" width="14"/>
  </cols>
  <sheetData>
    <row r="1" spans="1:4">
      <c r="A1" t="s" s="1">
        <v>681</v>
      </c>
      <c r="B1" t="s" s="2">
        <v>1</v>
      </c>
    </row>
    <row r="2" spans="1:4">
      <c r="B2" t="s" s="2">
        <v>2</v>
      </c>
      <c r="C2" t="s" s="2">
        <v>30</v>
      </c>
      <c r="D2" t="s" s="2">
        <v>72</v>
      </c>
    </row>
    <row r="3" spans="1:4">
      <c r="A3" t="s" s="3">
        <v>237</v>
      </c>
    </row>
    <row r="4" spans="1:4">
      <c r="A4" t="s" s="4">
        <v>682</v>
      </c>
      <c r="B4" t="n" s="7">
        <v>248381</v>
      </c>
      <c r="C4" t="n" s="7">
        <v>27849</v>
      </c>
    </row>
    <row r="5" spans="1:4">
      <c r="A5" t="s" s="4">
        <v>683</v>
      </c>
      <c r="B5" t="n" s="7">
        <v>43319</v>
      </c>
      <c r="C5" t="n" s="7">
        <v>22847</v>
      </c>
    </row>
    <row r="6" spans="1:4">
      <c r="A6" t="s" s="4">
        <v>684</v>
      </c>
      <c r="B6" t="s" s="4">
        <v>685</v>
      </c>
      <c r="C6" t="s" s="4">
        <v>686</v>
      </c>
    </row>
    <row r="7" spans="1:4">
      <c r="A7" t="s" s="4">
        <v>687</v>
      </c>
      <c r="B7" t="s" s="4">
        <v>688</v>
      </c>
      <c r="C7" t="s" s="4">
        <v>689</v>
      </c>
    </row>
    <row r="8" spans="1:4">
      <c r="A8" t="s" s="3">
        <v>690</v>
      </c>
    </row>
    <row r="9" spans="1:4">
      <c r="A9" t="s" s="4">
        <v>691</v>
      </c>
      <c r="B9" t="n" s="7">
        <v>436172</v>
      </c>
      <c r="C9" t="n" s="7">
        <v>444239</v>
      </c>
    </row>
    <row r="10" spans="1:4">
      <c r="A10" t="s" s="4">
        <v>692</v>
      </c>
      <c r="B10" t="n" s="5">
        <v>589012</v>
      </c>
      <c r="C10" t="n" s="5">
        <v>427909</v>
      </c>
    </row>
    <row r="11" spans="1:4">
      <c r="A11" t="s" s="4">
        <v>693</v>
      </c>
      <c r="B11" t="n" s="5">
        <v>160020</v>
      </c>
      <c r="C11" t="n" s="5">
        <v>161813</v>
      </c>
    </row>
    <row r="12" spans="1:4">
      <c r="A12" t="s" s="4">
        <v>694</v>
      </c>
      <c r="B12" t="n" s="5">
        <v>777533</v>
      </c>
      <c r="C12" t="n" s="5">
        <v>547014</v>
      </c>
    </row>
    <row r="13" spans="1:4">
      <c r="A13" t="s" s="4">
        <v>49</v>
      </c>
      <c r="B13" t="n" s="7">
        <v>1962737</v>
      </c>
      <c r="C13" t="n" s="7">
        <v>1580975</v>
      </c>
    </row>
    <row r="14" spans="1:4">
      <c r="A14" t="s" s="3">
        <v>695</v>
      </c>
    </row>
    <row r="15" spans="1:4">
      <c r="A15" t="s" s="4">
        <v>696</v>
      </c>
      <c r="B15" t="s" s="4">
        <v>697</v>
      </c>
      <c r="C15" t="s" s="4">
        <v>698</v>
      </c>
    </row>
    <row r="16" spans="1:4">
      <c r="A16" t="s" s="4">
        <v>699</v>
      </c>
      <c r="B16" t="s" s="4">
        <v>700</v>
      </c>
      <c r="C16" t="s" s="4">
        <v>701</v>
      </c>
    </row>
    <row r="17" spans="1:4">
      <c r="A17" t="s" s="4">
        <v>702</v>
      </c>
      <c r="B17" t="s" s="4">
        <v>703</v>
      </c>
      <c r="C17" t="s" s="4">
        <v>703</v>
      </c>
    </row>
    <row r="18" spans="1:4">
      <c r="A18" t="s" s="4">
        <v>704</v>
      </c>
      <c r="B18" t="s" s="4">
        <v>705</v>
      </c>
      <c r="C18" t="s" s="4">
        <v>706</v>
      </c>
    </row>
    <row r="19" spans="1:4">
      <c r="A19" t="s" s="4">
        <v>707</v>
      </c>
      <c r="B19" t="s" s="4">
        <v>708</v>
      </c>
      <c r="C19" t="s" s="4">
        <v>709</v>
      </c>
    </row>
    <row r="20" spans="1:4">
      <c r="A20" t="s" s="3">
        <v>710</v>
      </c>
    </row>
    <row r="21" spans="1:4">
      <c r="A21" t="s" s="4">
        <v>691</v>
      </c>
      <c r="B21" t="n" s="7">
        <v>1732</v>
      </c>
      <c r="C21" t="n" s="7">
        <v>1867</v>
      </c>
      <c r="D21" t="n" s="7">
        <v>868</v>
      </c>
    </row>
    <row r="22" spans="1:4">
      <c r="A22" t="s" s="4">
        <v>692</v>
      </c>
      <c r="B22" t="n" s="5">
        <v>2508</v>
      </c>
      <c r="C22" t="n" s="5">
        <v>2062</v>
      </c>
      <c r="D22" t="n" s="5">
        <v>2129</v>
      </c>
    </row>
    <row r="23" spans="1:4">
      <c r="A23" t="s" s="4">
        <v>693</v>
      </c>
      <c r="B23" t="n" s="5">
        <v>381</v>
      </c>
      <c r="C23" t="n" s="5">
        <v>386</v>
      </c>
      <c r="D23" t="n" s="5">
        <v>391</v>
      </c>
    </row>
    <row r="24" spans="1:4">
      <c r="A24" t="s" s="4">
        <v>694</v>
      </c>
      <c r="B24" t="n" s="5">
        <v>7228</v>
      </c>
      <c r="C24" t="n" s="5">
        <v>4300</v>
      </c>
      <c r="D24" t="n" s="5">
        <v>5136</v>
      </c>
    </row>
    <row r="25" spans="1:4">
      <c r="A25" t="s" s="4">
        <v>711</v>
      </c>
      <c r="B25" t="n" s="5">
        <v>11849</v>
      </c>
      <c r="C25" t="n" s="5">
        <v>8615</v>
      </c>
      <c r="D25" t="n" s="7">
        <v>8524</v>
      </c>
    </row>
    <row r="26" spans="1:4">
      <c r="A26" t="s" s="3">
        <v>712</v>
      </c>
    </row>
    <row r="27" spans="1:4">
      <c r="A27" t="n" s="5">
        <v>2016</v>
      </c>
      <c r="B27" t="n" s="5">
        <v>467914</v>
      </c>
    </row>
    <row r="28" spans="1:4">
      <c r="A28" t="n" s="5">
        <v>2017</v>
      </c>
      <c r="B28" t="n" s="5">
        <v>164442</v>
      </c>
    </row>
    <row r="29" spans="1:4">
      <c r="A29" t="n" s="5">
        <v>2018</v>
      </c>
      <c r="B29" t="n" s="5">
        <v>44267</v>
      </c>
    </row>
    <row r="30" spans="1:4">
      <c r="A30" t="n" s="5">
        <v>2019</v>
      </c>
      <c r="B30" t="n" s="5">
        <v>46961</v>
      </c>
    </row>
    <row r="31" spans="1:4">
      <c r="A31" t="n" s="5">
        <v>2020</v>
      </c>
      <c r="B31" t="n" s="5">
        <v>53949</v>
      </c>
    </row>
    <row r="32" spans="1:4">
      <c r="A32" t="s" s="4">
        <v>694</v>
      </c>
      <c r="B32" t="n" s="5">
        <v>777533</v>
      </c>
      <c r="C32" t="n" s="5">
        <v>547014</v>
      </c>
    </row>
    <row r="33" spans="1:4">
      <c r="A33" t="s" s="4">
        <v>713</v>
      </c>
      <c r="B33" t="n" s="7">
        <v>431139</v>
      </c>
      <c r="C33" t="n" s="7">
        <v>248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14</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721</v>
      </c>
    </row>
    <row r="4" spans="1:12">
      <c r="A4" t="s" s="4">
        <v>722</v>
      </c>
      <c r="J4" t="n" s="7">
        <v>26554</v>
      </c>
      <c r="K4" t="n" s="7">
        <v>22990</v>
      </c>
      <c r="L4" t="n" s="7">
        <v>24795</v>
      </c>
    </row>
    <row r="5" spans="1:12">
      <c r="A5" t="s" s="4">
        <v>723</v>
      </c>
      <c r="J5" t="n" s="5">
        <v>3367</v>
      </c>
      <c r="K5" t="n" s="5">
        <v>1369</v>
      </c>
      <c r="L5" t="n" s="5">
        <v>2282</v>
      </c>
    </row>
    <row r="6" spans="1:12">
      <c r="A6" t="s" s="4">
        <v>724</v>
      </c>
      <c r="J6" t="n" s="5">
        <v>29921</v>
      </c>
      <c r="K6" t="n" s="5">
        <v>24359</v>
      </c>
      <c r="L6" t="n" s="5">
        <v>27077</v>
      </c>
    </row>
    <row r="7" spans="1:12">
      <c r="A7" t="s" s="3">
        <v>725</v>
      </c>
    </row>
    <row r="8" spans="1:12">
      <c r="A8" t="s" s="4">
        <v>722</v>
      </c>
      <c r="J8" t="n" s="5">
        <v>-2071</v>
      </c>
      <c r="K8" t="n" s="5">
        <v>-954</v>
      </c>
      <c r="L8" t="n" s="5">
        <v>-4156</v>
      </c>
    </row>
    <row r="9" spans="1:12">
      <c r="A9" t="s" s="4">
        <v>723</v>
      </c>
      <c r="J9" t="n" s="5">
        <v>-1636</v>
      </c>
      <c r="K9" t="n" s="5">
        <v>-1917</v>
      </c>
      <c r="L9" t="n" s="5">
        <v>-942</v>
      </c>
    </row>
    <row r="10" spans="1:12">
      <c r="A10" t="s" s="4">
        <v>726</v>
      </c>
      <c r="J10" t="n" s="5">
        <v>-3707</v>
      </c>
      <c r="K10" t="n" s="5">
        <v>-2871</v>
      </c>
      <c r="L10" t="n" s="5">
        <v>-5098</v>
      </c>
    </row>
    <row r="11" spans="1:12">
      <c r="A11" t="s" s="4">
        <v>727</v>
      </c>
      <c r="B11" t="n" s="7">
        <v>8958</v>
      </c>
      <c r="C11" t="n" s="7">
        <v>6227</v>
      </c>
      <c r="D11" t="n" s="7">
        <v>5490</v>
      </c>
      <c r="E11" t="n" s="7">
        <v>5539</v>
      </c>
      <c r="F11" t="n" s="7">
        <v>5167</v>
      </c>
      <c r="G11" t="n" s="7">
        <v>4792</v>
      </c>
      <c r="H11" t="n" s="7">
        <v>5617</v>
      </c>
      <c r="I11" t="n" s="7">
        <v>5912</v>
      </c>
      <c r="J11" t="n" s="5">
        <v>26214</v>
      </c>
      <c r="K11" t="n" s="5">
        <v>21488</v>
      </c>
      <c r="L11" t="n" s="5">
        <v>21979</v>
      </c>
    </row>
    <row r="12" spans="1:12">
      <c r="A12" t="s" s="3">
        <v>728</v>
      </c>
    </row>
    <row r="13" spans="1:12">
      <c r="A13" t="s" s="4">
        <v>729</v>
      </c>
      <c r="B13" t="n" s="5">
        <v>24696</v>
      </c>
      <c r="C13" t="n" s="5">
        <v>17184</v>
      </c>
      <c r="D13" t="n" s="5">
        <v>15536</v>
      </c>
      <c r="E13" t="n" s="5">
        <v>15700</v>
      </c>
      <c r="F13" t="n" s="5">
        <v>15130</v>
      </c>
      <c r="G13" t="n" s="5">
        <v>15531</v>
      </c>
      <c r="H13" t="n" s="5">
        <v>15600</v>
      </c>
      <c r="I13" t="n" s="5">
        <v>16286</v>
      </c>
      <c r="J13" t="n" s="7">
        <v>73116</v>
      </c>
      <c r="K13" t="n" s="7">
        <v>62547</v>
      </c>
      <c r="L13" t="n" s="7">
        <v>61523</v>
      </c>
    </row>
    <row r="14" spans="1:12">
      <c r="A14" t="s" s="4">
        <v>730</v>
      </c>
      <c r="J14" t="s" s="4">
        <v>731</v>
      </c>
      <c r="K14" t="s" s="4">
        <v>731</v>
      </c>
      <c r="L14" t="s" s="4">
        <v>731</v>
      </c>
    </row>
    <row r="15" spans="1:12">
      <c r="A15" t="s" s="4">
        <v>732</v>
      </c>
      <c r="J15" t="n" s="7">
        <v>25591</v>
      </c>
      <c r="K15" t="n" s="7">
        <v>21891</v>
      </c>
      <c r="L15" t="n" s="7">
        <v>21533</v>
      </c>
    </row>
    <row r="16" spans="1:12">
      <c r="A16" t="s" s="3">
        <v>733</v>
      </c>
    </row>
    <row r="17" spans="1:12">
      <c r="A17" t="s" s="4">
        <v>734</v>
      </c>
      <c r="J17" t="n" s="5">
        <v>1777</v>
      </c>
      <c r="K17" t="n" s="5">
        <v>598</v>
      </c>
      <c r="L17" t="n" s="5">
        <v>871</v>
      </c>
    </row>
    <row r="18" spans="1:12">
      <c r="A18" t="s" s="4">
        <v>735</v>
      </c>
      <c r="J18" t="n" s="5">
        <v>-894</v>
      </c>
      <c r="K18" t="n" s="5">
        <v>-706</v>
      </c>
      <c r="L18" t="n" s="5">
        <v>-1139</v>
      </c>
    </row>
    <row r="19" spans="1:12">
      <c r="A19" t="s" s="4">
        <v>736</v>
      </c>
      <c r="J19" t="n" s="5">
        <v>415</v>
      </c>
      <c r="K19" t="n" s="5">
        <v>482</v>
      </c>
      <c r="L19" t="n" s="5">
        <v>458</v>
      </c>
    </row>
    <row r="20" spans="1:12">
      <c r="A20" t="s" s="4">
        <v>737</v>
      </c>
      <c r="J20" t="n" s="5">
        <v>107</v>
      </c>
      <c r="K20" t="n" s="5">
        <v>198</v>
      </c>
      <c r="L20" t="n" s="5">
        <v>217</v>
      </c>
    </row>
    <row r="21" spans="1:12">
      <c r="A21" t="s" s="4">
        <v>738</v>
      </c>
      <c r="J21" t="n" s="5">
        <v>-652</v>
      </c>
      <c r="K21" t="n" s="5">
        <v>-954</v>
      </c>
      <c r="L21" t="n" s="5">
        <v>0</v>
      </c>
    </row>
    <row r="22" spans="1:12">
      <c r="A22" t="s" s="4">
        <v>739</v>
      </c>
      <c r="J22" t="n" s="5">
        <v>-130</v>
      </c>
      <c r="K22" t="n" s="5">
        <v>-21</v>
      </c>
      <c r="L22" t="n" s="5">
        <v>39</v>
      </c>
    </row>
    <row r="23" spans="1:12">
      <c r="A23" t="s" s="4">
        <v>727</v>
      </c>
      <c r="B23" t="n" s="5">
        <v>8958</v>
      </c>
      <c r="C23" t="n" s="7">
        <v>6227</v>
      </c>
      <c r="D23" t="n" s="7">
        <v>5490</v>
      </c>
      <c r="E23" t="n" s="7">
        <v>5539</v>
      </c>
      <c r="F23" t="n" s="5">
        <v>5167</v>
      </c>
      <c r="G23" t="n" s="7">
        <v>4792</v>
      </c>
      <c r="H23" t="n" s="7">
        <v>5617</v>
      </c>
      <c r="I23" t="n" s="7">
        <v>5912</v>
      </c>
      <c r="J23" t="n" s="7">
        <v>26214</v>
      </c>
      <c r="K23" t="n" s="7">
        <v>21488</v>
      </c>
      <c r="L23" t="n" s="7">
        <v>21979</v>
      </c>
    </row>
    <row r="24" spans="1:12">
      <c r="A24" t="s" s="4">
        <v>740</v>
      </c>
      <c r="J24" t="s" s="4">
        <v>741</v>
      </c>
      <c r="K24" t="s" s="4">
        <v>742</v>
      </c>
      <c r="L24" t="s" s="4">
        <v>743</v>
      </c>
    </row>
    <row r="25" spans="1:12">
      <c r="A25" t="s" s="3">
        <v>744</v>
      </c>
    </row>
    <row r="26" spans="1:12">
      <c r="A26" t="s" s="4">
        <v>745</v>
      </c>
      <c r="B26" t="n" s="5">
        <v>12920</v>
      </c>
      <c r="F26" t="n" s="5">
        <v>12627</v>
      </c>
      <c r="J26" t="n" s="7">
        <v>12920</v>
      </c>
      <c r="K26" t="n" s="7">
        <v>12627</v>
      </c>
    </row>
    <row r="27" spans="1:12">
      <c r="A27" t="s" s="4">
        <v>746</v>
      </c>
      <c r="B27" t="n" s="5">
        <v>1535</v>
      </c>
      <c r="F27" t="n" s="5">
        <v>0</v>
      </c>
      <c r="J27" t="n" s="5">
        <v>1535</v>
      </c>
      <c r="K27" t="n" s="5">
        <v>0</v>
      </c>
    </row>
    <row r="28" spans="1:12">
      <c r="A28" t="s" s="4">
        <v>747</v>
      </c>
      <c r="B28" t="n" s="5">
        <v>11983</v>
      </c>
      <c r="F28" t="n" s="5">
        <v>10051</v>
      </c>
      <c r="J28" t="n" s="5">
        <v>11983</v>
      </c>
      <c r="K28" t="n" s="5">
        <v>10051</v>
      </c>
    </row>
    <row r="29" spans="1:12">
      <c r="A29" t="s" s="4">
        <v>748</v>
      </c>
      <c r="B29" t="n" s="5">
        <v>7088</v>
      </c>
      <c r="F29" t="n" s="5">
        <v>5852</v>
      </c>
      <c r="J29" t="n" s="5">
        <v>7088</v>
      </c>
      <c r="K29" t="n" s="5">
        <v>5852</v>
      </c>
    </row>
    <row r="30" spans="1:12">
      <c r="A30" t="s" s="4">
        <v>143</v>
      </c>
      <c r="B30" t="n" s="5">
        <v>1297</v>
      </c>
      <c r="F30" t="n" s="5">
        <v>1121</v>
      </c>
      <c r="J30" t="n" s="5">
        <v>1297</v>
      </c>
      <c r="K30" t="n" s="5">
        <v>1121</v>
      </c>
    </row>
    <row r="31" spans="1:12">
      <c r="A31" t="s" s="4">
        <v>749</v>
      </c>
      <c r="B31" t="n" s="5">
        <v>6497</v>
      </c>
      <c r="F31" t="n" s="5">
        <v>5566</v>
      </c>
      <c r="J31" t="n" s="5">
        <v>6497</v>
      </c>
      <c r="K31" t="n" s="5">
        <v>5566</v>
      </c>
    </row>
    <row r="32" spans="1:12">
      <c r="A32" t="s" s="4">
        <v>750</v>
      </c>
      <c r="B32" t="n" s="5">
        <v>615</v>
      </c>
      <c r="F32" t="n" s="5">
        <v>615</v>
      </c>
      <c r="J32" t="n" s="5">
        <v>615</v>
      </c>
      <c r="K32" t="n" s="5">
        <v>615</v>
      </c>
    </row>
    <row r="33" spans="1:12">
      <c r="A33" t="s" s="4">
        <v>751</v>
      </c>
      <c r="B33" t="n" s="5">
        <v>637</v>
      </c>
      <c r="F33" t="n" s="5">
        <v>918</v>
      </c>
      <c r="J33" t="n" s="5">
        <v>637</v>
      </c>
      <c r="K33" t="n" s="5">
        <v>918</v>
      </c>
    </row>
    <row r="34" spans="1:12">
      <c r="A34" t="s" s="4">
        <v>752</v>
      </c>
      <c r="B34" t="n" s="5">
        <v>230</v>
      </c>
      <c r="F34" t="n" s="5">
        <v>223</v>
      </c>
      <c r="J34" t="n" s="5">
        <v>230</v>
      </c>
      <c r="K34" t="n" s="5">
        <v>223</v>
      </c>
    </row>
    <row r="35" spans="1:12">
      <c r="A35" t="s" s="4">
        <v>753</v>
      </c>
      <c r="B35" t="n" s="5">
        <v>42802</v>
      </c>
      <c r="F35" t="n" s="5">
        <v>36973</v>
      </c>
      <c r="J35" t="n" s="5">
        <v>42802</v>
      </c>
      <c r="K35" t="n" s="5">
        <v>36973</v>
      </c>
    </row>
    <row r="36" spans="1:12">
      <c r="A36" t="s" s="4">
        <v>754</v>
      </c>
      <c r="B36" t="n" s="5">
        <v>88</v>
      </c>
      <c r="F36" t="n" s="5">
        <v>88</v>
      </c>
      <c r="J36" t="n" s="5">
        <v>88</v>
      </c>
      <c r="K36" t="n" s="5">
        <v>88</v>
      </c>
    </row>
    <row r="37" spans="1:12">
      <c r="A37" t="s" s="4">
        <v>755</v>
      </c>
      <c r="B37" t="n" s="5">
        <v>42714</v>
      </c>
      <c r="F37" t="n" s="5">
        <v>36885</v>
      </c>
      <c r="J37" t="n" s="5">
        <v>42714</v>
      </c>
      <c r="K37" t="n" s="5">
        <v>36885</v>
      </c>
    </row>
    <row r="38" spans="1:12">
      <c r="A38" t="s" s="3">
        <v>756</v>
      </c>
    </row>
    <row r="39" spans="1:12">
      <c r="A39" t="s" s="4">
        <v>757</v>
      </c>
      <c r="B39" t="n" s="5">
        <v>1115</v>
      </c>
      <c r="F39" t="n" s="5">
        <v>1959</v>
      </c>
      <c r="J39" t="n" s="5">
        <v>1115</v>
      </c>
      <c r="K39" t="n" s="5">
        <v>1959</v>
      </c>
    </row>
    <row r="40" spans="1:12">
      <c r="A40" t="s" s="4">
        <v>758</v>
      </c>
      <c r="B40" t="n" s="5">
        <v>0</v>
      </c>
      <c r="F40" t="n" s="5">
        <v>42</v>
      </c>
      <c r="J40" t="n" s="5">
        <v>0</v>
      </c>
      <c r="K40" t="n" s="5">
        <v>42</v>
      </c>
    </row>
    <row r="41" spans="1:12">
      <c r="A41" t="s" s="4">
        <v>752</v>
      </c>
      <c r="B41" t="n" s="5">
        <v>243</v>
      </c>
      <c r="F41" t="n" s="5">
        <v>179</v>
      </c>
      <c r="J41" t="n" s="5">
        <v>243</v>
      </c>
      <c r="K41" t="n" s="5">
        <v>179</v>
      </c>
    </row>
    <row r="42" spans="1:12">
      <c r="A42" t="s" s="4">
        <v>759</v>
      </c>
      <c r="B42" t="n" s="5">
        <v>1358</v>
      </c>
      <c r="F42" t="n" s="5">
        <v>2180</v>
      </c>
      <c r="J42" t="n" s="5">
        <v>1358</v>
      </c>
      <c r="K42" t="n" s="5">
        <v>2180</v>
      </c>
    </row>
    <row r="43" spans="1:12">
      <c r="A43" t="s" s="4">
        <v>760</v>
      </c>
      <c r="B43" t="n" s="5">
        <v>41356</v>
      </c>
      <c r="F43" t="n" s="5">
        <v>34705</v>
      </c>
      <c r="J43" t="n" s="5">
        <v>41356</v>
      </c>
      <c r="K43" t="n" s="5">
        <v>34705</v>
      </c>
    </row>
    <row r="44" spans="1:12">
      <c r="A44" t="s" s="4">
        <v>761</v>
      </c>
      <c r="B44" t="n" s="5">
        <v>15100</v>
      </c>
      <c r="J44" t="n" s="5">
        <v>15100</v>
      </c>
    </row>
    <row r="45" spans="1:12">
      <c r="A45" t="s" s="4">
        <v>762</v>
      </c>
      <c r="B45" t="n" s="5">
        <v>5600</v>
      </c>
      <c r="J45" t="n" s="5">
        <v>5600</v>
      </c>
    </row>
    <row r="46" spans="1:12">
      <c r="A46" t="s" s="4">
        <v>763</v>
      </c>
      <c r="B46" t="n" s="7">
        <v>0</v>
      </c>
      <c r="F46" t="n" s="7">
        <v>0</v>
      </c>
      <c r="J46" t="n" s="7">
        <v>0</v>
      </c>
      <c r="K46" t="n" s="7">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t="s" s="1">
        <v>764</v>
      </c>
      <c r="B1" t="s" s="2">
        <v>1</v>
      </c>
    </row>
    <row r="2" spans="1:3">
      <c r="B2" t="s" s="2">
        <v>2</v>
      </c>
      <c r="C2" t="s" s="2">
        <v>30</v>
      </c>
    </row>
    <row r="3" spans="1:3">
      <c r="A3" t="s" s="3">
        <v>765</v>
      </c>
    </row>
    <row r="4" spans="1:3">
      <c r="A4" t="s" s="4">
        <v>766</v>
      </c>
      <c r="B4" t="s" s="4">
        <v>767</v>
      </c>
      <c r="C4" t="s" s="4">
        <v>768</v>
      </c>
    </row>
    <row r="5" spans="1:3">
      <c r="A5" t="s" s="4">
        <v>769</v>
      </c>
      <c r="B5" t="s" s="4">
        <v>770</v>
      </c>
      <c r="C5" t="s" s="4">
        <v>771</v>
      </c>
    </row>
    <row r="6" spans="1:3">
      <c r="A6" t="s" s="3">
        <v>772</v>
      </c>
    </row>
    <row r="7" spans="1:3">
      <c r="A7" t="s" s="4">
        <v>773</v>
      </c>
      <c r="B7" t="n" s="7">
        <v>796372</v>
      </c>
      <c r="C7" t="n" s="7">
        <v>967443</v>
      </c>
    </row>
    <row r="8" spans="1:3">
      <c r="A8" t="s" s="4">
        <v>774</v>
      </c>
      <c r="B8" t="n" s="5">
        <v>527102</v>
      </c>
    </row>
    <row r="9" spans="1:3">
      <c r="A9" t="s" s="4">
        <v>609</v>
      </c>
    </row>
    <row r="10" spans="1:3">
      <c r="A10" t="s" s="3">
        <v>772</v>
      </c>
    </row>
    <row r="11" spans="1:3">
      <c r="A11" t="s" s="4">
        <v>775</v>
      </c>
      <c r="B11" t="n" s="5">
        <v>2263000</v>
      </c>
    </row>
    <row r="12" spans="1:3">
      <c r="A12" t="s" s="4">
        <v>776</v>
      </c>
    </row>
    <row r="13" spans="1:3">
      <c r="A13" t="s" s="3">
        <v>772</v>
      </c>
    </row>
    <row r="14" spans="1:3">
      <c r="A14" t="s" s="4">
        <v>777</v>
      </c>
      <c r="B14" t="n" s="5">
        <v>251475</v>
      </c>
    </row>
    <row r="15" spans="1:3">
      <c r="A15" t="s" s="4">
        <v>778</v>
      </c>
      <c r="B15" t="n" s="5">
        <v>251535</v>
      </c>
      <c r="C15" t="n" s="7">
        <v>280806</v>
      </c>
    </row>
    <row r="16" spans="1:3">
      <c r="A16" t="s" s="4">
        <v>779</v>
      </c>
    </row>
    <row r="17" spans="1:3">
      <c r="A17" t="s" s="3">
        <v>772</v>
      </c>
    </row>
    <row r="18" spans="1:3">
      <c r="A18" t="n" s="5">
        <v>2016</v>
      </c>
      <c r="B18" t="n" s="5">
        <v>211130</v>
      </c>
    </row>
    <row r="19" spans="1:3">
      <c r="A19" t="n" s="5">
        <v>2017</v>
      </c>
      <c r="B19" t="n" s="5">
        <v>81685</v>
      </c>
    </row>
    <row r="20" spans="1:3">
      <c r="A20" t="n" s="5">
        <v>2018</v>
      </c>
      <c r="B20" t="n" s="5">
        <v>180000</v>
      </c>
    </row>
    <row r="21" spans="1:3">
      <c r="A21" t="n" s="5">
        <v>2019</v>
      </c>
      <c r="B21" t="n" s="5">
        <v>75000</v>
      </c>
    </row>
    <row r="22" spans="1:3">
      <c r="A22" t="n" s="5">
        <v>2020</v>
      </c>
      <c r="B22" t="n" s="5">
        <v>112141</v>
      </c>
    </row>
    <row r="23" spans="1:3">
      <c r="A23" t="n" s="5">
        <v>2021</v>
      </c>
      <c r="B23" t="n" s="5">
        <v>37673</v>
      </c>
    </row>
    <row r="24" spans="1:3">
      <c r="A24" t="n" s="5">
        <v>2022</v>
      </c>
      <c r="B24" t="n" s="5">
        <v>19480</v>
      </c>
    </row>
    <row r="25" spans="1:3">
      <c r="A25" t="n" s="5">
        <v>2023</v>
      </c>
      <c r="B25" t="n" s="5">
        <v>49263</v>
      </c>
    </row>
    <row r="26" spans="1:3">
      <c r="A26" t="n" s="5">
        <v>2024</v>
      </c>
      <c r="B26" t="n" s="5">
        <v>30000</v>
      </c>
    </row>
    <row r="27" spans="1:3">
      <c r="A27" t="s" s="4">
        <v>773</v>
      </c>
      <c r="B27" t="n" s="5">
        <v>796372</v>
      </c>
    </row>
    <row r="28" spans="1:3">
      <c r="A28" t="s" s="4">
        <v>780</v>
      </c>
    </row>
    <row r="29" spans="1:3">
      <c r="A29" t="s" s="3">
        <v>772</v>
      </c>
    </row>
    <row r="30" spans="1:3">
      <c r="A30" t="n" s="5">
        <v>2016</v>
      </c>
      <c r="B30" t="n" s="5">
        <v>306130</v>
      </c>
    </row>
    <row r="31" spans="1:3">
      <c r="A31" t="n" s="5">
        <v>2017</v>
      </c>
      <c r="B31" t="n" s="5">
        <v>61685</v>
      </c>
    </row>
    <row r="32" spans="1:3">
      <c r="A32" t="n" s="5">
        <v>2018</v>
      </c>
      <c r="B32" t="n" s="5">
        <v>120000</v>
      </c>
    </row>
    <row r="33" spans="1:3">
      <c r="A33" t="n" s="5">
        <v>2019</v>
      </c>
      <c r="B33" t="n" s="5">
        <v>60000</v>
      </c>
    </row>
    <row r="34" spans="1:3">
      <c r="A34" t="n" s="5">
        <v>2020</v>
      </c>
      <c r="B34" t="n" s="5">
        <v>112141</v>
      </c>
    </row>
    <row r="35" spans="1:3">
      <c r="A35" t="n" s="5">
        <v>2021</v>
      </c>
      <c r="B35" t="n" s="5">
        <v>37673</v>
      </c>
    </row>
    <row r="36" spans="1:3">
      <c r="A36" t="n" s="5">
        <v>2022</v>
      </c>
      <c r="B36" t="n" s="5">
        <v>19480</v>
      </c>
    </row>
    <row r="37" spans="1:3">
      <c r="A37" t="n" s="5">
        <v>2023</v>
      </c>
      <c r="B37" t="n" s="5">
        <v>49263</v>
      </c>
    </row>
    <row r="38" spans="1:3">
      <c r="A38" t="n" s="5">
        <v>2024</v>
      </c>
      <c r="B38" t="n" s="5">
        <v>30000</v>
      </c>
    </row>
    <row r="39" spans="1:3">
      <c r="A39" t="s" s="4">
        <v>773</v>
      </c>
      <c r="B39" t="n" s="7">
        <v>7963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781</v>
      </c>
      <c r="B1" t="s" s="2">
        <v>1</v>
      </c>
    </row>
    <row r="2" spans="1:3">
      <c r="B2" t="s" s="2">
        <v>599</v>
      </c>
      <c r="C2" t="s" s="2">
        <v>600</v>
      </c>
    </row>
    <row r="3" spans="1:3">
      <c r="A3" t="s" s="3">
        <v>782</v>
      </c>
    </row>
    <row r="4" spans="1:3">
      <c r="A4" t="s" s="4">
        <v>783</v>
      </c>
      <c r="B4" t="n" s="5">
        <v>3</v>
      </c>
    </row>
    <row r="5" spans="1:3">
      <c r="A5" t="s" s="4">
        <v>784</v>
      </c>
      <c r="B5" t="s" s="4">
        <v>455</v>
      </c>
    </row>
    <row r="6" spans="1:3">
      <c r="A6" t="s" s="4">
        <v>785</v>
      </c>
    </row>
    <row r="7" spans="1:3">
      <c r="A7" t="s" s="3">
        <v>782</v>
      </c>
    </row>
    <row r="8" spans="1:3">
      <c r="A8" t="s" s="4">
        <v>786</v>
      </c>
      <c r="C8" t="n" s="7">
        <v>100000</v>
      </c>
    </row>
    <row r="9" spans="1:3">
      <c r="A9" t="s" s="4">
        <v>787</v>
      </c>
      <c r="C9" t="n" s="5">
        <v>99</v>
      </c>
    </row>
    <row r="10" spans="1:3">
      <c r="A10" t="s" s="4">
        <v>788</v>
      </c>
    </row>
    <row r="11" spans="1:3">
      <c r="A11" t="s" s="3">
        <v>782</v>
      </c>
    </row>
    <row r="12" spans="1:3">
      <c r="A12" t="s" s="4">
        <v>633</v>
      </c>
      <c r="B12" t="n" s="7">
        <v>8208</v>
      </c>
    </row>
    <row r="13" spans="1:3">
      <c r="A13" t="s" s="4">
        <v>789</v>
      </c>
    </row>
    <row r="14" spans="1:3">
      <c r="A14" t="s" s="3">
        <v>782</v>
      </c>
    </row>
    <row r="15" spans="1:3">
      <c r="A15" t="s" s="4">
        <v>790</v>
      </c>
      <c r="B15" t="n" s="7">
        <v>50000</v>
      </c>
    </row>
    <row r="16" spans="1:3">
      <c r="A16" t="s" s="4">
        <v>791</v>
      </c>
      <c r="B16" t="s" s="4">
        <v>792</v>
      </c>
    </row>
    <row r="17" spans="1:3">
      <c r="A17" t="s" s="4">
        <v>793</v>
      </c>
      <c r="B17" t="s" s="4">
        <v>794</v>
      </c>
    </row>
    <row r="18" spans="1:3">
      <c r="A18" t="s" s="4">
        <v>795</v>
      </c>
      <c r="B18" t="s" s="4">
        <v>796</v>
      </c>
    </row>
    <row r="19" spans="1:3">
      <c r="A19" t="s" s="4">
        <v>797</v>
      </c>
    </row>
    <row r="20" spans="1:3">
      <c r="A20" t="s" s="3">
        <v>782</v>
      </c>
    </row>
    <row r="21" spans="1:3">
      <c r="A21" t="s" s="4">
        <v>790</v>
      </c>
      <c r="B21" t="n" s="7">
        <v>25000</v>
      </c>
    </row>
    <row r="22" spans="1:3">
      <c r="A22" t="s" s="4">
        <v>791</v>
      </c>
      <c r="B22" t="s" s="4">
        <v>798</v>
      </c>
    </row>
    <row r="23" spans="1:3">
      <c r="A23" t="s" s="4">
        <v>793</v>
      </c>
      <c r="B23" t="s" s="4">
        <v>799</v>
      </c>
    </row>
    <row r="24" spans="1:3">
      <c r="A24" t="s" s="4">
        <v>795</v>
      </c>
      <c r="B24" t="s" s="4">
        <v>800</v>
      </c>
    </row>
    <row r="25" spans="1:3">
      <c r="A25" t="s" s="4">
        <v>801</v>
      </c>
    </row>
    <row r="26" spans="1:3">
      <c r="A26" t="s" s="3">
        <v>782</v>
      </c>
    </row>
    <row r="27" spans="1:3">
      <c r="A27" t="s" s="4">
        <v>790</v>
      </c>
      <c r="B27" t="n" s="7">
        <v>25000</v>
      </c>
    </row>
    <row r="28" spans="1:3">
      <c r="A28" t="s" s="4">
        <v>791</v>
      </c>
      <c r="B28" t="s" s="4">
        <v>802</v>
      </c>
    </row>
    <row r="29" spans="1:3">
      <c r="A29" t="s" s="4">
        <v>793</v>
      </c>
      <c r="B29" t="s" s="4">
        <v>803</v>
      </c>
    </row>
    <row r="30" spans="1:3">
      <c r="A30" t="s" s="4">
        <v>795</v>
      </c>
      <c r="B30" t="s" s="4">
        <v>804</v>
      </c>
    </row>
    <row r="31" spans="1:3">
      <c r="A31" t="s" s="4">
        <v>805</v>
      </c>
    </row>
    <row r="32" spans="1:3">
      <c r="A32" t="s" s="3">
        <v>782</v>
      </c>
    </row>
    <row r="33" spans="1:3">
      <c r="A33" t="s" s="4">
        <v>786</v>
      </c>
      <c r="C33" t="n" s="5">
        <v>50000</v>
      </c>
    </row>
    <row r="34" spans="1:3">
      <c r="A34" t="s" s="4">
        <v>787</v>
      </c>
      <c r="C34" t="n" s="5">
        <v>1052</v>
      </c>
    </row>
    <row r="35" spans="1:3">
      <c r="A35" t="s" s="4">
        <v>806</v>
      </c>
    </row>
    <row r="36" spans="1:3">
      <c r="A36" t="s" s="3">
        <v>782</v>
      </c>
    </row>
    <row r="37" spans="1:3">
      <c r="A37" t="s" s="4">
        <v>786</v>
      </c>
      <c r="C37" t="n" s="5">
        <v>50000</v>
      </c>
    </row>
    <row r="38" spans="1:3">
      <c r="A38" t="s" s="4">
        <v>787</v>
      </c>
      <c r="C38" t="n" s="7">
        <v>-953</v>
      </c>
    </row>
    <row r="39" spans="1:3">
      <c r="A39" t="s" s="4">
        <v>807</v>
      </c>
    </row>
    <row r="40" spans="1:3">
      <c r="A40" t="s" s="3">
        <v>782</v>
      </c>
    </row>
    <row r="41" spans="1:3">
      <c r="A41" t="s" s="4">
        <v>808</v>
      </c>
      <c r="B41" t="n" s="7">
        <v>100000</v>
      </c>
    </row>
    <row r="42" spans="1:3">
      <c r="A42" t="s" s="4">
        <v>809</v>
      </c>
      <c r="B42" t="n" s="7">
        <v>3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810</v>
      </c>
      <c r="B1" t="s" s="2">
        <v>1</v>
      </c>
    </row>
    <row r="2" spans="1:6">
      <c r="B2" t="s" s="2">
        <v>2</v>
      </c>
      <c r="C2" t="s" s="2">
        <v>30</v>
      </c>
      <c r="D2" t="s" s="2">
        <v>72</v>
      </c>
      <c r="E2" t="s" s="2">
        <v>511</v>
      </c>
      <c r="F2" t="s" s="2">
        <v>811</v>
      </c>
    </row>
    <row r="3" spans="1:6">
      <c r="A3" t="s" s="3">
        <v>812</v>
      </c>
    </row>
    <row r="4" spans="1:6">
      <c r="A4" t="s" s="4">
        <v>432</v>
      </c>
      <c r="B4" t="s" s="4">
        <v>433</v>
      </c>
    </row>
    <row r="5" spans="1:6">
      <c r="A5" t="s" s="4">
        <v>813</v>
      </c>
    </row>
    <row r="6" spans="1:6">
      <c r="A6" t="s" s="3">
        <v>812</v>
      </c>
    </row>
    <row r="7" spans="1:6">
      <c r="A7" t="s" s="4">
        <v>814</v>
      </c>
      <c r="B7" t="s" s="4">
        <v>815</v>
      </c>
      <c r="C7" t="s" s="4">
        <v>815</v>
      </c>
      <c r="D7" t="s" s="4">
        <v>815</v>
      </c>
    </row>
    <row r="8" spans="1:6">
      <c r="A8" t="s" s="4">
        <v>816</v>
      </c>
      <c r="B8" t="n" s="7">
        <v>601</v>
      </c>
      <c r="C8" t="n" s="7">
        <v>520</v>
      </c>
      <c r="D8" t="n" s="7">
        <v>450</v>
      </c>
    </row>
    <row r="9" spans="1:6">
      <c r="A9" t="s" s="4">
        <v>817</v>
      </c>
      <c r="B9" t="n" s="7">
        <v>7209</v>
      </c>
      <c r="C9" t="n" s="5">
        <v>6229</v>
      </c>
    </row>
    <row r="10" spans="1:6">
      <c r="A10" t="s" s="4">
        <v>818</v>
      </c>
    </row>
    <row r="11" spans="1:6">
      <c r="A11" t="s" s="3">
        <v>819</v>
      </c>
    </row>
    <row r="12" spans="1:6">
      <c r="A12" t="s" s="4">
        <v>820</v>
      </c>
      <c r="B12" t="n" s="5">
        <v>135645888</v>
      </c>
    </row>
    <row r="13" spans="1:6">
      <c r="A13" t="s" s="4">
        <v>821</v>
      </c>
      <c r="B13" t="n" s="5">
        <v>333</v>
      </c>
    </row>
    <row r="14" spans="1:6">
      <c r="A14" t="s" s="4">
        <v>822</v>
      </c>
      <c r="B14" t="s" s="4">
        <v>823</v>
      </c>
    </row>
    <row r="15" spans="1:6">
      <c r="A15" t="s" s="4">
        <v>824</v>
      </c>
      <c r="B15" t="s" s="4">
        <v>825</v>
      </c>
    </row>
    <row r="16" spans="1:6">
      <c r="A16" t="s" s="4">
        <v>826</v>
      </c>
      <c r="F16" t="s" s="4">
        <v>827</v>
      </c>
    </row>
    <row r="17" spans="1:6">
      <c r="A17" t="s" s="4">
        <v>828</v>
      </c>
      <c r="B17" t="s" s="4">
        <v>829</v>
      </c>
    </row>
    <row r="18" spans="1:6">
      <c r="A18" t="s" s="4">
        <v>830</v>
      </c>
      <c r="D18" t="s" s="4">
        <v>831</v>
      </c>
      <c r="E18" t="s" s="4">
        <v>832</v>
      </c>
    </row>
    <row r="19" spans="1:6">
      <c r="A19" t="s" s="4">
        <v>833</v>
      </c>
      <c r="B19" t="n" s="7">
        <v>554</v>
      </c>
      <c r="C19" t="n" s="5">
        <v>826</v>
      </c>
      <c r="D19" t="n" s="7">
        <v>100</v>
      </c>
    </row>
    <row r="20" spans="1:6">
      <c r="A20" t="s" s="4">
        <v>834</v>
      </c>
    </row>
    <row r="21" spans="1:6">
      <c r="A21" t="s" s="3">
        <v>812</v>
      </c>
    </row>
    <row r="22" spans="1:6">
      <c r="A22" t="s" s="4">
        <v>835</v>
      </c>
      <c r="B22" t="s" s="4">
        <v>836</v>
      </c>
    </row>
    <row r="23" spans="1:6">
      <c r="A23" t="s" s="4">
        <v>432</v>
      </c>
      <c r="B23" t="s" s="4">
        <v>433</v>
      </c>
    </row>
    <row r="24" spans="1:6">
      <c r="A24" t="s" s="4">
        <v>817</v>
      </c>
      <c r="B24" t="n" s="7">
        <v>173</v>
      </c>
      <c r="C24" t="n" s="7">
        <v>166</v>
      </c>
      <c r="D24" t="n" s="7">
        <v>162</v>
      </c>
    </row>
    <row r="25" spans="1:6">
      <c r="A25" t="s" s="4">
        <v>837</v>
      </c>
    </row>
    <row r="26" spans="1:6">
      <c r="A26" t="s" s="3">
        <v>812</v>
      </c>
    </row>
    <row r="27" spans="1:6">
      <c r="A27" t="s" s="4">
        <v>835</v>
      </c>
      <c r="B27" t="s" s="4">
        <v>836</v>
      </c>
    </row>
    <row r="28" spans="1:6">
      <c r="A28" t="s" s="4">
        <v>432</v>
      </c>
      <c r="B28" t="s" s="4">
        <v>433</v>
      </c>
    </row>
    <row r="29" spans="1:6">
      <c r="A29" t="s" s="4">
        <v>814</v>
      </c>
      <c r="B29" t="s" s="4">
        <v>815</v>
      </c>
      <c r="C29" t="s" s="4">
        <v>815</v>
      </c>
      <c r="D29" t="s" s="4">
        <v>815</v>
      </c>
    </row>
    <row r="30" spans="1:6">
      <c r="A30" t="s" s="4">
        <v>816</v>
      </c>
      <c r="B30" t="n" s="7">
        <v>679</v>
      </c>
      <c r="C30" t="n" s="7">
        <v>557</v>
      </c>
      <c r="D30" t="n" s="7">
        <v>439</v>
      </c>
    </row>
    <row r="31" spans="1:6">
      <c r="A31" t="s" s="4">
        <v>817</v>
      </c>
      <c r="B31" t="n" s="5">
        <v>128</v>
      </c>
      <c r="C31" t="n" s="5">
        <v>132</v>
      </c>
      <c r="D31" t="n" s="7">
        <v>143</v>
      </c>
    </row>
    <row r="32" spans="1:6">
      <c r="A32" t="s" s="4">
        <v>838</v>
      </c>
      <c r="B32" t="n" s="7">
        <v>8353</v>
      </c>
      <c r="C32" t="n" s="7">
        <v>6803</v>
      </c>
    </row>
    <row r="33" spans="1:6">
      <c r="A33" t="s" s="4">
        <v>839</v>
      </c>
    </row>
    <row r="34" spans="1:6">
      <c r="A34" t="s" s="3">
        <v>840</v>
      </c>
    </row>
    <row r="35" spans="1:6">
      <c r="A35" t="s" s="4">
        <v>841</v>
      </c>
      <c r="B35" t="s" s="4">
        <v>8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3</v>
      </c>
      <c r="B1" t="s" s="2">
        <v>1</v>
      </c>
    </row>
    <row r="2" spans="1:4">
      <c r="B2" t="s" s="2">
        <v>2</v>
      </c>
      <c r="C2" t="s" s="2">
        <v>30</v>
      </c>
      <c r="D2" t="s" s="2">
        <v>72</v>
      </c>
    </row>
    <row r="3" spans="1:4">
      <c r="A3" t="s" s="4">
        <v>844</v>
      </c>
    </row>
    <row r="4" spans="1:4">
      <c r="A4" t="s" s="3">
        <v>845</v>
      </c>
    </row>
    <row r="5" spans="1:4">
      <c r="A5" t="s" s="4">
        <v>846</v>
      </c>
      <c r="B5" t="n" s="7">
        <v>1088</v>
      </c>
      <c r="C5" t="n" s="7">
        <v>994</v>
      </c>
    </row>
    <row r="6" spans="1:4">
      <c r="A6" t="s" s="4">
        <v>847</v>
      </c>
      <c r="B6" t="n" s="5">
        <v>0</v>
      </c>
      <c r="C6" t="n" s="5">
        <v>0</v>
      </c>
      <c r="D6" t="n" s="7">
        <v>0</v>
      </c>
    </row>
    <row r="7" spans="1:4">
      <c r="A7" t="s" s="4">
        <v>848</v>
      </c>
      <c r="B7" t="n" s="5">
        <v>39</v>
      </c>
      <c r="C7" t="n" s="5">
        <v>40</v>
      </c>
      <c r="D7" t="n" s="5">
        <v>34</v>
      </c>
    </row>
    <row r="8" spans="1:4">
      <c r="A8" t="s" s="4">
        <v>849</v>
      </c>
      <c r="B8" t="n" s="5">
        <v>136</v>
      </c>
      <c r="C8" t="n" s="5">
        <v>14</v>
      </c>
    </row>
    <row r="9" spans="1:4">
      <c r="A9" t="s" s="4">
        <v>850</v>
      </c>
      <c r="B9" t="n" s="5">
        <v>0</v>
      </c>
      <c r="C9" t="n" s="5">
        <v>0</v>
      </c>
    </row>
    <row r="10" spans="1:4">
      <c r="A10" t="s" s="4">
        <v>851</v>
      </c>
      <c r="B10" t="n" s="5">
        <v>-22</v>
      </c>
      <c r="C10" t="n" s="5">
        <v>40</v>
      </c>
    </row>
    <row r="11" spans="1:4">
      <c r="A11" t="s" s="4">
        <v>852</v>
      </c>
      <c r="B11" t="n" s="5">
        <v>1241</v>
      </c>
      <c r="C11" t="n" s="5">
        <v>1088</v>
      </c>
      <c r="D11" t="n" s="5">
        <v>994</v>
      </c>
    </row>
    <row r="12" spans="1:4">
      <c r="A12" t="s" s="3">
        <v>853</v>
      </c>
    </row>
    <row r="13" spans="1:4">
      <c r="A13" t="s" s="4">
        <v>854</v>
      </c>
      <c r="B13" t="n" s="5">
        <v>0</v>
      </c>
      <c r="C13" t="n" s="5">
        <v>0</v>
      </c>
    </row>
    <row r="14" spans="1:4">
      <c r="A14" t="s" s="4">
        <v>855</v>
      </c>
      <c r="B14" t="n" s="5">
        <v>0</v>
      </c>
      <c r="C14" t="n" s="5">
        <v>0</v>
      </c>
    </row>
    <row r="15" spans="1:4">
      <c r="A15" t="s" s="4">
        <v>817</v>
      </c>
      <c r="B15" t="n" s="5">
        <v>0</v>
      </c>
      <c r="C15" t="n" s="5">
        <v>0</v>
      </c>
    </row>
    <row r="16" spans="1:4">
      <c r="A16" t="s" s="4">
        <v>850</v>
      </c>
      <c r="B16" t="n" s="5">
        <v>0</v>
      </c>
      <c r="C16" t="n" s="5">
        <v>0</v>
      </c>
    </row>
    <row r="17" spans="1:4">
      <c r="A17" t="s" s="4">
        <v>856</v>
      </c>
      <c r="B17" t="n" s="5">
        <v>0</v>
      </c>
      <c r="C17" t="n" s="5">
        <v>0</v>
      </c>
      <c r="D17" t="n" s="5">
        <v>0</v>
      </c>
    </row>
    <row r="18" spans="1:4">
      <c r="A18" t="s" s="4">
        <v>857</v>
      </c>
      <c r="B18" t="n" s="5">
        <v>1241</v>
      </c>
      <c r="C18" t="n" s="5">
        <v>1088</v>
      </c>
    </row>
    <row r="19" spans="1:4">
      <c r="A19" t="s" s="4">
        <v>858</v>
      </c>
    </row>
    <row r="20" spans="1:4">
      <c r="A20" t="s" s="3">
        <v>845</v>
      </c>
    </row>
    <row r="21" spans="1:4">
      <c r="A21" t="s" s="4">
        <v>846</v>
      </c>
      <c r="B21" t="n" s="5">
        <v>4964</v>
      </c>
      <c r="C21" t="n" s="5">
        <v>4655</v>
      </c>
    </row>
    <row r="22" spans="1:4">
      <c r="A22" t="s" s="4">
        <v>847</v>
      </c>
      <c r="B22" t="n" s="5">
        <v>148</v>
      </c>
      <c r="C22" t="n" s="5">
        <v>129</v>
      </c>
      <c r="D22" t="n" s="5">
        <v>146</v>
      </c>
    </row>
    <row r="23" spans="1:4">
      <c r="A23" t="s" s="4">
        <v>848</v>
      </c>
      <c r="B23" t="n" s="5">
        <v>203</v>
      </c>
      <c r="C23" t="n" s="5">
        <v>211</v>
      </c>
      <c r="D23" t="n" s="5">
        <v>197</v>
      </c>
    </row>
    <row r="24" spans="1:4">
      <c r="A24" t="s" s="4">
        <v>849</v>
      </c>
      <c r="B24" t="n" s="5">
        <v>372</v>
      </c>
      <c r="C24" t="n" s="5">
        <v>-250</v>
      </c>
    </row>
    <row r="25" spans="1:4">
      <c r="A25" t="s" s="4">
        <v>850</v>
      </c>
      <c r="B25" t="n" s="5">
        <v>-43</v>
      </c>
      <c r="C25" t="n" s="5">
        <v>-43</v>
      </c>
    </row>
    <row r="26" spans="1:4">
      <c r="A26" t="s" s="4">
        <v>851</v>
      </c>
      <c r="B26" t="n" s="5">
        <v>0</v>
      </c>
      <c r="C26" t="n" s="5">
        <v>262</v>
      </c>
    </row>
    <row r="27" spans="1:4">
      <c r="A27" t="s" s="4">
        <v>852</v>
      </c>
      <c r="B27" t="n" s="5">
        <v>5644</v>
      </c>
      <c r="C27" t="n" s="5">
        <v>4964</v>
      </c>
      <c r="D27" t="n" s="5">
        <v>4655</v>
      </c>
    </row>
    <row r="28" spans="1:4">
      <c r="A28" t="s" s="3">
        <v>853</v>
      </c>
    </row>
    <row r="29" spans="1:4">
      <c r="A29" t="s" s="4">
        <v>854</v>
      </c>
      <c r="B29" t="n" s="5">
        <v>0</v>
      </c>
      <c r="C29" t="n" s="5">
        <v>0</v>
      </c>
    </row>
    <row r="30" spans="1:4">
      <c r="A30" t="s" s="4">
        <v>855</v>
      </c>
      <c r="B30" t="n" s="5">
        <v>0</v>
      </c>
      <c r="C30" t="n" s="5">
        <v>0</v>
      </c>
    </row>
    <row r="31" spans="1:4">
      <c r="A31" t="s" s="4">
        <v>817</v>
      </c>
      <c r="B31" t="n" s="5">
        <v>43</v>
      </c>
      <c r="C31" t="n" s="5">
        <v>43</v>
      </c>
    </row>
    <row r="32" spans="1:4">
      <c r="A32" t="s" s="4">
        <v>850</v>
      </c>
      <c r="B32" t="n" s="5">
        <v>-43</v>
      </c>
      <c r="C32" t="n" s="5">
        <v>-43</v>
      </c>
    </row>
    <row r="33" spans="1:4">
      <c r="A33" t="s" s="4">
        <v>856</v>
      </c>
      <c r="B33" t="n" s="5">
        <v>0</v>
      </c>
      <c r="C33" t="n" s="5">
        <v>0</v>
      </c>
      <c r="D33" t="n" s="5">
        <v>0</v>
      </c>
    </row>
    <row r="34" spans="1:4">
      <c r="A34" t="s" s="4">
        <v>857</v>
      </c>
      <c r="B34" t="n" s="5">
        <v>5644</v>
      </c>
      <c r="C34" t="n" s="5">
        <v>4964</v>
      </c>
    </row>
    <row r="35" spans="1:4">
      <c r="A35" t="s" s="4">
        <v>839</v>
      </c>
    </row>
    <row r="36" spans="1:4">
      <c r="A36" t="s" s="3">
        <v>845</v>
      </c>
    </row>
    <row r="37" spans="1:4">
      <c r="A37" t="s" s="4">
        <v>846</v>
      </c>
      <c r="B37" t="n" s="5">
        <v>4278</v>
      </c>
      <c r="C37" t="n" s="5">
        <v>3982</v>
      </c>
    </row>
    <row r="38" spans="1:4">
      <c r="A38" t="s" s="4">
        <v>847</v>
      </c>
      <c r="B38" t="n" s="5">
        <v>123</v>
      </c>
      <c r="C38" t="n" s="5">
        <v>57</v>
      </c>
      <c r="D38" t="n" s="5">
        <v>75</v>
      </c>
    </row>
    <row r="39" spans="1:4">
      <c r="A39" t="s" s="4">
        <v>848</v>
      </c>
      <c r="B39" t="n" s="5">
        <v>182</v>
      </c>
      <c r="C39" t="n" s="5">
        <v>177</v>
      </c>
      <c r="D39" t="n" s="5">
        <v>174</v>
      </c>
    </row>
    <row r="40" spans="1:4">
      <c r="A40" t="s" s="4">
        <v>849</v>
      </c>
      <c r="B40" t="n" s="5">
        <v>796</v>
      </c>
      <c r="C40" t="n" s="5">
        <v>82</v>
      </c>
    </row>
    <row r="41" spans="1:4">
      <c r="A41" t="s" s="4">
        <v>850</v>
      </c>
      <c r="B41" t="n" s="5">
        <v>-25</v>
      </c>
      <c r="C41" t="n" s="5">
        <v>-20</v>
      </c>
    </row>
    <row r="42" spans="1:4">
      <c r="A42" t="s" s="4">
        <v>851</v>
      </c>
      <c r="B42" t="n" s="5">
        <v>0</v>
      </c>
      <c r="C42" t="n" s="5">
        <v>0</v>
      </c>
    </row>
    <row r="43" spans="1:4">
      <c r="A43" t="s" s="4">
        <v>852</v>
      </c>
      <c r="B43" t="n" s="5">
        <v>5354</v>
      </c>
      <c r="C43" t="n" s="5">
        <v>4278</v>
      </c>
      <c r="D43" t="n" s="5">
        <v>3982</v>
      </c>
    </row>
    <row r="44" spans="1:4">
      <c r="A44" t="s" s="3">
        <v>853</v>
      </c>
    </row>
    <row r="45" spans="1:4">
      <c r="A45" t="s" s="4">
        <v>854</v>
      </c>
      <c r="B45" t="n" s="5">
        <v>0</v>
      </c>
      <c r="C45" t="n" s="5">
        <v>0</v>
      </c>
    </row>
    <row r="46" spans="1:4">
      <c r="A46" t="s" s="4">
        <v>855</v>
      </c>
      <c r="B46" t="n" s="5">
        <v>0</v>
      </c>
      <c r="C46" t="n" s="5">
        <v>0</v>
      </c>
    </row>
    <row r="47" spans="1:4">
      <c r="A47" t="s" s="4">
        <v>817</v>
      </c>
      <c r="B47" t="n" s="5">
        <v>25</v>
      </c>
      <c r="C47" t="n" s="5">
        <v>20</v>
      </c>
    </row>
    <row r="48" spans="1:4">
      <c r="A48" t="s" s="4">
        <v>850</v>
      </c>
      <c r="B48" t="n" s="5">
        <v>-25</v>
      </c>
      <c r="C48" t="n" s="5">
        <v>-20</v>
      </c>
    </row>
    <row r="49" spans="1:4">
      <c r="A49" t="s" s="4">
        <v>856</v>
      </c>
      <c r="B49" t="n" s="5">
        <v>0</v>
      </c>
      <c r="C49" t="n" s="5">
        <v>0</v>
      </c>
      <c r="D49" t="n" s="7">
        <v>0</v>
      </c>
    </row>
    <row r="50" spans="1:4">
      <c r="A50" t="s" s="4">
        <v>857</v>
      </c>
      <c r="B50" t="n" s="7">
        <v>5354</v>
      </c>
      <c r="C50" t="n" s="7">
        <v>42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9</v>
      </c>
      <c r="B1" t="s" s="2">
        <v>2</v>
      </c>
      <c r="C1" t="s" s="2">
        <v>30</v>
      </c>
    </row>
    <row r="2" spans="1:3">
      <c r="A2" t="s" s="4">
        <v>844</v>
      </c>
    </row>
    <row r="3" spans="1:3">
      <c r="A3" t="s" s="3">
        <v>860</v>
      </c>
    </row>
    <row r="4" spans="1:3">
      <c r="A4" t="s" s="4">
        <v>861</v>
      </c>
      <c r="B4" t="n" s="7">
        <v>0</v>
      </c>
      <c r="C4" t="n" s="7">
        <v>0</v>
      </c>
    </row>
    <row r="5" spans="1:3">
      <c r="A5" t="s" s="4">
        <v>862</v>
      </c>
      <c r="B5" t="n" s="5">
        <v>333</v>
      </c>
      <c r="C5" t="n" s="5">
        <v>244</v>
      </c>
    </row>
    <row r="6" spans="1:3">
      <c r="A6" t="s" s="4">
        <v>863</v>
      </c>
      <c r="B6" t="n" s="5">
        <v>333</v>
      </c>
      <c r="C6" t="n" s="5">
        <v>244</v>
      </c>
    </row>
    <row r="7" spans="1:3">
      <c r="A7" t="s" s="4">
        <v>858</v>
      </c>
    </row>
    <row r="8" spans="1:3">
      <c r="A8" t="s" s="3">
        <v>860</v>
      </c>
    </row>
    <row r="9" spans="1:3">
      <c r="A9" t="s" s="4">
        <v>861</v>
      </c>
      <c r="B9" t="n" s="5">
        <v>0</v>
      </c>
      <c r="C9" t="n" s="5">
        <v>60</v>
      </c>
    </row>
    <row r="10" spans="1:3">
      <c r="A10" t="s" s="4">
        <v>862</v>
      </c>
      <c r="B10" t="n" s="5">
        <v>652</v>
      </c>
      <c r="C10" t="n" s="5">
        <v>281</v>
      </c>
    </row>
    <row r="11" spans="1:3">
      <c r="A11" t="s" s="4">
        <v>863</v>
      </c>
      <c r="B11" t="n" s="5">
        <v>652</v>
      </c>
      <c r="C11" t="n" s="5">
        <v>341</v>
      </c>
    </row>
    <row r="12" spans="1:3">
      <c r="A12" t="s" s="4">
        <v>839</v>
      </c>
    </row>
    <row r="13" spans="1:3">
      <c r="A13" t="s" s="3">
        <v>860</v>
      </c>
    </row>
    <row r="14" spans="1:3">
      <c r="A14" t="s" s="4">
        <v>861</v>
      </c>
      <c r="B14" t="n" s="5">
        <v>0</v>
      </c>
      <c r="C14" t="n" s="5">
        <v>0</v>
      </c>
    </row>
    <row r="15" spans="1:3">
      <c r="A15" t="s" s="4">
        <v>862</v>
      </c>
      <c r="B15" t="n" s="5">
        <v>1255</v>
      </c>
      <c r="C15" t="n" s="5">
        <v>466</v>
      </c>
    </row>
    <row r="16" spans="1:3">
      <c r="A16" t="s" s="4">
        <v>863</v>
      </c>
      <c r="B16" t="n" s="7">
        <v>1255</v>
      </c>
      <c r="C16" t="n" s="7">
        <v>4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4</v>
      </c>
      <c r="B1" t="s" s="2">
        <v>1</v>
      </c>
    </row>
    <row r="2" spans="1:4">
      <c r="B2" t="s" s="2">
        <v>2</v>
      </c>
      <c r="C2" t="s" s="2">
        <v>30</v>
      </c>
      <c r="D2" t="s" s="2">
        <v>72</v>
      </c>
    </row>
    <row r="3" spans="1:4">
      <c r="A3" t="s" s="4">
        <v>844</v>
      </c>
    </row>
    <row r="4" spans="1:4">
      <c r="A4" t="s" s="3">
        <v>865</v>
      </c>
    </row>
    <row r="5" spans="1:4">
      <c r="A5" t="s" s="4">
        <v>847</v>
      </c>
      <c r="B5" t="n" s="7">
        <v>0</v>
      </c>
      <c r="C5" t="n" s="7">
        <v>0</v>
      </c>
      <c r="D5" t="n" s="7">
        <v>0</v>
      </c>
    </row>
    <row r="6" spans="1:4">
      <c r="A6" t="s" s="4">
        <v>848</v>
      </c>
      <c r="B6" t="n" s="5">
        <v>39</v>
      </c>
      <c r="C6" t="n" s="5">
        <v>40</v>
      </c>
      <c r="D6" t="n" s="5">
        <v>34</v>
      </c>
    </row>
    <row r="7" spans="1:4">
      <c r="A7" t="s" s="4">
        <v>866</v>
      </c>
      <c r="B7" t="n" s="5">
        <v>0</v>
      </c>
      <c r="C7" t="n" s="5">
        <v>0</v>
      </c>
      <c r="D7" t="n" s="5">
        <v>0</v>
      </c>
    </row>
    <row r="8" spans="1:4">
      <c r="A8" t="s" s="3">
        <v>867</v>
      </c>
    </row>
    <row r="9" spans="1:4">
      <c r="A9" t="s" s="4">
        <v>861</v>
      </c>
      <c r="B9" t="n" s="5">
        <v>0</v>
      </c>
      <c r="C9" t="n" s="5">
        <v>0</v>
      </c>
      <c r="D9" t="n" s="5">
        <v>0</v>
      </c>
    </row>
    <row r="10" spans="1:4">
      <c r="A10" t="s" s="4">
        <v>868</v>
      </c>
      <c r="B10" t="n" s="5">
        <v>24</v>
      </c>
      <c r="C10" t="n" s="5">
        <v>18</v>
      </c>
      <c r="D10" t="n" s="5">
        <v>27</v>
      </c>
    </row>
    <row r="11" spans="1:4">
      <c r="A11" t="s" s="4">
        <v>130</v>
      </c>
      <c r="B11" t="n" s="5">
        <v>63</v>
      </c>
      <c r="C11" t="n" s="5">
        <v>58</v>
      </c>
      <c r="D11" t="n" s="5">
        <v>61</v>
      </c>
    </row>
    <row r="12" spans="1:4">
      <c r="A12" t="s" s="3">
        <v>869</v>
      </c>
    </row>
    <row r="13" spans="1:4">
      <c r="A13" t="s" s="4">
        <v>861</v>
      </c>
      <c r="B13" t="n" s="5">
        <v>0</v>
      </c>
    </row>
    <row r="14" spans="1:4">
      <c r="A14" t="s" s="4">
        <v>868</v>
      </c>
      <c r="B14" t="n" s="5">
        <v>40</v>
      </c>
    </row>
    <row r="15" spans="1:4">
      <c r="A15" t="s" s="4">
        <v>870</v>
      </c>
      <c r="B15" t="n" s="5">
        <v>40</v>
      </c>
    </row>
    <row r="16" spans="1:4">
      <c r="A16" t="s" s="4">
        <v>858</v>
      </c>
    </row>
    <row r="17" spans="1:4">
      <c r="A17" t="s" s="3">
        <v>865</v>
      </c>
    </row>
    <row r="18" spans="1:4">
      <c r="A18" t="s" s="4">
        <v>847</v>
      </c>
      <c r="B18" t="n" s="5">
        <v>148</v>
      </c>
      <c r="C18" t="n" s="5">
        <v>129</v>
      </c>
      <c r="D18" t="n" s="5">
        <v>146</v>
      </c>
    </row>
    <row r="19" spans="1:4">
      <c r="A19" t="s" s="4">
        <v>848</v>
      </c>
      <c r="B19" t="n" s="5">
        <v>203</v>
      </c>
      <c r="C19" t="n" s="5">
        <v>211</v>
      </c>
      <c r="D19" t="n" s="5">
        <v>197</v>
      </c>
    </row>
    <row r="20" spans="1:4">
      <c r="A20" t="s" s="4">
        <v>866</v>
      </c>
      <c r="B20" t="n" s="5">
        <v>0</v>
      </c>
      <c r="C20" t="n" s="5">
        <v>0</v>
      </c>
      <c r="D20" t="n" s="5">
        <v>0</v>
      </c>
    </row>
    <row r="21" spans="1:4">
      <c r="A21" t="s" s="3">
        <v>867</v>
      </c>
    </row>
    <row r="22" spans="1:4">
      <c r="A22" t="s" s="4">
        <v>861</v>
      </c>
      <c r="B22" t="n" s="5">
        <v>60</v>
      </c>
      <c r="C22" t="n" s="5">
        <v>60</v>
      </c>
      <c r="D22" t="n" s="5">
        <v>60</v>
      </c>
    </row>
    <row r="23" spans="1:4">
      <c r="A23" t="s" s="4">
        <v>868</v>
      </c>
      <c r="B23" t="n" s="5">
        <v>0</v>
      </c>
      <c r="C23" t="n" s="5">
        <v>0</v>
      </c>
      <c r="D23" t="n" s="5">
        <v>146</v>
      </c>
    </row>
    <row r="24" spans="1:4">
      <c r="A24" t="s" s="4">
        <v>130</v>
      </c>
      <c r="B24" t="n" s="5">
        <v>411</v>
      </c>
      <c r="C24" t="n" s="5">
        <v>400</v>
      </c>
      <c r="D24" t="n" s="5">
        <v>549</v>
      </c>
    </row>
    <row r="25" spans="1:4">
      <c r="A25" t="s" s="3">
        <v>869</v>
      </c>
    </row>
    <row r="26" spans="1:4">
      <c r="A26" t="s" s="4">
        <v>861</v>
      </c>
      <c r="B26" t="n" s="5">
        <v>0</v>
      </c>
    </row>
    <row r="27" spans="1:4">
      <c r="A27" t="s" s="4">
        <v>868</v>
      </c>
      <c r="B27" t="n" s="5">
        <v>29</v>
      </c>
    </row>
    <row r="28" spans="1:4">
      <c r="A28" t="s" s="4">
        <v>870</v>
      </c>
      <c r="B28" t="n" s="5">
        <v>29</v>
      </c>
    </row>
    <row r="29" spans="1:4">
      <c r="A29" t="s" s="4">
        <v>839</v>
      </c>
    </row>
    <row r="30" spans="1:4">
      <c r="A30" t="s" s="3">
        <v>865</v>
      </c>
    </row>
    <row r="31" spans="1:4">
      <c r="A31" t="s" s="4">
        <v>847</v>
      </c>
      <c r="B31" t="n" s="5">
        <v>123</v>
      </c>
      <c r="C31" t="n" s="5">
        <v>57</v>
      </c>
      <c r="D31" t="n" s="5">
        <v>75</v>
      </c>
    </row>
    <row r="32" spans="1:4">
      <c r="A32" t="s" s="4">
        <v>848</v>
      </c>
      <c r="B32" t="n" s="5">
        <v>182</v>
      </c>
      <c r="C32" t="n" s="5">
        <v>177</v>
      </c>
      <c r="D32" t="n" s="5">
        <v>174</v>
      </c>
    </row>
    <row r="33" spans="1:4">
      <c r="A33" t="s" s="4">
        <v>866</v>
      </c>
      <c r="B33" t="n" s="5">
        <v>0</v>
      </c>
      <c r="C33" t="n" s="5">
        <v>0</v>
      </c>
      <c r="D33" t="n" s="5">
        <v>0</v>
      </c>
    </row>
    <row r="34" spans="1:4">
      <c r="A34" t="s" s="3">
        <v>867</v>
      </c>
    </row>
    <row r="35" spans="1:4">
      <c r="A35" t="s" s="4">
        <v>861</v>
      </c>
      <c r="B35" t="n" s="5">
        <v>0</v>
      </c>
      <c r="C35" t="n" s="5">
        <v>0</v>
      </c>
      <c r="D35" t="n" s="5">
        <v>0</v>
      </c>
    </row>
    <row r="36" spans="1:4">
      <c r="A36" t="s" s="4">
        <v>868</v>
      </c>
      <c r="B36" t="n" s="5">
        <v>7</v>
      </c>
      <c r="C36" t="n" s="5">
        <v>0</v>
      </c>
      <c r="D36" t="n" s="5">
        <v>88</v>
      </c>
    </row>
    <row r="37" spans="1:4">
      <c r="A37" t="s" s="4">
        <v>130</v>
      </c>
      <c r="B37" t="n" s="5">
        <v>312</v>
      </c>
      <c r="C37" t="n" s="7">
        <v>234</v>
      </c>
      <c r="D37" t="n" s="7">
        <v>337</v>
      </c>
    </row>
    <row r="38" spans="1:4">
      <c r="A38" t="s" s="3">
        <v>869</v>
      </c>
    </row>
    <row r="39" spans="1:4">
      <c r="A39" t="s" s="4">
        <v>861</v>
      </c>
      <c r="B39" t="n" s="5">
        <v>0</v>
      </c>
    </row>
    <row r="40" spans="1:4">
      <c r="A40" t="s" s="4">
        <v>868</v>
      </c>
      <c r="B40" t="n" s="5">
        <v>155</v>
      </c>
    </row>
    <row r="41" spans="1:4">
      <c r="A41" t="s" s="4">
        <v>870</v>
      </c>
      <c r="B41" t="n" s="7">
        <v>1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871</v>
      </c>
      <c r="B1" t="s" s="2">
        <v>1</v>
      </c>
    </row>
    <row r="2" spans="1:4">
      <c r="B2" t="s" s="2">
        <v>2</v>
      </c>
      <c r="C2" t="s" s="2">
        <v>30</v>
      </c>
      <c r="D2" t="s" s="2">
        <v>72</v>
      </c>
    </row>
    <row r="3" spans="1:4">
      <c r="A3" t="s" s="4">
        <v>844</v>
      </c>
    </row>
    <row r="4" spans="1:4">
      <c r="A4" t="s" s="3">
        <v>872</v>
      </c>
    </row>
    <row r="5" spans="1:4">
      <c r="A5" t="s" s="4">
        <v>873</v>
      </c>
      <c r="B5" t="s" s="4">
        <v>874</v>
      </c>
      <c r="C5" t="s" s="4">
        <v>875</v>
      </c>
      <c r="D5" t="s" s="4">
        <v>876</v>
      </c>
    </row>
    <row r="6" spans="1:4">
      <c r="A6" t="s" s="4">
        <v>877</v>
      </c>
      <c r="B6" t="s" s="4">
        <v>878</v>
      </c>
      <c r="C6" t="s" s="4">
        <v>878</v>
      </c>
      <c r="D6" t="s" s="4">
        <v>878</v>
      </c>
    </row>
    <row r="7" spans="1:4">
      <c r="A7" t="s" s="4">
        <v>879</v>
      </c>
      <c r="B7" t="s" s="4">
        <v>878</v>
      </c>
      <c r="C7" t="s" s="4">
        <v>878</v>
      </c>
      <c r="D7" t="s" s="4">
        <v>878</v>
      </c>
    </row>
    <row r="8" spans="1:4">
      <c r="A8" t="s" s="4">
        <v>858</v>
      </c>
    </row>
    <row r="9" spans="1:4">
      <c r="A9" t="s" s="3">
        <v>872</v>
      </c>
    </row>
    <row r="10" spans="1:4">
      <c r="A10" t="s" s="4">
        <v>873</v>
      </c>
      <c r="B10" t="s" s="4">
        <v>880</v>
      </c>
      <c r="C10" t="s" s="4">
        <v>880</v>
      </c>
      <c r="D10" t="s" s="4">
        <v>881</v>
      </c>
    </row>
    <row r="11" spans="1:4">
      <c r="A11" t="s" s="4">
        <v>877</v>
      </c>
      <c r="B11" t="s" s="4">
        <v>882</v>
      </c>
      <c r="C11" t="s" s="4">
        <v>882</v>
      </c>
      <c r="D11" t="s" s="4">
        <v>882</v>
      </c>
    </row>
    <row r="12" spans="1:4">
      <c r="A12" t="s" s="4">
        <v>879</v>
      </c>
      <c r="B12" t="s" s="4">
        <v>878</v>
      </c>
      <c r="C12" t="s" s="4">
        <v>878</v>
      </c>
      <c r="D12" t="s" s="4">
        <v>878</v>
      </c>
    </row>
    <row r="13" spans="1:4">
      <c r="A13" t="s" s="4">
        <v>839</v>
      </c>
    </row>
    <row r="14" spans="1:4">
      <c r="A14" t="s" s="3">
        <v>872</v>
      </c>
    </row>
    <row r="15" spans="1:4">
      <c r="A15" t="s" s="4">
        <v>873</v>
      </c>
      <c r="B15" t="s" s="4">
        <v>883</v>
      </c>
      <c r="C15" t="s" s="4">
        <v>884</v>
      </c>
      <c r="D15" t="s" s="4">
        <v>885</v>
      </c>
    </row>
    <row r="16" spans="1:4">
      <c r="A16" t="s" s="4">
        <v>877</v>
      </c>
      <c r="B16" t="s" s="4">
        <v>878</v>
      </c>
      <c r="C16" t="s" s="4">
        <v>878</v>
      </c>
      <c r="D16" t="s" s="4">
        <v>878</v>
      </c>
    </row>
    <row r="17" spans="1:4">
      <c r="A17" t="s" s="4">
        <v>879</v>
      </c>
      <c r="B17" t="s" s="4">
        <v>458</v>
      </c>
      <c r="C17" t="s" s="4">
        <v>433</v>
      </c>
      <c r="D17" t="s" s="4">
        <v>8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887</v>
      </c>
      <c r="B1" t="s" s="2">
        <v>888</v>
      </c>
    </row>
    <row r="2" spans="1:2">
      <c r="A2" t="s" s="4">
        <v>844</v>
      </c>
    </row>
    <row r="3" spans="1:2">
      <c r="A3" t="s" s="3">
        <v>889</v>
      </c>
    </row>
    <row r="4" spans="1:2">
      <c r="A4" t="n" s="5">
        <v>2016</v>
      </c>
      <c r="B4" t="n" s="7">
        <v>86</v>
      </c>
    </row>
    <row r="5" spans="1:2">
      <c r="A5" t="n" s="5">
        <v>2017</v>
      </c>
      <c r="B5" t="n" s="5">
        <v>86</v>
      </c>
    </row>
    <row r="6" spans="1:2">
      <c r="A6" t="n" s="5">
        <v>2018</v>
      </c>
      <c r="B6" t="n" s="5">
        <v>86</v>
      </c>
    </row>
    <row r="7" spans="1:2">
      <c r="A7" t="n" s="5">
        <v>2019</v>
      </c>
      <c r="B7" t="n" s="5">
        <v>87</v>
      </c>
    </row>
    <row r="8" spans="1:2">
      <c r="A8" t="n" s="5">
        <v>2020</v>
      </c>
      <c r="B8" t="n" s="5">
        <v>87</v>
      </c>
    </row>
    <row r="9" spans="1:2">
      <c r="A9" t="s" s="4">
        <v>890</v>
      </c>
      <c r="B9" t="n" s="5">
        <v>438</v>
      </c>
    </row>
    <row r="10" spans="1:2">
      <c r="A10" t="s" s="4">
        <v>858</v>
      </c>
    </row>
    <row r="11" spans="1:2">
      <c r="A11" t="s" s="3">
        <v>889</v>
      </c>
    </row>
    <row r="12" spans="1:2">
      <c r="A12" t="n" s="5">
        <v>2016</v>
      </c>
      <c r="B12" t="n" s="5">
        <v>267</v>
      </c>
    </row>
    <row r="13" spans="1:2">
      <c r="A13" t="n" s="5">
        <v>2017</v>
      </c>
      <c r="B13" t="n" s="5">
        <v>266</v>
      </c>
    </row>
    <row r="14" spans="1:2">
      <c r="A14" t="n" s="5">
        <v>2018</v>
      </c>
      <c r="B14" t="n" s="5">
        <v>265</v>
      </c>
    </row>
    <row r="15" spans="1:2">
      <c r="A15" t="n" s="5">
        <v>2019</v>
      </c>
      <c r="B15" t="n" s="5">
        <v>264</v>
      </c>
    </row>
    <row r="16" spans="1:2">
      <c r="A16" t="n" s="5">
        <v>2020</v>
      </c>
      <c r="B16" t="n" s="5">
        <v>262</v>
      </c>
    </row>
    <row r="17" spans="1:2">
      <c r="A17" t="s" s="4">
        <v>890</v>
      </c>
      <c r="B17" t="n" s="5">
        <v>1562</v>
      </c>
    </row>
    <row r="18" spans="1:2">
      <c r="A18" t="s" s="4">
        <v>839</v>
      </c>
    </row>
    <row r="19" spans="1:2">
      <c r="A19" t="s" s="3">
        <v>889</v>
      </c>
    </row>
    <row r="20" spans="1:2">
      <c r="A20" t="n" s="5">
        <v>2016</v>
      </c>
      <c r="B20" t="n" s="5">
        <v>75</v>
      </c>
    </row>
    <row r="21" spans="1:2">
      <c r="A21" t="n" s="5">
        <v>2017</v>
      </c>
      <c r="B21" t="n" s="5">
        <v>110</v>
      </c>
    </row>
    <row r="22" spans="1:2">
      <c r="A22" t="n" s="5">
        <v>2018</v>
      </c>
      <c r="B22" t="n" s="5">
        <v>165</v>
      </c>
    </row>
    <row r="23" spans="1:2">
      <c r="A23" t="n" s="5">
        <v>2019</v>
      </c>
      <c r="B23" t="n" s="5">
        <v>174</v>
      </c>
    </row>
    <row r="24" spans="1:2">
      <c r="A24" t="n" s="5">
        <v>2020</v>
      </c>
      <c r="B24" t="n" s="5">
        <v>228</v>
      </c>
    </row>
    <row r="25" spans="1:2">
      <c r="A25" t="s" s="4">
        <v>890</v>
      </c>
      <c r="B25" t="n" s="7">
        <v>12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891</v>
      </c>
      <c r="B1" t="s" s="2">
        <v>1</v>
      </c>
    </row>
    <row r="2" spans="1:2">
      <c r="B2" t="s" s="2">
        <v>888</v>
      </c>
    </row>
    <row r="3" spans="1:2">
      <c r="A3" t="s" s="3">
        <v>892</v>
      </c>
    </row>
    <row r="4" spans="1:2">
      <c r="A4" t="s" s="4">
        <v>893</v>
      </c>
      <c r="B4" t="n" s="7">
        <v>67</v>
      </c>
    </row>
    <row r="5" spans="1:2">
      <c r="A5" t="s" s="4">
        <v>894</v>
      </c>
      <c r="B5" t="n" s="5">
        <v>-51</v>
      </c>
    </row>
    <row r="6" spans="1:2">
      <c r="A6" t="s" s="4">
        <v>895</v>
      </c>
      <c r="B6" t="n" s="5">
        <v>1101</v>
      </c>
    </row>
    <row r="7" spans="1:2">
      <c r="A7" t="s" s="4">
        <v>896</v>
      </c>
      <c r="B7" t="n" s="7">
        <v>-8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7</v>
      </c>
      <c r="B1" t="s" s="2">
        <v>1</v>
      </c>
    </row>
    <row r="2" spans="1:4">
      <c r="B2" t="s" s="2">
        <v>2</v>
      </c>
      <c r="C2" t="s" s="2">
        <v>30</v>
      </c>
      <c r="D2" t="s" s="2">
        <v>72</v>
      </c>
    </row>
    <row r="3" spans="1:4">
      <c r="A3" t="s" s="3">
        <v>840</v>
      </c>
    </row>
    <row r="4" spans="1:4">
      <c r="A4" t="s" s="4">
        <v>38</v>
      </c>
      <c r="B4" t="n" s="7">
        <v>90609</v>
      </c>
      <c r="C4" t="n" s="7">
        <v>68054</v>
      </c>
    </row>
    <row r="5" spans="1:4">
      <c r="A5" t="s" s="4">
        <v>91</v>
      </c>
      <c r="B5" t="n" s="7">
        <v>2555</v>
      </c>
      <c r="C5" t="n" s="5">
        <v>2018</v>
      </c>
      <c r="D5" t="n" s="7">
        <v>3253</v>
      </c>
    </row>
    <row r="6" spans="1:4">
      <c r="A6" t="s" s="4">
        <v>898</v>
      </c>
    </row>
    <row r="7" spans="1:4">
      <c r="A7" t="s" s="3">
        <v>840</v>
      </c>
    </row>
    <row r="8" spans="1:4">
      <c r="A8" t="s" s="4">
        <v>899</v>
      </c>
      <c r="B8" t="s" s="4">
        <v>626</v>
      </c>
    </row>
    <row r="9" spans="1:4">
      <c r="A9" t="s" s="4">
        <v>900</v>
      </c>
      <c r="B9" t="s" s="4">
        <v>901</v>
      </c>
    </row>
    <row r="10" spans="1:4">
      <c r="A10" t="s" s="4">
        <v>902</v>
      </c>
      <c r="B10" t="n" s="7">
        <v>654</v>
      </c>
      <c r="C10" t="n" s="5">
        <v>619</v>
      </c>
      <c r="D10" t="n" s="5">
        <v>579</v>
      </c>
    </row>
    <row r="11" spans="1:4">
      <c r="A11" t="s" s="4">
        <v>903</v>
      </c>
      <c r="B11" t="n" s="5">
        <v>8058</v>
      </c>
      <c r="C11" t="n" s="5">
        <v>7404</v>
      </c>
    </row>
    <row r="12" spans="1:4">
      <c r="A12" t="s" s="4">
        <v>904</v>
      </c>
    </row>
    <row r="13" spans="1:4">
      <c r="A13" t="s" s="3">
        <v>840</v>
      </c>
    </row>
    <row r="14" spans="1:4">
      <c r="A14" t="s" s="4">
        <v>38</v>
      </c>
      <c r="B14" t="n" s="5">
        <v>90609</v>
      </c>
      <c r="C14" t="n" s="5">
        <v>68054</v>
      </c>
    </row>
    <row r="15" spans="1:4">
      <c r="A15" t="s" s="4">
        <v>91</v>
      </c>
      <c r="B15" t="n" s="5">
        <v>2555</v>
      </c>
      <c r="C15" t="n" s="5">
        <v>2018</v>
      </c>
      <c r="D15" t="n" s="5">
        <v>3253</v>
      </c>
    </row>
    <row r="16" spans="1:4">
      <c r="A16" t="s" s="4">
        <v>905</v>
      </c>
      <c r="B16" t="n" s="5">
        <v>0</v>
      </c>
      <c r="C16" t="n" s="5">
        <v>0</v>
      </c>
      <c r="D16" t="n" s="5">
        <v>1500</v>
      </c>
    </row>
    <row r="17" spans="1:4">
      <c r="A17" t="s" s="4">
        <v>906</v>
      </c>
    </row>
    <row r="18" spans="1:4">
      <c r="A18" t="s" s="3">
        <v>840</v>
      </c>
    </row>
    <row r="19" spans="1:4">
      <c r="A19" t="s" s="4">
        <v>902</v>
      </c>
      <c r="B19" t="n" s="5">
        <v>81</v>
      </c>
      <c r="C19" t="n" s="5">
        <v>105</v>
      </c>
      <c r="D19" t="n" s="7">
        <v>31</v>
      </c>
    </row>
    <row r="20" spans="1:4">
      <c r="A20" t="s" s="4">
        <v>903</v>
      </c>
      <c r="B20" t="n" s="7">
        <v>601</v>
      </c>
      <c r="C20" t="n" s="7">
        <v>5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907</v>
      </c>
      <c r="B1" t="s" s="2">
        <v>1</v>
      </c>
    </row>
    <row r="2" spans="1:6">
      <c r="B2" t="s" s="2">
        <v>2</v>
      </c>
      <c r="C2" t="s" s="2">
        <v>30</v>
      </c>
      <c r="D2" t="s" s="2">
        <v>72</v>
      </c>
      <c r="E2" t="s" s="2">
        <v>908</v>
      </c>
      <c r="F2" t="s" s="2">
        <v>909</v>
      </c>
    </row>
    <row r="3" spans="1:6">
      <c r="A3" t="s" s="4">
        <v>910</v>
      </c>
    </row>
    <row r="4" spans="1:6">
      <c r="A4" t="s" s="3">
        <v>911</v>
      </c>
    </row>
    <row r="5" spans="1:6">
      <c r="A5" t="s" s="4">
        <v>912</v>
      </c>
      <c r="F5" t="n" s="5">
        <v>2384466</v>
      </c>
    </row>
    <row r="6" spans="1:6">
      <c r="A6" t="s" s="4">
        <v>913</v>
      </c>
      <c r="F6" t="n" s="8">
        <v>6.67</v>
      </c>
    </row>
    <row r="7" spans="1:6">
      <c r="A7" t="s" s="4">
        <v>914</v>
      </c>
      <c r="E7" t="n" s="5">
        <v>1654529</v>
      </c>
    </row>
    <row r="8" spans="1:6">
      <c r="A8" t="s" s="4">
        <v>915</v>
      </c>
      <c r="E8" t="n" s="8">
        <v>10.36</v>
      </c>
    </row>
    <row r="9" spans="1:6">
      <c r="A9" t="s" s="4">
        <v>916</v>
      </c>
      <c r="B9" t="n" s="7">
        <v>26000000</v>
      </c>
      <c r="C9" t="n" s="7">
        <v>27200000</v>
      </c>
    </row>
    <row r="10" spans="1:6">
      <c r="A10" t="s" s="4">
        <v>917</v>
      </c>
      <c r="B10" t="n" s="5">
        <v>1220653</v>
      </c>
    </row>
    <row r="11" spans="1:6">
      <c r="A11" t="s" s="4">
        <v>918</v>
      </c>
      <c r="B11" t="n" s="5">
        <v>-158230</v>
      </c>
    </row>
    <row r="12" spans="1:6">
      <c r="A12" t="s" s="4">
        <v>919</v>
      </c>
      <c r="B12" t="n" s="5">
        <v>2660111</v>
      </c>
    </row>
    <row r="13" spans="1:6">
      <c r="A13" t="s" s="4">
        <v>920</v>
      </c>
      <c r="B13" t="n" s="7">
        <v>42700000</v>
      </c>
    </row>
    <row r="14" spans="1:6">
      <c r="A14" t="s" s="4">
        <v>921</v>
      </c>
      <c r="B14" t="n" s="5">
        <v>2714000</v>
      </c>
      <c r="C14" t="n" s="5">
        <v>2944000</v>
      </c>
      <c r="D14" t="n" s="7">
        <v>3005000</v>
      </c>
    </row>
    <row r="15" spans="1:6">
      <c r="A15" t="s" s="4">
        <v>922</v>
      </c>
    </row>
    <row r="16" spans="1:6">
      <c r="A16" t="s" s="3">
        <v>911</v>
      </c>
    </row>
    <row r="17" spans="1:6">
      <c r="A17" t="s" s="4">
        <v>921</v>
      </c>
      <c r="B17" t="n" s="5">
        <v>1512000</v>
      </c>
      <c r="C17" t="n" s="5">
        <v>1356000</v>
      </c>
      <c r="D17" t="n" s="7">
        <v>1436000</v>
      </c>
    </row>
    <row r="18" spans="1:6">
      <c r="A18" t="s" s="4">
        <v>923</v>
      </c>
      <c r="B18" t="n" s="7">
        <v>7060000</v>
      </c>
      <c r="C18" t="n" s="7">
        <v>55480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t="s" s="1">
        <v>924</v>
      </c>
      <c r="B1" t="s" s="2">
        <v>925</v>
      </c>
      <c r="C1" t="s" s="2">
        <v>2</v>
      </c>
      <c r="D1" t="s" s="2">
        <v>30</v>
      </c>
      <c r="E1" t="s" s="2">
        <v>72</v>
      </c>
      <c r="F1" t="s" s="2">
        <v>926</v>
      </c>
      <c r="G1" t="s" s="2">
        <v>927</v>
      </c>
    </row>
    <row r="2" spans="1:7">
      <c r="A2" t="s" s="3">
        <v>928</v>
      </c>
    </row>
    <row r="3" spans="1:7">
      <c r="A3" t="s" s="4">
        <v>929</v>
      </c>
      <c r="C3" t="n" s="7">
        <v>1217000</v>
      </c>
      <c r="D3" t="n" s="7">
        <v>894000</v>
      </c>
      <c r="E3" t="n" s="7">
        <v>720000</v>
      </c>
    </row>
    <row r="4" spans="1:7">
      <c r="A4" t="s" s="3">
        <v>930</v>
      </c>
    </row>
    <row r="5" spans="1:7">
      <c r="A5" t="s" s="4">
        <v>931</v>
      </c>
      <c r="C5" t="n" s="5">
        <v>0</v>
      </c>
    </row>
    <row r="6" spans="1:7">
      <c r="A6" t="s" s="4">
        <v>932</v>
      </c>
    </row>
    <row r="7" spans="1:7">
      <c r="A7" t="s" s="3">
        <v>928</v>
      </c>
    </row>
    <row r="8" spans="1:7">
      <c r="A8" t="s" s="4">
        <v>929</v>
      </c>
      <c r="C8" t="n" s="7">
        <v>1217000</v>
      </c>
      <c r="D8" t="n" s="7">
        <v>894000</v>
      </c>
      <c r="E8" t="n" s="7">
        <v>720000</v>
      </c>
    </row>
    <row r="9" spans="1:7">
      <c r="A9" t="s" s="4">
        <v>933</v>
      </c>
      <c r="C9" t="s" s="4">
        <v>829</v>
      </c>
    </row>
    <row r="10" spans="1:7">
      <c r="A10" t="s" s="4">
        <v>934</v>
      </c>
      <c r="C10" t="s" s="4">
        <v>442</v>
      </c>
    </row>
    <row r="11" spans="1:7">
      <c r="A11" t="s" s="4">
        <v>935</v>
      </c>
      <c r="C11" t="s" s="4">
        <v>426</v>
      </c>
    </row>
    <row r="12" spans="1:7">
      <c r="A12" t="s" s="3">
        <v>930</v>
      </c>
    </row>
    <row r="13" spans="1:7">
      <c r="A13" t="s" s="4">
        <v>931</v>
      </c>
      <c r="D13" t="n" s="5">
        <v>56000</v>
      </c>
    </row>
    <row r="14" spans="1:7">
      <c r="A14" t="s" s="4">
        <v>936</v>
      </c>
      <c r="D14" t="s" s="4">
        <v>937</v>
      </c>
    </row>
    <row r="15" spans="1:7">
      <c r="A15" t="s" s="4">
        <v>938</v>
      </c>
      <c r="D15" t="s" s="4">
        <v>939</v>
      </c>
    </row>
    <row r="16" spans="1:7">
      <c r="A16" t="s" s="4">
        <v>940</v>
      </c>
      <c r="D16" t="s" s="4">
        <v>941</v>
      </c>
    </row>
    <row r="17" spans="1:7">
      <c r="A17" t="s" s="4">
        <v>942</v>
      </c>
      <c r="D17" t="s" s="4">
        <v>943</v>
      </c>
    </row>
    <row r="18" spans="1:7">
      <c r="A18" t="s" s="4">
        <v>944</v>
      </c>
    </row>
    <row r="19" spans="1:7">
      <c r="A19" t="s" s="3">
        <v>928</v>
      </c>
    </row>
    <row r="20" spans="1:7">
      <c r="A20" t="s" s="4">
        <v>933</v>
      </c>
      <c r="C20" t="s" s="4">
        <v>829</v>
      </c>
    </row>
    <row r="21" spans="1:7">
      <c r="A21" t="s" s="4">
        <v>945</v>
      </c>
    </row>
    <row r="22" spans="1:7">
      <c r="A22" t="s" s="3">
        <v>928</v>
      </c>
    </row>
    <row r="23" spans="1:7">
      <c r="A23" t="s" s="4">
        <v>946</v>
      </c>
      <c r="G23" t="n" s="5">
        <v>4172817</v>
      </c>
    </row>
    <row r="24" spans="1:7">
      <c r="A24" t="s" s="4">
        <v>947</v>
      </c>
    </row>
    <row r="25" spans="1:7">
      <c r="A25" t="s" s="3">
        <v>928</v>
      </c>
    </row>
    <row r="26" spans="1:7">
      <c r="A26" t="s" s="4">
        <v>946</v>
      </c>
      <c r="F26" t="n" s="5">
        <v>5790849</v>
      </c>
    </row>
    <row r="27" spans="1:7">
      <c r="A27" t="s" s="4">
        <v>948</v>
      </c>
    </row>
    <row r="28" spans="1:7">
      <c r="A28" t="s" s="3">
        <v>928</v>
      </c>
    </row>
    <row r="29" spans="1:7">
      <c r="A29" t="s" s="4">
        <v>946</v>
      </c>
      <c r="F29" t="n" s="5">
        <v>1654528</v>
      </c>
    </row>
    <row r="30" spans="1:7">
      <c r="A30" t="s" s="4">
        <v>949</v>
      </c>
    </row>
    <row r="31" spans="1:7">
      <c r="A31" t="s" s="3">
        <v>928</v>
      </c>
    </row>
    <row r="32" spans="1:7">
      <c r="A32" t="s" s="4">
        <v>950</v>
      </c>
      <c r="B32" t="n" s="5">
        <v>3033750</v>
      </c>
    </row>
    <row r="33" spans="1:7">
      <c r="A33" t="s" s="4">
        <v>951</v>
      </c>
    </row>
    <row r="34" spans="1:7">
      <c r="A34" t="s" s="3">
        <v>928</v>
      </c>
    </row>
    <row r="35" spans="1:7">
      <c r="A35" t="s" s="4">
        <v>950</v>
      </c>
      <c r="B35" t="n" s="5">
        <v>1227100</v>
      </c>
    </row>
    <row r="36" spans="1:7">
      <c r="A36" t="s" s="4">
        <v>952</v>
      </c>
    </row>
    <row r="37" spans="1:7">
      <c r="A37" t="s" s="3">
        <v>928</v>
      </c>
    </row>
    <row r="38" spans="1:7">
      <c r="A38" t="s" s="4">
        <v>950</v>
      </c>
      <c r="B38" t="n" s="5">
        <v>932500</v>
      </c>
    </row>
    <row r="39" spans="1:7">
      <c r="A39" t="s" s="4">
        <v>953</v>
      </c>
    </row>
    <row r="40" spans="1:7">
      <c r="A40" t="s" s="3">
        <v>928</v>
      </c>
    </row>
    <row r="41" spans="1:7">
      <c r="A41" t="s" s="4">
        <v>950</v>
      </c>
      <c r="B41" t="n" s="5">
        <v>37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14"/>
  </cols>
  <sheetData>
    <row r="1" spans="1:4">
      <c r="A1" t="s" s="1">
        <v>954</v>
      </c>
      <c r="B1" t="s" s="2">
        <v>1</v>
      </c>
    </row>
    <row r="2" spans="1:4">
      <c r="B2" t="s" s="2">
        <v>2</v>
      </c>
      <c r="C2" t="s" s="2">
        <v>30</v>
      </c>
      <c r="D2" t="s" s="2">
        <v>72</v>
      </c>
    </row>
    <row r="3" spans="1:4">
      <c r="A3" t="s" s="3">
        <v>955</v>
      </c>
    </row>
    <row r="4" spans="1:4">
      <c r="A4" t="s" s="4">
        <v>956</v>
      </c>
      <c r="B4" t="n" s="5">
        <v>5983674</v>
      </c>
    </row>
    <row r="5" spans="1:4">
      <c r="A5" t="s" s="4">
        <v>957</v>
      </c>
      <c r="B5" t="n" s="5">
        <v>0</v>
      </c>
    </row>
    <row r="6" spans="1:4">
      <c r="A6" t="s" s="4">
        <v>958</v>
      </c>
      <c r="B6" t="n" s="5">
        <v>-68710</v>
      </c>
    </row>
    <row r="7" spans="1:4">
      <c r="A7" t="s" s="4">
        <v>959</v>
      </c>
      <c r="B7" t="n" s="5">
        <v>-12800</v>
      </c>
    </row>
    <row r="8" spans="1:4">
      <c r="A8" t="s" s="4">
        <v>960</v>
      </c>
      <c r="B8" t="n" s="5">
        <v>-2000</v>
      </c>
    </row>
    <row r="9" spans="1:4">
      <c r="A9" t="s" s="4">
        <v>961</v>
      </c>
      <c r="B9" t="n" s="5">
        <v>5900164</v>
      </c>
      <c r="C9" t="n" s="5">
        <v>5983674</v>
      </c>
    </row>
    <row r="10" spans="1:4">
      <c r="A10" t="s" s="4">
        <v>962</v>
      </c>
      <c r="B10" t="n" s="5">
        <v>4276462</v>
      </c>
    </row>
    <row r="11" spans="1:4">
      <c r="A11" t="s" s="3">
        <v>963</v>
      </c>
    </row>
    <row r="12" spans="1:4">
      <c r="A12" t="s" s="4">
        <v>964</v>
      </c>
      <c r="B12" t="n" s="8">
        <v>2.57</v>
      </c>
    </row>
    <row r="13" spans="1:4">
      <c r="A13" t="s" s="4">
        <v>965</v>
      </c>
      <c r="B13" t="n" s="5">
        <v>0</v>
      </c>
    </row>
    <row r="14" spans="1:4">
      <c r="A14" t="s" s="4">
        <v>966</v>
      </c>
      <c r="B14" t="n" s="9">
        <v>2.51</v>
      </c>
    </row>
    <row r="15" spans="1:4">
      <c r="A15" t="s" s="4">
        <v>967</v>
      </c>
      <c r="B15" t="n" s="9">
        <v>2.67</v>
      </c>
    </row>
    <row r="16" spans="1:4">
      <c r="A16" t="s" s="4">
        <v>968</v>
      </c>
      <c r="B16" t="n" s="9">
        <v>2.65</v>
      </c>
    </row>
    <row r="17" spans="1:4">
      <c r="A17" t="s" s="4">
        <v>969</v>
      </c>
      <c r="B17" t="n" s="9">
        <v>2.57</v>
      </c>
      <c r="C17" t="n" s="8">
        <v>2.57</v>
      </c>
    </row>
    <row r="18" spans="1:4">
      <c r="A18" t="s" s="4">
        <v>970</v>
      </c>
      <c r="B18" t="n" s="9">
        <v>2.52</v>
      </c>
    </row>
    <row r="19" spans="1:4">
      <c r="A19" t="s" s="3">
        <v>971</v>
      </c>
    </row>
    <row r="20" spans="1:4">
      <c r="A20" t="s" s="4">
        <v>964</v>
      </c>
      <c r="B20" t="n" s="9">
        <v>11.5</v>
      </c>
    </row>
    <row r="21" spans="1:4">
      <c r="A21" t="s" s="4">
        <v>965</v>
      </c>
      <c r="B21" t="n" s="5">
        <v>0</v>
      </c>
    </row>
    <row r="22" spans="1:4">
      <c r="A22" t="s" s="4">
        <v>966</v>
      </c>
      <c r="B22" t="n" s="9">
        <v>11.22</v>
      </c>
    </row>
    <row r="23" spans="1:4">
      <c r="A23" t="s" s="4">
        <v>967</v>
      </c>
      <c r="B23" t="n" s="9">
        <v>13.58</v>
      </c>
    </row>
    <row r="24" spans="1:4">
      <c r="A24" t="s" s="4">
        <v>968</v>
      </c>
      <c r="B24" t="n" s="9">
        <v>14.55</v>
      </c>
    </row>
    <row r="25" spans="1:4">
      <c r="A25" t="s" s="4">
        <v>969</v>
      </c>
      <c r="B25" t="n" s="9">
        <v>11.5</v>
      </c>
      <c r="C25" t="n" s="8">
        <v>11.5</v>
      </c>
    </row>
    <row r="26" spans="1:4">
      <c r="A26" t="s" s="4">
        <v>970</v>
      </c>
      <c r="B26" t="n" s="8">
        <v>11.26</v>
      </c>
    </row>
    <row r="27" spans="1:4">
      <c r="A27" t="s" s="3">
        <v>972</v>
      </c>
    </row>
    <row r="28" spans="1:4">
      <c r="A28" t="s" s="4">
        <v>973</v>
      </c>
    </row>
    <row r="29" spans="1:4">
      <c r="A29" t="s" s="4">
        <v>974</v>
      </c>
      <c r="B29" t="s" s="4">
        <v>455</v>
      </c>
    </row>
    <row r="30" spans="1:4">
      <c r="A30" t="s" s="4">
        <v>975</v>
      </c>
      <c r="B30" t="s" s="4">
        <v>976</v>
      </c>
    </row>
    <row r="31" spans="1:4">
      <c r="A31" t="s" s="4">
        <v>977</v>
      </c>
      <c r="B31" t="s" s="4">
        <v>978</v>
      </c>
    </row>
    <row r="32" spans="1:4">
      <c r="A32" t="s" s="4">
        <v>979</v>
      </c>
      <c r="B32" t="s" s="4">
        <v>980</v>
      </c>
      <c r="C32" t="s" s="4">
        <v>981</v>
      </c>
    </row>
    <row r="33" spans="1:4">
      <c r="A33" t="s" s="4">
        <v>982</v>
      </c>
      <c r="B33" t="s" s="4">
        <v>983</v>
      </c>
    </row>
    <row r="34" spans="1:4">
      <c r="A34" t="s" s="4">
        <v>932</v>
      </c>
    </row>
    <row r="35" spans="1:4">
      <c r="A35" t="s" s="3">
        <v>955</v>
      </c>
    </row>
    <row r="36" spans="1:4">
      <c r="A36" t="s" s="4">
        <v>957</v>
      </c>
      <c r="C36" t="n" s="5">
        <v>56000</v>
      </c>
    </row>
    <row r="37" spans="1:4">
      <c r="A37" t="s" s="3">
        <v>972</v>
      </c>
    </row>
    <row r="38" spans="1:4">
      <c r="A38" t="s" s="4">
        <v>984</v>
      </c>
      <c r="B38" t="n" s="7">
        <v>2154000</v>
      </c>
      <c r="C38" t="n" s="7">
        <v>2173000</v>
      </c>
      <c r="D38" t="n" s="7">
        <v>2164000</v>
      </c>
    </row>
    <row r="39" spans="1:4">
      <c r="A39" t="s" s="4">
        <v>985</v>
      </c>
      <c r="B39" t="n" s="7">
        <v>2498000</v>
      </c>
    </row>
    <row r="40" spans="1:4">
      <c r="A40" t="s" s="4">
        <v>986</v>
      </c>
      <c r="B40" t="s" s="4">
        <v>9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t="s" s="1">
        <v>988</v>
      </c>
      <c r="B1" t="s" s="2">
        <v>1</v>
      </c>
    </row>
    <row r="2" spans="1:4">
      <c r="B2" t="s" s="2">
        <v>2</v>
      </c>
      <c r="C2" t="s" s="2">
        <v>30</v>
      </c>
      <c r="D2" t="s" s="2">
        <v>72</v>
      </c>
    </row>
    <row r="3" spans="1:4">
      <c r="A3" t="s" s="3">
        <v>928</v>
      </c>
    </row>
    <row r="4" spans="1:4">
      <c r="A4" t="s" s="4">
        <v>933</v>
      </c>
      <c r="B4" t="s" s="4">
        <v>829</v>
      </c>
    </row>
    <row r="5" spans="1:4">
      <c r="A5" t="s" s="4">
        <v>984</v>
      </c>
      <c r="B5" t="n" s="7">
        <v>3896000</v>
      </c>
      <c r="C5" t="n" s="7">
        <v>3873000</v>
      </c>
      <c r="D5" t="n" s="7">
        <v>3859000</v>
      </c>
    </row>
    <row r="6" spans="1:4">
      <c r="A6" t="s" s="4">
        <v>989</v>
      </c>
      <c r="B6" t="n" s="7">
        <v>4717000</v>
      </c>
    </row>
    <row r="7" spans="1:4">
      <c r="A7" t="s" s="4">
        <v>986</v>
      </c>
      <c r="B7" t="s" s="4">
        <v>990</v>
      </c>
    </row>
    <row r="8" spans="1:4">
      <c r="A8" t="s" s="3">
        <v>991</v>
      </c>
    </row>
    <row r="9" spans="1:4">
      <c r="A9" t="s" s="4">
        <v>992</v>
      </c>
      <c r="B9" t="n" s="5">
        <v>997060</v>
      </c>
    </row>
    <row r="10" spans="1:4">
      <c r="A10" t="s" s="4">
        <v>957</v>
      </c>
      <c r="B10" t="n" s="5">
        <v>0</v>
      </c>
    </row>
    <row r="11" spans="1:4">
      <c r="A11" t="s" s="4">
        <v>993</v>
      </c>
      <c r="B11" t="n" s="5">
        <v>-322620</v>
      </c>
    </row>
    <row r="12" spans="1:4">
      <c r="A12" t="s" s="4">
        <v>959</v>
      </c>
      <c r="B12" t="n" s="5">
        <v>-6400</v>
      </c>
    </row>
    <row r="13" spans="1:4">
      <c r="A13" t="s" s="4">
        <v>994</v>
      </c>
      <c r="B13" t="n" s="5">
        <v>668040</v>
      </c>
      <c r="C13" t="n" s="5">
        <v>997060</v>
      </c>
    </row>
    <row r="14" spans="1:4">
      <c r="A14" t="s" s="3">
        <v>963</v>
      </c>
    </row>
    <row r="15" spans="1:4">
      <c r="A15" t="s" s="4">
        <v>995</v>
      </c>
      <c r="B15" t="n" s="8">
        <v>12.14</v>
      </c>
    </row>
    <row r="16" spans="1:4">
      <c r="A16" t="s" s="4">
        <v>965</v>
      </c>
      <c r="B16" t="n" s="5">
        <v>0</v>
      </c>
    </row>
    <row r="17" spans="1:4">
      <c r="A17" t="s" s="4">
        <v>996</v>
      </c>
      <c r="B17" t="n" s="9">
        <v>12.03</v>
      </c>
    </row>
    <row r="18" spans="1:4">
      <c r="A18" t="s" s="4">
        <v>967</v>
      </c>
      <c r="B18" t="n" s="9">
        <v>13.58</v>
      </c>
    </row>
    <row r="19" spans="1:4">
      <c r="A19" t="s" s="4">
        <v>997</v>
      </c>
      <c r="B19" t="n" s="8">
        <v>12.17</v>
      </c>
      <c r="C19" t="n" s="8">
        <v>12.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998</v>
      </c>
      <c r="B1" t="s" s="2">
        <v>1</v>
      </c>
    </row>
    <row r="2" spans="1:4">
      <c r="B2" t="s" s="2">
        <v>2</v>
      </c>
      <c r="C2" t="s" s="2">
        <v>30</v>
      </c>
      <c r="D2" t="s" s="2">
        <v>72</v>
      </c>
    </row>
    <row r="3" spans="1:4">
      <c r="A3" t="s" s="3">
        <v>254</v>
      </c>
    </row>
    <row r="4" spans="1:4">
      <c r="A4" t="s" s="4">
        <v>999</v>
      </c>
      <c r="B4" t="n" s="7">
        <v>820</v>
      </c>
      <c r="C4" t="n" s="7">
        <v>790</v>
      </c>
      <c r="D4" t="n" s="7">
        <v>728</v>
      </c>
    </row>
    <row r="5" spans="1:4">
      <c r="A5" t="s" s="3">
        <v>1000</v>
      </c>
    </row>
    <row r="6" spans="1:4">
      <c r="A6" t="n" s="5">
        <v>2016</v>
      </c>
      <c r="B6" t="n" s="5">
        <v>712</v>
      </c>
    </row>
    <row r="7" spans="1:4">
      <c r="A7" t="n" s="5">
        <v>2017</v>
      </c>
      <c r="B7" t="n" s="5">
        <v>632</v>
      </c>
    </row>
    <row r="8" spans="1:4">
      <c r="A8" t="n" s="5">
        <v>2018</v>
      </c>
      <c r="B8" t="n" s="5">
        <v>573</v>
      </c>
    </row>
    <row r="9" spans="1:4">
      <c r="A9" t="n" s="5">
        <v>2019</v>
      </c>
      <c r="B9" t="n" s="5">
        <v>462</v>
      </c>
    </row>
    <row r="10" spans="1:4">
      <c r="A10" t="n" s="5">
        <v>2020</v>
      </c>
      <c r="B10" t="n" s="5">
        <v>431</v>
      </c>
    </row>
    <row r="11" spans="1:4">
      <c r="A11" t="s" s="4">
        <v>1001</v>
      </c>
      <c r="B11" t="n" s="5">
        <v>823</v>
      </c>
    </row>
    <row r="12" spans="1:4">
      <c r="A12" t="s" s="4">
        <v>130</v>
      </c>
      <c r="B12" t="n" s="5">
        <v>3633</v>
      </c>
    </row>
    <row r="13" spans="1:4">
      <c r="A13" t="s" s="4">
        <v>1002</v>
      </c>
      <c r="B13" t="n" s="7">
        <v>0</v>
      </c>
      <c r="C13" t="n"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3</v>
      </c>
      <c r="B1" t="s" s="2">
        <v>2</v>
      </c>
      <c r="C1" t="s" s="2">
        <v>30</v>
      </c>
    </row>
    <row r="2" spans="1:3">
      <c r="A2" t="s" s="3">
        <v>1004</v>
      </c>
    </row>
    <row r="3" spans="1:3">
      <c r="A3" t="s" s="4">
        <v>1005</v>
      </c>
      <c r="B3" t="s" s="4">
        <v>458</v>
      </c>
    </row>
    <row r="4" spans="1:3">
      <c r="A4" t="s" s="4">
        <v>1006</v>
      </c>
      <c r="B4" t="s" s="4">
        <v>1007</v>
      </c>
    </row>
    <row r="5" spans="1:3">
      <c r="A5" t="s" s="4">
        <v>1008</v>
      </c>
      <c r="B5" t="s" s="4">
        <v>1009</v>
      </c>
    </row>
    <row r="6" spans="1:3">
      <c r="A6" t="s" s="4">
        <v>1010</v>
      </c>
      <c r="B6" t="s" s="4">
        <v>466</v>
      </c>
    </row>
    <row r="7" spans="1:3">
      <c r="A7" t="s" s="4">
        <v>1011</v>
      </c>
      <c r="B7" t="s" s="4">
        <v>1012</v>
      </c>
    </row>
    <row r="8" spans="1:3">
      <c r="A8" t="s" s="4">
        <v>1013</v>
      </c>
      <c r="B8" t="s" s="4">
        <v>1014</v>
      </c>
    </row>
    <row r="9" spans="1:3">
      <c r="A9" t="s" s="4">
        <v>1015</v>
      </c>
      <c r="B9" t="n" s="7">
        <v>519518</v>
      </c>
      <c r="C9" t="n" s="7">
        <v>524098</v>
      </c>
    </row>
    <row r="10" spans="1:3">
      <c r="A10" t="s" s="4">
        <v>1016</v>
      </c>
      <c r="B10" t="s" s="4">
        <v>1017</v>
      </c>
      <c r="C10" t="s" s="4">
        <v>1018</v>
      </c>
    </row>
    <row r="11" spans="1:3">
      <c r="A11" t="s" s="4">
        <v>1019</v>
      </c>
      <c r="B11" t="n" s="7">
        <v>131428</v>
      </c>
      <c r="C11" t="n" s="7">
        <v>129632</v>
      </c>
    </row>
    <row r="12" spans="1:3">
      <c r="A12" t="s" s="4">
        <v>1020</v>
      </c>
      <c r="B12" t="s" s="4">
        <v>448</v>
      </c>
      <c r="C12" t="s" s="4">
        <v>448</v>
      </c>
    </row>
    <row r="13" spans="1:3">
      <c r="A13" t="s" s="4">
        <v>1021</v>
      </c>
      <c r="B13" t="n" s="7">
        <v>519518</v>
      </c>
      <c r="C13" t="n" s="7">
        <v>524098</v>
      </c>
    </row>
    <row r="14" spans="1:3">
      <c r="A14" t="s" s="4">
        <v>1022</v>
      </c>
      <c r="B14" t="s" s="4">
        <v>1017</v>
      </c>
      <c r="C14" t="s" s="4">
        <v>1018</v>
      </c>
    </row>
    <row r="15" spans="1:3">
      <c r="A15" t="s" s="4">
        <v>1023</v>
      </c>
      <c r="B15" t="n" s="7">
        <v>175238</v>
      </c>
      <c r="C15" t="n" s="7">
        <v>110045</v>
      </c>
    </row>
    <row r="16" spans="1:3">
      <c r="A16" t="s" s="4">
        <v>1024</v>
      </c>
      <c r="B16" t="s" s="4">
        <v>433</v>
      </c>
      <c r="C16" t="s" s="4">
        <v>453</v>
      </c>
    </row>
    <row r="17" spans="1:3">
      <c r="A17" t="s" s="4">
        <v>1025</v>
      </c>
      <c r="B17" t="n" s="7">
        <v>550408</v>
      </c>
      <c r="C17" t="n" s="7">
        <v>555499</v>
      </c>
    </row>
    <row r="18" spans="1:3">
      <c r="A18" t="s" s="4">
        <v>1026</v>
      </c>
      <c r="B18" t="s" s="4">
        <v>1027</v>
      </c>
      <c r="C18" t="s" s="4">
        <v>1028</v>
      </c>
    </row>
    <row r="19" spans="1:3">
      <c r="A19" t="s" s="4">
        <v>1029</v>
      </c>
      <c r="B19" t="n" s="7">
        <v>233651</v>
      </c>
      <c r="C19" t="n" s="7">
        <v>220090</v>
      </c>
    </row>
    <row r="20" spans="1:3">
      <c r="A20" t="s" s="4">
        <v>1030</v>
      </c>
      <c r="B20" t="s" s="4">
        <v>1009</v>
      </c>
      <c r="C20" t="s" s="4">
        <v>1009</v>
      </c>
    </row>
    <row r="21" spans="1:3">
      <c r="A21" t="s" s="4">
        <v>1031</v>
      </c>
      <c r="B21" t="n" s="7">
        <v>519518</v>
      </c>
      <c r="C21" t="n" s="7">
        <v>524098</v>
      </c>
    </row>
    <row r="22" spans="1:3">
      <c r="A22" t="s" s="4">
        <v>1032</v>
      </c>
      <c r="B22" t="s" s="4">
        <v>1033</v>
      </c>
      <c r="C22" t="s" s="4">
        <v>1034</v>
      </c>
    </row>
    <row r="23" spans="1:3">
      <c r="A23" t="s" s="4">
        <v>1035</v>
      </c>
      <c r="B23" t="n" s="7">
        <v>132641</v>
      </c>
      <c r="C23" t="n" s="7">
        <v>122504</v>
      </c>
    </row>
    <row r="24" spans="1:3">
      <c r="A24" t="s" s="4">
        <v>1036</v>
      </c>
      <c r="B24" t="s" s="4">
        <v>453</v>
      </c>
      <c r="C24" t="s" s="4">
        <v>453</v>
      </c>
    </row>
    <row r="25" spans="1:3">
      <c r="A25" t="s" s="4">
        <v>1037</v>
      </c>
    </row>
    <row r="26" spans="1:3">
      <c r="A26" t="s" s="3">
        <v>1004</v>
      </c>
    </row>
    <row r="27" spans="1:3">
      <c r="A27" t="s" s="4">
        <v>1015</v>
      </c>
      <c r="B27" t="n" s="7">
        <v>441531</v>
      </c>
      <c r="C27" t="n" s="7">
        <v>445403</v>
      </c>
    </row>
    <row r="28" spans="1:3">
      <c r="A28" t="s" s="4">
        <v>1016</v>
      </c>
      <c r="B28" t="s" s="4">
        <v>1038</v>
      </c>
      <c r="C28" t="s" s="4">
        <v>1039</v>
      </c>
    </row>
    <row r="29" spans="1:3">
      <c r="A29" t="s" s="4">
        <v>1019</v>
      </c>
      <c r="B29" t="n" s="7">
        <v>129811</v>
      </c>
      <c r="C29" t="n" s="7">
        <v>129632</v>
      </c>
    </row>
    <row r="30" spans="1:3">
      <c r="A30" t="s" s="4">
        <v>1020</v>
      </c>
      <c r="B30" t="s" s="4">
        <v>448</v>
      </c>
      <c r="C30" t="s" s="4">
        <v>448</v>
      </c>
    </row>
    <row r="31" spans="1:3">
      <c r="A31" t="s" s="4">
        <v>1021</v>
      </c>
      <c r="B31" t="n" s="7">
        <v>441531</v>
      </c>
      <c r="C31" t="n" s="7">
        <v>445403</v>
      </c>
    </row>
    <row r="32" spans="1:3">
      <c r="A32" t="s" s="4">
        <v>1022</v>
      </c>
      <c r="B32" t="s" s="4">
        <v>1038</v>
      </c>
      <c r="C32" t="s" s="4">
        <v>1040</v>
      </c>
    </row>
    <row r="33" spans="1:3">
      <c r="A33" t="s" s="4">
        <v>1023</v>
      </c>
      <c r="B33" t="n" s="7">
        <v>173082</v>
      </c>
      <c r="C33" t="n" s="7">
        <v>108704</v>
      </c>
    </row>
    <row r="34" spans="1:3">
      <c r="A34" t="s" s="4">
        <v>1024</v>
      </c>
      <c r="B34" t="s" s="4">
        <v>433</v>
      </c>
      <c r="C34" t="s" s="4">
        <v>453</v>
      </c>
    </row>
    <row r="35" spans="1:3">
      <c r="A35" t="s" s="4">
        <v>1025</v>
      </c>
      <c r="B35" t="n" s="7">
        <v>472151</v>
      </c>
      <c r="C35" t="n" s="7">
        <v>476614</v>
      </c>
    </row>
    <row r="36" spans="1:3">
      <c r="A36" t="s" s="4">
        <v>1026</v>
      </c>
      <c r="B36" t="s" s="4">
        <v>1041</v>
      </c>
      <c r="C36" t="s" s="4">
        <v>1042</v>
      </c>
    </row>
    <row r="37" spans="1:3">
      <c r="A37" t="s" s="4">
        <v>1029</v>
      </c>
      <c r="B37" t="n" s="7">
        <v>230776</v>
      </c>
      <c r="C37" t="n" s="7">
        <v>217408</v>
      </c>
    </row>
    <row r="38" spans="1:3">
      <c r="A38" t="s" s="4">
        <v>1030</v>
      </c>
      <c r="B38" t="s" s="4">
        <v>1009</v>
      </c>
      <c r="C38" t="s" s="4">
        <v>1009</v>
      </c>
    </row>
    <row r="39" spans="1:3">
      <c r="A39" t="s" s="4">
        <v>1031</v>
      </c>
      <c r="B39" t="n" s="7">
        <v>441531</v>
      </c>
      <c r="C39" t="n" s="7">
        <v>445403</v>
      </c>
    </row>
    <row r="40" spans="1:3">
      <c r="A40" t="s" s="4">
        <v>1032</v>
      </c>
      <c r="B40" t="s" s="4">
        <v>1043</v>
      </c>
      <c r="C40" t="s" s="4">
        <v>1044</v>
      </c>
    </row>
    <row r="41" spans="1:3">
      <c r="A41" t="s" s="4">
        <v>1035</v>
      </c>
      <c r="B41" t="n" s="7">
        <v>131105</v>
      </c>
      <c r="C41" t="n" s="7">
        <v>124250</v>
      </c>
    </row>
    <row r="42" spans="1:3">
      <c r="A42" t="s" s="4">
        <v>1036</v>
      </c>
      <c r="B42" t="s" s="4">
        <v>453</v>
      </c>
      <c r="C42" t="s" s="4">
        <v>45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t="s" s="1">
        <v>1045</v>
      </c>
      <c r="B1" t="s" s="2">
        <v>1</v>
      </c>
    </row>
    <row r="2" spans="1:2">
      <c r="B2" t="s" s="2">
        <v>2</v>
      </c>
    </row>
    <row r="3" spans="1:2">
      <c r="A3" t="s" s="4">
        <v>1046</v>
      </c>
    </row>
    <row r="4" spans="1:2">
      <c r="A4" t="s" s="3">
        <v>1047</v>
      </c>
    </row>
    <row r="5" spans="1:2">
      <c r="A5" t="s" s="4">
        <v>1048</v>
      </c>
      <c r="B5" t="s" s="4">
        <v>878</v>
      </c>
    </row>
    <row r="6" spans="1:2">
      <c r="A6" t="s" s="4">
        <v>1049</v>
      </c>
      <c r="B6" t="s" s="4">
        <v>878</v>
      </c>
    </row>
    <row r="7" spans="1:2">
      <c r="A7" t="s" s="4">
        <v>1050</v>
      </c>
      <c r="B7" t="s" s="4">
        <v>878</v>
      </c>
    </row>
    <row r="8" spans="1:2">
      <c r="A8" t="s" s="4">
        <v>1051</v>
      </c>
    </row>
    <row r="9" spans="1:2">
      <c r="A9" t="s" s="3">
        <v>1047</v>
      </c>
    </row>
    <row r="10" spans="1:2">
      <c r="A10" t="s" s="4">
        <v>1048</v>
      </c>
      <c r="B10" t="s" s="4">
        <v>1052</v>
      </c>
    </row>
    <row r="11" spans="1:2">
      <c r="A11" t="s" s="4">
        <v>1049</v>
      </c>
      <c r="B11" t="s" s="4">
        <v>466</v>
      </c>
    </row>
    <row r="12" spans="1:2">
      <c r="A12" t="s" s="4">
        <v>1050</v>
      </c>
      <c r="B12" t="s" s="4">
        <v>1009</v>
      </c>
    </row>
    <row r="13" spans="1:2">
      <c r="A13" t="s" s="4">
        <v>1053</v>
      </c>
    </row>
    <row r="14" spans="1:2">
      <c r="A14" t="s" s="3">
        <v>1047</v>
      </c>
    </row>
    <row r="15" spans="1:2">
      <c r="A15" t="s" s="4">
        <v>1050</v>
      </c>
      <c r="B15" t="s" s="4">
        <v>458</v>
      </c>
    </row>
    <row r="16" spans="1:2">
      <c r="A16" t="s" s="4">
        <v>1054</v>
      </c>
    </row>
    <row r="17" spans="1:2">
      <c r="A17" t="s" s="3">
        <v>1047</v>
      </c>
    </row>
    <row r="18" spans="1:2">
      <c r="A18" t="s" s="4">
        <v>1050</v>
      </c>
      <c r="B18" t="s" s="4">
        <v>10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5</v>
      </c>
      <c r="B1" t="s" s="2">
        <v>2</v>
      </c>
      <c r="C1" t="s" s="2">
        <v>30</v>
      </c>
    </row>
    <row r="2" spans="1:3">
      <c r="A2" t="s" s="3">
        <v>1056</v>
      </c>
    </row>
    <row r="3" spans="1:3">
      <c r="A3" t="s" s="4">
        <v>1057</v>
      </c>
      <c r="B3" t="n" s="7">
        <v>258963</v>
      </c>
      <c r="C3" t="n" s="7">
        <v>384137</v>
      </c>
    </row>
    <row r="4" spans="1:3">
      <c r="A4" t="s" s="4">
        <v>1058</v>
      </c>
    </row>
    <row r="5" spans="1:3">
      <c r="A5" t="s" s="3">
        <v>1056</v>
      </c>
    </row>
    <row r="6" spans="1:3">
      <c r="A6" t="s" s="4">
        <v>1059</v>
      </c>
      <c r="C6" t="n" s="5">
        <v>99</v>
      </c>
    </row>
    <row r="7" spans="1:3">
      <c r="A7" t="s" s="4">
        <v>1060</v>
      </c>
      <c r="C7" t="n" s="5">
        <v>384236</v>
      </c>
    </row>
    <row r="8" spans="1:3">
      <c r="A8" t="s" s="3">
        <v>1061</v>
      </c>
    </row>
    <row r="9" spans="1:3">
      <c r="A9" t="s" s="4">
        <v>1059</v>
      </c>
      <c r="B9" t="n" s="5">
        <v>3560</v>
      </c>
    </row>
    <row r="10" spans="1:3">
      <c r="A10" t="s" s="4">
        <v>1062</v>
      </c>
    </row>
    <row r="11" spans="1:3">
      <c r="A11" t="s" s="3">
        <v>1056</v>
      </c>
    </row>
    <row r="12" spans="1:3">
      <c r="A12" t="s" s="4">
        <v>1057</v>
      </c>
      <c r="B12" t="n" s="5">
        <v>258963</v>
      </c>
      <c r="C12" t="n" s="5">
        <v>384137</v>
      </c>
    </row>
    <row r="13" spans="1:3">
      <c r="A13" t="s" s="4">
        <v>1063</v>
      </c>
    </row>
    <row r="14" spans="1:3">
      <c r="A14" t="s" s="3">
        <v>1056</v>
      </c>
    </row>
    <row r="15" spans="1:3">
      <c r="A15" t="s" s="4">
        <v>1057</v>
      </c>
      <c r="C15" t="n" s="5">
        <v>5087</v>
      </c>
    </row>
    <row r="16" spans="1:3">
      <c r="A16" t="s" s="4">
        <v>1064</v>
      </c>
    </row>
    <row r="17" spans="1:3">
      <c r="A17" t="s" s="3">
        <v>1056</v>
      </c>
    </row>
    <row r="18" spans="1:3">
      <c r="A18" t="s" s="4">
        <v>1057</v>
      </c>
      <c r="B18" t="n" s="5">
        <v>2110</v>
      </c>
      <c r="C18" t="n" s="5">
        <v>1971</v>
      </c>
    </row>
    <row r="19" spans="1:3">
      <c r="A19" t="s" s="4">
        <v>1065</v>
      </c>
    </row>
    <row r="20" spans="1:3">
      <c r="A20" t="s" s="3">
        <v>1056</v>
      </c>
    </row>
    <row r="21" spans="1:3">
      <c r="A21" t="s" s="4">
        <v>1057</v>
      </c>
      <c r="B21" t="n" s="5">
        <v>5325</v>
      </c>
      <c r="C21" t="n" s="5">
        <v>7150</v>
      </c>
    </row>
    <row r="22" spans="1:3">
      <c r="A22" t="s" s="4">
        <v>1066</v>
      </c>
    </row>
    <row r="23" spans="1:3">
      <c r="A23" t="s" s="3">
        <v>1056</v>
      </c>
    </row>
    <row r="24" spans="1:3">
      <c r="A24" t="s" s="4">
        <v>1057</v>
      </c>
      <c r="B24" t="n" s="5">
        <v>36855</v>
      </c>
      <c r="C24" t="n" s="5">
        <v>69095</v>
      </c>
    </row>
    <row r="25" spans="1:3">
      <c r="A25" t="s" s="4">
        <v>1067</v>
      </c>
    </row>
    <row r="26" spans="1:3">
      <c r="A26" t="s" s="3">
        <v>1056</v>
      </c>
    </row>
    <row r="27" spans="1:3">
      <c r="A27" t="s" s="4">
        <v>1057</v>
      </c>
      <c r="B27" t="n" s="5">
        <v>214673</v>
      </c>
      <c r="C27" t="n" s="5">
        <v>300834</v>
      </c>
    </row>
    <row r="28" spans="1:3">
      <c r="A28" t="s" s="4">
        <v>1068</v>
      </c>
    </row>
    <row r="29" spans="1:3">
      <c r="A29" t="s" s="3">
        <v>1056</v>
      </c>
    </row>
    <row r="30" spans="1:3">
      <c r="A30" t="s" s="4">
        <v>1059</v>
      </c>
      <c r="C30" t="n" s="5">
        <v>0</v>
      </c>
    </row>
    <row r="31" spans="1:3">
      <c r="A31" t="s" s="4">
        <v>1060</v>
      </c>
      <c r="C31" t="n" s="5">
        <v>1971</v>
      </c>
    </row>
    <row r="32" spans="1:3">
      <c r="A32" t="s" s="3">
        <v>1061</v>
      </c>
    </row>
    <row r="33" spans="1:3">
      <c r="A33" t="s" s="4">
        <v>1059</v>
      </c>
      <c r="B33" t="n" s="5">
        <v>0</v>
      </c>
    </row>
    <row r="34" spans="1:3">
      <c r="A34" t="s" s="4">
        <v>1069</v>
      </c>
    </row>
    <row r="35" spans="1:3">
      <c r="A35" t="s" s="3">
        <v>1056</v>
      </c>
    </row>
    <row r="36" spans="1:3">
      <c r="A36" t="s" s="4">
        <v>1057</v>
      </c>
      <c r="B36" t="n" s="5">
        <v>2110</v>
      </c>
      <c r="C36" t="n" s="5">
        <v>1971</v>
      </c>
    </row>
    <row r="37" spans="1:3">
      <c r="A37" t="s" s="4">
        <v>1070</v>
      </c>
    </row>
    <row r="38" spans="1:3">
      <c r="A38" t="s" s="3">
        <v>1056</v>
      </c>
    </row>
    <row r="39" spans="1:3">
      <c r="A39" t="s" s="4">
        <v>1057</v>
      </c>
      <c r="C39" t="n" s="5">
        <v>0</v>
      </c>
    </row>
    <row r="40" spans="1:3">
      <c r="A40" t="s" s="4">
        <v>1071</v>
      </c>
    </row>
    <row r="41" spans="1:3">
      <c r="A41" t="s" s="3">
        <v>1056</v>
      </c>
    </row>
    <row r="42" spans="1:3">
      <c r="A42" t="s" s="4">
        <v>1057</v>
      </c>
      <c r="B42" t="n" s="5">
        <v>2110</v>
      </c>
      <c r="C42" t="n" s="5">
        <v>1971</v>
      </c>
    </row>
    <row r="43" spans="1:3">
      <c r="A43" t="s" s="4">
        <v>1072</v>
      </c>
    </row>
    <row r="44" spans="1:3">
      <c r="A44" t="s" s="3">
        <v>1056</v>
      </c>
    </row>
    <row r="45" spans="1:3">
      <c r="A45" t="s" s="4">
        <v>1057</v>
      </c>
      <c r="B45" t="n" s="5">
        <v>0</v>
      </c>
      <c r="C45" t="n" s="5">
        <v>0</v>
      </c>
    </row>
    <row r="46" spans="1:3">
      <c r="A46" t="s" s="4">
        <v>1073</v>
      </c>
    </row>
    <row r="47" spans="1:3">
      <c r="A47" t="s" s="3">
        <v>1056</v>
      </c>
    </row>
    <row r="48" spans="1:3">
      <c r="A48" t="s" s="4">
        <v>1057</v>
      </c>
      <c r="B48" t="n" s="5">
        <v>0</v>
      </c>
      <c r="C48" t="n" s="5">
        <v>0</v>
      </c>
    </row>
    <row r="49" spans="1:3">
      <c r="A49" t="s" s="4">
        <v>1074</v>
      </c>
    </row>
    <row r="50" spans="1:3">
      <c r="A50" t="s" s="3">
        <v>1056</v>
      </c>
    </row>
    <row r="51" spans="1:3">
      <c r="A51" t="s" s="4">
        <v>1057</v>
      </c>
      <c r="B51" t="n" s="5">
        <v>0</v>
      </c>
      <c r="C51" t="n" s="5">
        <v>0</v>
      </c>
    </row>
    <row r="52" spans="1:3">
      <c r="A52" t="s" s="4">
        <v>1075</v>
      </c>
    </row>
    <row r="53" spans="1:3">
      <c r="A53" t="s" s="3">
        <v>1056</v>
      </c>
    </row>
    <row r="54" spans="1:3">
      <c r="A54" t="s" s="4">
        <v>1059</v>
      </c>
      <c r="C54" t="n" s="5">
        <v>99</v>
      </c>
    </row>
    <row r="55" spans="1:3">
      <c r="A55" t="s" s="4">
        <v>1060</v>
      </c>
      <c r="C55" t="n" s="5">
        <v>382265</v>
      </c>
    </row>
    <row r="56" spans="1:3">
      <c r="A56" t="s" s="3">
        <v>1061</v>
      </c>
    </row>
    <row r="57" spans="1:3">
      <c r="A57" t="s" s="4">
        <v>1059</v>
      </c>
      <c r="B57" t="n" s="5">
        <v>3560</v>
      </c>
    </row>
    <row r="58" spans="1:3">
      <c r="A58" t="s" s="4">
        <v>1076</v>
      </c>
    </row>
    <row r="59" spans="1:3">
      <c r="A59" t="s" s="3">
        <v>1056</v>
      </c>
    </row>
    <row r="60" spans="1:3">
      <c r="A60" t="s" s="4">
        <v>1057</v>
      </c>
      <c r="B60" t="n" s="5">
        <v>256853</v>
      </c>
      <c r="C60" t="n" s="5">
        <v>382166</v>
      </c>
    </row>
    <row r="61" spans="1:3">
      <c r="A61" t="s" s="4">
        <v>1077</v>
      </c>
    </row>
    <row r="62" spans="1:3">
      <c r="A62" t="s" s="3">
        <v>1056</v>
      </c>
    </row>
    <row r="63" spans="1:3">
      <c r="A63" t="s" s="4">
        <v>1057</v>
      </c>
      <c r="C63" t="n" s="5">
        <v>5087</v>
      </c>
    </row>
    <row r="64" spans="1:3">
      <c r="A64" t="s" s="4">
        <v>1078</v>
      </c>
    </row>
    <row r="65" spans="1:3">
      <c r="A65" t="s" s="3">
        <v>1056</v>
      </c>
    </row>
    <row r="66" spans="1:3">
      <c r="A66" t="s" s="4">
        <v>1057</v>
      </c>
      <c r="B66" t="n" s="5">
        <v>0</v>
      </c>
      <c r="C66" t="n" s="5">
        <v>0</v>
      </c>
    </row>
    <row r="67" spans="1:3">
      <c r="A67" t="s" s="4">
        <v>1079</v>
      </c>
    </row>
    <row r="68" spans="1:3">
      <c r="A68" t="s" s="3">
        <v>1056</v>
      </c>
    </row>
    <row r="69" spans="1:3">
      <c r="A69" t="s" s="4">
        <v>1057</v>
      </c>
      <c r="B69" t="n" s="5">
        <v>5325</v>
      </c>
      <c r="C69" t="n" s="5">
        <v>7150</v>
      </c>
    </row>
    <row r="70" spans="1:3">
      <c r="A70" t="s" s="4">
        <v>1080</v>
      </c>
    </row>
    <row r="71" spans="1:3">
      <c r="A71" t="s" s="3">
        <v>1056</v>
      </c>
    </row>
    <row r="72" spans="1:3">
      <c r="A72" t="s" s="4">
        <v>1057</v>
      </c>
      <c r="B72" t="n" s="5">
        <v>36855</v>
      </c>
      <c r="C72" t="n" s="5">
        <v>69095</v>
      </c>
    </row>
    <row r="73" spans="1:3">
      <c r="A73" t="s" s="4">
        <v>1081</v>
      </c>
    </row>
    <row r="74" spans="1:3">
      <c r="A74" t="s" s="3">
        <v>1056</v>
      </c>
    </row>
    <row r="75" spans="1:3">
      <c r="A75" t="s" s="4">
        <v>1057</v>
      </c>
      <c r="B75" t="n" s="5">
        <v>214673</v>
      </c>
      <c r="C75" t="n" s="5">
        <v>300834</v>
      </c>
    </row>
    <row r="76" spans="1:3">
      <c r="A76" t="s" s="4">
        <v>1082</v>
      </c>
    </row>
    <row r="77" spans="1:3">
      <c r="A77" t="s" s="3">
        <v>1056</v>
      </c>
    </row>
    <row r="78" spans="1:3">
      <c r="A78" t="s" s="4">
        <v>1059</v>
      </c>
      <c r="C78" t="n" s="5">
        <v>0</v>
      </c>
    </row>
    <row r="79" spans="1:3">
      <c r="A79" t="s" s="4">
        <v>1060</v>
      </c>
      <c r="C79" t="n" s="5">
        <v>0</v>
      </c>
    </row>
    <row r="80" spans="1:3">
      <c r="A80" t="s" s="3">
        <v>1061</v>
      </c>
    </row>
    <row r="81" spans="1:3">
      <c r="A81" t="s" s="4">
        <v>1059</v>
      </c>
      <c r="B81" t="n" s="5">
        <v>0</v>
      </c>
    </row>
    <row r="82" spans="1:3">
      <c r="A82" t="s" s="4">
        <v>1083</v>
      </c>
    </row>
    <row r="83" spans="1:3">
      <c r="A83" t="s" s="3">
        <v>1056</v>
      </c>
    </row>
    <row r="84" spans="1:3">
      <c r="A84" t="s" s="4">
        <v>1057</v>
      </c>
      <c r="B84" t="n" s="5">
        <v>0</v>
      </c>
      <c r="C84" t="n" s="5">
        <v>0</v>
      </c>
    </row>
    <row r="85" spans="1:3">
      <c r="A85" t="s" s="4">
        <v>1084</v>
      </c>
    </row>
    <row r="86" spans="1:3">
      <c r="A86" t="s" s="3">
        <v>1056</v>
      </c>
    </row>
    <row r="87" spans="1:3">
      <c r="A87" t="s" s="4">
        <v>1057</v>
      </c>
      <c r="C87" t="n" s="5">
        <v>0</v>
      </c>
    </row>
    <row r="88" spans="1:3">
      <c r="A88" t="s" s="4">
        <v>1085</v>
      </c>
    </row>
    <row r="89" spans="1:3">
      <c r="A89" t="s" s="3">
        <v>1056</v>
      </c>
    </row>
    <row r="90" spans="1:3">
      <c r="A90" t="s" s="4">
        <v>1057</v>
      </c>
      <c r="B90" t="n" s="5">
        <v>0</v>
      </c>
      <c r="C90" t="n" s="5">
        <v>0</v>
      </c>
    </row>
    <row r="91" spans="1:3">
      <c r="A91" t="s" s="4">
        <v>1086</v>
      </c>
    </row>
    <row r="92" spans="1:3">
      <c r="A92" t="s" s="3">
        <v>1056</v>
      </c>
    </row>
    <row r="93" spans="1:3">
      <c r="A93" t="s" s="4">
        <v>1057</v>
      </c>
      <c r="B93" t="n" s="5">
        <v>0</v>
      </c>
      <c r="C93" t="n" s="5">
        <v>0</v>
      </c>
    </row>
    <row r="94" spans="1:3">
      <c r="A94" t="s" s="4">
        <v>1087</v>
      </c>
    </row>
    <row r="95" spans="1:3">
      <c r="A95" t="s" s="3">
        <v>1056</v>
      </c>
    </row>
    <row r="96" spans="1:3">
      <c r="A96" t="s" s="4">
        <v>1057</v>
      </c>
      <c r="B96" t="n" s="5">
        <v>0</v>
      </c>
      <c r="C96" t="n" s="5">
        <v>0</v>
      </c>
    </row>
    <row r="97" spans="1:3">
      <c r="A97" t="s" s="4">
        <v>1088</v>
      </c>
    </row>
    <row r="98" spans="1:3">
      <c r="A98" t="s" s="3">
        <v>1056</v>
      </c>
    </row>
    <row r="99" spans="1:3">
      <c r="A99" t="s" s="4">
        <v>1057</v>
      </c>
      <c r="B99" t="n" s="7">
        <v>0</v>
      </c>
      <c r="C99" t="n"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89</v>
      </c>
      <c r="B1" t="s" s="2">
        <v>2</v>
      </c>
      <c r="C1" t="s" s="2">
        <v>30</v>
      </c>
    </row>
    <row r="2" spans="1:3">
      <c r="A2" t="s" s="3">
        <v>1090</v>
      </c>
    </row>
    <row r="3" spans="1:3">
      <c r="A3" t="s" s="4">
        <v>1060</v>
      </c>
      <c r="B3" t="n" s="7">
        <v>12698</v>
      </c>
      <c r="C3" t="n" s="7">
        <v>11599</v>
      </c>
    </row>
    <row r="4" spans="1:3">
      <c r="A4" t="s" s="4">
        <v>1091</v>
      </c>
    </row>
    <row r="5" spans="1:3">
      <c r="A5" t="s" s="3">
        <v>1090</v>
      </c>
    </row>
    <row r="6" spans="1:3">
      <c r="A6" t="s" s="4">
        <v>1060</v>
      </c>
      <c r="B6" t="n" s="5">
        <v>0</v>
      </c>
      <c r="C6" t="n" s="5">
        <v>0</v>
      </c>
    </row>
    <row r="7" spans="1:3">
      <c r="A7" t="s" s="4">
        <v>1092</v>
      </c>
    </row>
    <row r="8" spans="1:3">
      <c r="A8" t="s" s="3">
        <v>1090</v>
      </c>
    </row>
    <row r="9" spans="1:3">
      <c r="A9" t="s" s="4">
        <v>1060</v>
      </c>
      <c r="B9" t="n" s="5">
        <v>0</v>
      </c>
      <c r="C9" t="n" s="5">
        <v>0</v>
      </c>
    </row>
    <row r="10" spans="1:3">
      <c r="A10" t="s" s="4">
        <v>1093</v>
      </c>
    </row>
    <row r="11" spans="1:3">
      <c r="A11" t="s" s="3">
        <v>1090</v>
      </c>
    </row>
    <row r="12" spans="1:3">
      <c r="A12" t="s" s="4">
        <v>1060</v>
      </c>
      <c r="B12" t="n" s="5">
        <v>12698</v>
      </c>
      <c r="C12" t="n" s="5">
        <v>11599</v>
      </c>
    </row>
    <row r="13" spans="1:3">
      <c r="A13" t="s" s="4">
        <v>490</v>
      </c>
    </row>
    <row r="14" spans="1:3">
      <c r="A14" t="s" s="3">
        <v>1090</v>
      </c>
    </row>
    <row r="15" spans="1:3">
      <c r="A15" t="s" s="4">
        <v>1060</v>
      </c>
      <c r="B15" t="n" s="5">
        <v>1435</v>
      </c>
    </row>
    <row r="16" spans="1:3">
      <c r="A16" t="s" s="4">
        <v>1094</v>
      </c>
    </row>
    <row r="17" spans="1:3">
      <c r="A17" t="s" s="3">
        <v>1090</v>
      </c>
    </row>
    <row r="18" spans="1:3">
      <c r="A18" t="s" s="4">
        <v>1060</v>
      </c>
      <c r="B18" t="n" s="5">
        <v>0</v>
      </c>
    </row>
    <row r="19" spans="1:3">
      <c r="A19" t="s" s="4">
        <v>1095</v>
      </c>
    </row>
    <row r="20" spans="1:3">
      <c r="A20" t="s" s="3">
        <v>1090</v>
      </c>
    </row>
    <row r="21" spans="1:3">
      <c r="A21" t="s" s="4">
        <v>1060</v>
      </c>
      <c r="B21" t="n" s="5">
        <v>0</v>
      </c>
    </row>
    <row r="22" spans="1:3">
      <c r="A22" t="s" s="4">
        <v>1096</v>
      </c>
    </row>
    <row r="23" spans="1:3">
      <c r="A23" t="s" s="3">
        <v>1090</v>
      </c>
    </row>
    <row r="24" spans="1:3">
      <c r="A24" t="s" s="4">
        <v>1060</v>
      </c>
      <c r="B24" t="n" s="5">
        <v>1435</v>
      </c>
    </row>
    <row r="25" spans="1:3">
      <c r="A25" t="s" s="4">
        <v>494</v>
      </c>
    </row>
    <row r="26" spans="1:3">
      <c r="A26" t="s" s="3">
        <v>1090</v>
      </c>
    </row>
    <row r="27" spans="1:3">
      <c r="A27" t="s" s="4">
        <v>1060</v>
      </c>
      <c r="B27" t="n" s="5">
        <v>0</v>
      </c>
    </row>
    <row r="28" spans="1:3">
      <c r="A28" t="s" s="4">
        <v>1097</v>
      </c>
    </row>
    <row r="29" spans="1:3">
      <c r="A29" t="s" s="3">
        <v>1090</v>
      </c>
    </row>
    <row r="30" spans="1:3">
      <c r="A30" t="s" s="4">
        <v>1060</v>
      </c>
      <c r="B30" t="n" s="5">
        <v>0</v>
      </c>
    </row>
    <row r="31" spans="1:3">
      <c r="A31" t="s" s="4">
        <v>1098</v>
      </c>
    </row>
    <row r="32" spans="1:3">
      <c r="A32" t="s" s="3">
        <v>1090</v>
      </c>
    </row>
    <row r="33" spans="1:3">
      <c r="A33" t="s" s="4">
        <v>1060</v>
      </c>
      <c r="B33" t="n" s="5">
        <v>0</v>
      </c>
    </row>
    <row r="34" spans="1:3">
      <c r="A34" t="s" s="4">
        <v>1099</v>
      </c>
    </row>
    <row r="35" spans="1:3">
      <c r="A35" t="s" s="3">
        <v>1090</v>
      </c>
    </row>
    <row r="36" spans="1:3">
      <c r="A36" t="s" s="4">
        <v>1060</v>
      </c>
      <c r="B36" t="n" s="5">
        <v>0</v>
      </c>
    </row>
    <row r="37" spans="1:3">
      <c r="A37" t="s" s="4">
        <v>1100</v>
      </c>
    </row>
    <row r="38" spans="1:3">
      <c r="A38" t="s" s="3">
        <v>1090</v>
      </c>
    </row>
    <row r="39" spans="1:3">
      <c r="A39" t="s" s="4">
        <v>1060</v>
      </c>
      <c r="B39" t="n" s="5">
        <v>8639</v>
      </c>
      <c r="C39" t="n" s="5">
        <v>7749</v>
      </c>
    </row>
    <row r="40" spans="1:3">
      <c r="A40" t="s" s="4">
        <v>1101</v>
      </c>
    </row>
    <row r="41" spans="1:3">
      <c r="A41" t="s" s="3">
        <v>1090</v>
      </c>
    </row>
    <row r="42" spans="1:3">
      <c r="A42" t="s" s="4">
        <v>1060</v>
      </c>
      <c r="B42" t="n" s="5">
        <v>0</v>
      </c>
      <c r="C42" t="n" s="5">
        <v>0</v>
      </c>
    </row>
    <row r="43" spans="1:3">
      <c r="A43" t="s" s="4">
        <v>1102</v>
      </c>
    </row>
    <row r="44" spans="1:3">
      <c r="A44" t="s" s="3">
        <v>1090</v>
      </c>
    </row>
    <row r="45" spans="1:3">
      <c r="A45" t="s" s="4">
        <v>1060</v>
      </c>
      <c r="B45" t="n" s="5">
        <v>0</v>
      </c>
      <c r="C45" t="n" s="5">
        <v>0</v>
      </c>
    </row>
    <row r="46" spans="1:3">
      <c r="A46" t="s" s="4">
        <v>1103</v>
      </c>
    </row>
    <row r="47" spans="1:3">
      <c r="A47" t="s" s="3">
        <v>1090</v>
      </c>
    </row>
    <row r="48" spans="1:3">
      <c r="A48" t="s" s="4">
        <v>1060</v>
      </c>
      <c r="B48" t="n" s="5">
        <v>8639</v>
      </c>
      <c r="C48" t="n" s="5">
        <v>7749</v>
      </c>
    </row>
    <row r="49" spans="1:3">
      <c r="A49" t="s" s="4">
        <v>1104</v>
      </c>
    </row>
    <row r="50" spans="1:3">
      <c r="A50" t="s" s="3">
        <v>1090</v>
      </c>
    </row>
    <row r="51" spans="1:3">
      <c r="A51" t="s" s="4">
        <v>1060</v>
      </c>
      <c r="B51" t="n" s="5">
        <v>168</v>
      </c>
      <c r="C51" t="n" s="5">
        <v>1548</v>
      </c>
    </row>
    <row r="52" spans="1:3">
      <c r="A52" t="s" s="4">
        <v>1105</v>
      </c>
    </row>
    <row r="53" spans="1:3">
      <c r="A53" t="s" s="3">
        <v>1090</v>
      </c>
    </row>
    <row r="54" spans="1:3">
      <c r="A54" t="s" s="4">
        <v>1060</v>
      </c>
      <c r="B54" t="n" s="5">
        <v>0</v>
      </c>
      <c r="C54" t="n" s="5">
        <v>0</v>
      </c>
    </row>
    <row r="55" spans="1:3">
      <c r="A55" t="s" s="4">
        <v>1106</v>
      </c>
    </row>
    <row r="56" spans="1:3">
      <c r="A56" t="s" s="3">
        <v>1090</v>
      </c>
    </row>
    <row r="57" spans="1:3">
      <c r="A57" t="s" s="4">
        <v>1060</v>
      </c>
      <c r="B57" t="n" s="5">
        <v>0</v>
      </c>
      <c r="C57" t="n" s="5">
        <v>0</v>
      </c>
    </row>
    <row r="58" spans="1:3">
      <c r="A58" t="s" s="4">
        <v>1107</v>
      </c>
    </row>
    <row r="59" spans="1:3">
      <c r="A59" t="s" s="3">
        <v>1090</v>
      </c>
    </row>
    <row r="60" spans="1:3">
      <c r="A60" t="s" s="4">
        <v>1060</v>
      </c>
      <c r="B60" t="n" s="5">
        <v>168</v>
      </c>
      <c r="C60" t="n" s="5">
        <v>1548</v>
      </c>
    </row>
    <row r="61" spans="1:3">
      <c r="A61" t="s" s="4">
        <v>1108</v>
      </c>
    </row>
    <row r="62" spans="1:3">
      <c r="A62" t="s" s="3">
        <v>1090</v>
      </c>
    </row>
    <row r="63" spans="1:3">
      <c r="A63" t="s" s="4">
        <v>1060</v>
      </c>
      <c r="B63" t="n" s="5">
        <v>284</v>
      </c>
      <c r="C63" t="n" s="5">
        <v>474</v>
      </c>
    </row>
    <row r="64" spans="1:3">
      <c r="A64" t="s" s="4">
        <v>1109</v>
      </c>
    </row>
    <row r="65" spans="1:3">
      <c r="A65" t="s" s="3">
        <v>1090</v>
      </c>
    </row>
    <row r="66" spans="1:3">
      <c r="A66" t="s" s="4">
        <v>1060</v>
      </c>
      <c r="B66" t="n" s="5">
        <v>0</v>
      </c>
      <c r="C66" t="n" s="5">
        <v>0</v>
      </c>
    </row>
    <row r="67" spans="1:3">
      <c r="A67" t="s" s="4">
        <v>1110</v>
      </c>
    </row>
    <row r="68" spans="1:3">
      <c r="A68" t="s" s="3">
        <v>1090</v>
      </c>
    </row>
    <row r="69" spans="1:3">
      <c r="A69" t="s" s="4">
        <v>1060</v>
      </c>
      <c r="B69" t="n" s="5">
        <v>0</v>
      </c>
      <c r="C69" t="n" s="5">
        <v>0</v>
      </c>
    </row>
    <row r="70" spans="1:3">
      <c r="A70" t="s" s="4">
        <v>1111</v>
      </c>
    </row>
    <row r="71" spans="1:3">
      <c r="A71" t="s" s="3">
        <v>1090</v>
      </c>
    </row>
    <row r="72" spans="1:3">
      <c r="A72" t="s" s="4">
        <v>1060</v>
      </c>
      <c r="B72" t="n" s="5">
        <v>284</v>
      </c>
      <c r="C72" t="n" s="5">
        <v>474</v>
      </c>
    </row>
    <row r="73" spans="1:3">
      <c r="A73" t="s" s="4">
        <v>1112</v>
      </c>
    </row>
    <row r="74" spans="1:3">
      <c r="A74" t="s" s="3">
        <v>1090</v>
      </c>
    </row>
    <row r="75" spans="1:3">
      <c r="A75" t="s" s="4">
        <v>1060</v>
      </c>
      <c r="B75" t="n" s="5">
        <v>8187</v>
      </c>
      <c r="C75" t="n" s="5">
        <v>5727</v>
      </c>
    </row>
    <row r="76" spans="1:3">
      <c r="A76" t="s" s="4">
        <v>1113</v>
      </c>
    </row>
    <row r="77" spans="1:3">
      <c r="A77" t="s" s="3">
        <v>1090</v>
      </c>
    </row>
    <row r="78" spans="1:3">
      <c r="A78" t="s" s="4">
        <v>1060</v>
      </c>
      <c r="B78" t="n" s="5">
        <v>0</v>
      </c>
      <c r="C78" t="n" s="5">
        <v>0</v>
      </c>
    </row>
    <row r="79" spans="1:3">
      <c r="A79" t="s" s="4">
        <v>1114</v>
      </c>
    </row>
    <row r="80" spans="1:3">
      <c r="A80" t="s" s="3">
        <v>1090</v>
      </c>
    </row>
    <row r="81" spans="1:3">
      <c r="A81" t="s" s="4">
        <v>1060</v>
      </c>
      <c r="B81" t="n" s="5">
        <v>0</v>
      </c>
      <c r="C81" t="n" s="5">
        <v>0</v>
      </c>
    </row>
    <row r="82" spans="1:3">
      <c r="A82" t="s" s="4">
        <v>1115</v>
      </c>
    </row>
    <row r="83" spans="1:3">
      <c r="A83" t="s" s="3">
        <v>1090</v>
      </c>
    </row>
    <row r="84" spans="1:3">
      <c r="A84" t="s" s="4">
        <v>1060</v>
      </c>
      <c r="B84" t="n" s="5">
        <v>8187</v>
      </c>
      <c r="C84" t="n" s="5">
        <v>5727</v>
      </c>
    </row>
    <row r="85" spans="1:3">
      <c r="A85" t="s" s="4">
        <v>1116</v>
      </c>
    </row>
    <row r="86" spans="1:3">
      <c r="A86" t="s" s="3">
        <v>1090</v>
      </c>
    </row>
    <row r="87" spans="1:3">
      <c r="A87" t="s" s="4">
        <v>1060</v>
      </c>
      <c r="B87" t="n" s="5">
        <v>4059</v>
      </c>
      <c r="C87" t="n" s="5">
        <v>3850</v>
      </c>
    </row>
    <row r="88" spans="1:3">
      <c r="A88" t="s" s="4">
        <v>1117</v>
      </c>
    </row>
    <row r="89" spans="1:3">
      <c r="A89" t="s" s="3">
        <v>1090</v>
      </c>
    </row>
    <row r="90" spans="1:3">
      <c r="A90" t="s" s="4">
        <v>1060</v>
      </c>
      <c r="B90" t="n" s="5">
        <v>0</v>
      </c>
      <c r="C90" t="n" s="5">
        <v>0</v>
      </c>
    </row>
    <row r="91" spans="1:3">
      <c r="A91" t="s" s="4">
        <v>1118</v>
      </c>
    </row>
    <row r="92" spans="1:3">
      <c r="A92" t="s" s="3">
        <v>1090</v>
      </c>
    </row>
    <row r="93" spans="1:3">
      <c r="A93" t="s" s="4">
        <v>1060</v>
      </c>
      <c r="B93" t="n" s="5">
        <v>0</v>
      </c>
      <c r="C93" t="n" s="5">
        <v>0</v>
      </c>
    </row>
    <row r="94" spans="1:3">
      <c r="A94" t="s" s="4">
        <v>1119</v>
      </c>
    </row>
    <row r="95" spans="1:3">
      <c r="A95" t="s" s="3">
        <v>1090</v>
      </c>
    </row>
    <row r="96" spans="1:3">
      <c r="A96" t="s" s="4">
        <v>1060</v>
      </c>
      <c r="B96" t="n" s="5">
        <v>4059</v>
      </c>
      <c r="C96" t="n" s="5">
        <v>3850</v>
      </c>
    </row>
    <row r="97" spans="1:3">
      <c r="A97" t="s" s="4">
        <v>1120</v>
      </c>
    </row>
    <row r="98" spans="1:3">
      <c r="A98" t="s" s="3">
        <v>1090</v>
      </c>
    </row>
    <row r="99" spans="1:3">
      <c r="A99" t="s" s="4">
        <v>1060</v>
      </c>
      <c r="B99" t="n" s="5">
        <v>1202</v>
      </c>
      <c r="C99" t="n" s="5">
        <v>3000</v>
      </c>
    </row>
    <row r="100" spans="1:3">
      <c r="A100" t="s" s="4">
        <v>1121</v>
      </c>
    </row>
    <row r="101" spans="1:3">
      <c r="A101" t="s" s="3">
        <v>1090</v>
      </c>
    </row>
    <row r="102" spans="1:3">
      <c r="A102" t="s" s="4">
        <v>1060</v>
      </c>
      <c r="B102" t="n" s="5">
        <v>0</v>
      </c>
      <c r="C102" t="n" s="5">
        <v>0</v>
      </c>
    </row>
    <row r="103" spans="1:3">
      <c r="A103" t="s" s="4">
        <v>1122</v>
      </c>
    </row>
    <row r="104" spans="1:3">
      <c r="A104" t="s" s="3">
        <v>1090</v>
      </c>
    </row>
    <row r="105" spans="1:3">
      <c r="A105" t="s" s="4">
        <v>1060</v>
      </c>
      <c r="B105" t="n" s="5">
        <v>0</v>
      </c>
      <c r="C105" t="n" s="5">
        <v>0</v>
      </c>
    </row>
    <row r="106" spans="1:3">
      <c r="A106" t="s" s="4">
        <v>1123</v>
      </c>
    </row>
    <row r="107" spans="1:3">
      <c r="A107" t="s" s="3">
        <v>1090</v>
      </c>
    </row>
    <row r="108" spans="1:3">
      <c r="A108" t="s" s="4">
        <v>1060</v>
      </c>
      <c r="B108" t="n" s="5">
        <v>1202</v>
      </c>
      <c r="C108" t="n" s="5">
        <v>3000</v>
      </c>
    </row>
    <row r="109" spans="1:3">
      <c r="A109" t="s" s="4">
        <v>1124</v>
      </c>
    </row>
    <row r="110" spans="1:3">
      <c r="A110" t="s" s="3">
        <v>1090</v>
      </c>
    </row>
    <row r="111" spans="1:3">
      <c r="A111" t="s" s="4">
        <v>1060</v>
      </c>
      <c r="B111" t="n" s="5">
        <v>1422</v>
      </c>
      <c r="C111" t="n" s="5">
        <v>850</v>
      </c>
    </row>
    <row r="112" spans="1:3">
      <c r="A112" t="s" s="4">
        <v>1125</v>
      </c>
    </row>
    <row r="113" spans="1:3">
      <c r="A113" t="s" s="3">
        <v>1090</v>
      </c>
    </row>
    <row r="114" spans="1:3">
      <c r="A114" t="s" s="4">
        <v>1060</v>
      </c>
      <c r="B114" t="n" s="5">
        <v>0</v>
      </c>
      <c r="C114" t="n" s="5">
        <v>0</v>
      </c>
    </row>
    <row r="115" spans="1:3">
      <c r="A115" t="s" s="4">
        <v>1126</v>
      </c>
    </row>
    <row r="116" spans="1:3">
      <c r="A116" t="s" s="3">
        <v>1090</v>
      </c>
    </row>
    <row r="117" spans="1:3">
      <c r="A117" t="s" s="4">
        <v>1060</v>
      </c>
      <c r="B117" t="n" s="5">
        <v>0</v>
      </c>
      <c r="C117" t="n" s="5">
        <v>0</v>
      </c>
    </row>
    <row r="118" spans="1:3">
      <c r="A118" t="s" s="4">
        <v>1127</v>
      </c>
    </row>
    <row r="119" spans="1:3">
      <c r="A119" t="s" s="3">
        <v>1090</v>
      </c>
    </row>
    <row r="120" spans="1:3">
      <c r="A120" t="s" s="4">
        <v>1060</v>
      </c>
      <c r="B120" t="n" s="7">
        <v>1422</v>
      </c>
      <c r="C120" t="n" s="7">
        <v>8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28</v>
      </c>
      <c r="C1" t="s" s="2">
        <v>2</v>
      </c>
      <c r="D1" t="s" s="2">
        <v>30</v>
      </c>
    </row>
    <row r="2" spans="1:4">
      <c r="A2" t="s" s="3">
        <v>1129</v>
      </c>
    </row>
    <row r="3" spans="1:4">
      <c r="A3" t="s" s="4">
        <v>1130</v>
      </c>
      <c r="C3" t="n" s="7">
        <v>107749</v>
      </c>
      <c r="D3" t="n" s="7">
        <v>32539</v>
      </c>
    </row>
    <row r="4" spans="1:4">
      <c r="A4" t="s" s="4">
        <v>1131</v>
      </c>
    </row>
    <row r="5" spans="1:4">
      <c r="A5" t="s" s="3">
        <v>1129</v>
      </c>
    </row>
    <row r="6" spans="1:4">
      <c r="A6" t="s" s="4">
        <v>1130</v>
      </c>
      <c r="C6" t="n" s="5">
        <v>107990</v>
      </c>
      <c r="D6" t="n" s="5">
        <v>32422</v>
      </c>
    </row>
    <row r="7" spans="1:4">
      <c r="A7" t="s" s="4">
        <v>35</v>
      </c>
      <c r="B7" t="s" s="4">
        <v>554</v>
      </c>
      <c r="C7" t="n" s="5">
        <v>2756212</v>
      </c>
      <c r="D7" t="n" s="5">
        <v>2503894</v>
      </c>
    </row>
    <row r="8" spans="1:4">
      <c r="A8" t="s" s="3">
        <v>1132</v>
      </c>
    </row>
    <row r="9" spans="1:4">
      <c r="A9" t="s" s="4">
        <v>694</v>
      </c>
      <c r="C9" t="n" s="5">
        <v>777533</v>
      </c>
      <c r="D9" t="n" s="5">
        <v>547014</v>
      </c>
    </row>
    <row r="10" spans="1:4">
      <c r="A10" t="s" s="4">
        <v>1133</v>
      </c>
      <c r="C10" t="n" s="5">
        <v>636372</v>
      </c>
      <c r="D10" t="n" s="5">
        <v>630443</v>
      </c>
    </row>
    <row r="11" spans="1:4">
      <c r="A11" t="s" s="4">
        <v>1134</v>
      </c>
    </row>
    <row r="12" spans="1:4">
      <c r="A12" t="s" s="3">
        <v>1129</v>
      </c>
    </row>
    <row r="13" spans="1:4">
      <c r="A13" t="s" s="4">
        <v>1130</v>
      </c>
      <c r="C13" t="n" s="5">
        <v>107749</v>
      </c>
      <c r="D13" t="n" s="5">
        <v>32539</v>
      </c>
    </row>
    <row r="14" spans="1:4">
      <c r="A14" t="s" s="4">
        <v>35</v>
      </c>
      <c r="B14" t="s" s="4">
        <v>554</v>
      </c>
      <c r="C14" t="n" s="5">
        <v>2774448</v>
      </c>
      <c r="D14" t="n" s="5">
        <v>2510776</v>
      </c>
    </row>
    <row r="15" spans="1:4">
      <c r="A15" t="s" s="3">
        <v>1132</v>
      </c>
    </row>
    <row r="16" spans="1:4">
      <c r="A16" t="s" s="4">
        <v>694</v>
      </c>
      <c r="C16" t="n" s="5">
        <v>785466</v>
      </c>
      <c r="D16" t="n" s="5">
        <v>552579</v>
      </c>
    </row>
    <row r="17" spans="1:4">
      <c r="A17" t="s" s="4">
        <v>1133</v>
      </c>
      <c r="C17" t="n" s="5">
        <v>654450</v>
      </c>
      <c r="D17" t="n" s="5">
        <v>656459</v>
      </c>
    </row>
    <row r="18" spans="1:4">
      <c r="A18" t="s" s="4">
        <v>1091</v>
      </c>
    </row>
    <row r="19" spans="1:4">
      <c r="A19" t="s" s="3">
        <v>1129</v>
      </c>
    </row>
    <row r="20" spans="1:4">
      <c r="A20" t="s" s="4">
        <v>1130</v>
      </c>
      <c r="C20" t="n" s="5">
        <v>0</v>
      </c>
      <c r="D20" t="n" s="5">
        <v>0</v>
      </c>
    </row>
    <row r="21" spans="1:4">
      <c r="A21" t="s" s="4">
        <v>35</v>
      </c>
      <c r="B21" t="s" s="4">
        <v>554</v>
      </c>
      <c r="C21" t="n" s="5">
        <v>0</v>
      </c>
      <c r="D21" t="n" s="5">
        <v>0</v>
      </c>
    </row>
    <row r="22" spans="1:4">
      <c r="A22" t="s" s="3">
        <v>1132</v>
      </c>
    </row>
    <row r="23" spans="1:4">
      <c r="A23" t="s" s="4">
        <v>694</v>
      </c>
      <c r="C23" t="n" s="5">
        <v>0</v>
      </c>
      <c r="D23" t="n" s="5">
        <v>0</v>
      </c>
    </row>
    <row r="24" spans="1:4">
      <c r="A24" t="s" s="4">
        <v>1133</v>
      </c>
      <c r="C24" t="n" s="5">
        <v>0</v>
      </c>
      <c r="D24" t="n" s="5">
        <v>0</v>
      </c>
    </row>
    <row r="25" spans="1:4">
      <c r="A25" t="s" s="4">
        <v>1092</v>
      </c>
    </row>
    <row r="26" spans="1:4">
      <c r="A26" t="s" s="3">
        <v>1129</v>
      </c>
    </row>
    <row r="27" spans="1:4">
      <c r="A27" t="s" s="4">
        <v>1130</v>
      </c>
      <c r="C27" t="n" s="5">
        <v>107749</v>
      </c>
      <c r="D27" t="n" s="5">
        <v>32539</v>
      </c>
    </row>
    <row r="28" spans="1:4">
      <c r="A28" t="s" s="4">
        <v>35</v>
      </c>
      <c r="B28" t="s" s="4">
        <v>554</v>
      </c>
      <c r="C28" t="n" s="5">
        <v>0</v>
      </c>
      <c r="D28" t="n" s="5">
        <v>0</v>
      </c>
    </row>
    <row r="29" spans="1:4">
      <c r="A29" t="s" s="3">
        <v>1132</v>
      </c>
    </row>
    <row r="30" spans="1:4">
      <c r="A30" t="s" s="4">
        <v>694</v>
      </c>
      <c r="C30" t="n" s="5">
        <v>785466</v>
      </c>
      <c r="D30" t="n" s="5">
        <v>552579</v>
      </c>
    </row>
    <row r="31" spans="1:4">
      <c r="A31" t="s" s="4">
        <v>1133</v>
      </c>
      <c r="C31" t="n" s="5">
        <v>654450</v>
      </c>
      <c r="D31" t="n" s="5">
        <v>656459</v>
      </c>
    </row>
    <row r="32" spans="1:4">
      <c r="A32" t="s" s="4">
        <v>1093</v>
      </c>
    </row>
    <row r="33" spans="1:4">
      <c r="A33" t="s" s="3">
        <v>1129</v>
      </c>
    </row>
    <row r="34" spans="1:4">
      <c r="A34" t="s" s="4">
        <v>1130</v>
      </c>
      <c r="C34" t="n" s="5">
        <v>0</v>
      </c>
      <c r="D34" t="n" s="5">
        <v>0</v>
      </c>
    </row>
    <row r="35" spans="1:4">
      <c r="A35" t="s" s="4">
        <v>35</v>
      </c>
      <c r="B35" t="s" s="4">
        <v>554</v>
      </c>
      <c r="C35" t="n" s="5">
        <v>2774448</v>
      </c>
      <c r="D35" t="n" s="5">
        <v>2510776</v>
      </c>
    </row>
    <row r="36" spans="1:4">
      <c r="A36" t="s" s="3">
        <v>1132</v>
      </c>
    </row>
    <row r="37" spans="1:4">
      <c r="A37" t="s" s="4">
        <v>694</v>
      </c>
      <c r="C37" t="n" s="5">
        <v>0</v>
      </c>
      <c r="D37" t="n" s="5">
        <v>0</v>
      </c>
    </row>
    <row r="38" spans="1:4">
      <c r="A38" t="s" s="4">
        <v>1133</v>
      </c>
      <c r="C38" t="n" s="7">
        <v>0</v>
      </c>
      <c r="D38" t="n" s="7">
        <v>0</v>
      </c>
    </row>
    <row r="39" spans="1:4">
      <c r="A39" t="n"/>
    </row>
    <row r="40" spans="1:4">
      <c r="A40" t="s" s="4">
        <v>554</v>
      </c>
      <c r="B40" t="s" s="4">
        <v>1135</v>
      </c>
    </row>
  </sheetData>
  <mergeCells count="3">
    <mergeCell ref="A1:B1"/>
    <mergeCell ref="A39:C39"/>
    <mergeCell ref="B40:C4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136</v>
      </c>
      <c r="B1" t="s" s="2">
        <v>2</v>
      </c>
      <c r="C1" t="s" s="2">
        <v>30</v>
      </c>
      <c r="D1" t="s" s="2">
        <v>72</v>
      </c>
      <c r="E1" t="s" s="2">
        <v>511</v>
      </c>
    </row>
    <row r="2" spans="1:5">
      <c r="A2" t="s" s="3">
        <v>31</v>
      </c>
    </row>
    <row r="3" spans="1:5">
      <c r="A3" t="s" s="4">
        <v>1137</v>
      </c>
      <c r="B3" t="n" s="7">
        <v>2756212</v>
      </c>
      <c r="C3" t="n" s="7">
        <v>2503894</v>
      </c>
    </row>
    <row r="4" spans="1:5">
      <c r="A4" t="s" s="4">
        <v>36</v>
      </c>
      <c r="B4" t="n" s="5">
        <v>258963</v>
      </c>
      <c r="C4" t="n" s="5">
        <v>384137</v>
      </c>
    </row>
    <row r="5" spans="1:5">
      <c r="A5" t="s" s="4">
        <v>40</v>
      </c>
      <c r="B5" t="n" s="5">
        <v>9266</v>
      </c>
      <c r="C5" t="n" s="5">
        <v>10214</v>
      </c>
    </row>
    <row r="6" spans="1:5">
      <c r="A6" t="s" s="4">
        <v>46</v>
      </c>
      <c r="B6" t="n" s="5">
        <v>7839</v>
      </c>
      <c r="C6" t="n" s="5">
        <v>12964</v>
      </c>
    </row>
    <row r="7" spans="1:5">
      <c r="A7" t="s" s="4">
        <v>47</v>
      </c>
      <c r="B7" t="n" s="5">
        <v>3353065</v>
      </c>
      <c r="C7" t="n" s="5">
        <v>3140200</v>
      </c>
    </row>
    <row r="8" spans="1:5">
      <c r="A8" t="s" s="3">
        <v>1138</v>
      </c>
    </row>
    <row r="9" spans="1:5">
      <c r="A9" t="s" s="4">
        <v>50</v>
      </c>
      <c r="B9" t="n" s="5">
        <v>796372</v>
      </c>
      <c r="C9" t="n" s="5">
        <v>967443</v>
      </c>
    </row>
    <row r="10" spans="1:5">
      <c r="A10" t="s" s="4">
        <v>1139</v>
      </c>
      <c r="B10" t="n" s="5">
        <v>55841</v>
      </c>
      <c r="C10" t="n" s="5">
        <v>49385</v>
      </c>
    </row>
    <row r="11" spans="1:5">
      <c r="A11" t="s" s="4">
        <v>53</v>
      </c>
      <c r="B11" t="n" s="5">
        <v>2835395</v>
      </c>
      <c r="C11" t="n" s="5">
        <v>2613908</v>
      </c>
    </row>
    <row r="12" spans="1:5">
      <c r="A12" t="s" s="4">
        <v>1140</v>
      </c>
      <c r="B12" t="n" s="5">
        <v>517670</v>
      </c>
      <c r="C12" t="n" s="5">
        <v>526292</v>
      </c>
      <c r="D12" t="n" s="7">
        <v>518710</v>
      </c>
      <c r="E12" t="n" s="7">
        <v>510709</v>
      </c>
    </row>
    <row r="13" spans="1:5">
      <c r="A13" t="s" s="4">
        <v>63</v>
      </c>
      <c r="B13" t="n" s="5">
        <v>3353065</v>
      </c>
      <c r="C13" t="n" s="5">
        <v>3140200</v>
      </c>
    </row>
    <row r="14" spans="1:5">
      <c r="A14" t="s" s="4">
        <v>1141</v>
      </c>
    </row>
    <row r="15" spans="1:5">
      <c r="A15" t="s" s="3">
        <v>31</v>
      </c>
    </row>
    <row r="16" spans="1:5">
      <c r="A16" t="s" s="4">
        <v>1142</v>
      </c>
      <c r="B16" t="n" s="5">
        <v>9</v>
      </c>
      <c r="C16" t="n" s="5">
        <v>108</v>
      </c>
    </row>
    <row r="17" spans="1:5">
      <c r="A17" t="s" s="4">
        <v>1143</v>
      </c>
      <c r="B17" t="n" s="5">
        <v>29699</v>
      </c>
      <c r="C17" t="n" s="5">
        <v>19327</v>
      </c>
    </row>
    <row r="18" spans="1:5">
      <c r="A18" t="s" s="4">
        <v>1137</v>
      </c>
      <c r="B18" t="n" s="5">
        <v>31616</v>
      </c>
      <c r="C18" t="n" s="5">
        <v>28038</v>
      </c>
    </row>
    <row r="19" spans="1:5">
      <c r="A19" t="s" s="4">
        <v>1144</v>
      </c>
      <c r="B19" t="n" s="5">
        <v>26047</v>
      </c>
      <c r="C19" t="n" s="5">
        <v>27204</v>
      </c>
    </row>
    <row r="20" spans="1:5">
      <c r="A20" t="s" s="4">
        <v>36</v>
      </c>
      <c r="B20" t="n" s="5">
        <v>2110</v>
      </c>
      <c r="C20" t="n" s="5">
        <v>1971</v>
      </c>
    </row>
    <row r="21" spans="1:5">
      <c r="A21" t="s" s="4">
        <v>40</v>
      </c>
      <c r="B21" t="n" s="5">
        <v>529</v>
      </c>
      <c r="C21" t="n" s="5">
        <v>913</v>
      </c>
    </row>
    <row r="22" spans="1:5">
      <c r="A22" t="s" s="4">
        <v>1145</v>
      </c>
      <c r="B22" t="n" s="5">
        <v>440700</v>
      </c>
      <c r="C22" t="n" s="5">
        <v>449077</v>
      </c>
    </row>
    <row r="23" spans="1:5">
      <c r="A23" t="s" s="4">
        <v>46</v>
      </c>
      <c r="B23" t="n" s="5">
        <v>60</v>
      </c>
      <c r="C23" t="n" s="5">
        <v>0</v>
      </c>
    </row>
    <row r="24" spans="1:5">
      <c r="A24" t="s" s="4">
        <v>47</v>
      </c>
      <c r="B24" t="n" s="5">
        <v>530770</v>
      </c>
      <c r="C24" t="n" s="5">
        <v>526638</v>
      </c>
    </row>
    <row r="25" spans="1:5">
      <c r="A25" t="s" s="3">
        <v>1138</v>
      </c>
    </row>
    <row r="26" spans="1:5">
      <c r="A26" t="s" s="4">
        <v>50</v>
      </c>
      <c r="B26" t="n" s="5">
        <v>12500</v>
      </c>
      <c r="C26" t="n" s="5">
        <v>0</v>
      </c>
    </row>
    <row r="27" spans="1:5">
      <c r="A27" t="s" s="4">
        <v>1139</v>
      </c>
      <c r="B27" t="n" s="5">
        <v>600</v>
      </c>
      <c r="C27" t="n" s="5">
        <v>346</v>
      </c>
    </row>
    <row r="28" spans="1:5">
      <c r="A28" t="s" s="4">
        <v>53</v>
      </c>
      <c r="B28" t="n" s="5">
        <v>13100</v>
      </c>
      <c r="C28" t="n" s="5">
        <v>346</v>
      </c>
    </row>
    <row r="29" spans="1:5">
      <c r="A29" t="s" s="4">
        <v>1140</v>
      </c>
      <c r="B29" t="n" s="5">
        <v>517670</v>
      </c>
      <c r="C29" t="n" s="5">
        <v>526292</v>
      </c>
    </row>
    <row r="30" spans="1:5">
      <c r="A30" t="s" s="4">
        <v>63</v>
      </c>
      <c r="B30" t="n" s="7">
        <v>530770</v>
      </c>
      <c r="C30" t="n" s="7">
        <v>5266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46</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1147</v>
      </c>
    </row>
    <row r="4" spans="1:12">
      <c r="A4" t="s" s="4">
        <v>74</v>
      </c>
      <c r="J4" t="n" s="7">
        <v>121778</v>
      </c>
      <c r="K4" t="n" s="7">
        <v>119004</v>
      </c>
      <c r="L4" t="n" s="7">
        <v>117418</v>
      </c>
    </row>
    <row r="5" spans="1:12">
      <c r="A5" t="s" s="4">
        <v>95</v>
      </c>
      <c r="J5" t="n" s="5">
        <v>284</v>
      </c>
      <c r="K5" t="n" s="5">
        <v>291</v>
      </c>
      <c r="L5" t="n" s="5">
        <v>253</v>
      </c>
    </row>
    <row r="6" spans="1:12">
      <c r="A6" t="s" s="4">
        <v>79</v>
      </c>
      <c r="B6" t="n" s="7">
        <v>32494</v>
      </c>
      <c r="C6" t="n" s="7">
        <v>33233</v>
      </c>
      <c r="D6" t="n" s="7">
        <v>33663</v>
      </c>
      <c r="E6" t="n" s="7">
        <v>32369</v>
      </c>
      <c r="F6" t="n" s="7">
        <v>31757</v>
      </c>
      <c r="G6" t="n" s="7">
        <v>32194</v>
      </c>
      <c r="H6" t="n" s="7">
        <v>32136</v>
      </c>
      <c r="I6" t="n" s="7">
        <v>32139</v>
      </c>
      <c r="J6" t="n" s="5">
        <v>131759</v>
      </c>
      <c r="K6" t="n" s="5">
        <v>128226</v>
      </c>
      <c r="L6" t="n" s="5">
        <v>127228</v>
      </c>
    </row>
    <row r="7" spans="1:12">
      <c r="A7" t="s" s="4">
        <v>1148</v>
      </c>
      <c r="J7" t="n" s="5">
        <v>23160</v>
      </c>
      <c r="K7" t="n" s="5">
        <v>22488</v>
      </c>
      <c r="L7" t="n" s="5">
        <v>21274</v>
      </c>
    </row>
    <row r="8" spans="1:12">
      <c r="A8" t="s" s="4">
        <v>104</v>
      </c>
      <c r="J8" t="n" s="5">
        <v>4097</v>
      </c>
      <c r="K8" t="n" s="5">
        <v>3966</v>
      </c>
      <c r="L8" t="n" s="5">
        <v>3556</v>
      </c>
    </row>
    <row r="9" spans="1:12">
      <c r="A9" t="s" s="4">
        <v>106</v>
      </c>
      <c r="B9" t="n" s="5">
        <v>24696</v>
      </c>
      <c r="C9" t="n" s="5">
        <v>17184</v>
      </c>
      <c r="D9" t="n" s="5">
        <v>15536</v>
      </c>
      <c r="E9" t="n" s="5">
        <v>15700</v>
      </c>
      <c r="F9" t="n" s="5">
        <v>15130</v>
      </c>
      <c r="G9" t="n" s="5">
        <v>15531</v>
      </c>
      <c r="H9" t="n" s="5">
        <v>15600</v>
      </c>
      <c r="I9" t="n" s="5">
        <v>16286</v>
      </c>
      <c r="J9" t="n" s="5">
        <v>73116</v>
      </c>
      <c r="K9" t="n" s="5">
        <v>62547</v>
      </c>
      <c r="L9" t="n" s="5">
        <v>61523</v>
      </c>
    </row>
    <row r="10" spans="1:12">
      <c r="A10" t="s" s="4">
        <v>107</v>
      </c>
      <c r="B10" t="n" s="5">
        <v>8958</v>
      </c>
      <c r="C10" t="n" s="5">
        <v>6227</v>
      </c>
      <c r="D10" t="n" s="5">
        <v>5490</v>
      </c>
      <c r="E10" t="n" s="5">
        <v>5539</v>
      </c>
      <c r="F10" t="n" s="5">
        <v>5167</v>
      </c>
      <c r="G10" t="n" s="5">
        <v>4792</v>
      </c>
      <c r="H10" t="n" s="5">
        <v>5617</v>
      </c>
      <c r="I10" t="n" s="5">
        <v>5912</v>
      </c>
      <c r="J10" t="n" s="5">
        <v>26214</v>
      </c>
      <c r="K10" t="n" s="5">
        <v>21488</v>
      </c>
      <c r="L10" t="n" s="5">
        <v>21979</v>
      </c>
    </row>
    <row r="11" spans="1:12">
      <c r="A11" t="s" s="4">
        <v>108</v>
      </c>
      <c r="B11" t="n" s="7">
        <v>15738</v>
      </c>
      <c r="C11" t="n" s="7">
        <v>10957</v>
      </c>
      <c r="D11" t="n" s="7">
        <v>10046</v>
      </c>
      <c r="E11" t="n" s="7">
        <v>10161</v>
      </c>
      <c r="F11" t="n" s="7">
        <v>9963</v>
      </c>
      <c r="G11" t="n" s="7">
        <v>10739</v>
      </c>
      <c r="H11" t="n" s="7">
        <v>9983</v>
      </c>
      <c r="I11" t="n" s="7">
        <v>10374</v>
      </c>
      <c r="J11" t="n" s="5">
        <v>46902</v>
      </c>
      <c r="K11" t="n" s="5">
        <v>41059</v>
      </c>
      <c r="L11" t="n" s="5">
        <v>39544</v>
      </c>
    </row>
    <row r="12" spans="1:12">
      <c r="A12" t="s" s="4">
        <v>1141</v>
      </c>
    </row>
    <row r="13" spans="1:12">
      <c r="A13" t="s" s="3">
        <v>1147</v>
      </c>
    </row>
    <row r="14" spans="1:12">
      <c r="A14" t="s" s="4">
        <v>74</v>
      </c>
      <c r="J14" t="n" s="5">
        <v>1398</v>
      </c>
      <c r="K14" t="n" s="5">
        <v>1318</v>
      </c>
      <c r="L14" t="n" s="5">
        <v>1441</v>
      </c>
    </row>
    <row r="15" spans="1:12">
      <c r="A15" t="s" s="4">
        <v>1149</v>
      </c>
      <c r="J15" t="n" s="5">
        <v>1243</v>
      </c>
      <c r="K15" t="n" s="5">
        <v>1668</v>
      </c>
      <c r="L15" t="n" s="5">
        <v>1747</v>
      </c>
    </row>
    <row r="16" spans="1:12">
      <c r="A16" t="s" s="4">
        <v>1150</v>
      </c>
      <c r="J16" t="n" s="5">
        <v>16</v>
      </c>
      <c r="K16" t="n" s="5">
        <v>57</v>
      </c>
      <c r="L16" t="n" s="5">
        <v>67</v>
      </c>
    </row>
    <row r="17" spans="1:12">
      <c r="A17" t="s" s="4">
        <v>95</v>
      </c>
      <c r="J17" t="n" s="5">
        <v>40</v>
      </c>
      <c r="K17" t="n" s="5">
        <v>35</v>
      </c>
      <c r="L17" t="n" s="5">
        <v>48</v>
      </c>
    </row>
    <row r="18" spans="1:12">
      <c r="A18" t="s" s="4">
        <v>1151</v>
      </c>
      <c r="J18" t="n" s="5">
        <v>46583</v>
      </c>
      <c r="K18" t="n" s="5">
        <v>39690</v>
      </c>
      <c r="L18" t="n" s="5">
        <v>38336</v>
      </c>
    </row>
    <row r="19" spans="1:12">
      <c r="A19" t="s" s="4">
        <v>79</v>
      </c>
      <c r="J19" t="n" s="5">
        <v>49280</v>
      </c>
      <c r="K19" t="n" s="5">
        <v>42768</v>
      </c>
      <c r="L19" t="n" s="5">
        <v>41639</v>
      </c>
    </row>
    <row r="20" spans="1:12">
      <c r="A20" t="s" s="4">
        <v>1148</v>
      </c>
      <c r="J20" t="n" s="5">
        <v>117</v>
      </c>
      <c r="K20" t="n" s="5">
        <v>0</v>
      </c>
      <c r="L20" t="n" s="5">
        <v>0</v>
      </c>
    </row>
    <row r="21" spans="1:12">
      <c r="A21" t="s" s="4">
        <v>104</v>
      </c>
      <c r="J21" t="n" s="5">
        <v>1781</v>
      </c>
      <c r="K21" t="n" s="5">
        <v>609</v>
      </c>
      <c r="L21" t="n" s="5">
        <v>840</v>
      </c>
    </row>
    <row r="22" spans="1:12">
      <c r="A22" t="s" s="4">
        <v>106</v>
      </c>
      <c r="J22" t="n" s="5">
        <v>47382</v>
      </c>
      <c r="K22" t="n" s="5">
        <v>42159</v>
      </c>
      <c r="L22" t="n" s="5">
        <v>40799</v>
      </c>
    </row>
    <row r="23" spans="1:12">
      <c r="A23" t="s" s="4">
        <v>107</v>
      </c>
      <c r="J23" t="n" s="5">
        <v>480</v>
      </c>
      <c r="K23" t="n" s="5">
        <v>1100</v>
      </c>
      <c r="L23" t="n" s="5">
        <v>1255</v>
      </c>
    </row>
    <row r="24" spans="1:12">
      <c r="A24" t="s" s="4">
        <v>108</v>
      </c>
      <c r="J24" t="n" s="7">
        <v>46902</v>
      </c>
      <c r="K24" t="n" s="7">
        <v>41059</v>
      </c>
      <c r="L24" t="n" s="7">
        <v>395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52</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1153</v>
      </c>
    </row>
    <row r="4" spans="1:12">
      <c r="A4" t="s" s="4">
        <v>108</v>
      </c>
      <c r="B4" t="n" s="7">
        <v>15738</v>
      </c>
      <c r="C4" t="n" s="7">
        <v>10957</v>
      </c>
      <c r="D4" t="n" s="7">
        <v>10046</v>
      </c>
      <c r="E4" t="n" s="7">
        <v>10161</v>
      </c>
      <c r="F4" t="n" s="7">
        <v>9963</v>
      </c>
      <c r="G4" t="n" s="7">
        <v>10739</v>
      </c>
      <c r="H4" t="n" s="7">
        <v>9983</v>
      </c>
      <c r="I4" t="n" s="7">
        <v>10374</v>
      </c>
      <c r="J4" t="n" s="7">
        <v>46902</v>
      </c>
      <c r="K4" t="n" s="7">
        <v>41059</v>
      </c>
      <c r="L4" t="n" s="7">
        <v>39544</v>
      </c>
    </row>
    <row r="5" spans="1:12">
      <c r="A5" t="s" s="3">
        <v>1154</v>
      </c>
    </row>
    <row r="6" spans="1:12">
      <c r="A6" t="s" s="4">
        <v>172</v>
      </c>
      <c r="J6" t="n" s="5">
        <v>948</v>
      </c>
      <c r="K6" t="n" s="5">
        <v>-100</v>
      </c>
      <c r="L6" t="n" s="5">
        <v>516</v>
      </c>
    </row>
    <row r="7" spans="1:12">
      <c r="A7" t="s" s="4">
        <v>173</v>
      </c>
      <c r="J7" t="n" s="5">
        <v>127</v>
      </c>
      <c r="K7" t="n" s="5">
        <v>2847</v>
      </c>
      <c r="L7" t="n" s="5">
        <v>2204</v>
      </c>
    </row>
    <row r="8" spans="1:12">
      <c r="A8" t="s" s="4">
        <v>174</v>
      </c>
      <c r="J8" t="n" s="5">
        <v>6686</v>
      </c>
      <c r="K8" t="n" s="5">
        <v>5436</v>
      </c>
      <c r="L8" t="n" s="5">
        <v>4787</v>
      </c>
    </row>
    <row r="9" spans="1:12">
      <c r="A9" t="s" s="4">
        <v>175</v>
      </c>
      <c r="J9" t="n" s="5">
        <v>46182</v>
      </c>
      <c r="K9" t="n" s="5">
        <v>54371</v>
      </c>
      <c r="L9" t="n" s="5">
        <v>57263</v>
      </c>
    </row>
    <row r="10" spans="1:12">
      <c r="A10" t="s" s="3">
        <v>1155</v>
      </c>
    </row>
    <row r="11" spans="1:12">
      <c r="A11" t="s" s="4">
        <v>177</v>
      </c>
      <c r="J11" t="n" s="5">
        <v>-251699</v>
      </c>
      <c r="K11" t="n" s="5">
        <v>-229186</v>
      </c>
      <c r="L11" t="n" s="5">
        <v>-291494</v>
      </c>
    </row>
    <row r="12" spans="1:12">
      <c r="A12" t="s" s="4">
        <v>192</v>
      </c>
      <c r="J12" t="n" s="5">
        <v>-204769</v>
      </c>
      <c r="K12" t="n" s="5">
        <v>-302614</v>
      </c>
      <c r="L12" t="n" s="5">
        <v>-133951</v>
      </c>
    </row>
    <row r="13" spans="1:12">
      <c r="A13" t="s" s="3">
        <v>1156</v>
      </c>
    </row>
    <row r="14" spans="1:12">
      <c r="A14" t="s" s="4">
        <v>196</v>
      </c>
      <c r="J14" t="n" s="5">
        <v>-39514</v>
      </c>
      <c r="K14" t="n" s="5">
        <v>-40438</v>
      </c>
      <c r="L14" t="n" s="5">
        <v>-43074</v>
      </c>
    </row>
    <row r="15" spans="1:12">
      <c r="A15" t="s" s="4">
        <v>136</v>
      </c>
      <c r="J15" t="n" s="5">
        <v>-22720</v>
      </c>
      <c r="K15" t="n" s="5">
        <v>-5533</v>
      </c>
      <c r="L15" t="n" s="5">
        <v>-1524</v>
      </c>
    </row>
    <row r="16" spans="1:12">
      <c r="A16" t="s" s="4">
        <v>201</v>
      </c>
      <c r="J16" t="n" s="5">
        <v>154785</v>
      </c>
      <c r="K16" t="n" s="5">
        <v>255109</v>
      </c>
      <c r="L16" t="n" s="5">
        <v>77314</v>
      </c>
    </row>
    <row r="17" spans="1:12">
      <c r="A17" t="s" s="4">
        <v>202</v>
      </c>
      <c r="J17" t="n" s="5">
        <v>-3802</v>
      </c>
      <c r="K17" t="n" s="5">
        <v>6866</v>
      </c>
      <c r="L17" t="n" s="5">
        <v>626</v>
      </c>
    </row>
    <row r="18" spans="1:12">
      <c r="A18" t="s" s="4">
        <v>1141</v>
      </c>
    </row>
    <row r="19" spans="1:12">
      <c r="A19" t="s" s="3">
        <v>1153</v>
      </c>
    </row>
    <row r="20" spans="1:12">
      <c r="A20" t="s" s="4">
        <v>108</v>
      </c>
      <c r="J20" t="n" s="5">
        <v>46902</v>
      </c>
      <c r="K20" t="n" s="5">
        <v>41059</v>
      </c>
      <c r="L20" t="n" s="5">
        <v>39544</v>
      </c>
    </row>
    <row r="21" spans="1:12">
      <c r="A21" t="s" s="3">
        <v>1154</v>
      </c>
    </row>
    <row r="22" spans="1:12">
      <c r="A22" t="s" s="4">
        <v>1157</v>
      </c>
      <c r="J22" t="n" s="5">
        <v>60841</v>
      </c>
      <c r="K22" t="n" s="5">
        <v>39420</v>
      </c>
      <c r="L22" t="n" s="5">
        <v>24893</v>
      </c>
    </row>
    <row r="23" spans="1:12">
      <c r="A23" t="s" s="4">
        <v>1151</v>
      </c>
      <c r="J23" t="n" s="5">
        <v>-46583</v>
      </c>
      <c r="K23" t="n" s="5">
        <v>-39690</v>
      </c>
      <c r="L23" t="n" s="5">
        <v>-38336</v>
      </c>
    </row>
    <row r="24" spans="1:12">
      <c r="A24" t="s" s="4">
        <v>172</v>
      </c>
      <c r="J24" t="n" s="5">
        <v>384</v>
      </c>
      <c r="K24" t="n" s="5">
        <v>41</v>
      </c>
      <c r="L24" t="n" s="5">
        <v>70</v>
      </c>
    </row>
    <row r="25" spans="1:12">
      <c r="A25" t="s" s="4">
        <v>173</v>
      </c>
      <c r="J25" t="n" s="5">
        <v>-60</v>
      </c>
      <c r="K25" t="n" s="5">
        <v>-68</v>
      </c>
      <c r="L25" t="n" s="5">
        <v>-153</v>
      </c>
    </row>
    <row r="26" spans="1:12">
      <c r="A26" t="s" s="4">
        <v>174</v>
      </c>
      <c r="J26" t="n" s="5">
        <v>188</v>
      </c>
      <c r="K26" t="n" s="5">
        <v>-270</v>
      </c>
      <c r="L26" t="n" s="5">
        <v>605</v>
      </c>
    </row>
    <row r="27" spans="1:12">
      <c r="A27" t="s" s="4">
        <v>175</v>
      </c>
      <c r="J27" t="n" s="5">
        <v>61672</v>
      </c>
      <c r="K27" t="n" s="5">
        <v>40492</v>
      </c>
      <c r="L27" t="n" s="5">
        <v>26623</v>
      </c>
    </row>
    <row r="28" spans="1:12">
      <c r="A28" t="s" s="3">
        <v>1155</v>
      </c>
    </row>
    <row r="29" spans="1:12">
      <c r="A29" t="s" s="4">
        <v>1158</v>
      </c>
      <c r="J29" t="n" s="5">
        <v>-15</v>
      </c>
      <c r="K29" t="n" s="5">
        <v>-80</v>
      </c>
      <c r="L29" t="n" s="5">
        <v>-378</v>
      </c>
    </row>
    <row r="30" spans="1:12">
      <c r="A30" t="s" s="4">
        <v>1159</v>
      </c>
      <c r="J30" t="n" s="5">
        <v>1157</v>
      </c>
      <c r="K30" t="n" s="5">
        <v>1176</v>
      </c>
      <c r="L30" t="n" s="5">
        <v>1396</v>
      </c>
    </row>
    <row r="31" spans="1:12">
      <c r="A31" t="s" s="4">
        <v>177</v>
      </c>
      <c r="J31" t="n" s="5">
        <v>-3578</v>
      </c>
      <c r="K31" t="n" s="5">
        <v>-281</v>
      </c>
      <c r="L31" t="n" s="5">
        <v>2839</v>
      </c>
    </row>
    <row r="32" spans="1:12">
      <c r="A32" t="s" s="4">
        <v>192</v>
      </c>
      <c r="J32" t="n" s="5">
        <v>-2436</v>
      </c>
      <c r="K32" t="n" s="5">
        <v>815</v>
      </c>
      <c r="L32" t="n" s="5">
        <v>3857</v>
      </c>
    </row>
    <row r="33" spans="1:12">
      <c r="A33" t="s" s="3">
        <v>1156</v>
      </c>
    </row>
    <row r="34" spans="1:12">
      <c r="A34" t="s" s="4">
        <v>196</v>
      </c>
      <c r="J34" t="n" s="5">
        <v>-39514</v>
      </c>
      <c r="K34" t="n" s="5">
        <v>-40438</v>
      </c>
      <c r="L34" t="n" s="5">
        <v>-43074</v>
      </c>
    </row>
    <row r="35" spans="1:12">
      <c r="A35" t="s" s="4">
        <v>136</v>
      </c>
      <c r="J35" t="n" s="5">
        <v>-22720</v>
      </c>
      <c r="K35" t="n" s="5">
        <v>-5533</v>
      </c>
      <c r="L35" t="n" s="5">
        <v>-1524</v>
      </c>
    </row>
    <row r="36" spans="1:12">
      <c r="A36" t="s" s="4">
        <v>1160</v>
      </c>
      <c r="J36" t="n" s="5">
        <v>771</v>
      </c>
      <c r="K36" t="n" s="5">
        <v>4844</v>
      </c>
      <c r="L36" t="n" s="5">
        <v>2799</v>
      </c>
    </row>
    <row r="37" spans="1:12">
      <c r="A37" t="s" s="4">
        <v>1161</v>
      </c>
      <c r="J37" t="n" s="5">
        <v>12500</v>
      </c>
      <c r="K37" t="n" s="5">
        <v>0</v>
      </c>
      <c r="L37" t="n" s="5">
        <v>0</v>
      </c>
    </row>
    <row r="38" spans="1:12">
      <c r="A38" t="s" s="4">
        <v>201</v>
      </c>
      <c r="J38" t="n" s="5">
        <v>-48963</v>
      </c>
      <c r="K38" t="n" s="5">
        <v>-41127</v>
      </c>
      <c r="L38" t="n" s="5">
        <v>-41799</v>
      </c>
    </row>
    <row r="39" spans="1:12">
      <c r="A39" t="s" s="4">
        <v>202</v>
      </c>
      <c r="J39" t="n" s="5">
        <v>10273</v>
      </c>
      <c r="K39" t="n" s="5">
        <v>180</v>
      </c>
      <c r="L39" t="n" s="5">
        <v>-11319</v>
      </c>
    </row>
    <row r="40" spans="1:12">
      <c r="A40" t="s" s="4">
        <v>1162</v>
      </c>
      <c r="E40" t="n" s="7">
        <v>19435</v>
      </c>
      <c r="I40" t="n" s="7">
        <v>19255</v>
      </c>
      <c r="J40" t="n" s="5">
        <v>19435</v>
      </c>
      <c r="K40" t="n" s="5">
        <v>19255</v>
      </c>
      <c r="L40" t="n" s="5">
        <v>30574</v>
      </c>
    </row>
    <row r="41" spans="1:12">
      <c r="A41" t="s" s="4">
        <v>1163</v>
      </c>
      <c r="B41" t="n" s="7">
        <v>29708</v>
      </c>
      <c r="F41" t="n" s="7">
        <v>19435</v>
      </c>
      <c r="J41" t="n" s="7">
        <v>29708</v>
      </c>
      <c r="K41" t="n" s="7">
        <v>19435</v>
      </c>
      <c r="L41" t="n" s="7">
        <v>192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64</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1165</v>
      </c>
    </row>
    <row r="4" spans="1:12">
      <c r="A4" t="s" s="4">
        <v>1166</v>
      </c>
      <c r="B4" t="n" s="7">
        <v>32494</v>
      </c>
      <c r="C4" t="n" s="7">
        <v>33233</v>
      </c>
      <c r="D4" t="n" s="7">
        <v>33663</v>
      </c>
      <c r="E4" t="n" s="7">
        <v>32369</v>
      </c>
      <c r="F4" t="n" s="7">
        <v>31757</v>
      </c>
      <c r="G4" t="n" s="7">
        <v>32194</v>
      </c>
      <c r="H4" t="n" s="7">
        <v>32136</v>
      </c>
      <c r="I4" t="n" s="7">
        <v>32139</v>
      </c>
      <c r="J4" t="n" s="7">
        <v>131759</v>
      </c>
      <c r="K4" t="n" s="7">
        <v>128226</v>
      </c>
      <c r="L4" t="n" s="7">
        <v>127228</v>
      </c>
    </row>
    <row r="5" spans="1:12">
      <c r="A5" t="s" s="4">
        <v>816</v>
      </c>
      <c r="B5" t="n" s="5">
        <v>8573</v>
      </c>
      <c r="C5" t="n" s="5">
        <v>9418</v>
      </c>
      <c r="D5" t="n" s="5">
        <v>8599</v>
      </c>
      <c r="E5" t="n" s="5">
        <v>8419</v>
      </c>
      <c r="F5" t="n" s="5">
        <v>8001</v>
      </c>
      <c r="G5" t="n" s="5">
        <v>7732</v>
      </c>
      <c r="H5" t="n" s="5">
        <v>7824</v>
      </c>
      <c r="I5" t="n" s="5">
        <v>7546</v>
      </c>
      <c r="J5" t="n" s="5">
        <v>35009</v>
      </c>
      <c r="K5" t="n" s="5">
        <v>31103</v>
      </c>
      <c r="L5" t="n" s="5">
        <v>29798</v>
      </c>
    </row>
    <row r="6" spans="1:12">
      <c r="A6" t="s" s="4">
        <v>84</v>
      </c>
      <c r="B6" t="n" s="5">
        <v>23921</v>
      </c>
      <c r="C6" t="n" s="5">
        <v>23815</v>
      </c>
      <c r="D6" t="n" s="5">
        <v>25064</v>
      </c>
      <c r="E6" t="n" s="5">
        <v>23950</v>
      </c>
      <c r="F6" t="n" s="5">
        <v>23756</v>
      </c>
      <c r="G6" t="n" s="5">
        <v>24462</v>
      </c>
      <c r="H6" t="n" s="5">
        <v>24312</v>
      </c>
      <c r="I6" t="n" s="5">
        <v>24593</v>
      </c>
      <c r="J6" t="n" s="5">
        <v>96750</v>
      </c>
      <c r="K6" t="n" s="5">
        <v>97123</v>
      </c>
      <c r="L6" t="n" s="5">
        <v>97430</v>
      </c>
    </row>
    <row r="7" spans="1:12">
      <c r="A7" t="s" s="4">
        <v>501</v>
      </c>
      <c r="B7" t="n" s="5">
        <v>0</v>
      </c>
      <c r="C7" t="n" s="5">
        <v>0</v>
      </c>
      <c r="D7" t="n" s="5">
        <v>0</v>
      </c>
      <c r="E7" t="n" s="5">
        <v>200</v>
      </c>
      <c r="F7" t="n" s="5">
        <v>0</v>
      </c>
      <c r="G7" t="n" s="5">
        <v>200</v>
      </c>
      <c r="H7" t="n" s="5">
        <v>200</v>
      </c>
      <c r="I7" t="n" s="5">
        <v>300</v>
      </c>
      <c r="J7" t="n" s="5">
        <v>200</v>
      </c>
      <c r="K7" t="n" s="5">
        <v>700</v>
      </c>
      <c r="L7" t="n" s="5">
        <v>3850</v>
      </c>
    </row>
    <row r="8" spans="1:12">
      <c r="A8" t="s" s="4">
        <v>86</v>
      </c>
      <c r="B8" t="n" s="5">
        <v>23921</v>
      </c>
      <c r="C8" t="n" s="5">
        <v>23815</v>
      </c>
      <c r="D8" t="n" s="5">
        <v>25064</v>
      </c>
      <c r="E8" t="n" s="5">
        <v>23750</v>
      </c>
      <c r="F8" t="n" s="5">
        <v>23756</v>
      </c>
      <c r="G8" t="n" s="5">
        <v>24262</v>
      </c>
      <c r="H8" t="n" s="5">
        <v>24112</v>
      </c>
      <c r="I8" t="n" s="5">
        <v>24293</v>
      </c>
      <c r="J8" t="n" s="5">
        <v>96550</v>
      </c>
      <c r="K8" t="n" s="5">
        <v>96423</v>
      </c>
      <c r="L8" t="n" s="5">
        <v>93580</v>
      </c>
    </row>
    <row r="9" spans="1:12">
      <c r="A9" t="s" s="4">
        <v>95</v>
      </c>
      <c r="B9" t="n" s="5">
        <v>11365</v>
      </c>
      <c r="C9" t="n" s="5">
        <v>4129</v>
      </c>
      <c r="D9" t="n" s="5">
        <v>1781</v>
      </c>
      <c r="E9" t="n" s="5">
        <v>2007</v>
      </c>
      <c r="F9" t="n" s="5">
        <v>1373</v>
      </c>
      <c r="G9" t="n" s="5">
        <v>1102</v>
      </c>
      <c r="H9" t="n" s="5">
        <v>1564</v>
      </c>
      <c r="I9" t="n" s="5">
        <v>1563</v>
      </c>
      <c r="J9" t="n" s="5">
        <v>19282</v>
      </c>
      <c r="K9" t="n" s="5">
        <v>5602</v>
      </c>
      <c r="L9" t="n" s="5">
        <v>5820</v>
      </c>
    </row>
    <row r="10" spans="1:12">
      <c r="A10" t="s" s="4">
        <v>1167</v>
      </c>
      <c r="B10" t="n" s="5">
        <v>10590</v>
      </c>
      <c r="C10" t="n" s="5">
        <v>10760</v>
      </c>
      <c r="D10" t="n" s="5">
        <v>11309</v>
      </c>
      <c r="E10" t="n" s="5">
        <v>10057</v>
      </c>
      <c r="F10" t="n" s="5">
        <v>9999</v>
      </c>
      <c r="G10" t="n" s="5">
        <v>9833</v>
      </c>
      <c r="H10" t="n" s="5">
        <v>10076</v>
      </c>
      <c r="I10" t="n" s="5">
        <v>9570</v>
      </c>
      <c r="J10" t="n" s="5">
        <v>42716</v>
      </c>
      <c r="K10" t="n" s="5">
        <v>39478</v>
      </c>
      <c r="L10" t="n" s="5">
        <v>37877</v>
      </c>
    </row>
    <row r="11" spans="1:12">
      <c r="A11" t="s" s="4">
        <v>106</v>
      </c>
      <c r="B11" t="n" s="5">
        <v>24696</v>
      </c>
      <c r="C11" t="n" s="5">
        <v>17184</v>
      </c>
      <c r="D11" t="n" s="5">
        <v>15536</v>
      </c>
      <c r="E11" t="n" s="5">
        <v>15700</v>
      </c>
      <c r="F11" t="n" s="5">
        <v>15130</v>
      </c>
      <c r="G11" t="n" s="5">
        <v>15531</v>
      </c>
      <c r="H11" t="n" s="5">
        <v>15600</v>
      </c>
      <c r="I11" t="n" s="5">
        <v>16286</v>
      </c>
      <c r="J11" t="n" s="5">
        <v>73116</v>
      </c>
      <c r="K11" t="n" s="5">
        <v>62547</v>
      </c>
      <c r="L11" t="n" s="5">
        <v>61523</v>
      </c>
    </row>
    <row r="12" spans="1:12">
      <c r="A12" t="s" s="4">
        <v>107</v>
      </c>
      <c r="B12" t="n" s="5">
        <v>8958</v>
      </c>
      <c r="C12" t="n" s="5">
        <v>6227</v>
      </c>
      <c r="D12" t="n" s="5">
        <v>5490</v>
      </c>
      <c r="E12" t="n" s="5">
        <v>5539</v>
      </c>
      <c r="F12" t="n" s="5">
        <v>5167</v>
      </c>
      <c r="G12" t="n" s="5">
        <v>4792</v>
      </c>
      <c r="H12" t="n" s="5">
        <v>5617</v>
      </c>
      <c r="I12" t="n" s="5">
        <v>5912</v>
      </c>
      <c r="J12" t="n" s="5">
        <v>26214</v>
      </c>
      <c r="K12" t="n" s="5">
        <v>21488</v>
      </c>
      <c r="L12" t="n" s="5">
        <v>21979</v>
      </c>
    </row>
    <row r="13" spans="1:12">
      <c r="A13" t="s" s="4">
        <v>108</v>
      </c>
      <c r="B13" t="n" s="7">
        <v>15738</v>
      </c>
      <c r="C13" t="n" s="7">
        <v>10957</v>
      </c>
      <c r="D13" t="n" s="7">
        <v>10046</v>
      </c>
      <c r="E13" t="n" s="7">
        <v>10161</v>
      </c>
      <c r="F13" t="n" s="7">
        <v>9963</v>
      </c>
      <c r="G13" t="n" s="7">
        <v>10739</v>
      </c>
      <c r="H13" t="n" s="7">
        <v>9983</v>
      </c>
      <c r="I13" t="n" s="7">
        <v>10374</v>
      </c>
      <c r="J13" t="n" s="7">
        <v>46902</v>
      </c>
      <c r="K13" t="n" s="7">
        <v>41059</v>
      </c>
      <c r="L13" t="n" s="7">
        <v>39544</v>
      </c>
    </row>
    <row r="14" spans="1:12">
      <c r="A14" t="s" s="4">
        <v>1168</v>
      </c>
      <c r="B14" t="n" s="8">
        <v>0.38</v>
      </c>
      <c r="C14" t="n" s="8">
        <v>0.26</v>
      </c>
      <c r="D14" t="n" s="8">
        <v>0.24</v>
      </c>
      <c r="E14" t="n" s="8">
        <v>0.24</v>
      </c>
      <c r="F14" t="n" s="8">
        <v>0.23</v>
      </c>
      <c r="G14" t="n" s="8">
        <v>0.25</v>
      </c>
      <c r="H14" t="n" s="8">
        <v>0.23</v>
      </c>
      <c r="I14" t="n" s="8">
        <v>0.24</v>
      </c>
      <c r="J14" t="n" s="8">
        <v>1.13</v>
      </c>
      <c r="K14" t="n" s="8">
        <v>0.96</v>
      </c>
      <c r="L14" t="n" s="8">
        <v>0.9399999999999999</v>
      </c>
    </row>
    <row r="15" spans="1:12">
      <c r="A15" t="s" s="4">
        <v>1169</v>
      </c>
      <c r="B15" t="n" s="8">
        <v>0.37</v>
      </c>
      <c r="C15" t="n" s="8">
        <v>0.26</v>
      </c>
      <c r="D15" t="n" s="8">
        <v>0.24</v>
      </c>
      <c r="E15" t="n" s="8">
        <v>0.24</v>
      </c>
      <c r="F15" t="n" s="8">
        <v>0.23</v>
      </c>
      <c r="G15" t="n" s="8">
        <v>0.25</v>
      </c>
      <c r="H15" t="n" s="8">
        <v>0.23</v>
      </c>
      <c r="I15" t="n" s="8">
        <v>0.24</v>
      </c>
      <c r="J15" t="n" s="8">
        <v>1.1</v>
      </c>
      <c r="K15" t="n" s="8">
        <v>0.9399999999999999</v>
      </c>
      <c r="L15" t="n" s="8">
        <v>0.9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70</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1171</v>
      </c>
    </row>
    <row r="4" spans="1:12">
      <c r="A4" t="s" s="4">
        <v>108</v>
      </c>
      <c r="B4" t="n" s="7">
        <v>15738</v>
      </c>
      <c r="C4" t="n" s="7">
        <v>10957</v>
      </c>
      <c r="D4" t="n" s="7">
        <v>10046</v>
      </c>
      <c r="E4" t="n" s="7">
        <v>10161</v>
      </c>
      <c r="F4" t="n" s="7">
        <v>9963</v>
      </c>
      <c r="G4" t="n" s="7">
        <v>10739</v>
      </c>
      <c r="H4" t="n" s="7">
        <v>9983</v>
      </c>
      <c r="I4" t="n" s="7">
        <v>10374</v>
      </c>
      <c r="J4" t="n" s="7">
        <v>46902</v>
      </c>
      <c r="K4" t="n" s="7">
        <v>41059</v>
      </c>
      <c r="L4" t="n" s="7">
        <v>39544</v>
      </c>
    </row>
    <row r="5" spans="1:12">
      <c r="A5" t="s" s="4">
        <v>1172</v>
      </c>
      <c r="J5" t="n" s="5">
        <v>41664</v>
      </c>
      <c r="K5" t="n" s="5">
        <v>42618</v>
      </c>
      <c r="L5" t="n" s="5">
        <v>42097</v>
      </c>
    </row>
    <row r="6" spans="1:12">
      <c r="A6" t="s" s="4">
        <v>1173</v>
      </c>
      <c r="J6" t="n" s="5">
        <v>974</v>
      </c>
      <c r="K6" t="n" s="5">
        <v>1090</v>
      </c>
      <c r="L6" t="n" s="5">
        <v>884</v>
      </c>
    </row>
    <row r="7" spans="1:12">
      <c r="A7" t="s" s="4">
        <v>1174</v>
      </c>
      <c r="J7" t="n" s="5">
        <v>42638</v>
      </c>
      <c r="K7" t="n" s="5">
        <v>43708</v>
      </c>
      <c r="L7" t="n" s="5">
        <v>42981</v>
      </c>
    </row>
    <row r="8" spans="1:12">
      <c r="A8" t="s" s="4">
        <v>1168</v>
      </c>
      <c r="B8" t="n" s="8">
        <v>0.38</v>
      </c>
      <c r="C8" t="n" s="8">
        <v>0.26</v>
      </c>
      <c r="D8" t="n" s="8">
        <v>0.24</v>
      </c>
      <c r="E8" t="n" s="8">
        <v>0.24</v>
      </c>
      <c r="F8" t="n" s="8">
        <v>0.23</v>
      </c>
      <c r="G8" t="n" s="8">
        <v>0.25</v>
      </c>
      <c r="H8" t="n" s="8">
        <v>0.23</v>
      </c>
      <c r="I8" t="n" s="8">
        <v>0.24</v>
      </c>
      <c r="J8" t="n" s="8">
        <v>1.13</v>
      </c>
      <c r="K8" t="n" s="8">
        <v>0.96</v>
      </c>
      <c r="L8" t="n" s="8">
        <v>0.9399999999999999</v>
      </c>
    </row>
    <row r="9" spans="1:12">
      <c r="A9" t="s" s="4">
        <v>1175</v>
      </c>
      <c r="B9" t="n" s="8">
        <v>0.37</v>
      </c>
      <c r="C9" t="n" s="8">
        <v>0.26</v>
      </c>
      <c r="D9" t="n" s="8">
        <v>0.24</v>
      </c>
      <c r="E9" t="n" s="8">
        <v>0.24</v>
      </c>
      <c r="F9" t="n" s="8">
        <v>0.23</v>
      </c>
      <c r="G9" t="n" s="8">
        <v>0.25</v>
      </c>
      <c r="H9" t="n" s="8">
        <v>0.23</v>
      </c>
      <c r="I9" t="n" s="8">
        <v>0.24</v>
      </c>
      <c r="J9" t="n" s="8">
        <v>1.1</v>
      </c>
      <c r="K9" t="n" s="8">
        <v>0.9399999999999999</v>
      </c>
      <c r="L9" t="n" s="8">
        <v>0.9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76</v>
      </c>
      <c r="B1" t="s" s="2">
        <v>715</v>
      </c>
      <c r="J1" t="s" s="2">
        <v>1</v>
      </c>
    </row>
    <row r="2" spans="1:12">
      <c r="B2" t="s" s="2">
        <v>2</v>
      </c>
      <c r="C2" t="s" s="2">
        <v>716</v>
      </c>
      <c r="D2" t="s" s="2">
        <v>4</v>
      </c>
      <c r="E2" t="s" s="2">
        <v>717</v>
      </c>
      <c r="F2" t="s" s="2">
        <v>30</v>
      </c>
      <c r="G2" t="s" s="2">
        <v>718</v>
      </c>
      <c r="H2" t="s" s="2">
        <v>719</v>
      </c>
      <c r="I2" t="s" s="2">
        <v>720</v>
      </c>
      <c r="J2" t="s" s="2">
        <v>2</v>
      </c>
      <c r="K2" t="s" s="2">
        <v>30</v>
      </c>
      <c r="L2" t="s" s="2">
        <v>72</v>
      </c>
    </row>
    <row r="3" spans="1:12">
      <c r="A3" t="s" s="3">
        <v>1177</v>
      </c>
    </row>
    <row r="4" spans="1:12">
      <c r="A4" t="s" s="4">
        <v>1178</v>
      </c>
      <c r="B4" t="n" s="7">
        <v>24696</v>
      </c>
      <c r="C4" t="n" s="7">
        <v>17184</v>
      </c>
      <c r="D4" t="n" s="7">
        <v>15536</v>
      </c>
      <c r="E4" t="n" s="7">
        <v>15700</v>
      </c>
      <c r="F4" t="n" s="7">
        <v>15130</v>
      </c>
      <c r="G4" t="n" s="7">
        <v>15531</v>
      </c>
      <c r="H4" t="n" s="7">
        <v>15600</v>
      </c>
      <c r="I4" t="n" s="7">
        <v>16286</v>
      </c>
      <c r="J4" t="n" s="7">
        <v>73116</v>
      </c>
      <c r="K4" t="n" s="7">
        <v>62547</v>
      </c>
      <c r="L4" t="n" s="7">
        <v>61523</v>
      </c>
    </row>
    <row r="5" spans="1:12">
      <c r="A5" t="s" s="3">
        <v>1179</v>
      </c>
    </row>
    <row r="6" spans="1:12">
      <c r="A6" t="s" s="4">
        <v>1180</v>
      </c>
      <c r="J6" t="n" s="5">
        <v>-1425</v>
      </c>
      <c r="K6" t="n" s="5">
        <v>-1328</v>
      </c>
      <c r="L6" t="n" s="5">
        <v>-3873</v>
      </c>
    </row>
    <row r="7" spans="1:12">
      <c r="A7" t="s" s="4">
        <v>1181</v>
      </c>
      <c r="J7" t="n" s="5">
        <v>-624</v>
      </c>
      <c r="K7" t="n" s="5">
        <v>49</v>
      </c>
      <c r="L7" t="n" s="5">
        <v>0</v>
      </c>
    </row>
    <row r="8" spans="1:12">
      <c r="A8" t="s" s="4">
        <v>1182</v>
      </c>
      <c r="J8" t="n" s="5">
        <v>-3659</v>
      </c>
      <c r="K8" t="n" s="5">
        <v>-2484</v>
      </c>
      <c r="L8" t="n" s="5">
        <v>2584</v>
      </c>
    </row>
    <row r="9" spans="1:12">
      <c r="A9" t="s" s="4">
        <v>1183</v>
      </c>
      <c r="J9" t="n" s="5">
        <v>91</v>
      </c>
      <c r="K9" t="n" s="5">
        <v>78</v>
      </c>
      <c r="L9" t="n" s="5">
        <v>321</v>
      </c>
    </row>
    <row r="10" spans="1:12">
      <c r="A10" t="s" s="4">
        <v>1184</v>
      </c>
      <c r="J10" t="n" s="5">
        <v>-1280</v>
      </c>
      <c r="K10" t="n" s="5">
        <v>-148</v>
      </c>
      <c r="L10" t="n" s="5">
        <v>1844</v>
      </c>
    </row>
    <row r="11" spans="1:12">
      <c r="A11" t="s" s="4">
        <v>1185</v>
      </c>
      <c r="J11" t="n" s="5">
        <v>-6897</v>
      </c>
      <c r="K11" t="n" s="5">
        <v>-3833</v>
      </c>
      <c r="L11" t="n" s="5">
        <v>876</v>
      </c>
    </row>
    <row r="12" spans="1:12">
      <c r="A12" t="s" s="4">
        <v>1186</v>
      </c>
      <c r="J12" t="n" s="5">
        <v>66219</v>
      </c>
      <c r="K12" t="n" s="5">
        <v>58714</v>
      </c>
      <c r="L12" t="n" s="5">
        <v>62399</v>
      </c>
    </row>
    <row r="13" spans="1:12">
      <c r="A13" t="s" s="3">
        <v>1187</v>
      </c>
    </row>
    <row r="14" spans="1:12">
      <c r="A14" t="s" s="4">
        <v>1188</v>
      </c>
      <c r="B14" t="n" s="5">
        <v>8958</v>
      </c>
      <c r="C14" t="n" s="5">
        <v>6227</v>
      </c>
      <c r="D14" t="n" s="5">
        <v>5490</v>
      </c>
      <c r="E14" t="n" s="5">
        <v>5539</v>
      </c>
      <c r="F14" t="n" s="5">
        <v>5167</v>
      </c>
      <c r="G14" t="n" s="5">
        <v>4792</v>
      </c>
      <c r="H14" t="n" s="5">
        <v>5617</v>
      </c>
      <c r="I14" t="n" s="5">
        <v>5912</v>
      </c>
      <c r="J14" t="n" s="5">
        <v>26214</v>
      </c>
      <c r="K14" t="n" s="5">
        <v>21488</v>
      </c>
      <c r="L14" t="n" s="5">
        <v>21979</v>
      </c>
    </row>
    <row r="15" spans="1:12">
      <c r="A15" t="s" s="3">
        <v>1189</v>
      </c>
    </row>
    <row r="16" spans="1:12">
      <c r="A16" t="s" s="4">
        <v>1190</v>
      </c>
      <c r="J16" t="n" s="5">
        <v>-605</v>
      </c>
      <c r="K16" t="n" s="5">
        <v>-541</v>
      </c>
      <c r="L16" t="n" s="5">
        <v>-1588</v>
      </c>
    </row>
    <row r="17" spans="1:12">
      <c r="A17" t="s" s="4">
        <v>1191</v>
      </c>
      <c r="J17" t="n" s="5">
        <v>-212</v>
      </c>
      <c r="K17" t="n" s="5">
        <v>21</v>
      </c>
      <c r="L17" t="n" s="5">
        <v>0</v>
      </c>
    </row>
    <row r="18" spans="1:12">
      <c r="A18" t="s" s="4">
        <v>1192</v>
      </c>
      <c r="J18" t="n" s="5">
        <v>-1548</v>
      </c>
      <c r="K18" t="n" s="5">
        <v>-1048</v>
      </c>
      <c r="L18" t="n" s="5">
        <v>1065</v>
      </c>
    </row>
    <row r="19" spans="1:12">
      <c r="A19" t="s" s="4">
        <v>1193</v>
      </c>
      <c r="J19" t="n" s="5">
        <v>37</v>
      </c>
      <c r="K19" t="n" s="5">
        <v>32</v>
      </c>
      <c r="L19" t="n" s="5">
        <v>132</v>
      </c>
    </row>
    <row r="20" spans="1:12">
      <c r="A20" t="s" s="4">
        <v>1194</v>
      </c>
      <c r="J20" t="n" s="5">
        <v>-527</v>
      </c>
      <c r="K20" t="n" s="5">
        <v>-61</v>
      </c>
      <c r="L20" t="n" s="5">
        <v>759</v>
      </c>
    </row>
    <row r="21" spans="1:12">
      <c r="A21" t="s" s="4">
        <v>1195</v>
      </c>
      <c r="J21" t="n" s="5">
        <v>-2855</v>
      </c>
      <c r="K21" t="n" s="5">
        <v>-1597</v>
      </c>
      <c r="L21" t="n" s="5">
        <v>368</v>
      </c>
    </row>
    <row r="22" spans="1:12">
      <c r="A22" t="s" s="4">
        <v>1196</v>
      </c>
      <c r="J22" t="n" s="5">
        <v>23359</v>
      </c>
      <c r="K22" t="n" s="5">
        <v>19891</v>
      </c>
      <c r="L22" t="n" s="5">
        <v>22347</v>
      </c>
    </row>
    <row r="23" spans="1:12">
      <c r="A23" t="s" s="3">
        <v>1197</v>
      </c>
    </row>
    <row r="24" spans="1:12">
      <c r="A24" t="s" s="4">
        <v>1198</v>
      </c>
      <c r="B24" t="n" s="7">
        <v>15738</v>
      </c>
      <c r="C24" t="n" s="7">
        <v>10957</v>
      </c>
      <c r="D24" t="n" s="7">
        <v>10046</v>
      </c>
      <c r="E24" t="n" s="7">
        <v>10161</v>
      </c>
      <c r="F24" t="n" s="7">
        <v>9963</v>
      </c>
      <c r="G24" t="n" s="7">
        <v>10739</v>
      </c>
      <c r="H24" t="n" s="7">
        <v>9983</v>
      </c>
      <c r="I24" t="n" s="7">
        <v>10374</v>
      </c>
      <c r="J24" t="n" s="5">
        <v>46902</v>
      </c>
      <c r="K24" t="n" s="5">
        <v>41059</v>
      </c>
      <c r="L24" t="n" s="5">
        <v>39544</v>
      </c>
    </row>
    <row r="25" spans="1:12">
      <c r="A25" t="s" s="3">
        <v>1199</v>
      </c>
    </row>
    <row r="26" spans="1:12">
      <c r="A26" t="s" s="4">
        <v>1200</v>
      </c>
      <c r="J26" t="n" s="5">
        <v>-820</v>
      </c>
      <c r="K26" t="n" s="5">
        <v>-787</v>
      </c>
      <c r="L26" t="n" s="5">
        <v>-2285</v>
      </c>
    </row>
    <row r="27" spans="1:12">
      <c r="A27" t="s" s="4">
        <v>1201</v>
      </c>
      <c r="J27" t="n" s="5">
        <v>-412</v>
      </c>
      <c r="K27" t="n" s="5">
        <v>28</v>
      </c>
      <c r="L27" t="n" s="5">
        <v>0</v>
      </c>
    </row>
    <row r="28" spans="1:12">
      <c r="A28" t="s" s="4">
        <v>1202</v>
      </c>
      <c r="J28" t="n" s="5">
        <v>-2111</v>
      </c>
      <c r="K28" t="n" s="5">
        <v>-1436</v>
      </c>
      <c r="L28" t="n" s="5">
        <v>1519</v>
      </c>
    </row>
    <row r="29" spans="1:12">
      <c r="A29" t="s" s="4">
        <v>1203</v>
      </c>
      <c r="J29" t="n" s="5">
        <v>54</v>
      </c>
      <c r="K29" t="n" s="5">
        <v>46</v>
      </c>
      <c r="L29" t="n" s="5">
        <v>189</v>
      </c>
    </row>
    <row r="30" spans="1:12">
      <c r="A30" t="s" s="4">
        <v>1204</v>
      </c>
      <c r="J30" t="n" s="5">
        <v>-753</v>
      </c>
      <c r="K30" t="n" s="5">
        <v>-87</v>
      </c>
      <c r="L30" t="n" s="5">
        <v>1085</v>
      </c>
    </row>
    <row r="31" spans="1:12">
      <c r="A31" t="s" s="4">
        <v>1205</v>
      </c>
      <c r="J31" t="n" s="5">
        <v>0</v>
      </c>
      <c r="K31" t="n" s="5">
        <v>0</v>
      </c>
      <c r="L31" t="n" s="5">
        <v>0</v>
      </c>
    </row>
    <row r="32" spans="1:12">
      <c r="A32" t="s" s="4">
        <v>120</v>
      </c>
      <c r="J32" t="n" s="5">
        <v>-4042</v>
      </c>
      <c r="K32" t="n" s="5">
        <v>-2236</v>
      </c>
      <c r="L32" t="n" s="5">
        <v>508</v>
      </c>
    </row>
    <row r="33" spans="1:12">
      <c r="A33" t="s" s="4">
        <v>121</v>
      </c>
      <c r="J33" t="n" s="7">
        <v>42860</v>
      </c>
      <c r="K33" t="n" s="7">
        <v>38823</v>
      </c>
      <c r="L33" t="n" s="7">
        <v>4005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06</v>
      </c>
      <c r="B1" t="s" s="2">
        <v>1</v>
      </c>
    </row>
    <row r="2" spans="1:4">
      <c r="B2" t="s" s="2">
        <v>2</v>
      </c>
      <c r="C2" t="s" s="2">
        <v>30</v>
      </c>
      <c r="D2" t="s" s="2">
        <v>72</v>
      </c>
    </row>
    <row r="3" spans="1:4">
      <c r="A3" t="s" s="3">
        <v>1207</v>
      </c>
    </row>
    <row r="4" spans="1:4">
      <c r="A4" t="s" s="4">
        <v>1208</v>
      </c>
      <c r="B4" t="n" s="7">
        <v>2194</v>
      </c>
      <c r="C4" t="n" s="7">
        <v>4430</v>
      </c>
    </row>
    <row r="5" spans="1:4">
      <c r="A5" t="s" s="4">
        <v>1209</v>
      </c>
      <c r="B5" t="n" s="5">
        <v>-4042</v>
      </c>
      <c r="C5" t="n" s="5">
        <v>-2236</v>
      </c>
      <c r="D5" t="n" s="7">
        <v>508</v>
      </c>
    </row>
    <row r="6" spans="1:4">
      <c r="A6" t="s" s="4">
        <v>1210</v>
      </c>
      <c r="B6" t="n" s="5">
        <v>-1848</v>
      </c>
      <c r="C6" t="n" s="5">
        <v>2194</v>
      </c>
      <c r="D6" t="n" s="5">
        <v>4430</v>
      </c>
    </row>
    <row r="7" spans="1:4">
      <c r="A7" t="s" s="4">
        <v>1211</v>
      </c>
    </row>
    <row r="8" spans="1:4">
      <c r="A8" t="s" s="3">
        <v>1207</v>
      </c>
    </row>
    <row r="9" spans="1:4">
      <c r="A9" t="s" s="4">
        <v>1208</v>
      </c>
      <c r="B9" t="n" s="5">
        <v>2728</v>
      </c>
      <c r="C9" t="n" s="5">
        <v>3487</v>
      </c>
    </row>
    <row r="10" spans="1:4">
      <c r="A10" t="s" s="4">
        <v>1209</v>
      </c>
      <c r="B10" t="n" s="5">
        <v>-1232</v>
      </c>
      <c r="C10" t="n" s="5">
        <v>-759</v>
      </c>
    </row>
    <row r="11" spans="1:4">
      <c r="A11" t="s" s="4">
        <v>1210</v>
      </c>
      <c r="B11" t="n" s="5">
        <v>1496</v>
      </c>
      <c r="C11" t="n" s="5">
        <v>2728</v>
      </c>
      <c r="D11" t="n" s="5">
        <v>3487</v>
      </c>
    </row>
    <row r="12" spans="1:4">
      <c r="A12" t="s" s="4">
        <v>1212</v>
      </c>
    </row>
    <row r="13" spans="1:4">
      <c r="A13" t="s" s="3">
        <v>1207</v>
      </c>
    </row>
    <row r="14" spans="1:4">
      <c r="A14" t="s" s="4">
        <v>1208</v>
      </c>
      <c r="B14" t="n" s="5">
        <v>-617</v>
      </c>
      <c r="C14" t="n" s="5">
        <v>-576</v>
      </c>
    </row>
    <row r="15" spans="1:4">
      <c r="A15" t="s" s="4">
        <v>1209</v>
      </c>
      <c r="B15" t="n" s="5">
        <v>-699</v>
      </c>
      <c r="C15" t="n" s="5">
        <v>-41</v>
      </c>
    </row>
    <row r="16" spans="1:4">
      <c r="A16" t="s" s="4">
        <v>1210</v>
      </c>
      <c r="B16" t="n" s="5">
        <v>-1316</v>
      </c>
      <c r="C16" t="n" s="5">
        <v>-617</v>
      </c>
      <c r="D16" t="n" s="5">
        <v>-576</v>
      </c>
    </row>
    <row r="17" spans="1:4">
      <c r="A17" t="s" s="4">
        <v>1213</v>
      </c>
    </row>
    <row r="18" spans="1:4">
      <c r="A18" t="s" s="3">
        <v>1207</v>
      </c>
    </row>
    <row r="19" spans="1:4">
      <c r="A19" t="s" s="4">
        <v>1208</v>
      </c>
      <c r="B19" t="n" s="5">
        <v>83</v>
      </c>
      <c r="C19" t="n" s="5">
        <v>1519</v>
      </c>
    </row>
    <row r="20" spans="1:4">
      <c r="A20" t="s" s="4">
        <v>1209</v>
      </c>
      <c r="B20" t="n" s="5">
        <v>-2111</v>
      </c>
      <c r="C20" t="n" s="5">
        <v>-1436</v>
      </c>
    </row>
    <row r="21" spans="1:4">
      <c r="A21" t="s" s="4">
        <v>1210</v>
      </c>
      <c r="B21" t="n" s="7">
        <v>-2028</v>
      </c>
      <c r="C21" t="n" s="7">
        <v>83</v>
      </c>
      <c r="D21" t="n" s="7">
        <v>15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mmary of Significant Accounti</vt:lpstr>
      <vt:lpstr>Stock Repurchase Program</vt:lpstr>
      <vt:lpstr>Cash and Cash Equivalents</vt:lpstr>
      <vt:lpstr>Loans</vt:lpstr>
      <vt:lpstr>Allowance for Loan Losses</vt:lpstr>
      <vt:lpstr>Securities Held for Maturity</vt:lpstr>
      <vt:lpstr>Securities Available for Sale</vt:lpstr>
      <vt:lpstr>Accrued Interest Receivable</vt:lpstr>
      <vt:lpstr>Office Properties and Equipment</vt:lpstr>
      <vt:lpstr>Deposits</vt:lpstr>
      <vt:lpstr>Income Taxes</vt:lpstr>
      <vt:lpstr>Borrowings</vt:lpstr>
      <vt:lpstr>Derivatives and Hedging Activit</vt:lpstr>
      <vt:lpstr>Employee Benefit Plans</vt:lpstr>
      <vt:lpstr>Stock Based Compensation</vt:lpstr>
      <vt:lpstr>Commitments and Contingencies</vt:lpstr>
      <vt:lpstr>Regulatory Capital Requirements</vt:lpstr>
      <vt:lpstr>Fair Value Measurements</vt:lpstr>
      <vt:lpstr>Parent Company Only Financial S</vt:lpstr>
      <vt:lpstr>Selected Quarterly Financial Da</vt:lpstr>
      <vt:lpstr>Earnings Per Share</vt:lpstr>
      <vt:lpstr>Other Comprehensive Income</vt:lpstr>
      <vt:lpstr>Real Estate Joint Ventures, net</vt:lpstr>
      <vt:lpstr>Recent Accounting Pronouncement</vt:lpstr>
      <vt:lpstr>Subsequent Event</vt:lpstr>
      <vt:lpstr>Summary of Significant Accoun33</vt:lpstr>
      <vt:lpstr>Fair Value Measurements (Polici</vt:lpstr>
      <vt:lpstr>Loans (Tables)</vt:lpstr>
      <vt:lpstr>Allowance for Loan Losses (Tabl</vt:lpstr>
      <vt:lpstr>Securities Held for Maturity (T</vt:lpstr>
      <vt:lpstr>Securities Available for Sale (</vt:lpstr>
      <vt:lpstr>Accrued Interest Receivable (Ta</vt:lpstr>
      <vt:lpstr>Office Properties and Equipme40</vt:lpstr>
      <vt:lpstr>Deposits (Tables)</vt:lpstr>
      <vt:lpstr>Income Taxes (Tables)</vt:lpstr>
      <vt:lpstr>Borrowings (Tables)</vt:lpstr>
      <vt:lpstr>Derivatives and Hedging Activ44</vt:lpstr>
      <vt:lpstr>Employee Benefit Plans (Tables)</vt:lpstr>
      <vt:lpstr>Stock Based Compensation (Table</vt:lpstr>
      <vt:lpstr>Commitments and Contingencies (</vt:lpstr>
      <vt:lpstr>Regulatory Capital Requiremen48</vt:lpstr>
      <vt:lpstr>Fair Value Measurements (Tables</vt:lpstr>
      <vt:lpstr>Parent Company Only Financial50</vt:lpstr>
      <vt:lpstr>Selected Quarterly Financial 51</vt:lpstr>
      <vt:lpstr>Earnings Per Share (Tables)</vt:lpstr>
      <vt:lpstr>Other Comprehensive Income (Tab</vt:lpstr>
      <vt:lpstr>Summary of Significant Accoun54</vt:lpstr>
      <vt:lpstr>Stock Repurchase Program (Detai</vt:lpstr>
      <vt:lpstr>Cash and Cash Equivalents (Deta</vt:lpstr>
      <vt:lpstr>Loans (Details)</vt:lpstr>
      <vt:lpstr>Allowance for Loan Losses (Deta</vt:lpstr>
      <vt:lpstr>Allowance for Loan Losses, by L</vt:lpstr>
      <vt:lpstr>Allowance for Loan Losses, Loan</vt:lpstr>
      <vt:lpstr>Allowance for Loan Losses, Cred</vt:lpstr>
      <vt:lpstr>Allowance for Loan Losses, Past</vt:lpstr>
      <vt:lpstr>Allowance for Loan Losses, Impa</vt:lpstr>
      <vt:lpstr>Allowance for Loan Losses, Trou</vt:lpstr>
      <vt:lpstr>Securities Held to Maturity (De</vt:lpstr>
      <vt:lpstr>Securities Held to Maturity, Gr</vt:lpstr>
      <vt:lpstr>Securities Available for Sale67</vt:lpstr>
      <vt:lpstr>Securities Available for Sale, </vt:lpstr>
      <vt:lpstr>Accrued Interest Receivable (De</vt:lpstr>
      <vt:lpstr>Office Properties and Equipme70</vt:lpstr>
      <vt:lpstr>Deposits (Details)</vt:lpstr>
      <vt:lpstr>Income Taxes (Details)</vt:lpstr>
      <vt:lpstr>Borrowings (Details)</vt:lpstr>
      <vt:lpstr>Derivatives and Hedging Activ74</vt:lpstr>
      <vt:lpstr>Employee Benefit Plans (Details</vt:lpstr>
      <vt:lpstr>Employee Benefit Plans, BEP Pla</vt:lpstr>
      <vt:lpstr>Employee Benefit Plans, Compone</vt:lpstr>
      <vt:lpstr>Employee Benefit Plans, Net Per</vt:lpstr>
      <vt:lpstr>Employee Benefit Plans, Weighte</vt:lpstr>
      <vt:lpstr>Employee Benefit Plans, Estimat</vt:lpstr>
      <vt:lpstr>Employee Benefit Plans, Assumed</vt:lpstr>
      <vt:lpstr>Employee Benefit Plans, SERP, B</vt:lpstr>
      <vt:lpstr>Stock Based Compensation, Emplo</vt:lpstr>
      <vt:lpstr>Stock Based Compensation, Equit</vt:lpstr>
      <vt:lpstr>Stock Based Compensation, Stock</vt:lpstr>
      <vt:lpstr>Stock Based Compensation, Restr</vt:lpstr>
      <vt:lpstr>Commitments and Contingencies87</vt:lpstr>
      <vt:lpstr>Regulatory Capital Requiremen88</vt:lpstr>
      <vt:lpstr>Fair Value Measurements (Detail</vt:lpstr>
      <vt:lpstr>Fair Value Measurements, Assets</vt:lpstr>
      <vt:lpstr>Fair Value Measurements, Asse91</vt:lpstr>
      <vt:lpstr>Fair Value Measurements, Estima</vt:lpstr>
      <vt:lpstr>Parent Company Only Financial93</vt:lpstr>
      <vt:lpstr>Parent Company Only Financial94</vt:lpstr>
      <vt:lpstr>Parent Company Only Financial95</vt:lpstr>
      <vt:lpstr>Selected Quarterly Financial 96</vt:lpstr>
      <vt:lpstr>Earnings Per Share (Details)</vt:lpstr>
      <vt:lpstr>Other Comprehensive Income, Com</vt:lpstr>
      <vt:lpstr>Other Comprehensive Income, C99</vt:lpstr>
      <vt:lpstr>Other Comprehensive Income, Rec</vt:lpstr>
      <vt:lpstr>Real Estate Joint Ventures, 10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01:50Z</dcterms:created>
  <dcterms:modified xmlns:dcterms="http://purl.org/dc/terms/" xmlns:xsi="http://www.w3.org/2001/XMLSchema-instance" xsi:type="dcterms:W3CDTF">2015-09-14T16:01:50Z</dcterms:modified>
  <dc:title xmlns:dc="http://purl.org/dc/elements/1.1/">Untitled</dc:title>
  <dc:description xmlns:dc="http://purl.org/dc/elements/1.1/"/>
  <dc:subject xmlns:dc="http://purl.org/dc/elements/1.1/"/>
  <cp:keywords/>
  <cp:category/>
</cp:coreProperties>
</file>